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mmary of Significant Accounti" sheetId="6" state="visible" r:id="rId6"/>
    <sheet xmlns:r="http://schemas.openxmlformats.org/officeDocument/2006/relationships" name="Financial Risk Management" sheetId="7" state="visible" r:id="rId7"/>
    <sheet xmlns:r="http://schemas.openxmlformats.org/officeDocument/2006/relationships" name="Critical Accounting Judgements," sheetId="8" state="visible" r:id="rId8"/>
    <sheet xmlns:r="http://schemas.openxmlformats.org/officeDocument/2006/relationships" name="Segment Reporting" sheetId="9" state="visible" r:id="rId9"/>
    <sheet xmlns:r="http://schemas.openxmlformats.org/officeDocument/2006/relationships" name="Expenses" sheetId="10" state="visible" r:id="rId10"/>
    <sheet xmlns:r="http://schemas.openxmlformats.org/officeDocument/2006/relationships" name="Income Tax Expense" sheetId="11" state="visible" r:id="rId11"/>
    <sheet xmlns:r="http://schemas.openxmlformats.org/officeDocument/2006/relationships" name="Cash and Cash Equivalents" sheetId="12" state="visible" r:id="rId12"/>
    <sheet xmlns:r="http://schemas.openxmlformats.org/officeDocument/2006/relationships" name="Current Receivables" sheetId="13" state="visible" r:id="rId13"/>
    <sheet xmlns:r="http://schemas.openxmlformats.org/officeDocument/2006/relationships" name="Other Current Assets" sheetId="14" state="visible" r:id="rId14"/>
    <sheet xmlns:r="http://schemas.openxmlformats.org/officeDocument/2006/relationships" name="Non-Current Assets - Plant and " sheetId="15" state="visible" r:id="rId15"/>
    <sheet xmlns:r="http://schemas.openxmlformats.org/officeDocument/2006/relationships" name="Non-Current Assets - Intangible" sheetId="16" state="visible" r:id="rId16"/>
    <sheet xmlns:r="http://schemas.openxmlformats.org/officeDocument/2006/relationships" name="Deferred Tax Balances" sheetId="17" state="visible" r:id="rId17"/>
    <sheet xmlns:r="http://schemas.openxmlformats.org/officeDocument/2006/relationships" name="Current Liabilites - Trade and " sheetId="18" state="visible" r:id="rId18"/>
    <sheet xmlns:r="http://schemas.openxmlformats.org/officeDocument/2006/relationships" name="Non-Current Liabilities - US Wa" sheetId="19" state="visible" r:id="rId19"/>
    <sheet xmlns:r="http://schemas.openxmlformats.org/officeDocument/2006/relationships" name="Non Current Liabilites - Conver" sheetId="20" state="visible" r:id="rId20"/>
    <sheet xmlns:r="http://schemas.openxmlformats.org/officeDocument/2006/relationships" name="Current Liabilities - Employee " sheetId="21" state="visible" r:id="rId21"/>
    <sheet xmlns:r="http://schemas.openxmlformats.org/officeDocument/2006/relationships" name="Non Current Liabilities - Emplo" sheetId="22" state="visible" r:id="rId22"/>
    <sheet xmlns:r="http://schemas.openxmlformats.org/officeDocument/2006/relationships" name="Leases" sheetId="23" state="visible" r:id="rId23"/>
    <sheet xmlns:r="http://schemas.openxmlformats.org/officeDocument/2006/relationships" name="Contributed Equity" sheetId="24" state="visible" r:id="rId24"/>
    <sheet xmlns:r="http://schemas.openxmlformats.org/officeDocument/2006/relationships" name="Equity - Reserves and Retained " sheetId="25" state="visible" r:id="rId25"/>
    <sheet xmlns:r="http://schemas.openxmlformats.org/officeDocument/2006/relationships" name="Dividends" sheetId="26" state="visible" r:id="rId26"/>
    <sheet xmlns:r="http://schemas.openxmlformats.org/officeDocument/2006/relationships" name="Key Management Personnel Disclo" sheetId="27" state="visible" r:id="rId27"/>
    <sheet xmlns:r="http://schemas.openxmlformats.org/officeDocument/2006/relationships" name="Remuneration of Auditors" sheetId="28" state="visible" r:id="rId28"/>
    <sheet xmlns:r="http://schemas.openxmlformats.org/officeDocument/2006/relationships" name="Contingent Liabilities" sheetId="29" state="visible" r:id="rId29"/>
    <sheet xmlns:r="http://schemas.openxmlformats.org/officeDocument/2006/relationships" name="Commitments for Expenditure" sheetId="30" state="visible" r:id="rId30"/>
    <sheet xmlns:r="http://schemas.openxmlformats.org/officeDocument/2006/relationships" name="Related Party Transactions" sheetId="31" state="visible" r:id="rId31"/>
    <sheet xmlns:r="http://schemas.openxmlformats.org/officeDocument/2006/relationships" name="Subsidiaries" sheetId="32" state="visible" r:id="rId32"/>
    <sheet xmlns:r="http://schemas.openxmlformats.org/officeDocument/2006/relationships" name="Events Occurring After the Repo" sheetId="33" state="visible" r:id="rId33"/>
    <sheet xmlns:r="http://schemas.openxmlformats.org/officeDocument/2006/relationships" name="Reconciliation of Loss After In" sheetId="34" state="visible" r:id="rId34"/>
    <sheet xmlns:r="http://schemas.openxmlformats.org/officeDocument/2006/relationships" name="Earnings Per Share" sheetId="35" state="visible" r:id="rId35"/>
    <sheet xmlns:r="http://schemas.openxmlformats.org/officeDocument/2006/relationships" name="Share - Based Payment" sheetId="36" state="visible" r:id="rId36"/>
    <sheet xmlns:r="http://schemas.openxmlformats.org/officeDocument/2006/relationships" name="Parent Entity Information"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Financial Risk Management (Tabl" sheetId="40" state="visible" r:id="rId40"/>
    <sheet xmlns:r="http://schemas.openxmlformats.org/officeDocument/2006/relationships" name="Segment Reporting (Tables)" sheetId="41" state="visible" r:id="rId41"/>
    <sheet xmlns:r="http://schemas.openxmlformats.org/officeDocument/2006/relationships" name="Expenses (Tables)" sheetId="42" state="visible" r:id="rId42"/>
    <sheet xmlns:r="http://schemas.openxmlformats.org/officeDocument/2006/relationships" name="Income Tax Expense (Tables)" sheetId="43" state="visible" r:id="rId43"/>
    <sheet xmlns:r="http://schemas.openxmlformats.org/officeDocument/2006/relationships" name="Cash and Cash Equivalents (Tabl" sheetId="44" state="visible" r:id="rId44"/>
    <sheet xmlns:r="http://schemas.openxmlformats.org/officeDocument/2006/relationships" name="Current Receivables (Tables)" sheetId="45" state="visible" r:id="rId45"/>
    <sheet xmlns:r="http://schemas.openxmlformats.org/officeDocument/2006/relationships" name="Other Current Assets (Tables)" sheetId="46" state="visible" r:id="rId46"/>
    <sheet xmlns:r="http://schemas.openxmlformats.org/officeDocument/2006/relationships" name="Non-Current Assets - Plant an_2" sheetId="47" state="visible" r:id="rId47"/>
    <sheet xmlns:r="http://schemas.openxmlformats.org/officeDocument/2006/relationships" name="Non-Current Assets - Intangib_2" sheetId="48" state="visible" r:id="rId48"/>
    <sheet xmlns:r="http://schemas.openxmlformats.org/officeDocument/2006/relationships" name="Deferred Tax Balances (Tables)" sheetId="49" state="visible" r:id="rId49"/>
    <sheet xmlns:r="http://schemas.openxmlformats.org/officeDocument/2006/relationships" name="Current Liabilites - Trade an_2" sheetId="50" state="visible" r:id="rId50"/>
    <sheet xmlns:r="http://schemas.openxmlformats.org/officeDocument/2006/relationships" name="Non-Current Liabilities - US _2" sheetId="51" state="visible" r:id="rId51"/>
    <sheet xmlns:r="http://schemas.openxmlformats.org/officeDocument/2006/relationships" name="Non Current Liabilites - Conv_2" sheetId="52" state="visible" r:id="rId52"/>
    <sheet xmlns:r="http://schemas.openxmlformats.org/officeDocument/2006/relationships" name="Current Liabilities - Employe_2" sheetId="53" state="visible" r:id="rId53"/>
    <sheet xmlns:r="http://schemas.openxmlformats.org/officeDocument/2006/relationships" name="Non Current Liabilities - Emp_2" sheetId="54" state="visible" r:id="rId54"/>
    <sheet xmlns:r="http://schemas.openxmlformats.org/officeDocument/2006/relationships" name="Leases (Tables)" sheetId="55" state="visible" r:id="rId55"/>
    <sheet xmlns:r="http://schemas.openxmlformats.org/officeDocument/2006/relationships" name="Contributed Equity (Tables)" sheetId="56" state="visible" r:id="rId56"/>
    <sheet xmlns:r="http://schemas.openxmlformats.org/officeDocument/2006/relationships" name="Equity - Reserves and Retaine_2" sheetId="57" state="visible" r:id="rId57"/>
    <sheet xmlns:r="http://schemas.openxmlformats.org/officeDocument/2006/relationships" name="Key Management Personnel Disc_2" sheetId="58" state="visible" r:id="rId58"/>
    <sheet xmlns:r="http://schemas.openxmlformats.org/officeDocument/2006/relationships" name="Remuneration of Auditors (Table" sheetId="59" state="visible" r:id="rId59"/>
    <sheet xmlns:r="http://schemas.openxmlformats.org/officeDocument/2006/relationships" name="Commitments for Expenditure (Ta" sheetId="60" state="visible" r:id="rId60"/>
    <sheet xmlns:r="http://schemas.openxmlformats.org/officeDocument/2006/relationships" name="Subsidiaries (Tables)" sheetId="61" state="visible" r:id="rId61"/>
    <sheet xmlns:r="http://schemas.openxmlformats.org/officeDocument/2006/relationships" name="Reconciliation of Loss After _2" sheetId="62" state="visible" r:id="rId62"/>
    <sheet xmlns:r="http://schemas.openxmlformats.org/officeDocument/2006/relationships" name="Earnings Per Share (Tables)" sheetId="63" state="visible" r:id="rId63"/>
    <sheet xmlns:r="http://schemas.openxmlformats.org/officeDocument/2006/relationships" name="Share - Based Payment (Tables)" sheetId="64" state="visible" r:id="rId64"/>
    <sheet xmlns:r="http://schemas.openxmlformats.org/officeDocument/2006/relationships" name="Parent Entity Information (Tabl"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Financial Risk Management - Sum" sheetId="70" state="visible" r:id="rId70"/>
    <sheet xmlns:r="http://schemas.openxmlformats.org/officeDocument/2006/relationships" name="Financial Risk Management - Add" sheetId="71" state="visible" r:id="rId71"/>
    <sheet xmlns:r="http://schemas.openxmlformats.org/officeDocument/2006/relationships" name="Financial Risk Management - S_2" sheetId="72" state="visible" r:id="rId72"/>
    <sheet xmlns:r="http://schemas.openxmlformats.org/officeDocument/2006/relationships" name="Financial Risk Management - S_3" sheetId="73" state="visible" r:id="rId73"/>
    <sheet xmlns:r="http://schemas.openxmlformats.org/officeDocument/2006/relationships" name="Financial Risk Management - S_4" sheetId="74" state="visible" r:id="rId74"/>
    <sheet xmlns:r="http://schemas.openxmlformats.org/officeDocument/2006/relationships" name="Financial Risk Management - S_5" sheetId="75" state="visible" r:id="rId75"/>
    <sheet xmlns:r="http://schemas.openxmlformats.org/officeDocument/2006/relationships" name="Critical Accounting Judgement_2" sheetId="76" state="visible" r:id="rId76"/>
    <sheet xmlns:r="http://schemas.openxmlformats.org/officeDocument/2006/relationships" name="Segment Reporting - Disclosure " sheetId="77" state="visible" r:id="rId77"/>
    <sheet xmlns:r="http://schemas.openxmlformats.org/officeDocument/2006/relationships" name="Segment Reporting - Disclosur_2" sheetId="78" state="visible" r:id="rId78"/>
    <sheet xmlns:r="http://schemas.openxmlformats.org/officeDocument/2006/relationships" name="Expenses - Disclosure of Expens" sheetId="79" state="visible" r:id="rId79"/>
    <sheet xmlns:r="http://schemas.openxmlformats.org/officeDocument/2006/relationships" name="Income Tax Expense - Disclosure" sheetId="80" state="visible" r:id="rId80"/>
    <sheet xmlns:r="http://schemas.openxmlformats.org/officeDocument/2006/relationships" name="Income Tax Expense - Disclosu_2" sheetId="81" state="visible" r:id="rId81"/>
    <sheet xmlns:r="http://schemas.openxmlformats.org/officeDocument/2006/relationships" name="Income Tax Expense - Disclosu_3" sheetId="82" state="visible" r:id="rId82"/>
    <sheet xmlns:r="http://schemas.openxmlformats.org/officeDocument/2006/relationships" name="Income Tax Expense - Disclosu_4" sheetId="83" state="visible" r:id="rId83"/>
    <sheet xmlns:r="http://schemas.openxmlformats.org/officeDocument/2006/relationships" name="Income Tax Expense - Additional" sheetId="84" state="visible" r:id="rId84"/>
    <sheet xmlns:r="http://schemas.openxmlformats.org/officeDocument/2006/relationships" name="Cash and Cash Equivalents - Dis" sheetId="85" state="visible" r:id="rId85"/>
    <sheet xmlns:r="http://schemas.openxmlformats.org/officeDocument/2006/relationships" name="Cash and Cash Equivalents - Add" sheetId="86" state="visible" r:id="rId86"/>
    <sheet xmlns:r="http://schemas.openxmlformats.org/officeDocument/2006/relationships" name="Current Receivables - Disclosur" sheetId="87" state="visible" r:id="rId87"/>
    <sheet xmlns:r="http://schemas.openxmlformats.org/officeDocument/2006/relationships" name="Other Current Assets - Disclosu" sheetId="88" state="visible" r:id="rId88"/>
    <sheet xmlns:r="http://schemas.openxmlformats.org/officeDocument/2006/relationships" name="Non-Current Assets - Plant an_3" sheetId="89" state="visible" r:id="rId89"/>
    <sheet xmlns:r="http://schemas.openxmlformats.org/officeDocument/2006/relationships" name="Non-Current Assets - Intangib_3" sheetId="90" state="visible" r:id="rId90"/>
    <sheet xmlns:r="http://schemas.openxmlformats.org/officeDocument/2006/relationships" name="Non-current Assets - Intangib_4" sheetId="91" state="visible" r:id="rId91"/>
    <sheet xmlns:r="http://schemas.openxmlformats.org/officeDocument/2006/relationships" name="Deferred Tax Balances - Deferre" sheetId="92" state="visible" r:id="rId92"/>
    <sheet xmlns:r="http://schemas.openxmlformats.org/officeDocument/2006/relationships" name="Deferred Tax Balances - Defer_2" sheetId="93" state="visible" r:id="rId93"/>
    <sheet xmlns:r="http://schemas.openxmlformats.org/officeDocument/2006/relationships" name="Deferred Tax Balances - Movemen" sheetId="94" state="visible" r:id="rId94"/>
    <sheet xmlns:r="http://schemas.openxmlformats.org/officeDocument/2006/relationships" name="Current Liabilites - Trade an_3" sheetId="95" state="visible" r:id="rId95"/>
    <sheet xmlns:r="http://schemas.openxmlformats.org/officeDocument/2006/relationships" name="Non-Current Liabilities - US _3" sheetId="96" state="visible" r:id="rId96"/>
    <sheet xmlns:r="http://schemas.openxmlformats.org/officeDocument/2006/relationships" name="Non Current Liabilities - US Wa" sheetId="97" state="visible" r:id="rId97"/>
    <sheet xmlns:r="http://schemas.openxmlformats.org/officeDocument/2006/relationships" name="Non Current Liabilities - US _2" sheetId="98" state="visible" r:id="rId98"/>
    <sheet xmlns:r="http://schemas.openxmlformats.org/officeDocument/2006/relationships" name="Non Current Liabilities - Conve" sheetId="99" state="visible" r:id="rId99"/>
    <sheet xmlns:r="http://schemas.openxmlformats.org/officeDocument/2006/relationships" name="Non Current Liabilities - Con_2" sheetId="100" state="visible" r:id="rId100"/>
    <sheet xmlns:r="http://schemas.openxmlformats.org/officeDocument/2006/relationships" name="Non Current Liabilities - Con_3" sheetId="101" state="visible" r:id="rId101"/>
    <sheet xmlns:r="http://schemas.openxmlformats.org/officeDocument/2006/relationships" name="Non Current Liabilities - Con_4" sheetId="102" state="visible" r:id="rId102"/>
    <sheet xmlns:r="http://schemas.openxmlformats.org/officeDocument/2006/relationships" name="Current Liabilities - Employe_3" sheetId="103" state="visible" r:id="rId103"/>
    <sheet xmlns:r="http://schemas.openxmlformats.org/officeDocument/2006/relationships" name="Non Current Liabilities - Emp_3" sheetId="104" state="visible" r:id="rId104"/>
    <sheet xmlns:r="http://schemas.openxmlformats.org/officeDocument/2006/relationships" name="Leases - Summary of Lease Asset" sheetId="105" state="visible" r:id="rId105"/>
    <sheet xmlns:r="http://schemas.openxmlformats.org/officeDocument/2006/relationships" name="Leases - Summary of Recognised " sheetId="106" state="visible" r:id="rId106"/>
    <sheet xmlns:r="http://schemas.openxmlformats.org/officeDocument/2006/relationships" name="Leases - Summary of Movement of" sheetId="107" state="visible" r:id="rId107"/>
    <sheet xmlns:r="http://schemas.openxmlformats.org/officeDocument/2006/relationships" name="Leases - Summary of Aging of Le" sheetId="108" state="visible" r:id="rId108"/>
    <sheet xmlns:r="http://schemas.openxmlformats.org/officeDocument/2006/relationships" name="Leases - Summary of Maturity An" sheetId="109" state="visible" r:id="rId109"/>
    <sheet xmlns:r="http://schemas.openxmlformats.org/officeDocument/2006/relationships" name="Contributed Equity - Summary of" sheetId="110" state="visible" r:id="rId110"/>
    <sheet xmlns:r="http://schemas.openxmlformats.org/officeDocument/2006/relationships" name="Contributed Equity - Summary _2" sheetId="111" state="visible" r:id="rId111"/>
    <sheet xmlns:r="http://schemas.openxmlformats.org/officeDocument/2006/relationships" name="Contributed Equity - Summary _3" sheetId="112" state="visible" r:id="rId112"/>
    <sheet xmlns:r="http://schemas.openxmlformats.org/officeDocument/2006/relationships" name="Contributed Equity - Summary _4" sheetId="113" state="visible" r:id="rId113"/>
    <sheet xmlns:r="http://schemas.openxmlformats.org/officeDocument/2006/relationships" name="Contributed Equity - Summary _5" sheetId="114" state="visible" r:id="rId114"/>
    <sheet xmlns:r="http://schemas.openxmlformats.org/officeDocument/2006/relationships" name="Equity - Reserves and Retaine_3" sheetId="115" state="visible" r:id="rId115"/>
    <sheet xmlns:r="http://schemas.openxmlformats.org/officeDocument/2006/relationships" name="Dividends - Additional Informat" sheetId="116" state="visible" r:id="rId116"/>
    <sheet xmlns:r="http://schemas.openxmlformats.org/officeDocument/2006/relationships" name="Key Management Personnel Disc_3" sheetId="117" state="visible" r:id="rId117"/>
    <sheet xmlns:r="http://schemas.openxmlformats.org/officeDocument/2006/relationships" name="Key Management Personnel Disc_4" sheetId="118" state="visible" r:id="rId118"/>
    <sheet xmlns:r="http://schemas.openxmlformats.org/officeDocument/2006/relationships" name="Key Management Personnel Disc_5" sheetId="119" state="visible" r:id="rId119"/>
    <sheet xmlns:r="http://schemas.openxmlformats.org/officeDocument/2006/relationships" name="Key Management Personnel Disc_6" sheetId="120" state="visible" r:id="rId120"/>
    <sheet xmlns:r="http://schemas.openxmlformats.org/officeDocument/2006/relationships" name="Key Management Personnel Disc_7" sheetId="121" state="visible" r:id="rId121"/>
    <sheet xmlns:r="http://schemas.openxmlformats.org/officeDocument/2006/relationships" name="Remuneration of Auditors - Summ" sheetId="122" state="visible" r:id="rId122"/>
    <sheet xmlns:r="http://schemas.openxmlformats.org/officeDocument/2006/relationships" name="Contingent Liabilities - Additi" sheetId="123" state="visible" r:id="rId123"/>
    <sheet xmlns:r="http://schemas.openxmlformats.org/officeDocument/2006/relationships" name="Commitments for Expenditure - S" sheetId="124" state="visible" r:id="rId124"/>
    <sheet xmlns:r="http://schemas.openxmlformats.org/officeDocument/2006/relationships" name="Related Party Transactions - Ad" sheetId="125" state="visible" r:id="rId125"/>
    <sheet xmlns:r="http://schemas.openxmlformats.org/officeDocument/2006/relationships" name="Subsidiaries - Summary of Subsi" sheetId="126" state="visible" r:id="rId126"/>
    <sheet xmlns:r="http://schemas.openxmlformats.org/officeDocument/2006/relationships" name="Events Occurring After the Re_2" sheetId="127" state="visible" r:id="rId127"/>
    <sheet xmlns:r="http://schemas.openxmlformats.org/officeDocument/2006/relationships" name="Reconciliation of Loss After _3" sheetId="128" state="visible" r:id="rId128"/>
    <sheet xmlns:r="http://schemas.openxmlformats.org/officeDocument/2006/relationships" name="Earnings Per Share - Summary of" sheetId="129" state="visible" r:id="rId129"/>
    <sheet xmlns:r="http://schemas.openxmlformats.org/officeDocument/2006/relationships" name="Earnings Per Share - Summary _2" sheetId="130" state="visible" r:id="rId130"/>
    <sheet xmlns:r="http://schemas.openxmlformats.org/officeDocument/2006/relationships" name="Earnings Per Share - Summary _3" sheetId="131" state="visible" r:id="rId131"/>
    <sheet xmlns:r="http://schemas.openxmlformats.org/officeDocument/2006/relationships" name="Share - Based Payment - Summari" sheetId="132" state="visible" r:id="rId132"/>
    <sheet xmlns:r="http://schemas.openxmlformats.org/officeDocument/2006/relationships" name="Share - Based Payment - Model I" sheetId="133" state="visible" r:id="rId133"/>
    <sheet xmlns:r="http://schemas.openxmlformats.org/officeDocument/2006/relationships" name="Share-Based Payments - Summary " sheetId="134" state="visible" r:id="rId134"/>
    <sheet xmlns:r="http://schemas.openxmlformats.org/officeDocument/2006/relationships" name="Share based Payments - Addition" sheetId="135" state="visible" r:id="rId135"/>
    <sheet xmlns:r="http://schemas.openxmlformats.org/officeDocument/2006/relationships" name="Share-Based Payments - Summar_2" sheetId="136" state="visible" r:id="rId136"/>
    <sheet xmlns:r="http://schemas.openxmlformats.org/officeDocument/2006/relationships" name="Share-Based Payments - Summar_3" sheetId="137" state="visible" r:id="rId137"/>
    <sheet xmlns:r="http://schemas.openxmlformats.org/officeDocument/2006/relationships" name="Share-Based Payments - Total Ex" sheetId="138" state="visible" r:id="rId138"/>
    <sheet xmlns:r="http://schemas.openxmlformats.org/officeDocument/2006/relationships" name="Parent Entity Information - Sta" sheetId="139" state="visible" r:id="rId139"/>
    <sheet xmlns:r="http://schemas.openxmlformats.org/officeDocument/2006/relationships" name="Parent Entity Information - S_2" sheetId="140" state="visible" r:id="rId140"/>
    <sheet xmlns:r="http://schemas.openxmlformats.org/officeDocument/2006/relationships" name="Parent Entity Information - Add"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65" customWidth="1" min="2" max="2"/>
  </cols>
  <sheetData>
    <row r="1">
      <c r="A1" s="1" t="inlineStr">
        <is>
          <t>Cover Page</t>
        </is>
      </c>
      <c r="B1" s="2" t="inlineStr">
        <is>
          <t>12 Months Ended</t>
        </is>
      </c>
    </row>
    <row r="2">
      <c r="B2" s="2" t="inlineStr">
        <is>
          <t>Jun.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MMP</t>
        </is>
      </c>
    </row>
    <row r="10">
      <c r="A10" s="4" t="inlineStr">
        <is>
          <t>Entity Registrant Name</t>
        </is>
      </c>
      <c r="B10" s="4" t="inlineStr">
        <is>
          <t>IMMUTEP Ltd</t>
        </is>
      </c>
    </row>
    <row r="11">
      <c r="A11" s="4" t="inlineStr">
        <is>
          <t>Entity Central Index Key</t>
        </is>
      </c>
      <c r="B11" s="4" t="inlineStr">
        <is>
          <t>0001506184</t>
        </is>
      </c>
    </row>
    <row r="12">
      <c r="A12" s="4" t="inlineStr">
        <is>
          <t>Current Fiscal Year End Date</t>
        </is>
      </c>
      <c r="B12" s="4" t="inlineStr">
        <is>
          <t>--06-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Security 12(b) Title</t>
        </is>
      </c>
      <c r="B20" s="4" t="inlineStr">
        <is>
          <t>American Depositary Shares, each representing 10 Ordinary Shares</t>
        </is>
      </c>
    </row>
    <row r="21">
      <c r="A21" s="4" t="inlineStr">
        <is>
          <t>Security Exchange Name</t>
        </is>
      </c>
      <c r="B21" s="4" t="inlineStr">
        <is>
          <t>NASDAQ</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B26" s="5" t="n">
        <v>487630938</v>
      </c>
    </row>
    <row r="27">
      <c r="A27" s="4" t="inlineStr">
        <is>
          <t>Entity Address, Address Line One</t>
        </is>
      </c>
      <c r="B27" s="4" t="inlineStr">
        <is>
          <t>Level 12, 95 Pitt Street</t>
        </is>
      </c>
    </row>
    <row r="28">
      <c r="A28" s="4" t="inlineStr">
        <is>
          <t>Entity Address, City or Town</t>
        </is>
      </c>
      <c r="B28" s="4" t="inlineStr">
        <is>
          <t>Sydney</t>
        </is>
      </c>
    </row>
    <row r="29">
      <c r="A29" s="4" t="inlineStr">
        <is>
          <t>Entity Address, Postal Zip Code</t>
        </is>
      </c>
      <c r="B29" s="4" t="inlineStr">
        <is>
          <t>2000</t>
        </is>
      </c>
    </row>
    <row r="30">
      <c r="A30" s="4" t="inlineStr">
        <is>
          <t>Entity Address Country</t>
        </is>
      </c>
      <c r="B30" s="4" t="inlineStr">
        <is>
          <t>AU</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Business Contact [Member]</t>
        </is>
      </c>
    </row>
    <row r="34">
      <c r="A34" s="3" t="inlineStr">
        <is>
          <t>Document Information [Line Items]</t>
        </is>
      </c>
    </row>
    <row r="35">
      <c r="A35" s="4" t="inlineStr">
        <is>
          <t>Contact Personnel Name</t>
        </is>
      </c>
      <c r="B35" s="4" t="inlineStr">
        <is>
          <t>Marc Voigt, Chief Executive Officer</t>
        </is>
      </c>
    </row>
    <row r="36">
      <c r="A36" s="4" t="inlineStr">
        <is>
          <t>Entity Address, Address Line One</t>
        </is>
      </c>
      <c r="B36" s="4" t="inlineStr">
        <is>
          <t>Level 12, 95 Pitt Street</t>
        </is>
      </c>
    </row>
    <row r="37">
      <c r="A37" s="4" t="inlineStr">
        <is>
          <t>Entity Address, City or Town</t>
        </is>
      </c>
      <c r="B37" s="4" t="inlineStr">
        <is>
          <t>Sydney</t>
        </is>
      </c>
    </row>
    <row r="38">
      <c r="A38" s="4" t="inlineStr">
        <is>
          <t>Entity Address, Postal Zip Code</t>
        </is>
      </c>
      <c r="B38" s="4" t="inlineStr">
        <is>
          <t>2000</t>
        </is>
      </c>
    </row>
    <row r="39">
      <c r="A39" s="4" t="inlineStr">
        <is>
          <t>Entity Address Country</t>
        </is>
      </c>
      <c r="B39" s="4" t="inlineStr">
        <is>
          <t>AU</t>
        </is>
      </c>
    </row>
    <row r="40">
      <c r="A40" s="4" t="inlineStr">
        <is>
          <t>Country Region</t>
        </is>
      </c>
      <c r="B40" s="4" t="inlineStr">
        <is>
          <t>+61</t>
        </is>
      </c>
    </row>
    <row r="41">
      <c r="A41" s="4" t="inlineStr">
        <is>
          <t>City Area Code</t>
        </is>
      </c>
      <c r="B41" s="4" t="inlineStr">
        <is>
          <t>(0)2</t>
        </is>
      </c>
    </row>
    <row r="42">
      <c r="A42" s="4" t="inlineStr">
        <is>
          <t>Local Phone Number</t>
        </is>
      </c>
      <c r="B42" s="4" t="inlineStr">
        <is>
          <t>8315 7003</t>
        </is>
      </c>
    </row>
    <row r="43">
      <c r="A43" s="4" t="inlineStr">
        <is>
          <t>Contact Personnel Fax Number</t>
        </is>
      </c>
      <c r="B43" s="4" t="inlineStr">
        <is>
          <t>+61 (0)2 8569 1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Jun. 30, 2020</t>
        </is>
      </c>
    </row>
    <row r="3">
      <c r="A3" s="3" t="inlineStr">
        <is>
          <t>Statement [LineItems]</t>
        </is>
      </c>
    </row>
    <row r="4">
      <c r="A4" s="4" t="inlineStr">
        <is>
          <t>Expenses</t>
        </is>
      </c>
      <c r="B4" s="4" t="inlineStr">
        <is>
          <t xml:space="preserve">NOTE 5. EXPENSES Consolidated June 30, 2020 A$ June 30, 2019 A$ June 30, 2018 A$ Loss before income tax includes the following specific expenses: Research &amp; Development and Intellectual Property Research and development 17,859,151 15,756,727 8,972,321 Intellectual property management 2,536,831 834,474 1,017,509 Total Research &amp; Development and Intellectual Property 20,395,982 16,591,201 9,989,830 Corporate administrative expenses Auditor’s remuneration 282,580 297,028 258,570 Directors fee and employee expenses 1,465,676 1,578,583 1,703,671 Employee share-based payment expenses 1,724,282 1,581,987 2,263,843 US warrants transaction costs — 236,887 493,487 Other administrative expenses 2,863,141 2,671,676 2,522,490 Total corporate administrative expenses 6,335,679 6,366,161 7,242,061 Depreciation Plant and equipment 7,434 4,024 1,917 Computers 10,318 10,206 7,814 Furniture and fittings 4,799 1,269 893 Right-of-use 126,712 — — Total depreciation 149,263 15,499 10,624 Amortization Patents — — — Intellectual property 1,930,376 1,863,652 1,798,305 Total amortization 1,930,376 1,863,652 1,798,305 Total depreciation and amortization 2,079,639 1,879,151 1,808,929 Net change in fair value of convertible note liability 1,146,406 996,875 866,848 Net change in fair value of warrants — — 189,9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4" customWidth="1" min="6" max="6"/>
    <col width="30" customWidth="1" min="7" max="7"/>
    <col width="21" customWidth="1" min="8" max="8"/>
  </cols>
  <sheetData>
    <row r="1">
      <c r="A1" s="1" t="inlineStr">
        <is>
          <t>Non Current Liabilities - Convertible Note - Additional Information (Detail)</t>
        </is>
      </c>
      <c r="B1" s="2" t="inlineStr">
        <is>
          <t>May 11, 2015AUD ($)</t>
        </is>
      </c>
      <c r="C1" s="2" t="inlineStr">
        <is>
          <t>Dec. 31, 2018AUD ($)</t>
        </is>
      </c>
      <c r="D1" s="2" t="inlineStr">
        <is>
          <t>Jul. 31, 2017AUD ($)</t>
        </is>
      </c>
      <c r="E1" s="2" t="inlineStr">
        <is>
          <t>Jun. 30, 2020AUD ($)shares</t>
        </is>
      </c>
      <c r="F1" s="2" t="inlineStr">
        <is>
          <t>Jun. 30, 2020$ / shares</t>
        </is>
      </c>
      <c r="G1" s="2" t="inlineStr">
        <is>
          <t>Nov. 30, 2019$ / sharesshares</t>
        </is>
      </c>
      <c r="H1" s="2" t="inlineStr">
        <is>
          <t>Jun. 30, 2016AUD ($)</t>
        </is>
      </c>
    </row>
    <row r="2">
      <c r="A2" s="3" t="inlineStr">
        <is>
          <t>Disclosure of detailed information about borrowings [line items]</t>
        </is>
      </c>
    </row>
    <row r="3">
      <c r="A3" s="4" t="inlineStr">
        <is>
          <t>Proceeds from Issuance of warrants and convertible notes | $</t>
        </is>
      </c>
      <c r="B3" s="6" t="n">
        <v>13750828</v>
      </c>
      <c r="C3" s="6" t="n">
        <v>7328509</v>
      </c>
      <c r="D3" s="6" t="n">
        <v>6561765</v>
      </c>
    </row>
    <row r="4">
      <c r="A4" s="4" t="inlineStr">
        <is>
          <t>Convertible Notes issued | $</t>
        </is>
      </c>
      <c r="E4" s="6" t="n">
        <v>13750828</v>
      </c>
    </row>
    <row r="5">
      <c r="A5" s="4" t="inlineStr">
        <is>
          <t>Convertible Notes, Face value | $</t>
        </is>
      </c>
      <c r="E5" s="6" t="n">
        <v>1</v>
      </c>
    </row>
    <row r="6">
      <c r="A6" s="4" t="inlineStr">
        <is>
          <t>Interest rate</t>
        </is>
      </c>
      <c r="E6" s="4" t="inlineStr">
        <is>
          <t>3.00%</t>
        </is>
      </c>
    </row>
    <row r="7">
      <c r="A7" s="4" t="inlineStr">
        <is>
          <t>Number of shares each note is converted | shares</t>
        </is>
      </c>
      <c r="E7" s="5" t="n">
        <v>50</v>
      </c>
    </row>
    <row r="8">
      <c r="A8" s="4" t="inlineStr">
        <is>
          <t>Discount rate</t>
        </is>
      </c>
      <c r="H8" s="4" t="inlineStr">
        <is>
          <t>15.00%</t>
        </is>
      </c>
    </row>
    <row r="9">
      <c r="A9" s="4" t="inlineStr">
        <is>
          <t>Share consolidation ratio</t>
        </is>
      </c>
      <c r="G9" s="5" t="n">
        <v>1</v>
      </c>
    </row>
    <row r="10">
      <c r="A10" s="4" t="inlineStr">
        <is>
          <t>Restated Warants Issue After Share Consolidation [member]</t>
        </is>
      </c>
    </row>
    <row r="11">
      <c r="A11" s="3" t="inlineStr">
        <is>
          <t>Disclosure of detailed information about borrowings [line items]</t>
        </is>
      </c>
    </row>
    <row r="12">
      <c r="A12" s="4" t="inlineStr">
        <is>
          <t>Convertible Notes, Face value | $</t>
        </is>
      </c>
      <c r="E12" s="7" t="n">
        <v>0.18</v>
      </c>
    </row>
    <row r="13">
      <c r="A13" s="4" t="inlineStr">
        <is>
          <t>Present Value of the Contractual Cash Flows [member]</t>
        </is>
      </c>
    </row>
    <row r="14">
      <c r="A14" s="3" t="inlineStr">
        <is>
          <t>Disclosure of detailed information about borrowings [line items]</t>
        </is>
      </c>
    </row>
    <row r="15">
      <c r="A15" s="4" t="inlineStr">
        <is>
          <t>Component of convertible note was initially recorded at fair value | $</t>
        </is>
      </c>
      <c r="H15" s="6" t="n">
        <v>4400000</v>
      </c>
    </row>
    <row r="16">
      <c r="A16" s="4" t="inlineStr">
        <is>
          <t>Warrants Exercise Price One [member]</t>
        </is>
      </c>
    </row>
    <row r="17">
      <c r="A17" s="3" t="inlineStr">
        <is>
          <t>Disclosure of detailed information about borrowings [line items]</t>
        </is>
      </c>
    </row>
    <row r="18">
      <c r="A18" s="4" t="inlineStr">
        <is>
          <t>Warrants granted to Ridgeback | shares</t>
        </is>
      </c>
      <c r="E18" s="5" t="n">
        <v>8475995</v>
      </c>
    </row>
    <row r="19">
      <c r="A19" s="4" t="inlineStr">
        <is>
          <t>Exercise price | $ / shares</t>
        </is>
      </c>
      <c r="F19" s="12" t="n">
        <v>0.025</v>
      </c>
    </row>
    <row r="20">
      <c r="A20" s="4" t="inlineStr">
        <is>
          <t>Warrants Exercise Price Two [member]</t>
        </is>
      </c>
    </row>
    <row r="21">
      <c r="A21" s="3" t="inlineStr">
        <is>
          <t>Disclosure of detailed information about borrowings [line items]</t>
        </is>
      </c>
    </row>
    <row r="22">
      <c r="A22" s="4" t="inlineStr">
        <is>
          <t>Warrants granted to Ridgeback | shares</t>
        </is>
      </c>
      <c r="E22" s="5" t="n">
        <v>371445231</v>
      </c>
    </row>
    <row r="23">
      <c r="A23" s="4" t="inlineStr">
        <is>
          <t>Exercise price | $ / shares</t>
        </is>
      </c>
      <c r="F23" s="11" t="n">
        <v>0.0237</v>
      </c>
    </row>
    <row r="24">
      <c r="A24" s="4" t="inlineStr">
        <is>
          <t>Restated Warrants Exercise Price One [member] | Restated Warants Issue After Share Consolidation [member]</t>
        </is>
      </c>
    </row>
    <row r="25">
      <c r="A25" s="3" t="inlineStr">
        <is>
          <t>Disclosure of detailed information about borrowings [line items]</t>
        </is>
      </c>
    </row>
    <row r="26">
      <c r="A26" s="4" t="inlineStr">
        <is>
          <t>Warrants granted to Ridgeback | shares</t>
        </is>
      </c>
      <c r="G26" s="5" t="n">
        <v>847600</v>
      </c>
    </row>
    <row r="27">
      <c r="A27" s="4" t="inlineStr">
        <is>
          <t>Exercise price | $ / shares</t>
        </is>
      </c>
      <c r="G27" s="12" t="n">
        <v>0.248</v>
      </c>
    </row>
    <row r="28">
      <c r="A28" s="4" t="inlineStr">
        <is>
          <t>Restated Warrants Exercise Price Two [member] | Restated Warants Issue After Share Consolidation [member]</t>
        </is>
      </c>
    </row>
    <row r="29">
      <c r="A29" s="3" t="inlineStr">
        <is>
          <t>Disclosure of detailed information about borrowings [line items]</t>
        </is>
      </c>
    </row>
    <row r="30">
      <c r="A30" s="4" t="inlineStr">
        <is>
          <t>Warrants granted to Ridgeback | shares</t>
        </is>
      </c>
      <c r="G30" s="5" t="n">
        <v>37144524</v>
      </c>
    </row>
    <row r="31">
      <c r="A31" s="4" t="inlineStr">
        <is>
          <t>Exercise price | $ / shares</t>
        </is>
      </c>
      <c r="G31" s="12" t="n">
        <v>0.2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n Current Liabilities - Convertible Note - Summary of Assumptions Which were Based on Market Conditions that Existed at Grant Date (Detail) - Convertible Notes [member]</t>
        </is>
      </c>
      <c r="B1" s="2" t="inlineStr">
        <is>
          <t>12 Months Ended</t>
        </is>
      </c>
    </row>
    <row r="2">
      <c r="B2" s="2" t="inlineStr">
        <is>
          <t>Jun. 30, 2020$ / shares</t>
        </is>
      </c>
    </row>
    <row r="3">
      <c r="A3" s="3" t="inlineStr">
        <is>
          <t>Disclosure of terms and conditions of share-based payment arrangement [line items]</t>
        </is>
      </c>
    </row>
    <row r="4">
      <c r="A4" s="4" t="inlineStr">
        <is>
          <t>Share price</t>
        </is>
      </c>
      <c r="B4" s="12" t="n">
        <v>0.051</v>
      </c>
    </row>
    <row r="5">
      <c r="A5" s="4" t="inlineStr">
        <is>
          <t>Dividend yield</t>
        </is>
      </c>
      <c r="B5" s="4" t="inlineStr">
        <is>
          <t>0.00%</t>
        </is>
      </c>
    </row>
    <row r="6">
      <c r="A6" s="4" t="inlineStr">
        <is>
          <t>Historical volatility for shares, measurement input [member]</t>
        </is>
      </c>
    </row>
    <row r="7">
      <c r="A7" s="3" t="inlineStr">
        <is>
          <t>Disclosure of terms and conditions of share-based payment arrangement [line items]</t>
        </is>
      </c>
    </row>
    <row r="8">
      <c r="A8" s="4" t="inlineStr">
        <is>
          <t>Historic volatility, %</t>
        </is>
      </c>
      <c r="B8" s="5" t="n">
        <v>85</v>
      </c>
    </row>
    <row r="9">
      <c r="A9" s="4" t="inlineStr">
        <is>
          <t>Interest rate, measurement input [member]</t>
        </is>
      </c>
    </row>
    <row r="10">
      <c r="A10" s="3" t="inlineStr">
        <is>
          <t>Disclosure of terms and conditions of share-based payment arrangement [line items]</t>
        </is>
      </c>
    </row>
    <row r="11">
      <c r="A11" s="4" t="inlineStr">
        <is>
          <t>Historic volatility, %</t>
        </is>
      </c>
      <c r="B11" s="5" t="n">
        <v>15</v>
      </c>
    </row>
    <row r="12">
      <c r="A12" s="4" t="inlineStr">
        <is>
          <t>Australian Government Securities Yields [member]</t>
        </is>
      </c>
    </row>
    <row r="13">
      <c r="A13" s="3" t="inlineStr">
        <is>
          <t>Disclosure of terms and conditions of share-based payment arrangement [line items]</t>
        </is>
      </c>
    </row>
    <row r="14">
      <c r="A14" s="4" t="inlineStr">
        <is>
          <t>Risk free interest rate</t>
        </is>
      </c>
      <c r="B14" s="4" t="inlineStr">
        <is>
          <t>2.734%</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n Current Liabilities - Convertible Note - Summary of Fair Value of Convertible Notes (Detail)</t>
        </is>
      </c>
      <c r="B1" s="2" t="inlineStr">
        <is>
          <t>Jun. 30, 2020AUD ($)</t>
        </is>
      </c>
    </row>
    <row r="2">
      <c r="A2" s="4" t="inlineStr">
        <is>
          <t>Note - Liability [member]</t>
        </is>
      </c>
    </row>
    <row r="3">
      <c r="A3" s="3" t="inlineStr">
        <is>
          <t>Disclosure of terms and conditions of share-based payment arrangement [line items]</t>
        </is>
      </c>
    </row>
    <row r="4">
      <c r="A4" s="4" t="inlineStr">
        <is>
          <t>Fair value at issuance</t>
        </is>
      </c>
      <c r="B4" s="6" t="n">
        <v>4419531</v>
      </c>
    </row>
    <row r="5">
      <c r="A5" s="4" t="inlineStr">
        <is>
          <t>Fair value movements</t>
        </is>
      </c>
      <c r="B5" s="5" t="n">
        <v>4369582</v>
      </c>
    </row>
    <row r="6">
      <c r="A6" s="4" t="inlineStr">
        <is>
          <t>Fair value of convertible notes</t>
        </is>
      </c>
      <c r="B6" s="5" t="n">
        <v>8789113</v>
      </c>
    </row>
    <row r="7">
      <c r="A7" s="4" t="inlineStr">
        <is>
          <t>Conversion Feature - Equity [member]</t>
        </is>
      </c>
    </row>
    <row r="8">
      <c r="A8" s="3" t="inlineStr">
        <is>
          <t>Disclosure of terms and conditions of share-based payment arrangement [line items]</t>
        </is>
      </c>
    </row>
    <row r="9">
      <c r="A9" s="4" t="inlineStr">
        <is>
          <t>Fair value at issuance</t>
        </is>
      </c>
      <c r="B9" s="5" t="n">
        <v>41431774</v>
      </c>
    </row>
    <row r="10">
      <c r="A10" s="4" t="inlineStr">
        <is>
          <t>Fair value of convertible notes</t>
        </is>
      </c>
      <c r="B10" s="6" t="n">
        <v>414317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Employee Benefits - Summary of Detailed Information of Employee Benefits Current Liabilities (Detail) - AUD ($)</t>
        </is>
      </c>
      <c r="B1" s="2" t="inlineStr">
        <is>
          <t>Jun. 30, 2020</t>
        </is>
      </c>
      <c r="C1" s="2" t="inlineStr">
        <is>
          <t>Jun. 30, 2019</t>
        </is>
      </c>
    </row>
    <row r="2">
      <c r="A2" s="3" t="inlineStr">
        <is>
          <t>Disclosure of defined benefit plans [line items]</t>
        </is>
      </c>
    </row>
    <row r="3">
      <c r="A3" s="4" t="inlineStr">
        <is>
          <t>Employee benefits</t>
        </is>
      </c>
      <c r="B3" s="6" t="n">
        <v>300466</v>
      </c>
      <c r="C3" s="6" t="n">
        <v>238570</v>
      </c>
    </row>
    <row r="4">
      <c r="A4" s="4" t="inlineStr">
        <is>
          <t>Annual Leave [member]</t>
        </is>
      </c>
    </row>
    <row r="5">
      <c r="A5" s="3" t="inlineStr">
        <is>
          <t>Disclosure of defined benefit plans [line items]</t>
        </is>
      </c>
    </row>
    <row r="6">
      <c r="A6" s="4" t="inlineStr">
        <is>
          <t>Employee benefits</t>
        </is>
      </c>
      <c r="B6" s="6" t="n">
        <v>300466</v>
      </c>
      <c r="C6" s="6" t="n">
        <v>2385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Current Liabilities - Employee Benefits - Summary of Detailed Information of Employee Benefits Non Current Liabilities (Detail) - AUD ($)</t>
        </is>
      </c>
      <c r="B1" s="2" t="inlineStr">
        <is>
          <t>Jun. 30, 2020</t>
        </is>
      </c>
      <c r="C1" s="2" t="inlineStr">
        <is>
          <t>Jun. 30, 2019</t>
        </is>
      </c>
    </row>
    <row r="2">
      <c r="A2" s="3" t="inlineStr">
        <is>
          <t>Disclosure of defined benefit plans [line items]</t>
        </is>
      </c>
    </row>
    <row r="3">
      <c r="A3" s="4" t="inlineStr">
        <is>
          <t>Employee benefits</t>
        </is>
      </c>
      <c r="B3" s="6" t="n">
        <v>61978</v>
      </c>
      <c r="C3" s="6" t="n">
        <v>47725</v>
      </c>
    </row>
    <row r="4">
      <c r="A4" s="4" t="inlineStr">
        <is>
          <t>Long Service Leave [member]</t>
        </is>
      </c>
    </row>
    <row r="5">
      <c r="A5" s="3" t="inlineStr">
        <is>
          <t>Disclosure of defined benefit plans [line items]</t>
        </is>
      </c>
    </row>
    <row r="6">
      <c r="A6" s="4" t="inlineStr">
        <is>
          <t>Employee benefits</t>
        </is>
      </c>
      <c r="B6" s="6" t="n">
        <v>61978</v>
      </c>
      <c r="C6" s="6" t="n">
        <v>477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ummary of Lease Asset and Liability (Detail) - AUD ($)</t>
        </is>
      </c>
      <c r="B1" s="2" t="inlineStr">
        <is>
          <t>Jun. 30, 2020</t>
        </is>
      </c>
      <c r="C1" s="2" t="inlineStr">
        <is>
          <t>Jun. 30, 2019</t>
        </is>
      </c>
    </row>
    <row r="2">
      <c r="A2" s="3" t="inlineStr">
        <is>
          <t>Presentation of leases for lessee [abstract]</t>
        </is>
      </c>
    </row>
    <row r="3">
      <c r="A3" s="4" t="inlineStr">
        <is>
          <t>Right-of-use Assets</t>
        </is>
      </c>
      <c r="B3" s="6" t="n">
        <v>201215</v>
      </c>
      <c r="C3" s="6" t="n">
        <v>0</v>
      </c>
    </row>
    <row r="4">
      <c r="A4" s="4" t="inlineStr">
        <is>
          <t>Lease Liability</t>
        </is>
      </c>
      <c r="B4" s="6" t="n">
        <v>262383</v>
      </c>
      <c r="C4" s="6" t="n">
        <v>3360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mmary of Recognised ROU Assets (Detail) - AUD ($)</t>
        </is>
      </c>
      <c r="B1" s="2" t="inlineStr">
        <is>
          <t>12 Months Ended</t>
        </is>
      </c>
    </row>
    <row r="2">
      <c r="B2" s="2" t="inlineStr">
        <is>
          <t>Jun. 30, 2020</t>
        </is>
      </c>
      <c r="C2" s="2" t="inlineStr">
        <is>
          <t>Jun. 30, 2019</t>
        </is>
      </c>
    </row>
    <row r="3">
      <c r="A3" s="3" t="inlineStr">
        <is>
          <t>Statement [line items]</t>
        </is>
      </c>
    </row>
    <row r="4">
      <c r="A4" s="4" t="inlineStr">
        <is>
          <t>Initial value of ROU asset recognised as at July 1, 2019</t>
        </is>
      </c>
      <c r="C4" s="6" t="n">
        <v>336090</v>
      </c>
    </row>
    <row r="5">
      <c r="A5" s="4" t="inlineStr">
        <is>
          <t>Less: lease incentives</t>
        </is>
      </c>
      <c r="C5" s="6" t="n">
        <v>-12215</v>
      </c>
    </row>
    <row r="6">
      <c r="A6" s="4" t="inlineStr">
        <is>
          <t>Net ROU asset recognised under AASB 16 (IFRS 16) as at July 1, 2019</t>
        </is>
      </c>
      <c r="B6" s="6" t="n">
        <v>0</v>
      </c>
    </row>
    <row r="7">
      <c r="A7" s="4" t="inlineStr">
        <is>
          <t>Depreciation for the year ended June 30, 2020</t>
        </is>
      </c>
      <c r="B7" s="5" t="n">
        <v>-126712</v>
      </c>
    </row>
    <row r="8">
      <c r="A8" s="4" t="inlineStr">
        <is>
          <t>Foreign exchange differences</t>
        </is>
      </c>
      <c r="B8" s="5" t="n">
        <v>4052</v>
      </c>
    </row>
    <row r="9">
      <c r="A9" s="4" t="inlineStr">
        <is>
          <t>Carrying value of ROU asset as at June 30, 2020</t>
        </is>
      </c>
      <c r="B9" s="5" t="n">
        <v>201215</v>
      </c>
    </row>
    <row r="10">
      <c r="A10" s="4" t="inlineStr">
        <is>
          <t>ROU asset recognised under AASB 16</t>
        </is>
      </c>
    </row>
    <row r="11">
      <c r="A11" s="3" t="inlineStr">
        <is>
          <t>Statement [line items]</t>
        </is>
      </c>
    </row>
    <row r="12">
      <c r="A12" s="4" t="inlineStr">
        <is>
          <t>Net ROU asset recognised under AASB 16 (IFRS 16) as at July 1, 2019</t>
        </is>
      </c>
      <c r="B12" s="6" t="n">
        <v>32387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Leases - Summary of Movement of Lease Liabilities (Detail)</t>
        </is>
      </c>
      <c r="B1" s="2" t="inlineStr">
        <is>
          <t>12 Months Ended</t>
        </is>
      </c>
    </row>
    <row r="2">
      <c r="B2" s="2" t="inlineStr">
        <is>
          <t>Jun. 30, 2020AUD ($)</t>
        </is>
      </c>
    </row>
    <row r="3">
      <c r="A3" s="3" t="inlineStr">
        <is>
          <t>Presentation of leases for lessee [abstract]</t>
        </is>
      </c>
    </row>
    <row r="4">
      <c r="A4" s="4" t="inlineStr">
        <is>
          <t>Balance at July 1, 2019</t>
        </is>
      </c>
      <c r="B4" s="6" t="n">
        <v>336090</v>
      </c>
    </row>
    <row r="5">
      <c r="A5" s="4" t="inlineStr">
        <is>
          <t>Lease additions and modifications</t>
        </is>
      </c>
      <c r="B5" s="5" t="n">
        <v>0</v>
      </c>
    </row>
    <row r="6">
      <c r="A6" s="4" t="inlineStr">
        <is>
          <t>Interest charged for the year</t>
        </is>
      </c>
      <c r="B6" s="5" t="n">
        <v>10457</v>
      </c>
    </row>
    <row r="7">
      <c r="A7" s="4" t="inlineStr">
        <is>
          <t>Disposals</t>
        </is>
      </c>
      <c r="B7" s="5" t="n">
        <v>0</v>
      </c>
    </row>
    <row r="8">
      <c r="A8" s="4" t="inlineStr">
        <is>
          <t>Principle paid for the year</t>
        </is>
      </c>
      <c r="B8" s="5" t="n">
        <v>-77541</v>
      </c>
      <c r="C8" s="4" t="inlineStr">
        <is>
          <t>[1]</t>
        </is>
      </c>
    </row>
    <row r="9">
      <c r="A9" s="4" t="inlineStr">
        <is>
          <t>Interest paid for the year</t>
        </is>
      </c>
      <c r="B9" s="5" t="n">
        <v>-6295</v>
      </c>
    </row>
    <row r="10">
      <c r="A10" s="4" t="inlineStr">
        <is>
          <t>Foreign exchange adjustments</t>
        </is>
      </c>
      <c r="B10" s="5" t="n">
        <v>-328</v>
      </c>
    </row>
    <row r="11">
      <c r="A11" s="4" t="inlineStr">
        <is>
          <t>Balance at June 30, 2020</t>
        </is>
      </c>
      <c r="B11" s="6" t="n">
        <v>262383</v>
      </c>
    </row>
    <row r="12"/>
    <row r="13">
      <c r="A13" s="4" t="inlineStr">
        <is>
          <t>[1]</t>
        </is>
      </c>
      <c r="B13" s="4" t="inlineStr">
        <is>
          <t>Non-cash investing and financing activities relate mainly to the following:
 	•	 	
Fair value movement of convertible notes disclosed in Note 15 to the financial statements
 	•	 	
Fair value movement of warrant liability disclosed in Note 14 to the financial statements
 	•	 	
Exercise of vested performance rights for no cash consideration disclosed in Note 20 to the financial statements</t>
        </is>
      </c>
    </row>
  </sheetData>
  <mergeCells count="5">
    <mergeCell ref="A1:A2"/>
    <mergeCell ref="B1:C1"/>
    <mergeCell ref="B2:C2"/>
    <mergeCell ref="A12:C12"/>
    <mergeCell ref="B13:C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ummary of Aging of Lease Liabilities (Detail) - AUD ($)</t>
        </is>
      </c>
      <c r="B1" s="2" t="inlineStr">
        <is>
          <t>Jun. 30, 2020</t>
        </is>
      </c>
      <c r="C1" s="2" t="inlineStr">
        <is>
          <t>Jun. 30, 2019</t>
        </is>
      </c>
    </row>
    <row r="2">
      <c r="A2" s="3" t="inlineStr">
        <is>
          <t>Presentation of leases for lessee [abstract]</t>
        </is>
      </c>
    </row>
    <row r="3">
      <c r="A3" s="4" t="inlineStr">
        <is>
          <t>Current</t>
        </is>
      </c>
      <c r="B3" s="6" t="n">
        <v>129412</v>
      </c>
      <c r="C3" s="6" t="n">
        <v>0</v>
      </c>
    </row>
    <row r="4">
      <c r="A4" s="4" t="inlineStr">
        <is>
          <t>Non-current</t>
        </is>
      </c>
      <c r="B4" s="5" t="n">
        <v>132971</v>
      </c>
      <c r="C4" s="5" t="n">
        <v>0</v>
      </c>
    </row>
    <row r="5">
      <c r="A5" s="4" t="inlineStr">
        <is>
          <t>Balance at June 30, 2020</t>
        </is>
      </c>
      <c r="B5" s="6" t="n">
        <v>262383</v>
      </c>
      <c r="C5" s="6" t="n">
        <v>3360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Maturity Analysis of Lease Liabilities (Detail) - AUD ($)</t>
        </is>
      </c>
      <c r="B1" s="2" t="inlineStr">
        <is>
          <t>Jun. 30, 2020</t>
        </is>
      </c>
      <c r="C1" s="2" t="inlineStr">
        <is>
          <t>Jun. 30, 2019</t>
        </is>
      </c>
    </row>
    <row r="2">
      <c r="A2" s="3" t="inlineStr">
        <is>
          <t>Disclosure Of Maturity Analysis Of Lease Liabilities [Line Items]</t>
        </is>
      </c>
    </row>
    <row r="3">
      <c r="A3" s="4" t="inlineStr">
        <is>
          <t>Gross lease liabilities</t>
        </is>
      </c>
      <c r="B3" s="6" t="n">
        <v>273179</v>
      </c>
    </row>
    <row r="4">
      <c r="A4" s="4" t="inlineStr">
        <is>
          <t>Lease liabilities</t>
        </is>
      </c>
      <c r="B4" s="5" t="n">
        <v>262383</v>
      </c>
      <c r="C4" s="6" t="n">
        <v>336090</v>
      </c>
    </row>
    <row r="5">
      <c r="A5" s="4" t="inlineStr">
        <is>
          <t>Less than one year [member]</t>
        </is>
      </c>
    </row>
    <row r="6">
      <c r="A6" s="3" t="inlineStr">
        <is>
          <t>Disclosure Of Maturity Analysis Of Lease Liabilities [Line Items]</t>
        </is>
      </c>
    </row>
    <row r="7">
      <c r="A7" s="4" t="inlineStr">
        <is>
          <t>Gross lease liabilities</t>
        </is>
      </c>
      <c r="B7" s="5" t="n">
        <v>137025</v>
      </c>
    </row>
    <row r="8">
      <c r="A8" s="4" t="inlineStr">
        <is>
          <t>Later than one year and not later than two years [member]</t>
        </is>
      </c>
    </row>
    <row r="9">
      <c r="A9" s="3" t="inlineStr">
        <is>
          <t>Disclosure Of Maturity Analysis Of Lease Liabilities [Line Items]</t>
        </is>
      </c>
    </row>
    <row r="10">
      <c r="A10" s="4" t="inlineStr">
        <is>
          <t>Gross lease liabilities</t>
        </is>
      </c>
      <c r="B10" s="5" t="n">
        <v>136154</v>
      </c>
    </row>
    <row r="11">
      <c r="A11" s="4" t="inlineStr">
        <is>
          <t>Later than two years and not later than five years [member]</t>
        </is>
      </c>
    </row>
    <row r="12">
      <c r="A12" s="3" t="inlineStr">
        <is>
          <t>Disclosure Of Maturity Analysis Of Lease Liabilities [Line Items]</t>
        </is>
      </c>
    </row>
    <row r="13">
      <c r="A13" s="4" t="inlineStr">
        <is>
          <t>Gross lease liabilities</t>
        </is>
      </c>
      <c r="B13" s="5" t="n">
        <v>0</v>
      </c>
    </row>
    <row r="14">
      <c r="A14" s="4" t="inlineStr">
        <is>
          <t>More than 5 Years [member]</t>
        </is>
      </c>
    </row>
    <row r="15">
      <c r="A15" s="3" t="inlineStr">
        <is>
          <t>Disclosure Of Maturity Analysis Of Lease Liabilities [Line Items]</t>
        </is>
      </c>
    </row>
    <row r="16">
      <c r="A16" s="4" t="inlineStr">
        <is>
          <t>Gross lease liabilities</t>
        </is>
      </c>
      <c r="B1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Jun. 30, 2020</t>
        </is>
      </c>
    </row>
    <row r="3">
      <c r="A3" s="3" t="inlineStr">
        <is>
          <t>Statement [LineItems]</t>
        </is>
      </c>
    </row>
    <row r="4">
      <c r="A4" s="4" t="inlineStr">
        <is>
          <t>Income Tax Expense</t>
        </is>
      </c>
      <c r="B4" s="4" t="inlineStr">
        <is>
          <t xml:space="preserve">NOTE 6. INCOME TAX EXPENSE Consolidated June 30, 2020 A$ June 30, 2019 A$ June 30, 2018 A$ Current tax Current tax on profits for the year 37 — 1,676 Total current tax expense 37 — 1,676 Deferred income tax (Decrease)/Increase in deferred tax assets 567,473 342,349 (103,660 ) Increase/(Decrease) in deferred tax liabilities (567,473 ) (342,349 ) 103,660 Total deferred tax (benefit)/expense — — — Income tax expense 37 — 1,676 Consolidated June 30, 2020 A$ June 30, 2019 A$ June 30, 2018 A$ Numerical reconciliation of income tax expense to prima facie tax expense Loss before income tax expense (13,468,195 ) (18,343,984 ) (12,744,344 ) Tax at the Australian tax rate of 27.5% ( 2019 and 2018 (3,703,754 ) (5,044,596 ) (3,504,695 ) Tax effect amounts which are not deductible/(taxable) in calculating taxable income: Non-deductible 443,956 435,046 807,896 Other non-deductible 436,396 3,771,771 2,962,323 Non-assessable (442,580 ) (1,445,111 ) (883,971 ) Capital listing fee (192,741 ) (99,976 ) (79,152 ) Difference in overseas tax rates* 1,817,387 2,040,517 828,289 (1,641,336 ) (342,349 ) 130,690 Net adjustment to deferred tax assets and liabilities for tax losses and temporary differences not recognized 1,641,299 342,349 (129,014 ) Income tax expense** 37 — 1,676 * Difference in overseas tax rate is largely as a result of the corporate income tax rate of 10% applicable to the Immutep subsidiary in France for financial year 2020 ** Income tax expense relates to tax payable for the Immutep subsidiary Consolidated June 30, 2020 A$ June 30, 2019 A$ June 30, 2018 A$ Deferred tax assets for tax losses not recognised comprises: Carried forward tax losses benefit 36,282,319 35,493,421 33,754,731 Total deferred tax assets for tax losses not recognized 36,282,319 35,493,421 33,754,731 The above potential tax benefit for tax losses has not been recognised in the consolidated balance sheet as the recovery of this benefit is not probable. There is no expiration date for the tax losses carried forward. The estimated amount of cumulative tax losses at June 30, 2020 was $157,314,108 (2019: $142,688,221). Utilisation of these tax losses is dependent on the parent entity and its subsidiaries satisfying certain tests at the time the losses are recouped and in generating future taxable profits against which to utilise the los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ibuted Equity - Summary of Contributed Equity (Detail) - AUD ($)</t>
        </is>
      </c>
      <c r="B1" s="2" t="inlineStr">
        <is>
          <t>Jun. 30, 2020</t>
        </is>
      </c>
      <c r="C1" s="2" t="inlineStr">
        <is>
          <t>Jun. 30, 2019</t>
        </is>
      </c>
    </row>
    <row r="2">
      <c r="A2" s="3" t="inlineStr">
        <is>
          <t>Disclosure of classes of share capital [line items]</t>
        </is>
      </c>
    </row>
    <row r="3">
      <c r="A3" s="4" t="inlineStr">
        <is>
          <t>Contributed equity</t>
        </is>
      </c>
      <c r="B3" s="6" t="n">
        <v>242990507</v>
      </c>
      <c r="C3" s="6" t="n">
        <v>221091591</v>
      </c>
    </row>
    <row r="4">
      <c r="A4" s="4" t="inlineStr">
        <is>
          <t>Ordinary Shares [member]</t>
        </is>
      </c>
    </row>
    <row r="5">
      <c r="A5" s="3" t="inlineStr">
        <is>
          <t>Disclosure of classes of share capital [line items]</t>
        </is>
      </c>
    </row>
    <row r="6">
      <c r="A6" s="4" t="inlineStr">
        <is>
          <t>Contributed equity</t>
        </is>
      </c>
      <c r="B6" s="5" t="n">
        <v>233328553</v>
      </c>
      <c r="C6" s="5" t="n">
        <v>211429637</v>
      </c>
    </row>
    <row r="7">
      <c r="A7" s="4" t="inlineStr">
        <is>
          <t>Options over ordinary sharesv - Listed [Member]</t>
        </is>
      </c>
    </row>
    <row r="8">
      <c r="A8" s="3" t="inlineStr">
        <is>
          <t>Disclosure of classes of share capital [line items]</t>
        </is>
      </c>
    </row>
    <row r="9">
      <c r="A9" s="4" t="inlineStr">
        <is>
          <t>Contributed equity</t>
        </is>
      </c>
      <c r="B9" s="6" t="n">
        <v>9661954</v>
      </c>
      <c r="C9" s="6" t="n">
        <v>96619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tributed Equity - Summary of Ordinary Shares (Detail) - AUD ($)</t>
        </is>
      </c>
      <c r="B1" s="2" t="inlineStr">
        <is>
          <t>12 Months Ended</t>
        </is>
      </c>
    </row>
    <row r="2">
      <c r="B2" s="2" t="inlineStr">
        <is>
          <t>Jun. 30, 2020</t>
        </is>
      </c>
      <c r="C2" s="2" t="inlineStr">
        <is>
          <t>Jun. 30, 2019</t>
        </is>
      </c>
      <c r="D2" s="2" t="inlineStr">
        <is>
          <t>Jun. 30, 2018</t>
        </is>
      </c>
    </row>
    <row r="3">
      <c r="A3" s="3" t="inlineStr">
        <is>
          <t>Disclosure of classes of share capital [line items]</t>
        </is>
      </c>
    </row>
    <row r="4">
      <c r="A4" s="4" t="inlineStr">
        <is>
          <t>At the beginning of reporting period, amount</t>
        </is>
      </c>
      <c r="B4" s="6" t="n">
        <v>24387716</v>
      </c>
      <c r="C4" s="6" t="n">
        <v>33521927</v>
      </c>
      <c r="D4" s="6" t="n">
        <v>26532306</v>
      </c>
    </row>
    <row r="5">
      <c r="A5" s="4" t="inlineStr">
        <is>
          <t>Exercise of warrants (Shares issued during the year), amount</t>
        </is>
      </c>
      <c r="C5" s="5" t="n">
        <v>2734346</v>
      </c>
    </row>
    <row r="6">
      <c r="A6" s="4" t="inlineStr">
        <is>
          <t>Transaction costs relating to share issues, amount</t>
        </is>
      </c>
      <c r="B6" s="5" t="n">
        <v>20555622</v>
      </c>
      <c r="C6" s="5" t="n">
        <v>4335025</v>
      </c>
      <c r="D6" s="5" t="n">
        <v>16142679</v>
      </c>
    </row>
    <row r="7">
      <c r="A7" s="4" t="inlineStr">
        <is>
          <t>At reporting date, amount</t>
        </is>
      </c>
      <c r="B7" s="6" t="n">
        <v>33299345</v>
      </c>
      <c r="C7" s="6" t="n">
        <v>24387716</v>
      </c>
      <c r="D7" s="6" t="n">
        <v>33521927</v>
      </c>
    </row>
    <row r="8">
      <c r="A8" s="4" t="inlineStr">
        <is>
          <t>Ordinary Shares [member]</t>
        </is>
      </c>
    </row>
    <row r="9">
      <c r="A9" s="3" t="inlineStr">
        <is>
          <t>Disclosure of classes of share capital [line items]</t>
        </is>
      </c>
    </row>
    <row r="10">
      <c r="A10" s="4" t="inlineStr">
        <is>
          <t>At the beginning of reporting period, shares</t>
        </is>
      </c>
      <c r="B10" s="5" t="n">
        <v>3388598296</v>
      </c>
      <c r="C10" s="5" t="n">
        <v>3026082669</v>
      </c>
    </row>
    <row r="11">
      <c r="A11" s="4" t="inlineStr">
        <is>
          <t>Number of shares issued during year, shares (pre-share consolidation)</t>
        </is>
      </c>
      <c r="B11" s="5" t="n">
        <v>477645539</v>
      </c>
      <c r="C11" s="5" t="n">
        <v>260000000</v>
      </c>
    </row>
    <row r="12">
      <c r="A12" s="4" t="inlineStr">
        <is>
          <t>Number of exercise of options and warrants, shares (pre-share consolidation)</t>
        </is>
      </c>
      <c r="B12" s="5" t="n">
        <v>10878476</v>
      </c>
      <c r="C12" s="5" t="n">
        <v>60542327</v>
      </c>
    </row>
    <row r="13">
      <c r="A13" s="4" t="inlineStr">
        <is>
          <t>Exercise of warrants, share (Shares issued during the year)</t>
        </is>
      </c>
      <c r="C13" s="5" t="n">
        <v>41973300</v>
      </c>
    </row>
    <row r="14">
      <c r="A14" s="4" t="inlineStr">
        <is>
          <t>Share consolidation, shares</t>
        </is>
      </c>
      <c r="B14" s="5" t="n">
        <v>-3489408041</v>
      </c>
    </row>
    <row r="15">
      <c r="A15" s="4" t="inlineStr">
        <is>
          <t>Exercise of performance rights, shares (post share consolidation)</t>
        </is>
      </c>
      <c r="B15" s="5" t="n">
        <v>3916668</v>
      </c>
    </row>
    <row r="16">
      <c r="A16" s="4" t="inlineStr">
        <is>
          <t>Shares issued during the year, shares (post share consolidation)</t>
        </is>
      </c>
      <c r="B16" s="5" t="n">
        <v>96000000</v>
      </c>
    </row>
    <row r="17">
      <c r="A17" s="4" t="inlineStr">
        <is>
          <t>At reporting date, shares</t>
        </is>
      </c>
      <c r="B17" s="5" t="n">
        <v>487630938</v>
      </c>
      <c r="C17" s="5" t="n">
        <v>3388598296</v>
      </c>
      <c r="D17" s="5" t="n">
        <v>3026082669</v>
      </c>
    </row>
    <row r="18">
      <c r="A18" s="4" t="inlineStr">
        <is>
          <t>At the beginning of reporting period, amount</t>
        </is>
      </c>
      <c r="B18" s="6" t="n">
        <v>211429637</v>
      </c>
      <c r="C18" s="6" t="n">
        <v>203570765</v>
      </c>
    </row>
    <row r="19">
      <c r="A19" s="4" t="inlineStr">
        <is>
          <t>Shares issued during year, amount (pre-share consolidation)</t>
        </is>
      </c>
      <c r="B19" s="5" t="n">
        <v>10030556</v>
      </c>
      <c r="C19" s="5" t="n">
        <v>4871250</v>
      </c>
    </row>
    <row r="20">
      <c r="A20" s="4" t="inlineStr">
        <is>
          <t>Exercise of options and warrants, amount (pre-share consolidation)</t>
        </is>
      </c>
      <c r="B20" s="5" t="n">
        <v>385794</v>
      </c>
      <c r="C20" s="5" t="n">
        <v>1480488</v>
      </c>
    </row>
    <row r="21">
      <c r="A21" s="4" t="inlineStr">
        <is>
          <t>Exercise of warrants (Shares issued during the year), amount</t>
        </is>
      </c>
      <c r="C21" s="5" t="n">
        <v>2043359</v>
      </c>
    </row>
    <row r="22">
      <c r="A22" s="4" t="inlineStr">
        <is>
          <t>Exercise of performance rights, amount (post share consolidation)</t>
        </is>
      </c>
      <c r="B22" s="5" t="n">
        <v>957500</v>
      </c>
    </row>
    <row r="23">
      <c r="A23" s="4" t="inlineStr">
        <is>
          <t>Shares issued during the year, amount (post share consolidation)</t>
        </is>
      </c>
      <c r="B23" s="5" t="n">
        <v>12000000</v>
      </c>
    </row>
    <row r="24">
      <c r="A24" s="4" t="inlineStr">
        <is>
          <t>Transaction costs relating to share issues, amount</t>
        </is>
      </c>
      <c r="B24" s="5" t="n">
        <v>-1474934</v>
      </c>
      <c r="C24" s="5" t="n">
        <v>-536225</v>
      </c>
    </row>
    <row r="25">
      <c r="A25" s="4" t="inlineStr">
        <is>
          <t>At reporting date, amount</t>
        </is>
      </c>
      <c r="B25" s="6" t="n">
        <v>233328553</v>
      </c>
      <c r="C25" s="6" t="n">
        <v>211429637</v>
      </c>
      <c r="D25" s="6" t="n">
        <v>2035707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77" customWidth="1" min="2" max="2"/>
    <col width="16" customWidth="1" min="3" max="3"/>
    <col width="14" customWidth="1" min="4" max="4"/>
    <col width="13" customWidth="1" min="5" max="5"/>
  </cols>
  <sheetData>
    <row r="1">
      <c r="A1" s="1" t="inlineStr">
        <is>
          <t>Contributed Equity - Summary of Shares Issued (Detail) - AUD ($)</t>
        </is>
      </c>
      <c r="C1" s="2" t="inlineStr">
        <is>
          <t>12 Months Ended</t>
        </is>
      </c>
    </row>
    <row r="2">
      <c r="C2" s="2" t="inlineStr">
        <is>
          <t>Jun. 30, 2020</t>
        </is>
      </c>
      <c r="D2" s="2" t="inlineStr">
        <is>
          <t>Jun. 30, 2019</t>
        </is>
      </c>
    </row>
    <row r="3">
      <c r="A3" s="3" t="inlineStr">
        <is>
          <t>Disclosure of classes of share capital [line items]</t>
        </is>
      </c>
    </row>
    <row r="4">
      <c r="A4" s="4" t="inlineStr">
        <is>
          <t>Exercise of warrants</t>
        </is>
      </c>
      <c r="D4" s="6" t="n">
        <v>2734346</v>
      </c>
    </row>
    <row r="5">
      <c r="A5" s="4" t="inlineStr">
        <is>
          <t>Issued capital</t>
        </is>
      </c>
      <c r="C5" s="6" t="n">
        <v>242990507</v>
      </c>
      <c r="D5" s="6" t="n">
        <v>221091591</v>
      </c>
    </row>
    <row r="6">
      <c r="A6" s="4" t="inlineStr">
        <is>
          <t>Issued Equity [member]</t>
        </is>
      </c>
    </row>
    <row r="7">
      <c r="A7" s="3" t="inlineStr">
        <is>
          <t>Disclosure of classes of share capital [line items]</t>
        </is>
      </c>
    </row>
    <row r="8">
      <c r="A8" s="4" t="inlineStr">
        <is>
          <t>Number of shares issued</t>
        </is>
      </c>
      <c r="C8" s="5" t="n">
        <v>148769070</v>
      </c>
      <c r="D8" s="5" t="n">
        <v>362515627</v>
      </c>
      <c r="E8" s="4" t="inlineStr">
        <is>
          <t>[1]</t>
        </is>
      </c>
    </row>
    <row r="9">
      <c r="A9" s="4" t="inlineStr">
        <is>
          <t>Exercise of warrants</t>
        </is>
      </c>
      <c r="D9" s="6" t="n">
        <v>2043359</v>
      </c>
    </row>
    <row r="10">
      <c r="A10" s="4" t="inlineStr">
        <is>
          <t>Issued capital</t>
        </is>
      </c>
      <c r="C10" s="6" t="n">
        <v>23373850</v>
      </c>
      <c r="D10" s="6" t="n">
        <v>8395097</v>
      </c>
      <c r="E10" s="4" t="inlineStr">
        <is>
          <t>[1]</t>
        </is>
      </c>
    </row>
    <row r="11">
      <c r="A11" s="4" t="inlineStr">
        <is>
          <t>Issued Equity [member] | 0.210 Issue Price [member]</t>
        </is>
      </c>
    </row>
    <row r="12">
      <c r="A12" s="3" t="inlineStr">
        <is>
          <t>Disclosure of classes of share capital [line items]</t>
        </is>
      </c>
    </row>
    <row r="13">
      <c r="A13" s="4" t="inlineStr">
        <is>
          <t>Share placement</t>
        </is>
      </c>
      <c r="B13" s="4" t="inlineStr">
        <is>
          <t>[2]</t>
        </is>
      </c>
      <c r="C13" s="5" t="n">
        <v>19047619</v>
      </c>
    </row>
    <row r="14">
      <c r="A14" s="4" t="inlineStr">
        <is>
          <t>Shares issued under Entitlement Offer</t>
        </is>
      </c>
      <c r="B14" s="4" t="inlineStr">
        <is>
          <t>[2]</t>
        </is>
      </c>
      <c r="C14" s="5" t="n">
        <v>28716935</v>
      </c>
    </row>
    <row r="15">
      <c r="A15" s="4" t="inlineStr">
        <is>
          <t>Shares issued under Entitlement Offer</t>
        </is>
      </c>
      <c r="C15" s="12" t="n">
        <v>0.21</v>
      </c>
    </row>
    <row r="16">
      <c r="A16" s="4" t="inlineStr">
        <is>
          <t>Share placement</t>
        </is>
      </c>
      <c r="C16" s="12" t="n">
        <v>0.21</v>
      </c>
    </row>
    <row r="17">
      <c r="A17" s="4" t="inlineStr">
        <is>
          <t>Share placement</t>
        </is>
      </c>
      <c r="B17" s="4" t="inlineStr">
        <is>
          <t>[2]</t>
        </is>
      </c>
      <c r="C17" s="6" t="n">
        <v>4000000</v>
      </c>
    </row>
    <row r="18">
      <c r="A18" s="4" t="inlineStr">
        <is>
          <t>Shares issued under Entitlement Offer</t>
        </is>
      </c>
      <c r="B18" s="4" t="inlineStr">
        <is>
          <t>[2]</t>
        </is>
      </c>
      <c r="C18" s="6" t="n">
        <v>6030556</v>
      </c>
    </row>
    <row r="19">
      <c r="A19" s="4" t="inlineStr">
        <is>
          <t>Issued Equity [member] | 0.355 Issue Price [member]</t>
        </is>
      </c>
    </row>
    <row r="20">
      <c r="A20" s="3" t="inlineStr">
        <is>
          <t>Disclosure of classes of share capital [line items]</t>
        </is>
      </c>
    </row>
    <row r="21">
      <c r="A21" s="4" t="inlineStr">
        <is>
          <t>Performance rights exercised pre-share consolidation</t>
        </is>
      </c>
      <c r="B21" s="4" t="inlineStr">
        <is>
          <t>[2]</t>
        </is>
      </c>
      <c r="C21" s="5" t="n">
        <v>1087848</v>
      </c>
    </row>
    <row r="22">
      <c r="A22" s="4" t="inlineStr">
        <is>
          <t>Performance rights exercised pre share consolidation</t>
        </is>
      </c>
      <c r="C22" s="12" t="n">
        <v>0.355</v>
      </c>
    </row>
    <row r="23">
      <c r="A23" s="4" t="inlineStr">
        <is>
          <t>Performance rights exercised pre share consolidation</t>
        </is>
      </c>
      <c r="B23" s="4" t="inlineStr">
        <is>
          <t>[2]</t>
        </is>
      </c>
      <c r="C23" s="6" t="n">
        <v>385794</v>
      </c>
    </row>
    <row r="24">
      <c r="A24" s="4" t="inlineStr">
        <is>
          <t>Issued Equity [member] | 0.244 Issue Price [member]</t>
        </is>
      </c>
    </row>
    <row r="25">
      <c r="A25" s="3" t="inlineStr">
        <is>
          <t>Disclosure of classes of share capital [line items]</t>
        </is>
      </c>
    </row>
    <row r="26">
      <c r="A26" s="4" t="inlineStr">
        <is>
          <t>Performance rights exercised post share consolidation</t>
        </is>
      </c>
      <c r="C26" s="5" t="n">
        <v>3916668</v>
      </c>
    </row>
    <row r="27">
      <c r="A27" s="4" t="inlineStr">
        <is>
          <t>Performance rights exercised post share consolidation</t>
        </is>
      </c>
      <c r="C27" s="12" t="n">
        <v>0.244</v>
      </c>
    </row>
    <row r="28">
      <c r="A28" s="4" t="inlineStr">
        <is>
          <t>Performance rights exercised post share consolidation</t>
        </is>
      </c>
      <c r="C28" s="6" t="n">
        <v>957500</v>
      </c>
    </row>
    <row r="29">
      <c r="A29" s="4" t="inlineStr">
        <is>
          <t>Issued Equity [member] | 0.125 Issue Price [member]</t>
        </is>
      </c>
    </row>
    <row r="30">
      <c r="A30" s="3" t="inlineStr">
        <is>
          <t>Disclosure of classes of share capital [line items]</t>
        </is>
      </c>
    </row>
    <row r="31">
      <c r="A31" s="4" t="inlineStr">
        <is>
          <t>Share placement May 2020 post share consolidation</t>
        </is>
      </c>
      <c r="C31" s="5" t="n">
        <v>96000000</v>
      </c>
    </row>
    <row r="32">
      <c r="A32" s="4" t="inlineStr">
        <is>
          <t>Share placement May 2020 post share consolidation</t>
        </is>
      </c>
      <c r="C32" s="12" t="n">
        <v>0.125</v>
      </c>
    </row>
    <row r="33">
      <c r="A33" s="4" t="inlineStr">
        <is>
          <t>Share placement May 2020 post share consolidation</t>
        </is>
      </c>
      <c r="C33" s="6" t="n">
        <v>12000000</v>
      </c>
    </row>
    <row r="34">
      <c r="A34" s="4" t="inlineStr">
        <is>
          <t>Issued Equity [member] | 0.019 Issue Price [member]</t>
        </is>
      </c>
    </row>
    <row r="35">
      <c r="A35" s="3" t="inlineStr">
        <is>
          <t>Disclosure of classes of share capital [line items]</t>
        </is>
      </c>
    </row>
    <row r="36">
      <c r="A36" s="4" t="inlineStr">
        <is>
          <t>Shares issued under Securities Purchase Agreement</t>
        </is>
      </c>
      <c r="B36" s="4" t="inlineStr">
        <is>
          <t>[1]</t>
        </is>
      </c>
      <c r="D36" s="5" t="n">
        <v>260000000</v>
      </c>
    </row>
    <row r="37">
      <c r="A37" s="4" t="inlineStr">
        <is>
          <t>Issue price of shares issued under securities purchase agreement</t>
        </is>
      </c>
      <c r="D37" s="12" t="n">
        <v>0.019</v>
      </c>
    </row>
    <row r="38">
      <c r="A38" s="4" t="inlineStr">
        <is>
          <t>Shares issued under Securities Purchase Agreement</t>
        </is>
      </c>
      <c r="B38" s="4" t="inlineStr">
        <is>
          <t>[1]</t>
        </is>
      </c>
      <c r="D38" s="6" t="n">
        <v>4871250</v>
      </c>
    </row>
    <row r="39">
      <c r="A39" s="4" t="inlineStr">
        <is>
          <t>Issued Equity [member] | 0.024 Issue Price [member]</t>
        </is>
      </c>
    </row>
    <row r="40">
      <c r="A40" s="3" t="inlineStr">
        <is>
          <t>Disclosure of classes of share capital [line items]</t>
        </is>
      </c>
    </row>
    <row r="41">
      <c r="A41" s="4" t="inlineStr">
        <is>
          <t>Number of performance rights exercised</t>
        </is>
      </c>
      <c r="B41" s="4" t="inlineStr">
        <is>
          <t>[1]</t>
        </is>
      </c>
      <c r="D41" s="5" t="n">
        <v>60542327</v>
      </c>
    </row>
    <row r="42">
      <c r="A42" s="4" t="inlineStr">
        <is>
          <t>Performance rights exercised</t>
        </is>
      </c>
      <c r="B42" s="4" t="inlineStr">
        <is>
          <t>[1]</t>
        </is>
      </c>
      <c r="D42" s="6" t="n">
        <v>1480488</v>
      </c>
    </row>
    <row r="43">
      <c r="A43" s="4" t="inlineStr">
        <is>
          <t>Issue price of performance rights exercised</t>
        </is>
      </c>
      <c r="D43" s="12" t="n">
        <v>0.024</v>
      </c>
    </row>
    <row r="44">
      <c r="A44" s="4" t="inlineStr">
        <is>
          <t>Issued Equity [member] | 0.049 Issue Price [member]</t>
        </is>
      </c>
    </row>
    <row r="45">
      <c r="A45" s="3" t="inlineStr">
        <is>
          <t>Disclosure of classes of share capital [line items]</t>
        </is>
      </c>
    </row>
    <row r="46">
      <c r="A46" s="4" t="inlineStr">
        <is>
          <t>Exercise of warrants</t>
        </is>
      </c>
      <c r="B46" s="4" t="inlineStr">
        <is>
          <t>[1]</t>
        </is>
      </c>
      <c r="D46" s="5" t="n">
        <v>41973300</v>
      </c>
    </row>
    <row r="47">
      <c r="A47" s="4" t="inlineStr">
        <is>
          <t>Exercise of warrants</t>
        </is>
      </c>
      <c r="D47" s="12" t="n">
        <v>0.049</v>
      </c>
    </row>
    <row r="48">
      <c r="A48" s="4" t="inlineStr">
        <is>
          <t>Exercise of warrants</t>
        </is>
      </c>
      <c r="B48" s="4" t="inlineStr">
        <is>
          <t>[1]</t>
        </is>
      </c>
      <c r="D48" s="6" t="n">
        <v>2043359</v>
      </c>
    </row>
    <row r="49"/>
    <row r="50">
      <c r="A50" s="4" t="inlineStr">
        <is>
          <t>[1]</t>
        </is>
      </c>
      <c r="B50" s="4" t="inlineStr">
        <is>
          <t>All number of shares have been prepared on pre share consolidation basis.</t>
        </is>
      </c>
    </row>
    <row r="51">
      <c r="A51" s="4" t="inlineStr">
        <is>
          <t>[2]</t>
        </is>
      </c>
      <c r="B51" s="4" t="inlineStr">
        <is>
          <t>All number of shares have been adjusted for the 10 to 1 share consolidation.</t>
        </is>
      </c>
    </row>
  </sheetData>
  <mergeCells count="6">
    <mergeCell ref="A1:B2"/>
    <mergeCell ref="C1:E1"/>
    <mergeCell ref="D2:E2"/>
    <mergeCell ref="A49:D49"/>
    <mergeCell ref="B50:D50"/>
    <mergeCell ref="B51:D5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80" customWidth="1" min="2" max="2"/>
    <col width="13" customWidth="1" min="3" max="3"/>
    <col width="24" customWidth="1" min="4" max="4"/>
    <col width="13" customWidth="1" min="5" max="5"/>
  </cols>
  <sheetData>
    <row r="1">
      <c r="A1" s="1" t="inlineStr">
        <is>
          <t>Contributed Equity - Summary of Unlisted Options (Detail)</t>
        </is>
      </c>
      <c r="B1" s="2" t="inlineStr">
        <is>
          <t>12 Months Ended</t>
        </is>
      </c>
    </row>
    <row r="2">
      <c r="B2" s="2" t="inlineStr">
        <is>
          <t>Jun. 30, 2020$ / shares</t>
        </is>
      </c>
      <c r="C2" s="2" t="inlineStr">
        <is>
          <t>[1]</t>
        </is>
      </c>
      <c r="D2" s="2" t="inlineStr">
        <is>
          <t>Jun. 30, 2020$ / shares</t>
        </is>
      </c>
      <c r="E2" s="2" t="inlineStr">
        <is>
          <t>[1]</t>
        </is>
      </c>
    </row>
    <row r="3">
      <c r="A3" s="3" t="inlineStr">
        <is>
          <t>Disclosure of classes of share capital [line items]</t>
        </is>
      </c>
    </row>
    <row r="4">
      <c r="A4" s="4" t="inlineStr">
        <is>
          <t>Number</t>
        </is>
      </c>
      <c r="B4" s="5" t="n">
        <v>74511243</v>
      </c>
      <c r="D4" s="5" t="n">
        <v>74511243</v>
      </c>
    </row>
    <row r="5">
      <c r="A5" s="4" t="inlineStr">
        <is>
          <t>Unlisted Options Expired on August 4, 2020 [member]</t>
        </is>
      </c>
    </row>
    <row r="6">
      <c r="A6" s="3" t="inlineStr">
        <is>
          <t>Disclosure of classes of share capital [line items]</t>
        </is>
      </c>
    </row>
    <row r="7">
      <c r="A7" s="4" t="inlineStr">
        <is>
          <t>Exercise Price</t>
        </is>
      </c>
      <c r="D7" s="12" t="n">
        <v>0.235</v>
      </c>
    </row>
    <row r="8">
      <c r="A8" s="4" t="inlineStr">
        <is>
          <t>Number</t>
        </is>
      </c>
      <c r="B8" s="5" t="n">
        <v>37144524</v>
      </c>
      <c r="D8" s="5" t="n">
        <v>37144524</v>
      </c>
    </row>
    <row r="9">
      <c r="A9" s="4" t="inlineStr">
        <is>
          <t>Unlisted Options Expired on October 30, 2020 [member]</t>
        </is>
      </c>
    </row>
    <row r="10">
      <c r="A10" s="3" t="inlineStr">
        <is>
          <t>Disclosure of classes of share capital [line items]</t>
        </is>
      </c>
    </row>
    <row r="11">
      <c r="A11" s="4" t="inlineStr">
        <is>
          <t>Exercise Price</t>
        </is>
      </c>
      <c r="D11" s="12" t="n">
        <v>0.5679999999999999</v>
      </c>
    </row>
    <row r="12">
      <c r="A12" s="4" t="inlineStr">
        <is>
          <t>Number</t>
        </is>
      </c>
      <c r="B12" s="5" t="n">
        <v>79311</v>
      </c>
      <c r="D12" s="5" t="n">
        <v>79311</v>
      </c>
    </row>
    <row r="13">
      <c r="A13" s="4" t="inlineStr">
        <is>
          <t>Unlisted Options Expired on March 7, 2021 [member]</t>
        </is>
      </c>
    </row>
    <row r="14">
      <c r="A14" s="3" t="inlineStr">
        <is>
          <t>Disclosure of classes of share capital [line items]</t>
        </is>
      </c>
    </row>
    <row r="15">
      <c r="A15" s="4" t="inlineStr">
        <is>
          <t>Exercise Price</t>
        </is>
      </c>
      <c r="D15" s="12" t="n">
        <v>0.398</v>
      </c>
    </row>
    <row r="16">
      <c r="A16" s="4" t="inlineStr">
        <is>
          <t>Number</t>
        </is>
      </c>
      <c r="B16" s="5" t="n">
        <v>102628</v>
      </c>
      <c r="D16" s="5" t="n">
        <v>102628</v>
      </c>
    </row>
    <row r="17">
      <c r="A17" s="4" t="inlineStr">
        <is>
          <t>Unlisted Options Expired on August 4, 2025 [member]</t>
        </is>
      </c>
    </row>
    <row r="18">
      <c r="A18" s="3" t="inlineStr">
        <is>
          <t>Disclosure of classes of share capital [line items]</t>
        </is>
      </c>
    </row>
    <row r="19">
      <c r="A19" s="4" t="inlineStr">
        <is>
          <t>Exercise Price</t>
        </is>
      </c>
      <c r="D19" s="12" t="n">
        <v>0.248</v>
      </c>
    </row>
    <row r="20">
      <c r="A20" s="4" t="inlineStr">
        <is>
          <t>Number</t>
        </is>
      </c>
      <c r="B20" s="5" t="n">
        <v>847600</v>
      </c>
      <c r="D20" s="5" t="n">
        <v>847600</v>
      </c>
    </row>
    <row r="21">
      <c r="A21" s="4" t="inlineStr">
        <is>
          <t>Unlisted Options Expired on January 5, 2023 [member]</t>
        </is>
      </c>
    </row>
    <row r="22">
      <c r="A22" s="3" t="inlineStr">
        <is>
          <t>Disclosure of classes of share capital [line items]</t>
        </is>
      </c>
    </row>
    <row r="23">
      <c r="A23" s="4" t="inlineStr">
        <is>
          <t>Exercise Price</t>
        </is>
      </c>
      <c r="B23" s="12" t="n">
        <v>0.249</v>
      </c>
      <c r="C23" s="4" t="inlineStr">
        <is>
          <t>[2]</t>
        </is>
      </c>
    </row>
    <row r="24">
      <c r="A24" s="4" t="inlineStr">
        <is>
          <t>Number</t>
        </is>
      </c>
      <c r="B24" s="5" t="n">
        <v>15537180</v>
      </c>
      <c r="C24" s="4" t="inlineStr">
        <is>
          <t>[2]</t>
        </is>
      </c>
      <c r="D24" s="5" t="n">
        <v>15537180</v>
      </c>
      <c r="E24" s="4" t="inlineStr">
        <is>
          <t>[2]</t>
        </is>
      </c>
    </row>
    <row r="25">
      <c r="A25" s="4" t="inlineStr">
        <is>
          <t>Unlisted Options Expired on February 12, 2022 [member]</t>
        </is>
      </c>
    </row>
    <row r="26">
      <c r="A26" s="3" t="inlineStr">
        <is>
          <t>Disclosure of classes of share capital [line items]</t>
        </is>
      </c>
    </row>
    <row r="27">
      <c r="A27" s="4" t="inlineStr">
        <is>
          <t>Exercise Price</t>
        </is>
      </c>
      <c r="B27" s="12" t="n">
        <v>0.249</v>
      </c>
      <c r="C27" s="4" t="inlineStr">
        <is>
          <t>[2]</t>
        </is>
      </c>
    </row>
    <row r="28">
      <c r="A28" s="4" t="inlineStr">
        <is>
          <t>Number</t>
        </is>
      </c>
      <c r="B28" s="5" t="n">
        <v>20800000</v>
      </c>
      <c r="C28" s="4" t="inlineStr">
        <is>
          <t>[2]</t>
        </is>
      </c>
      <c r="D28" s="5" t="n">
        <v>20800000</v>
      </c>
      <c r="E28" s="4" t="inlineStr">
        <is>
          <t>[2]</t>
        </is>
      </c>
    </row>
    <row r="29"/>
    <row r="30">
      <c r="A30" s="4" t="inlineStr">
        <is>
          <t>[1]</t>
        </is>
      </c>
      <c r="B30" s="4" t="inlineStr">
        <is>
          <t>On November 5, 2019, there was a 10 to 1 share consolidation. The unlisted options have therefore been adjusted accordingly.</t>
        </is>
      </c>
    </row>
    <row r="31">
      <c r="A31" s="4" t="inlineStr">
        <is>
          <t>[2]</t>
        </is>
      </c>
      <c r="B31" s="4" t="inlineStr">
        <is>
          <t>1 American Depository Shares (ADS) listed on NASDAQ equals 10 ordinary shares listed on ASX thus the number of warrants on issue has been grossed up and the exercise price adjusted accordingly in the above table to be comparable.</t>
        </is>
      </c>
    </row>
  </sheetData>
  <mergeCells count="5">
    <mergeCell ref="A1:A2"/>
    <mergeCell ref="B1:E1"/>
    <mergeCell ref="A29:E29"/>
    <mergeCell ref="B30:E30"/>
    <mergeCell ref="B31:E3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ributed Equity - Summary of Unlisted Options (Parenthetical) (Detail)</t>
        </is>
      </c>
      <c r="B1" s="2" t="inlineStr">
        <is>
          <t>12 Months Ended</t>
        </is>
      </c>
    </row>
    <row r="2">
      <c r="B2" s="2" t="inlineStr">
        <is>
          <t>Jun. 30, 2020</t>
        </is>
      </c>
    </row>
    <row r="3">
      <c r="A3" s="4" t="inlineStr">
        <is>
          <t>American Depository Shares [member]</t>
        </is>
      </c>
    </row>
    <row r="4">
      <c r="A4" s="3" t="inlineStr">
        <is>
          <t>Disclosure of classes of share capital [line items]</t>
        </is>
      </c>
    </row>
    <row r="5">
      <c r="A5" s="4" t="inlineStr">
        <is>
          <t>Description of American depository shares</t>
        </is>
      </c>
      <c r="B5" s="4" t="inlineStr">
        <is>
          <t>1 American Depository Shares (ADS) listed on NASDAQ equals 10 ordinary shares listed on ASX thus the number of warrants on issue have been grossed up and their exercise prices have been adjusted accordingly in the above table to be comparable.</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Reserves and Retained Earnings - Summary of Equity Reserves and Retained Earnings (Detail) - AUD ($)</t>
        </is>
      </c>
      <c r="B1" s="2" t="inlineStr">
        <is>
          <t>12 Months Ended</t>
        </is>
      </c>
    </row>
    <row r="2">
      <c r="B2" s="2" t="inlineStr">
        <is>
          <t>Jun. 30, 2020</t>
        </is>
      </c>
      <c r="C2" s="2" t="inlineStr">
        <is>
          <t>Jun. 30, 2019</t>
        </is>
      </c>
      <c r="D2" s="2" t="inlineStr">
        <is>
          <t>Jun. 30, 2018</t>
        </is>
      </c>
      <c r="E2" s="2" t="inlineStr">
        <is>
          <t>Jun. 30, 2020</t>
        </is>
      </c>
      <c r="F2" s="2" t="inlineStr">
        <is>
          <t>Jun. 30, 2019</t>
        </is>
      </c>
    </row>
    <row r="3">
      <c r="A3" s="3" t="inlineStr">
        <is>
          <t>Reserves</t>
        </is>
      </c>
    </row>
    <row r="4">
      <c r="A4" s="4" t="inlineStr">
        <is>
          <t>Options issued reserve</t>
        </is>
      </c>
      <c r="E4" s="6" t="n">
        <v>19116205</v>
      </c>
      <c r="F4" s="6" t="n">
        <v>19116205</v>
      </c>
    </row>
    <row r="5">
      <c r="A5" s="4" t="inlineStr">
        <is>
          <t>Conversion feature of convertible note reserve</t>
        </is>
      </c>
      <c r="B5" s="6" t="n">
        <v>41431774</v>
      </c>
      <c r="C5" s="6" t="n">
        <v>41431774</v>
      </c>
      <c r="D5" s="6" t="n">
        <v>41431774</v>
      </c>
      <c r="E5" s="5" t="n">
        <v>41431774</v>
      </c>
      <c r="F5" s="5" t="n">
        <v>41431774</v>
      </c>
    </row>
    <row r="6">
      <c r="A6" s="4" t="inlineStr">
        <is>
          <t>Foreign currency translation reserve</t>
        </is>
      </c>
      <c r="E6" s="5" t="n">
        <v>1754740</v>
      </c>
      <c r="F6" s="5" t="n">
        <v>1654783</v>
      </c>
    </row>
    <row r="7">
      <c r="A7" s="4" t="inlineStr">
        <is>
          <t>Share-based payment reserve</t>
        </is>
      </c>
      <c r="B7" s="5" t="n">
        <v>3331192</v>
      </c>
      <c r="C7" s="5" t="n">
        <v>3229693</v>
      </c>
      <c r="D7" s="5" t="n">
        <v>3229693</v>
      </c>
      <c r="E7" s="5" t="n">
        <v>3712180</v>
      </c>
      <c r="F7" s="5" t="n">
        <v>3331192</v>
      </c>
    </row>
    <row r="8">
      <c r="A8" s="4" t="inlineStr">
        <is>
          <t>Ending balance</t>
        </is>
      </c>
      <c r="E8" s="6" t="n">
        <v>66014899</v>
      </c>
      <c r="F8" s="6" t="n">
        <v>65533954</v>
      </c>
    </row>
    <row r="9">
      <c r="A9" s="3" t="inlineStr">
        <is>
          <t>Movement in options issued reserve were as follows:</t>
        </is>
      </c>
    </row>
    <row r="10">
      <c r="A10" s="4" t="inlineStr">
        <is>
          <t>Opening balance</t>
        </is>
      </c>
      <c r="B10" s="5" t="n">
        <v>19116205</v>
      </c>
      <c r="C10" s="5" t="n">
        <v>19116205</v>
      </c>
    </row>
    <row r="11">
      <c r="A11" s="4" t="inlineStr">
        <is>
          <t>Ending balance</t>
        </is>
      </c>
      <c r="B11" s="5" t="n">
        <v>19116205</v>
      </c>
      <c r="C11" s="5" t="n">
        <v>19116205</v>
      </c>
      <c r="D11" s="5" t="n">
        <v>19116205</v>
      </c>
    </row>
    <row r="12">
      <c r="A12" s="3" t="inlineStr">
        <is>
          <t>Movements in conversion feature of convertible note reserve:</t>
        </is>
      </c>
    </row>
    <row r="13">
      <c r="A13" s="4" t="inlineStr">
        <is>
          <t>Opening balance</t>
        </is>
      </c>
      <c r="B13" s="5" t="n">
        <v>41431774</v>
      </c>
      <c r="C13" s="5" t="n">
        <v>41431774</v>
      </c>
    </row>
    <row r="14">
      <c r="A14" s="4" t="inlineStr">
        <is>
          <t>Ending balance</t>
        </is>
      </c>
      <c r="B14" s="5" t="n">
        <v>41431774</v>
      </c>
      <c r="C14" s="5" t="n">
        <v>41431774</v>
      </c>
      <c r="D14" s="5" t="n">
        <v>41431774</v>
      </c>
    </row>
    <row r="15">
      <c r="A15" s="3" t="inlineStr">
        <is>
          <t>Movement in foreign currency translation reserve were as follows:</t>
        </is>
      </c>
    </row>
    <row r="16">
      <c r="A16" s="4" t="inlineStr">
        <is>
          <t>Opening balance</t>
        </is>
      </c>
      <c r="B16" s="5" t="n">
        <v>1654783</v>
      </c>
      <c r="C16" s="5" t="n">
        <v>1096368</v>
      </c>
    </row>
    <row r="17">
      <c r="A17" s="4" t="inlineStr">
        <is>
          <t>Currency translation differences arising during the year</t>
        </is>
      </c>
      <c r="B17" s="5" t="n">
        <v>99957</v>
      </c>
      <c r="C17" s="5" t="n">
        <v>558415</v>
      </c>
    </row>
    <row r="18">
      <c r="A18" s="4" t="inlineStr">
        <is>
          <t>Ending balance</t>
        </is>
      </c>
      <c r="B18" s="5" t="n">
        <v>1754740</v>
      </c>
      <c r="C18" s="5" t="n">
        <v>1654783</v>
      </c>
      <c r="D18" s="5" t="n">
        <v>1096368</v>
      </c>
    </row>
    <row r="19">
      <c r="A19" s="3" t="inlineStr">
        <is>
          <t>Movement in share-based payment reserve were as follows:</t>
        </is>
      </c>
    </row>
    <row r="20">
      <c r="A20" s="4" t="inlineStr">
        <is>
          <t>Opening balance</t>
        </is>
      </c>
      <c r="B20" s="5" t="n">
        <v>3331192</v>
      </c>
      <c r="C20" s="5" t="n">
        <v>3229693</v>
      </c>
    </row>
    <row r="21">
      <c r="A21" s="4" t="inlineStr">
        <is>
          <t>Performance rights expensed during the year</t>
        </is>
      </c>
      <c r="B21" s="5" t="n">
        <v>1724282</v>
      </c>
      <c r="C21" s="5" t="n">
        <v>1581987</v>
      </c>
    </row>
    <row r="22">
      <c r="A22" s="4" t="inlineStr">
        <is>
          <t>Exercise of vested performance rights</t>
        </is>
      </c>
      <c r="B22" s="5" t="n">
        <v>-1343294</v>
      </c>
      <c r="C22" s="5" t="n">
        <v>-1480488</v>
      </c>
    </row>
    <row r="23">
      <c r="A23" s="4" t="inlineStr">
        <is>
          <t>Ending balance</t>
        </is>
      </c>
      <c r="B23" s="5" t="n">
        <v>3712180</v>
      </c>
      <c r="C23" s="5" t="n">
        <v>3331192</v>
      </c>
      <c r="D23" s="5" t="n">
        <v>3229693</v>
      </c>
    </row>
    <row r="24">
      <c r="A24" s="3" t="inlineStr">
        <is>
          <t>Movement in accumulated losses were as follows:</t>
        </is>
      </c>
    </row>
    <row r="25">
      <c r="A25" s="4" t="inlineStr">
        <is>
          <t>Opening balance</t>
        </is>
      </c>
      <c r="B25" s="5" t="n">
        <v>-262237829</v>
      </c>
      <c r="C25" s="5" t="n">
        <v>-244584832</v>
      </c>
    </row>
    <row r="26">
      <c r="A26" s="4" t="inlineStr">
        <is>
          <t>Net loss for the year</t>
        </is>
      </c>
      <c r="B26" s="5" t="n">
        <v>-13468232</v>
      </c>
      <c r="C26" s="5" t="n">
        <v>-18343984</v>
      </c>
      <c r="D26" s="5" t="n">
        <v>-12746020</v>
      </c>
    </row>
    <row r="27">
      <c r="A27" s="4" t="inlineStr">
        <is>
          <t>Exercise of warrants</t>
        </is>
      </c>
      <c r="C27" s="5" t="n">
        <v>690987</v>
      </c>
    </row>
    <row r="28">
      <c r="A28" s="4" t="inlineStr">
        <is>
          <t>Ending balance</t>
        </is>
      </c>
      <c r="B28" s="6" t="n">
        <v>-275706061</v>
      </c>
      <c r="C28" s="6" t="n">
        <v>-262237829</v>
      </c>
      <c r="D28" s="6" t="n">
        <v>-2445848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vidends - Additional Information (Detail) - AUD ($)</t>
        </is>
      </c>
      <c r="B1" s="2" t="inlineStr">
        <is>
          <t>12 Months Ended</t>
        </is>
      </c>
    </row>
    <row r="2">
      <c r="B2" s="2" t="inlineStr">
        <is>
          <t>Jun. 30, 2020</t>
        </is>
      </c>
      <c r="C2" s="2" t="inlineStr">
        <is>
          <t>Jun. 30, 2019</t>
        </is>
      </c>
    </row>
    <row r="3">
      <c r="A3" s="3" t="inlineStr">
        <is>
          <t>Disclosure of Dividends [line Items]</t>
        </is>
      </c>
    </row>
    <row r="4">
      <c r="A4" s="4" t="inlineStr">
        <is>
          <t>Dividends paid</t>
        </is>
      </c>
      <c r="B4" s="6" t="n">
        <v>0</v>
      </c>
      <c r="C4" s="6" t="n">
        <v>0</v>
      </c>
    </row>
    <row r="5">
      <c r="A5" s="4" t="inlineStr">
        <is>
          <t>Dividends declared</t>
        </is>
      </c>
      <c r="B5" s="6" t="n">
        <v>0</v>
      </c>
      <c r="C5"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 Summary of Directors and Key Management Personnel Compensation (Detail) - AUD ($)</t>
        </is>
      </c>
      <c r="B1" s="2" t="inlineStr">
        <is>
          <t>12 Months Ended</t>
        </is>
      </c>
    </row>
    <row r="2">
      <c r="B2" s="2" t="inlineStr">
        <is>
          <t>Jun. 30, 2020</t>
        </is>
      </c>
      <c r="C2" s="2" t="inlineStr">
        <is>
          <t>Jun. 30, 2019</t>
        </is>
      </c>
      <c r="D2" s="2" t="inlineStr">
        <is>
          <t>Jun. 30, 2018</t>
        </is>
      </c>
    </row>
    <row r="3">
      <c r="A3" s="3" t="inlineStr">
        <is>
          <t>Disclosure of key management personnel compensation [line items]</t>
        </is>
      </c>
    </row>
    <row r="4">
      <c r="A4" s="4" t="inlineStr">
        <is>
          <t>Short-term employee benefits</t>
        </is>
      </c>
      <c r="B4" s="6" t="n">
        <v>1360554</v>
      </c>
      <c r="C4" s="6" t="n">
        <v>1588899</v>
      </c>
      <c r="D4" s="6" t="n">
        <v>1521119</v>
      </c>
    </row>
    <row r="5">
      <c r="A5" s="4" t="inlineStr">
        <is>
          <t>Long-term employee benefits</t>
        </is>
      </c>
      <c r="B5" s="5" t="n">
        <v>6367</v>
      </c>
      <c r="C5" s="5" t="n">
        <v>11115</v>
      </c>
      <c r="D5" s="5" t="n">
        <v>11429</v>
      </c>
    </row>
    <row r="6">
      <c r="A6" s="4" t="inlineStr">
        <is>
          <t>Post-employment benefits</t>
        </is>
      </c>
      <c r="B6" s="5" t="n">
        <v>31558</v>
      </c>
      <c r="C6" s="5" t="n">
        <v>33458</v>
      </c>
      <c r="D6" s="5" t="n">
        <v>36370</v>
      </c>
    </row>
    <row r="7">
      <c r="A7" s="4" t="inlineStr">
        <is>
          <t>Share-based payments</t>
        </is>
      </c>
      <c r="B7" s="5" t="n">
        <v>1014688</v>
      </c>
      <c r="C7" s="5" t="n">
        <v>789633</v>
      </c>
      <c r="D7" s="5" t="n">
        <v>1740238</v>
      </c>
    </row>
    <row r="8">
      <c r="A8" s="4" t="inlineStr">
        <is>
          <t>Total employee benefits</t>
        </is>
      </c>
      <c r="B8" s="6" t="n">
        <v>2413167</v>
      </c>
      <c r="C8" s="6" t="n">
        <v>2423105</v>
      </c>
      <c r="D8" s="6" t="n">
        <v>33091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0" customWidth="1" min="3" max="3"/>
    <col width="20" customWidth="1" min="4" max="4"/>
  </cols>
  <sheetData>
    <row r="1">
      <c r="A1" s="1" t="inlineStr">
        <is>
          <t>Key Management Personnel Disclosures - Additional Information (Detail)</t>
        </is>
      </c>
      <c r="B1" s="2" t="inlineStr">
        <is>
          <t>12 Months Ended</t>
        </is>
      </c>
    </row>
    <row r="2">
      <c r="B2" s="2" t="inlineStr">
        <is>
          <t>Jun. 30, 2020</t>
        </is>
      </c>
      <c r="C2" s="2" t="inlineStr">
        <is>
          <t>Jun. 30, 2019shares</t>
        </is>
      </c>
      <c r="D2" s="2" t="inlineStr">
        <is>
          <t>Jun. 30, 2018shares</t>
        </is>
      </c>
    </row>
    <row r="3">
      <c r="A3" s="3" t="inlineStr">
        <is>
          <t>Disclosure of number and weighted average exercise price of outstanding share options [line items]</t>
        </is>
      </c>
    </row>
    <row r="4">
      <c r="A4" s="4" t="inlineStr">
        <is>
          <t>Number of shares granted</t>
        </is>
      </c>
      <c r="C4" s="5" t="n">
        <v>10000000</v>
      </c>
      <c r="D4" s="5" t="n">
        <v>13272356</v>
      </c>
    </row>
    <row r="5">
      <c r="A5" s="4" t="inlineStr">
        <is>
          <t>Directors and other Key Management Personnel [member]</t>
        </is>
      </c>
    </row>
    <row r="6">
      <c r="A6" s="3" t="inlineStr">
        <is>
          <t>Disclosure of number and weighted average exercise price of outstanding share options [line items]</t>
        </is>
      </c>
    </row>
    <row r="7">
      <c r="A7" s="4" t="inlineStr">
        <is>
          <t>Number of shares granted</t>
        </is>
      </c>
      <c r="B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Key Management Personnel Disclosures - Summary of Number of Shares Held in Company (Detail)</t>
        </is>
      </c>
      <c r="B1" s="2" t="inlineStr">
        <is>
          <t>12 Months Ended</t>
        </is>
      </c>
    </row>
    <row r="2">
      <c r="B2" s="2" t="inlineStr">
        <is>
          <t>Jun. 30, 2020shares</t>
        </is>
      </c>
      <c r="C2" s="2" t="inlineStr">
        <is>
          <t>Jun. 30, 2019shares</t>
        </is>
      </c>
      <c r="D2" s="2" t="inlineStr">
        <is>
          <t>Jun. 30, 2018shares</t>
        </is>
      </c>
    </row>
    <row r="3">
      <c r="A3" s="3" t="inlineStr">
        <is>
          <t>Changes In Number Of Shares Outstanding [line items]</t>
        </is>
      </c>
    </row>
    <row r="4">
      <c r="A4" s="4" t="inlineStr">
        <is>
          <t>Balance at start of the year</t>
        </is>
      </c>
      <c r="B4" s="5" t="n">
        <v>21505797</v>
      </c>
      <c r="C4" s="5" t="n">
        <v>21481457</v>
      </c>
      <c r="D4" s="5" t="n">
        <v>10881194</v>
      </c>
    </row>
    <row r="5">
      <c r="A5" s="4" t="inlineStr">
        <is>
          <t>Other changes during the year</t>
        </is>
      </c>
      <c r="C5" s="5" t="n">
        <v>0</v>
      </c>
    </row>
    <row r="6">
      <c r="A6" s="4" t="inlineStr">
        <is>
          <t>Balance at end of the end year Number</t>
        </is>
      </c>
      <c r="C6" s="5" t="n">
        <v>21505797</v>
      </c>
      <c r="D6" s="5" t="n">
        <v>21481457</v>
      </c>
    </row>
    <row r="7">
      <c r="A7" s="4" t="inlineStr">
        <is>
          <t>American Depository Receipts [member]</t>
        </is>
      </c>
    </row>
    <row r="8">
      <c r="A8" s="3" t="inlineStr">
        <is>
          <t>Changes In Number Of Shares Outstanding [line items]</t>
        </is>
      </c>
    </row>
    <row r="9">
      <c r="A9" s="4" t="inlineStr">
        <is>
          <t>Balance at start of the year</t>
        </is>
      </c>
      <c r="B9" s="5" t="n">
        <v>45</v>
      </c>
      <c r="C9" s="5" t="n">
        <v>45</v>
      </c>
      <c r="D9" s="5" t="n">
        <v>45</v>
      </c>
    </row>
    <row r="10">
      <c r="A10" s="4" t="inlineStr">
        <is>
          <t>Received during the year on the exercise of performance rights</t>
        </is>
      </c>
      <c r="B10" s="5" t="n">
        <v>0</v>
      </c>
      <c r="C10" s="5" t="n">
        <v>0</v>
      </c>
      <c r="D10" s="5" t="n">
        <v>0</v>
      </c>
    </row>
    <row r="11">
      <c r="A11" s="4" t="inlineStr">
        <is>
          <t>Received during the year on the exercise of options</t>
        </is>
      </c>
      <c r="B11" s="5" t="n">
        <v>0</v>
      </c>
      <c r="C11" s="5" t="n">
        <v>0</v>
      </c>
      <c r="D11" s="5" t="n">
        <v>0</v>
      </c>
    </row>
    <row r="12">
      <c r="A12" s="4" t="inlineStr">
        <is>
          <t>Other changes during the year</t>
        </is>
      </c>
      <c r="B12" s="5" t="n">
        <v>0</v>
      </c>
      <c r="C12" s="5" t="n">
        <v>0</v>
      </c>
      <c r="D12" s="5" t="n">
        <v>0</v>
      </c>
    </row>
    <row r="13">
      <c r="A13" s="4" t="inlineStr">
        <is>
          <t>Balance at end of the end year Number</t>
        </is>
      </c>
      <c r="B13" s="5" t="n">
        <v>45</v>
      </c>
      <c r="C13" s="5" t="n">
        <v>45</v>
      </c>
      <c r="D13" s="5" t="n">
        <v>45</v>
      </c>
    </row>
    <row r="14">
      <c r="A14" s="4" t="inlineStr">
        <is>
          <t>Ordinary Shares [member]</t>
        </is>
      </c>
    </row>
    <row r="15">
      <c r="A15" s="3" t="inlineStr">
        <is>
          <t>Changes In Number Of Shares Outstanding [line items]</t>
        </is>
      </c>
    </row>
    <row r="16">
      <c r="A16" s="4" t="inlineStr">
        <is>
          <t>Balance at start of the year</t>
        </is>
      </c>
      <c r="B16" s="5" t="n">
        <v>14505775</v>
      </c>
      <c r="C16" s="5" t="n">
        <v>10337293</v>
      </c>
      <c r="D16" s="5" t="n">
        <v>7355342</v>
      </c>
    </row>
    <row r="17">
      <c r="A17" s="4" t="inlineStr">
        <is>
          <t>Received during the year on the exercise of performance rights</t>
        </is>
      </c>
      <c r="B17" s="5" t="n">
        <v>4616958</v>
      </c>
      <c r="C17" s="5" t="n">
        <v>4664237</v>
      </c>
      <c r="D17" s="5" t="n">
        <v>5482508</v>
      </c>
    </row>
    <row r="18">
      <c r="A18" s="4" t="inlineStr">
        <is>
          <t>Received during the year on the exercise of options</t>
        </is>
      </c>
      <c r="B18" s="5" t="n">
        <v>0</v>
      </c>
      <c r="C18" s="5" t="n">
        <v>0</v>
      </c>
      <c r="D18" s="5" t="n">
        <v>0</v>
      </c>
    </row>
    <row r="19">
      <c r="A19" s="4" t="inlineStr">
        <is>
          <t>Other changes during the year</t>
        </is>
      </c>
      <c r="B19" s="5" t="n">
        <v>784495</v>
      </c>
      <c r="C19" s="5" t="n">
        <v>-495755</v>
      </c>
      <c r="D19" s="5" t="n">
        <v>-2500557</v>
      </c>
    </row>
    <row r="20">
      <c r="A20" s="4" t="inlineStr">
        <is>
          <t>Balance at end of the end year Number</t>
        </is>
      </c>
      <c r="B20" s="5" t="n">
        <v>19907228</v>
      </c>
      <c r="C20" s="5" t="n">
        <v>14505775</v>
      </c>
      <c r="D20" s="5" t="n">
        <v>10337293</v>
      </c>
    </row>
    <row r="21">
      <c r="A21" s="4" t="inlineStr">
        <is>
          <t>Share consolidation, shares</t>
        </is>
      </c>
      <c r="B21" s="5" t="n">
        <v>-3489408041</v>
      </c>
    </row>
    <row r="22">
      <c r="A22" s="4" t="inlineStr">
        <is>
          <t>Dr Russell Howard [member] | Ordinary Shares [member]</t>
        </is>
      </c>
    </row>
    <row r="23">
      <c r="A23" s="3" t="inlineStr">
        <is>
          <t>Changes In Number Of Shares Outstanding [line items]</t>
        </is>
      </c>
    </row>
    <row r="24">
      <c r="A24" s="4" t="inlineStr">
        <is>
          <t>Balance at start of the year</t>
        </is>
      </c>
      <c r="B24" s="5" t="n">
        <v>250000</v>
      </c>
      <c r="C24" s="5" t="n">
        <v>0</v>
      </c>
      <c r="D24" s="5" t="n">
        <v>0</v>
      </c>
    </row>
    <row r="25">
      <c r="A25" s="4" t="inlineStr">
        <is>
          <t>Received during the year on the exercise of performance rights</t>
        </is>
      </c>
      <c r="B25" s="5" t="n">
        <v>250000</v>
      </c>
      <c r="C25" s="5" t="n">
        <v>250000</v>
      </c>
      <c r="D25" s="5" t="n">
        <v>0</v>
      </c>
    </row>
    <row r="26">
      <c r="A26" s="4" t="inlineStr">
        <is>
          <t>Received during the year on the exercise of options</t>
        </is>
      </c>
      <c r="B26" s="5" t="n">
        <v>0</v>
      </c>
      <c r="C26" s="5" t="n">
        <v>0</v>
      </c>
      <c r="D26" s="5" t="n">
        <v>0</v>
      </c>
    </row>
    <row r="27">
      <c r="A27" s="4" t="inlineStr">
        <is>
          <t>Other changes during the year</t>
        </is>
      </c>
      <c r="B27" s="5" t="n">
        <v>0</v>
      </c>
      <c r="C27" s="5" t="n">
        <v>0</v>
      </c>
      <c r="D27" s="5" t="n">
        <v>0</v>
      </c>
    </row>
    <row r="28">
      <c r="A28" s="4" t="inlineStr">
        <is>
          <t>Balance at end of the end year Number</t>
        </is>
      </c>
      <c r="B28" s="5" t="n">
        <v>500000</v>
      </c>
      <c r="C28" s="5" t="n">
        <v>250000</v>
      </c>
      <c r="D28" s="5" t="n">
        <v>0</v>
      </c>
    </row>
    <row r="29">
      <c r="A29" s="4" t="inlineStr">
        <is>
          <t>Mr Pete Meyers [member] | Ordinary Shares [member]</t>
        </is>
      </c>
    </row>
    <row r="30">
      <c r="A30" s="3" t="inlineStr">
        <is>
          <t>Changes In Number Of Shares Outstanding [line items]</t>
        </is>
      </c>
    </row>
    <row r="31">
      <c r="A31" s="4" t="inlineStr">
        <is>
          <t>Balance at start of the year</t>
        </is>
      </c>
      <c r="B31" s="5" t="n">
        <v>1227121</v>
      </c>
      <c r="C31" s="5" t="n">
        <v>953484</v>
      </c>
      <c r="D31" s="5" t="n">
        <v>686275</v>
      </c>
    </row>
    <row r="32">
      <c r="A32" s="4" t="inlineStr">
        <is>
          <t>Received during the year on the exercise of performance rights</t>
        </is>
      </c>
      <c r="B32" s="5" t="n">
        <v>273637</v>
      </c>
      <c r="C32" s="5" t="n">
        <v>273637</v>
      </c>
      <c r="D32" s="5" t="n">
        <v>267209</v>
      </c>
    </row>
    <row r="33">
      <c r="A33" s="4" t="inlineStr">
        <is>
          <t>Received during the year on the exercise of options</t>
        </is>
      </c>
      <c r="B33" s="5" t="n">
        <v>0</v>
      </c>
      <c r="C33" s="5" t="n">
        <v>0</v>
      </c>
      <c r="D33" s="5" t="n">
        <v>0</v>
      </c>
    </row>
    <row r="34">
      <c r="A34" s="4" t="inlineStr">
        <is>
          <t>Other changes during the year</t>
        </is>
      </c>
      <c r="B34" s="5" t="n">
        <v>0</v>
      </c>
      <c r="C34" s="5" t="n">
        <v>0</v>
      </c>
      <c r="D34" s="5" t="n">
        <v>0</v>
      </c>
    </row>
    <row r="35">
      <c r="A35" s="4" t="inlineStr">
        <is>
          <t>Balance at end of the end year Number</t>
        </is>
      </c>
      <c r="B35" s="5" t="n">
        <v>1500758</v>
      </c>
      <c r="C35" s="5" t="n">
        <v>1227121</v>
      </c>
      <c r="D35" s="5" t="n">
        <v>953484</v>
      </c>
    </row>
    <row r="36">
      <c r="A36" s="4" t="inlineStr">
        <is>
          <t>Mr Marc Voigt [member] | American Depository Receipts [member]</t>
        </is>
      </c>
    </row>
    <row r="37">
      <c r="A37" s="3" t="inlineStr">
        <is>
          <t>Changes In Number Of Shares Outstanding [line items]</t>
        </is>
      </c>
    </row>
    <row r="38">
      <c r="A38" s="4" t="inlineStr">
        <is>
          <t>Balance at start of the year</t>
        </is>
      </c>
      <c r="B38" s="5" t="n">
        <v>45</v>
      </c>
      <c r="C38" s="5" t="n">
        <v>45</v>
      </c>
      <c r="D38" s="5" t="n">
        <v>45</v>
      </c>
    </row>
    <row r="39">
      <c r="A39" s="4" t="inlineStr">
        <is>
          <t>Received during the year on the exercise of performance rights</t>
        </is>
      </c>
      <c r="B39" s="5" t="n">
        <v>0</v>
      </c>
      <c r="C39" s="5" t="n">
        <v>0</v>
      </c>
      <c r="D39" s="5" t="n">
        <v>0</v>
      </c>
    </row>
    <row r="40">
      <c r="A40" s="4" t="inlineStr">
        <is>
          <t>Received during the year on the exercise of options</t>
        </is>
      </c>
      <c r="B40" s="5" t="n">
        <v>0</v>
      </c>
      <c r="C40" s="5" t="n">
        <v>0</v>
      </c>
      <c r="D40" s="5" t="n">
        <v>0</v>
      </c>
    </row>
    <row r="41">
      <c r="A41" s="4" t="inlineStr">
        <is>
          <t>Other changes during the year</t>
        </is>
      </c>
      <c r="B41" s="5" t="n">
        <v>0</v>
      </c>
      <c r="C41" s="5" t="n">
        <v>0</v>
      </c>
      <c r="D41" s="5" t="n">
        <v>0</v>
      </c>
    </row>
    <row r="42">
      <c r="A42" s="4" t="inlineStr">
        <is>
          <t>Balance at end of the end year Number</t>
        </is>
      </c>
      <c r="B42" s="5" t="n">
        <v>45</v>
      </c>
      <c r="C42" s="5" t="n">
        <v>45</v>
      </c>
      <c r="D42" s="5" t="n">
        <v>45</v>
      </c>
    </row>
    <row r="43">
      <c r="A43" s="4" t="inlineStr">
        <is>
          <t>Mr Marc Voigt [member] | Ordinary Shares [member]</t>
        </is>
      </c>
    </row>
    <row r="44">
      <c r="A44" s="3" t="inlineStr">
        <is>
          <t>Changes In Number Of Shares Outstanding [line items]</t>
        </is>
      </c>
    </row>
    <row r="45">
      <c r="A45" s="4" t="inlineStr">
        <is>
          <t>Balance at start of the year</t>
        </is>
      </c>
      <c r="B45" s="5" t="n">
        <v>5827196</v>
      </c>
      <c r="C45" s="5" t="n">
        <v>4160529</v>
      </c>
      <c r="D45" s="5" t="n">
        <v>1827196</v>
      </c>
    </row>
    <row r="46">
      <c r="A46" s="4" t="inlineStr">
        <is>
          <t>Received during the year on the exercise of performance rights</t>
        </is>
      </c>
      <c r="B46" s="5" t="n">
        <v>1666667</v>
      </c>
      <c r="C46" s="5" t="n">
        <v>1666667</v>
      </c>
      <c r="D46" s="5" t="n">
        <v>2333333</v>
      </c>
    </row>
    <row r="47">
      <c r="A47" s="4" t="inlineStr">
        <is>
          <t>Received during the year on the exercise of options</t>
        </is>
      </c>
      <c r="B47" s="5" t="n">
        <v>0</v>
      </c>
      <c r="C47" s="5" t="n">
        <v>0</v>
      </c>
      <c r="D47" s="5" t="n">
        <v>0</v>
      </c>
    </row>
    <row r="48">
      <c r="A48" s="4" t="inlineStr">
        <is>
          <t>Other changes during the year</t>
        </is>
      </c>
      <c r="B48" s="5" t="n">
        <v>153582</v>
      </c>
      <c r="C48" s="5" t="n">
        <v>0</v>
      </c>
      <c r="D48" s="5" t="n">
        <v>0</v>
      </c>
    </row>
    <row r="49">
      <c r="A49" s="4" t="inlineStr">
        <is>
          <t>Balance at end of the end year Number</t>
        </is>
      </c>
      <c r="B49" s="5" t="n">
        <v>7647445</v>
      </c>
      <c r="C49" s="5" t="n">
        <v>5827196</v>
      </c>
      <c r="D49" s="5" t="n">
        <v>4160529</v>
      </c>
    </row>
    <row r="50">
      <c r="A50" s="4" t="inlineStr">
        <is>
          <t>Mr Grant Chamberlain [member] | Ordinary Shares [member]</t>
        </is>
      </c>
    </row>
    <row r="51">
      <c r="A51" s="3" t="inlineStr">
        <is>
          <t>Changes In Number Of Shares Outstanding [line items]</t>
        </is>
      </c>
    </row>
    <row r="52">
      <c r="A52" s="4" t="inlineStr">
        <is>
          <t>Balance at start of the year</t>
        </is>
      </c>
      <c r="B52" s="5" t="n">
        <v>473931</v>
      </c>
      <c r="C52" s="5" t="n">
        <v>0</v>
      </c>
      <c r="D52" s="5" t="n">
        <v>0</v>
      </c>
    </row>
    <row r="53">
      <c r="A53" s="4" t="inlineStr">
        <is>
          <t>Received during the year on the exercise of performance rights</t>
        </is>
      </c>
      <c r="B53" s="5" t="n">
        <v>426653</v>
      </c>
      <c r="C53" s="5" t="n">
        <v>473931</v>
      </c>
      <c r="D53" s="5" t="n">
        <v>0</v>
      </c>
    </row>
    <row r="54">
      <c r="A54" s="4" t="inlineStr">
        <is>
          <t>Received during the year on the exercise of options</t>
        </is>
      </c>
      <c r="B54" s="5" t="n">
        <v>0</v>
      </c>
      <c r="C54" s="5" t="n">
        <v>0</v>
      </c>
      <c r="D54" s="5" t="n">
        <v>0</v>
      </c>
    </row>
    <row r="55">
      <c r="A55" s="4" t="inlineStr">
        <is>
          <t>Other changes during the year</t>
        </is>
      </c>
      <c r="B55" s="5" t="n">
        <v>400785</v>
      </c>
      <c r="C55" s="5" t="n">
        <v>0</v>
      </c>
      <c r="D55" s="5" t="n">
        <v>0</v>
      </c>
    </row>
    <row r="56">
      <c r="A56" s="4" t="inlineStr">
        <is>
          <t>Balance at end of the end year Number</t>
        </is>
      </c>
      <c r="B56" s="5" t="n">
        <v>1301369</v>
      </c>
      <c r="C56" s="5" t="n">
        <v>473931</v>
      </c>
      <c r="D56" s="5" t="n">
        <v>0</v>
      </c>
    </row>
    <row r="57">
      <c r="A57" s="4" t="inlineStr">
        <is>
          <t>Ms Deanne Miller [member] | Ordinary Shares [member]</t>
        </is>
      </c>
    </row>
    <row r="58">
      <c r="A58" s="3" t="inlineStr">
        <is>
          <t>Changes In Number Of Shares Outstanding [line items]</t>
        </is>
      </c>
    </row>
    <row r="59">
      <c r="A59" s="4" t="inlineStr">
        <is>
          <t>Balance at start of the year</t>
        </is>
      </c>
      <c r="B59" s="5" t="n">
        <v>2314421</v>
      </c>
      <c r="C59" s="5" t="n">
        <v>1976842</v>
      </c>
      <c r="D59" s="5" t="n">
        <v>824358</v>
      </c>
    </row>
    <row r="60">
      <c r="A60" s="4" t="inlineStr">
        <is>
          <t>Received during the year on the exercise of performance rights</t>
        </is>
      </c>
      <c r="B60" s="5" t="n">
        <v>833334</v>
      </c>
      <c r="C60" s="5" t="n">
        <v>833334</v>
      </c>
      <c r="D60" s="5" t="n">
        <v>1233333</v>
      </c>
    </row>
    <row r="61">
      <c r="A61" s="4" t="inlineStr">
        <is>
          <t>Received during the year on the exercise of options</t>
        </is>
      </c>
      <c r="B61" s="5" t="n">
        <v>0</v>
      </c>
      <c r="C61" s="5" t="n">
        <v>0</v>
      </c>
      <c r="D61" s="5" t="n">
        <v>0</v>
      </c>
    </row>
    <row r="62">
      <c r="A62" s="4" t="inlineStr">
        <is>
          <t>Other changes during the year</t>
        </is>
      </c>
      <c r="B62" s="5" t="n">
        <v>-143863</v>
      </c>
      <c r="C62" s="5" t="n">
        <v>-495755</v>
      </c>
      <c r="D62" s="5" t="n">
        <v>-80849</v>
      </c>
    </row>
    <row r="63">
      <c r="A63" s="4" t="inlineStr">
        <is>
          <t>Balance at end of the end year Number</t>
        </is>
      </c>
      <c r="B63" s="5" t="n">
        <v>3003892</v>
      </c>
      <c r="C63" s="5" t="n">
        <v>2314421</v>
      </c>
      <c r="D63" s="5" t="n">
        <v>1976842</v>
      </c>
    </row>
    <row r="64">
      <c r="A64" s="4" t="inlineStr">
        <is>
          <t>Dr Frederic Triebel [member] | Ordinary Shares [member]</t>
        </is>
      </c>
    </row>
    <row r="65">
      <c r="A65" s="3" t="inlineStr">
        <is>
          <t>Changes In Number Of Shares Outstanding [line items]</t>
        </is>
      </c>
    </row>
    <row r="66">
      <c r="A66" s="4" t="inlineStr">
        <is>
          <t>Balance at start of the year</t>
        </is>
      </c>
      <c r="B66" s="5" t="n">
        <v>4413106</v>
      </c>
      <c r="C66" s="5" t="n">
        <v>3246438</v>
      </c>
      <c r="D66" s="5" t="n">
        <v>1597805</v>
      </c>
    </row>
    <row r="67">
      <c r="A67" s="4" t="inlineStr">
        <is>
          <t>Received during the year on the exercise of performance rights</t>
        </is>
      </c>
      <c r="B67" s="5" t="n">
        <v>1166667</v>
      </c>
      <c r="C67" s="5" t="n">
        <v>1166668</v>
      </c>
      <c r="D67" s="5" t="n">
        <v>1648633</v>
      </c>
    </row>
    <row r="68">
      <c r="A68" s="4" t="inlineStr">
        <is>
          <t>Received during the year on the exercise of options</t>
        </is>
      </c>
      <c r="B68" s="5" t="n">
        <v>0</v>
      </c>
      <c r="C68" s="5" t="n">
        <v>0</v>
      </c>
      <c r="D68" s="5" t="n">
        <v>0</v>
      </c>
    </row>
    <row r="69">
      <c r="A69" s="4" t="inlineStr">
        <is>
          <t>Other changes during the year</t>
        </is>
      </c>
      <c r="B69" s="5" t="n">
        <v>373991</v>
      </c>
      <c r="D69" s="5" t="n">
        <v>0</v>
      </c>
    </row>
    <row r="70">
      <c r="A70" s="4" t="inlineStr">
        <is>
          <t>Balance at end of the end year Number</t>
        </is>
      </c>
      <c r="B70" s="5" t="n">
        <v>5953764</v>
      </c>
      <c r="C70" s="5" t="n">
        <v>4413106</v>
      </c>
      <c r="D70" s="5" t="n">
        <v>3246438</v>
      </c>
    </row>
    <row r="71">
      <c r="A71" s="4" t="inlineStr">
        <is>
          <t>Ms Lucy Turnbull A O [member] | Ordinary Shares [member]</t>
        </is>
      </c>
    </row>
    <row r="72">
      <c r="A72" s="3" t="inlineStr">
        <is>
          <t>Changes In Number Of Shares Outstanding [line items]</t>
        </is>
      </c>
    </row>
    <row r="73">
      <c r="A73" s="4" t="inlineStr">
        <is>
          <t>Balance at start of the year</t>
        </is>
      </c>
      <c r="C73" s="5" t="n">
        <v>0</v>
      </c>
      <c r="D73" s="5" t="n">
        <v>2035958</v>
      </c>
    </row>
    <row r="74">
      <c r="A74" s="4" t="inlineStr">
        <is>
          <t>Received during the year on the exercise of performance rights</t>
        </is>
      </c>
      <c r="D74" s="5" t="n">
        <v>0</v>
      </c>
    </row>
    <row r="75">
      <c r="A75" s="4" t="inlineStr">
        <is>
          <t>Received during the year on the exercise of options</t>
        </is>
      </c>
      <c r="D75" s="5" t="n">
        <v>0</v>
      </c>
    </row>
    <row r="76">
      <c r="A76" s="4" t="inlineStr">
        <is>
          <t>Other changes during the year</t>
        </is>
      </c>
      <c r="D76" s="5" t="n">
        <v>-2035958</v>
      </c>
    </row>
    <row r="77">
      <c r="A77" s="4" t="inlineStr">
        <is>
          <t>Balance at end of the end year Number</t>
        </is>
      </c>
      <c r="D77" s="5" t="n">
        <v>0</v>
      </c>
    </row>
    <row r="78">
      <c r="A78" s="4" t="inlineStr">
        <is>
          <t>Share consolidation, shares</t>
        </is>
      </c>
      <c r="D78" s="5" t="n">
        <v>2035958</v>
      </c>
    </row>
    <row r="79">
      <c r="A79" s="4" t="inlineStr">
        <is>
          <t>Mr Albert Wong [member] | Ordinary Shares [member]</t>
        </is>
      </c>
    </row>
    <row r="80">
      <c r="A80" s="3" t="inlineStr">
        <is>
          <t>Changes In Number Of Shares Outstanding [line items]</t>
        </is>
      </c>
    </row>
    <row r="81">
      <c r="A81" s="4" t="inlineStr">
        <is>
          <t>Balance at start of the year</t>
        </is>
      </c>
      <c r="C81" s="5" t="n">
        <v>0</v>
      </c>
      <c r="D81" s="5" t="n">
        <v>383750</v>
      </c>
    </row>
    <row r="82">
      <c r="A82" s="4" t="inlineStr">
        <is>
          <t>Received during the year on the exercise of performance rights</t>
        </is>
      </c>
      <c r="D82" s="5" t="n">
        <v>0</v>
      </c>
    </row>
    <row r="83">
      <c r="A83" s="4" t="inlineStr">
        <is>
          <t>Received during the year on the exercise of options</t>
        </is>
      </c>
      <c r="D83" s="5" t="n">
        <v>0</v>
      </c>
    </row>
    <row r="84">
      <c r="A84" s="4" t="inlineStr">
        <is>
          <t>Other changes during the year</t>
        </is>
      </c>
      <c r="D84" s="5" t="n">
        <v>-383750</v>
      </c>
    </row>
    <row r="85">
      <c r="A85" s="4" t="inlineStr">
        <is>
          <t>Balance at end of the end year Number</t>
        </is>
      </c>
      <c r="D85" s="5" t="n">
        <v>0</v>
      </c>
    </row>
    <row r="86">
      <c r="A86" s="4" t="inlineStr">
        <is>
          <t>Share consolidation, shares</t>
        </is>
      </c>
      <c r="D86" s="5" t="n">
        <v>3837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0</t>
        </is>
      </c>
    </row>
    <row r="3">
      <c r="A3" s="3" t="inlineStr">
        <is>
          <t>Statement [LineItems]</t>
        </is>
      </c>
    </row>
    <row r="4">
      <c r="A4" s="4" t="inlineStr">
        <is>
          <t>Cash and Cash Equivalents</t>
        </is>
      </c>
      <c r="B4" s="4" t="inlineStr">
        <is>
          <t xml:space="preserve">NOTE 7. CASH AND CASH EQUIVALENTS Consolidated June 30, 2020 A$ June 30, 2019 A$ Cash on hand 420 360 Cash at bank 12,793,272 3,735,995 Cash on deposit 13,528,355 12,831,627 26,322,047 16,567,982 The above cash and cash equivalent are held in AUD, USD, and Euro. The interest rates on these deposits range from 0% to 1.03% in 2020 (0% to 2.44% in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 Summary of Number of Options Over Ordinary Shares in Parent Entity (Detail)</t>
        </is>
      </c>
      <c r="B1" s="2" t="inlineStr">
        <is>
          <t>12 Months Ended</t>
        </is>
      </c>
    </row>
    <row r="2">
      <c r="B2" s="2" t="inlineStr">
        <is>
          <t>Jun. 30, 2020</t>
        </is>
      </c>
      <c r="C2" s="2" t="inlineStr">
        <is>
          <t>Jun. 30, 2019</t>
        </is>
      </c>
      <c r="D2" s="2" t="inlineStr">
        <is>
          <t>Jun. 30, 2018</t>
        </is>
      </c>
    </row>
    <row r="3">
      <c r="A3" s="3" t="inlineStr">
        <is>
          <t>Disclosure of number and weighted average exercise price of outstanding share options [line items]</t>
        </is>
      </c>
    </row>
    <row r="4">
      <c r="A4" s="4" t="inlineStr">
        <is>
          <t>Granted</t>
        </is>
      </c>
      <c r="B4" s="5" t="n">
        <v>0</v>
      </c>
      <c r="C4" s="5" t="n">
        <v>0</v>
      </c>
    </row>
    <row r="5">
      <c r="A5" s="4" t="inlineStr">
        <is>
          <t>Options over ordinary shares [member]</t>
        </is>
      </c>
    </row>
    <row r="6">
      <c r="A6" s="3" t="inlineStr">
        <is>
          <t>Disclosure of number and weighted average exercise price of outstanding share options [line items]</t>
        </is>
      </c>
    </row>
    <row r="7">
      <c r="A7" s="4" t="inlineStr">
        <is>
          <t>Balance at start of the year</t>
        </is>
      </c>
      <c r="B7" s="5" t="n">
        <v>0</v>
      </c>
      <c r="C7" s="5" t="n">
        <v>2400060</v>
      </c>
      <c r="D7" s="5" t="n">
        <v>2476544</v>
      </c>
    </row>
    <row r="8">
      <c r="A8" s="4" t="inlineStr">
        <is>
          <t>Granted</t>
        </is>
      </c>
      <c r="B8" s="5" t="n">
        <v>0</v>
      </c>
      <c r="C8" s="5" t="n">
        <v>0</v>
      </c>
      <c r="D8" s="5" t="n">
        <v>0</v>
      </c>
    </row>
    <row r="9">
      <c r="A9" s="4" t="inlineStr">
        <is>
          <t>Exercised</t>
        </is>
      </c>
      <c r="B9" s="5" t="n">
        <v>0</v>
      </c>
      <c r="C9" s="5" t="n">
        <v>0</v>
      </c>
      <c r="D9" s="5" t="n">
        <v>0</v>
      </c>
    </row>
    <row r="10">
      <c r="A10" s="4" t="inlineStr">
        <is>
          <t>Other changes</t>
        </is>
      </c>
      <c r="B10" s="5" t="n">
        <v>0</v>
      </c>
      <c r="C10" s="5" t="n">
        <v>-2400060</v>
      </c>
      <c r="D10" s="5" t="n">
        <v>-76484</v>
      </c>
    </row>
    <row r="11">
      <c r="A11" s="4" t="inlineStr">
        <is>
          <t>Balance at end of the year Number</t>
        </is>
      </c>
      <c r="B11" s="5" t="n">
        <v>0</v>
      </c>
      <c r="C11" s="5" t="n">
        <v>0</v>
      </c>
      <c r="D11" s="5" t="n">
        <v>2400060</v>
      </c>
    </row>
    <row r="12">
      <c r="A12" s="4" t="inlineStr">
        <is>
          <t>Vested and exercisable</t>
        </is>
      </c>
      <c r="B12" s="5" t="n">
        <v>0</v>
      </c>
      <c r="C12" s="5" t="n">
        <v>0</v>
      </c>
      <c r="D12" s="5" t="n">
        <v>2400060</v>
      </c>
    </row>
    <row r="13">
      <c r="A13" s="4" t="inlineStr">
        <is>
          <t>Unvested</t>
        </is>
      </c>
      <c r="B13" s="5" t="n">
        <v>0</v>
      </c>
      <c r="C13" s="5" t="n">
        <v>0</v>
      </c>
      <c r="D13" s="5" t="n">
        <v>0</v>
      </c>
    </row>
    <row r="14">
      <c r="A14" s="4" t="inlineStr">
        <is>
          <t>Ms Lucy Turnbull A O [member] | Options over ordinary shares [member]</t>
        </is>
      </c>
    </row>
    <row r="15">
      <c r="A15" s="3" t="inlineStr">
        <is>
          <t>Disclosure of number and weighted average exercise price of outstanding share options [line items]</t>
        </is>
      </c>
    </row>
    <row r="16">
      <c r="A16" s="4" t="inlineStr">
        <is>
          <t>Balance at start of the year</t>
        </is>
      </c>
      <c r="C16" s="5" t="n">
        <v>0</v>
      </c>
      <c r="D16" s="5" t="n">
        <v>0</v>
      </c>
    </row>
    <row r="17">
      <c r="A17" s="4" t="inlineStr">
        <is>
          <t>Granted</t>
        </is>
      </c>
      <c r="D17" s="5" t="n">
        <v>0</v>
      </c>
    </row>
    <row r="18">
      <c r="A18" s="4" t="inlineStr">
        <is>
          <t>Exercised</t>
        </is>
      </c>
      <c r="D18" s="5" t="n">
        <v>0</v>
      </c>
    </row>
    <row r="19">
      <c r="A19" s="4" t="inlineStr">
        <is>
          <t>Other changes</t>
        </is>
      </c>
      <c r="D19" s="5" t="n">
        <v>0</v>
      </c>
    </row>
    <row r="20">
      <c r="A20" s="4" t="inlineStr">
        <is>
          <t>Balance at end of the year Number</t>
        </is>
      </c>
      <c r="D20" s="5" t="n">
        <v>0</v>
      </c>
    </row>
    <row r="21">
      <c r="A21" s="4" t="inlineStr">
        <is>
          <t>Vested and exercisable</t>
        </is>
      </c>
      <c r="D21" s="5" t="n">
        <v>0</v>
      </c>
    </row>
    <row r="22">
      <c r="A22" s="4" t="inlineStr">
        <is>
          <t>Unvested</t>
        </is>
      </c>
      <c r="D22" s="5" t="n">
        <v>0</v>
      </c>
    </row>
    <row r="23">
      <c r="A23" s="4" t="inlineStr">
        <is>
          <t>Mr Albert Wong [member] | Options over ordinary shares [member]</t>
        </is>
      </c>
    </row>
    <row r="24">
      <c r="A24" s="3" t="inlineStr">
        <is>
          <t>Disclosure of number and weighted average exercise price of outstanding share options [line items]</t>
        </is>
      </c>
    </row>
    <row r="25">
      <c r="A25" s="4" t="inlineStr">
        <is>
          <t>Balance at start of the year</t>
        </is>
      </c>
      <c r="C25" s="5" t="n">
        <v>0</v>
      </c>
      <c r="D25" s="5" t="n">
        <v>0</v>
      </c>
    </row>
    <row r="26">
      <c r="A26" s="4" t="inlineStr">
        <is>
          <t>Granted</t>
        </is>
      </c>
      <c r="D26" s="5" t="n">
        <v>0</v>
      </c>
    </row>
    <row r="27">
      <c r="A27" s="4" t="inlineStr">
        <is>
          <t>Exercised</t>
        </is>
      </c>
      <c r="D27" s="5" t="n">
        <v>0</v>
      </c>
    </row>
    <row r="28">
      <c r="A28" s="4" t="inlineStr">
        <is>
          <t>Other changes</t>
        </is>
      </c>
      <c r="D28" s="5" t="n">
        <v>0</v>
      </c>
    </row>
    <row r="29">
      <c r="A29" s="4" t="inlineStr">
        <is>
          <t>Balance at end of the year Number</t>
        </is>
      </c>
      <c r="D29" s="5" t="n">
        <v>0</v>
      </c>
    </row>
    <row r="30">
      <c r="A30" s="4" t="inlineStr">
        <is>
          <t>Vested and exercisable</t>
        </is>
      </c>
      <c r="D30" s="5" t="n">
        <v>0</v>
      </c>
    </row>
    <row r="31">
      <c r="A31" s="4" t="inlineStr">
        <is>
          <t>Unvested</t>
        </is>
      </c>
      <c r="D31" s="5" t="n">
        <v>0</v>
      </c>
    </row>
    <row r="32">
      <c r="A32" s="4" t="inlineStr">
        <is>
          <t>Dr Russell Howard [member] | Options over ordinary shares [member]</t>
        </is>
      </c>
    </row>
    <row r="33">
      <c r="A33" s="3" t="inlineStr">
        <is>
          <t>Disclosure of number and weighted average exercise price of outstanding share options [line items]</t>
        </is>
      </c>
    </row>
    <row r="34">
      <c r="A34" s="4" t="inlineStr">
        <is>
          <t>Balance at start of the year</t>
        </is>
      </c>
      <c r="B34" s="5" t="n">
        <v>0</v>
      </c>
      <c r="C34" s="5" t="n">
        <v>0</v>
      </c>
      <c r="D34" s="5" t="n">
        <v>0</v>
      </c>
    </row>
    <row r="35">
      <c r="A35" s="4" t="inlineStr">
        <is>
          <t>Granted</t>
        </is>
      </c>
      <c r="B35" s="5" t="n">
        <v>0</v>
      </c>
      <c r="C35" s="5" t="n">
        <v>0</v>
      </c>
      <c r="D35" s="5" t="n">
        <v>0</v>
      </c>
    </row>
    <row r="36">
      <c r="A36" s="4" t="inlineStr">
        <is>
          <t>Exercised</t>
        </is>
      </c>
      <c r="B36" s="5" t="n">
        <v>0</v>
      </c>
      <c r="C36" s="5" t="n">
        <v>0</v>
      </c>
      <c r="D36" s="5" t="n">
        <v>0</v>
      </c>
    </row>
    <row r="37">
      <c r="A37" s="4" t="inlineStr">
        <is>
          <t>Other changes</t>
        </is>
      </c>
      <c r="B37" s="5" t="n">
        <v>0</v>
      </c>
      <c r="C37" s="5" t="n">
        <v>0</v>
      </c>
      <c r="D37" s="5" t="n">
        <v>0</v>
      </c>
    </row>
    <row r="38">
      <c r="A38" s="4" t="inlineStr">
        <is>
          <t>Balance at end of the year Number</t>
        </is>
      </c>
      <c r="B38" s="5" t="n">
        <v>0</v>
      </c>
      <c r="C38" s="5" t="n">
        <v>0</v>
      </c>
      <c r="D38" s="5" t="n">
        <v>0</v>
      </c>
    </row>
    <row r="39">
      <c r="A39" s="4" t="inlineStr">
        <is>
          <t>Vested and exercisable</t>
        </is>
      </c>
      <c r="B39" s="5" t="n">
        <v>0</v>
      </c>
      <c r="C39" s="5" t="n">
        <v>0</v>
      </c>
      <c r="D39" s="5" t="n">
        <v>0</v>
      </c>
    </row>
    <row r="40">
      <c r="A40" s="4" t="inlineStr">
        <is>
          <t>Unvested</t>
        </is>
      </c>
      <c r="B40" s="5" t="n">
        <v>0</v>
      </c>
      <c r="C40" s="5" t="n">
        <v>0</v>
      </c>
      <c r="D40" s="5" t="n">
        <v>0</v>
      </c>
    </row>
    <row r="41">
      <c r="A41" s="4" t="inlineStr">
        <is>
          <t>Mr Pete Meyers [member] | Options over ordinary shares [member]</t>
        </is>
      </c>
    </row>
    <row r="42">
      <c r="A42" s="3" t="inlineStr">
        <is>
          <t>Disclosure of number and weighted average exercise price of outstanding share options [line items]</t>
        </is>
      </c>
    </row>
    <row r="43">
      <c r="A43" s="4" t="inlineStr">
        <is>
          <t>Balance at start of the year</t>
        </is>
      </c>
      <c r="B43" s="5" t="n">
        <v>0</v>
      </c>
      <c r="C43" s="5" t="n">
        <v>0</v>
      </c>
      <c r="D43" s="5" t="n">
        <v>0</v>
      </c>
    </row>
    <row r="44">
      <c r="A44" s="4" t="inlineStr">
        <is>
          <t>Granted</t>
        </is>
      </c>
      <c r="B44" s="5" t="n">
        <v>0</v>
      </c>
      <c r="C44" s="5" t="n">
        <v>0</v>
      </c>
      <c r="D44" s="5" t="n">
        <v>0</v>
      </c>
    </row>
    <row r="45">
      <c r="A45" s="4" t="inlineStr">
        <is>
          <t>Exercised</t>
        </is>
      </c>
      <c r="B45" s="5" t="n">
        <v>0</v>
      </c>
      <c r="C45" s="5" t="n">
        <v>0</v>
      </c>
      <c r="D45" s="5" t="n">
        <v>0</v>
      </c>
    </row>
    <row r="46">
      <c r="A46" s="4" t="inlineStr">
        <is>
          <t>Other changes</t>
        </is>
      </c>
      <c r="B46" s="5" t="n">
        <v>0</v>
      </c>
      <c r="C46" s="5" t="n">
        <v>0</v>
      </c>
      <c r="D46" s="5" t="n">
        <v>0</v>
      </c>
    </row>
    <row r="47">
      <c r="A47" s="4" t="inlineStr">
        <is>
          <t>Balance at end of the year Number</t>
        </is>
      </c>
      <c r="B47" s="5" t="n">
        <v>0</v>
      </c>
      <c r="C47" s="5" t="n">
        <v>0</v>
      </c>
      <c r="D47" s="5" t="n">
        <v>0</v>
      </c>
    </row>
    <row r="48">
      <c r="A48" s="4" t="inlineStr">
        <is>
          <t>Vested and exercisable</t>
        </is>
      </c>
      <c r="B48" s="5" t="n">
        <v>0</v>
      </c>
      <c r="C48" s="5" t="n">
        <v>0</v>
      </c>
      <c r="D48" s="5" t="n">
        <v>0</v>
      </c>
    </row>
    <row r="49">
      <c r="A49" s="4" t="inlineStr">
        <is>
          <t>Unvested</t>
        </is>
      </c>
      <c r="B49" s="5" t="n">
        <v>0</v>
      </c>
      <c r="C49" s="5" t="n">
        <v>0</v>
      </c>
      <c r="D49" s="5" t="n">
        <v>0</v>
      </c>
    </row>
    <row r="50">
      <c r="A50" s="4" t="inlineStr">
        <is>
          <t>Mr Marc Voigt [member] | Options over ordinary shares [member]</t>
        </is>
      </c>
    </row>
    <row r="51">
      <c r="A51" s="3" t="inlineStr">
        <is>
          <t>Disclosure of number and weighted average exercise price of outstanding share options [line items]</t>
        </is>
      </c>
    </row>
    <row r="52">
      <c r="A52" s="4" t="inlineStr">
        <is>
          <t>Balance at start of the year</t>
        </is>
      </c>
      <c r="B52" s="5" t="n">
        <v>0</v>
      </c>
      <c r="C52" s="5" t="n">
        <v>0</v>
      </c>
      <c r="D52" s="5" t="n">
        <v>64363</v>
      </c>
    </row>
    <row r="53">
      <c r="A53" s="4" t="inlineStr">
        <is>
          <t>Granted</t>
        </is>
      </c>
      <c r="B53" s="5" t="n">
        <v>0</v>
      </c>
      <c r="C53" s="5" t="n">
        <v>0</v>
      </c>
      <c r="D53" s="5" t="n">
        <v>0</v>
      </c>
    </row>
    <row r="54">
      <c r="A54" s="4" t="inlineStr">
        <is>
          <t>Exercised</t>
        </is>
      </c>
      <c r="B54" s="5" t="n">
        <v>0</v>
      </c>
      <c r="C54" s="5" t="n">
        <v>0</v>
      </c>
      <c r="D54" s="5" t="n">
        <v>0</v>
      </c>
    </row>
    <row r="55">
      <c r="A55" s="4" t="inlineStr">
        <is>
          <t>Other changes</t>
        </is>
      </c>
      <c r="B55" s="5" t="n">
        <v>0</v>
      </c>
      <c r="C55" s="5" t="n">
        <v>0</v>
      </c>
      <c r="D55" s="5" t="n">
        <v>-64363</v>
      </c>
    </row>
    <row r="56">
      <c r="A56" s="4" t="inlineStr">
        <is>
          <t>Balance at end of the year Number</t>
        </is>
      </c>
      <c r="B56" s="5" t="n">
        <v>0</v>
      </c>
      <c r="C56" s="5" t="n">
        <v>0</v>
      </c>
      <c r="D56" s="5" t="n">
        <v>0</v>
      </c>
    </row>
    <row r="57">
      <c r="A57" s="4" t="inlineStr">
        <is>
          <t>Vested and exercisable</t>
        </is>
      </c>
      <c r="B57" s="5" t="n">
        <v>0</v>
      </c>
      <c r="C57" s="5" t="n">
        <v>0</v>
      </c>
      <c r="D57" s="5" t="n">
        <v>0</v>
      </c>
    </row>
    <row r="58">
      <c r="A58" s="4" t="inlineStr">
        <is>
          <t>Unvested</t>
        </is>
      </c>
      <c r="B58" s="5" t="n">
        <v>0</v>
      </c>
      <c r="C58" s="5" t="n">
        <v>0</v>
      </c>
      <c r="D58" s="5" t="n">
        <v>0</v>
      </c>
    </row>
    <row r="59">
      <c r="A59" s="4" t="inlineStr">
        <is>
          <t>Ms Deanne Miller [member] | Options over ordinary shares [member]</t>
        </is>
      </c>
    </row>
    <row r="60">
      <c r="A60" s="3" t="inlineStr">
        <is>
          <t>Disclosure of number and weighted average exercise price of outstanding share options [line items]</t>
        </is>
      </c>
    </row>
    <row r="61">
      <c r="A61" s="4" t="inlineStr">
        <is>
          <t>Balance at start of the year</t>
        </is>
      </c>
      <c r="B61" s="5" t="n">
        <v>0</v>
      </c>
      <c r="C61" s="5" t="n">
        <v>0</v>
      </c>
      <c r="D61" s="5" t="n">
        <v>12121</v>
      </c>
    </row>
    <row r="62">
      <c r="A62" s="4" t="inlineStr">
        <is>
          <t>Granted</t>
        </is>
      </c>
      <c r="B62" s="5" t="n">
        <v>0</v>
      </c>
      <c r="C62" s="5" t="n">
        <v>0</v>
      </c>
      <c r="D62" s="5" t="n">
        <v>0</v>
      </c>
    </row>
    <row r="63">
      <c r="A63" s="4" t="inlineStr">
        <is>
          <t>Exercised</t>
        </is>
      </c>
      <c r="B63" s="5" t="n">
        <v>0</v>
      </c>
      <c r="C63" s="5" t="n">
        <v>0</v>
      </c>
      <c r="D63" s="5" t="n">
        <v>0</v>
      </c>
    </row>
    <row r="64">
      <c r="A64" s="4" t="inlineStr">
        <is>
          <t>Other changes</t>
        </is>
      </c>
      <c r="B64" s="5" t="n">
        <v>0</v>
      </c>
      <c r="C64" s="5" t="n">
        <v>0</v>
      </c>
      <c r="D64" s="5" t="n">
        <v>-12121</v>
      </c>
    </row>
    <row r="65">
      <c r="A65" s="4" t="inlineStr">
        <is>
          <t>Balance at end of the year Number</t>
        </is>
      </c>
      <c r="B65" s="5" t="n">
        <v>0</v>
      </c>
      <c r="C65" s="5" t="n">
        <v>0</v>
      </c>
      <c r="D65" s="5" t="n">
        <v>0</v>
      </c>
    </row>
    <row r="66">
      <c r="A66" s="4" t="inlineStr">
        <is>
          <t>Vested and exercisable</t>
        </is>
      </c>
      <c r="B66" s="5" t="n">
        <v>0</v>
      </c>
      <c r="C66" s="5" t="n">
        <v>0</v>
      </c>
      <c r="D66" s="5" t="n">
        <v>0</v>
      </c>
    </row>
    <row r="67">
      <c r="A67" s="4" t="inlineStr">
        <is>
          <t>Unvested</t>
        </is>
      </c>
      <c r="B67" s="5" t="n">
        <v>0</v>
      </c>
      <c r="C67" s="5" t="n">
        <v>0</v>
      </c>
      <c r="D67" s="5" t="n">
        <v>0</v>
      </c>
    </row>
    <row r="68">
      <c r="A68" s="4" t="inlineStr">
        <is>
          <t>Dr Frederic Triebel [member] | Options over ordinary shares [member]</t>
        </is>
      </c>
    </row>
    <row r="69">
      <c r="A69" s="3" t="inlineStr">
        <is>
          <t>Disclosure of number and weighted average exercise price of outstanding share options [line items]</t>
        </is>
      </c>
    </row>
    <row r="70">
      <c r="A70" s="4" t="inlineStr">
        <is>
          <t>Balance at start of the year</t>
        </is>
      </c>
      <c r="B70" s="5" t="n">
        <v>0</v>
      </c>
      <c r="C70" s="5" t="n">
        <v>2400060</v>
      </c>
      <c r="D70" s="5" t="n">
        <v>2400060</v>
      </c>
    </row>
    <row r="71">
      <c r="A71" s="4" t="inlineStr">
        <is>
          <t>Granted</t>
        </is>
      </c>
      <c r="C71" s="5" t="n">
        <v>0</v>
      </c>
      <c r="D71" s="5" t="n">
        <v>0</v>
      </c>
    </row>
    <row r="72">
      <c r="A72" s="4" t="inlineStr">
        <is>
          <t>Exercised</t>
        </is>
      </c>
      <c r="C72" s="5" t="n">
        <v>0</v>
      </c>
      <c r="D72" s="5" t="n">
        <v>0</v>
      </c>
    </row>
    <row r="73">
      <c r="A73" s="4" t="inlineStr">
        <is>
          <t>Other changes</t>
        </is>
      </c>
      <c r="C73" s="5" t="n">
        <v>-2400060</v>
      </c>
      <c r="D73" s="5" t="n">
        <v>0</v>
      </c>
    </row>
    <row r="74">
      <c r="A74" s="4" t="inlineStr">
        <is>
          <t>Balance at end of the year Number</t>
        </is>
      </c>
      <c r="C74" s="5" t="n">
        <v>0</v>
      </c>
      <c r="D74" s="5" t="n">
        <v>2400060</v>
      </c>
    </row>
    <row r="75">
      <c r="A75" s="4" t="inlineStr">
        <is>
          <t>Vested and exercisable</t>
        </is>
      </c>
      <c r="C75" s="5" t="n">
        <v>0</v>
      </c>
      <c r="D75" s="5" t="n">
        <v>2400060</v>
      </c>
    </row>
    <row r="76">
      <c r="A76" s="4" t="inlineStr">
        <is>
          <t>Unvested</t>
        </is>
      </c>
      <c r="C76" s="5" t="n">
        <v>0</v>
      </c>
      <c r="D76" s="5" t="n">
        <v>0</v>
      </c>
    </row>
    <row r="77">
      <c r="A77" s="4" t="inlineStr">
        <is>
          <t>Mr Grant Chamberlain [member] | Options over ordinary shares [member]</t>
        </is>
      </c>
    </row>
    <row r="78">
      <c r="A78" s="3" t="inlineStr">
        <is>
          <t>Disclosure of number and weighted average exercise price of outstanding share options [line items]</t>
        </is>
      </c>
    </row>
    <row r="79">
      <c r="A79" s="4" t="inlineStr">
        <is>
          <t>Balance at start of the year</t>
        </is>
      </c>
      <c r="B79" s="5" t="n">
        <v>0</v>
      </c>
      <c r="C79" s="5" t="n">
        <v>0</v>
      </c>
      <c r="D79" s="5" t="n">
        <v>0</v>
      </c>
    </row>
    <row r="80">
      <c r="A80" s="4" t="inlineStr">
        <is>
          <t>Granted</t>
        </is>
      </c>
      <c r="B80" s="5" t="n">
        <v>0</v>
      </c>
      <c r="C80" s="5" t="n">
        <v>0</v>
      </c>
      <c r="D80" s="5" t="n">
        <v>0</v>
      </c>
    </row>
    <row r="81">
      <c r="A81" s="4" t="inlineStr">
        <is>
          <t>Exercised</t>
        </is>
      </c>
      <c r="B81" s="5" t="n">
        <v>0</v>
      </c>
      <c r="C81" s="5" t="n">
        <v>0</v>
      </c>
      <c r="D81" s="5" t="n">
        <v>0</v>
      </c>
    </row>
    <row r="82">
      <c r="A82" s="4" t="inlineStr">
        <is>
          <t>Other changes</t>
        </is>
      </c>
      <c r="B82" s="5" t="n">
        <v>0</v>
      </c>
      <c r="C82" s="5" t="n">
        <v>0</v>
      </c>
      <c r="D82" s="5" t="n">
        <v>0</v>
      </c>
    </row>
    <row r="83">
      <c r="A83" s="4" t="inlineStr">
        <is>
          <t>Balance at end of the year Number</t>
        </is>
      </c>
      <c r="B83" s="5" t="n">
        <v>0</v>
      </c>
      <c r="C83" s="5" t="n">
        <v>0</v>
      </c>
      <c r="D83" s="5" t="n">
        <v>0</v>
      </c>
    </row>
    <row r="84">
      <c r="A84" s="4" t="inlineStr">
        <is>
          <t>Vested and exercisable</t>
        </is>
      </c>
      <c r="B84" s="5" t="n">
        <v>0</v>
      </c>
      <c r="C84" s="5" t="n">
        <v>0</v>
      </c>
      <c r="D84" s="5" t="n">
        <v>0</v>
      </c>
    </row>
    <row r="85">
      <c r="A85" s="4" t="inlineStr">
        <is>
          <t>Unvested</t>
        </is>
      </c>
      <c r="B85" s="5" t="n">
        <v>0</v>
      </c>
      <c r="C85" s="5" t="n">
        <v>0</v>
      </c>
      <c r="D85"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Key Management Personnel Disclosures - Summary of Number of Performance Rights Over Ordinary Shares in Parent Entity (Detail)</t>
        </is>
      </c>
      <c r="B1" s="2" t="inlineStr">
        <is>
          <t>12 Months Ended</t>
        </is>
      </c>
    </row>
    <row r="2">
      <c r="B2" s="2" t="inlineStr">
        <is>
          <t>Jun. 30, 2020shares</t>
        </is>
      </c>
      <c r="C2" s="2" t="inlineStr">
        <is>
          <t>Jun. 30, 2019shares</t>
        </is>
      </c>
      <c r="D2" s="2" t="inlineStr">
        <is>
          <t>Jun. 30, 2018shares</t>
        </is>
      </c>
    </row>
    <row r="3">
      <c r="A3" s="3" t="inlineStr">
        <is>
          <t>Disclosure of key management personnel compensation [line items]</t>
        </is>
      </c>
    </row>
    <row r="4">
      <c r="A4" s="4" t="inlineStr">
        <is>
          <t>Balance at start of the year</t>
        </is>
      </c>
      <c r="B4" s="5" t="n">
        <v>21505797</v>
      </c>
      <c r="C4" s="5" t="n">
        <v>21481457</v>
      </c>
      <c r="D4" s="5" t="n">
        <v>10881194</v>
      </c>
    </row>
    <row r="5">
      <c r="A5" s="4" t="inlineStr">
        <is>
          <t>Granted</t>
        </is>
      </c>
      <c r="C5" s="5" t="n">
        <v>10000000</v>
      </c>
      <c r="D5" s="5" t="n">
        <v>13272356</v>
      </c>
    </row>
    <row r="6">
      <c r="A6" s="4" t="inlineStr">
        <is>
          <t>Balance at end of the end year Number</t>
        </is>
      </c>
      <c r="C6" s="5" t="n">
        <v>21505797</v>
      </c>
      <c r="D6" s="5" t="n">
        <v>21481457</v>
      </c>
    </row>
    <row r="7">
      <c r="A7" s="4" t="inlineStr">
        <is>
          <t>Performance rights [member]</t>
        </is>
      </c>
    </row>
    <row r="8">
      <c r="A8" s="3" t="inlineStr">
        <is>
          <t>Disclosure of key management personnel compensation [line items]</t>
        </is>
      </c>
    </row>
    <row r="9">
      <c r="A9" s="4" t="inlineStr">
        <is>
          <t>Balance at start of the year</t>
        </is>
      </c>
      <c r="B9" s="5" t="n">
        <v>5817249</v>
      </c>
      <c r="C9" s="5" t="n">
        <v>11074623</v>
      </c>
      <c r="D9" s="5" t="n">
        <v>4229893</v>
      </c>
    </row>
    <row r="10">
      <c r="A10" s="4" t="inlineStr">
        <is>
          <t>Granted</t>
        </is>
      </c>
      <c r="B10" s="5" t="n">
        <v>9600000</v>
      </c>
      <c r="C10" s="5" t="n">
        <v>1000000</v>
      </c>
      <c r="D10" s="5" t="n">
        <v>12327238</v>
      </c>
    </row>
    <row r="11">
      <c r="A11" s="4" t="inlineStr">
        <is>
          <t>Exercised</t>
        </is>
      </c>
      <c r="B11" s="5" t="n">
        <v>-4616958</v>
      </c>
      <c r="C11" s="5" t="n">
        <v>-4664237</v>
      </c>
      <c r="D11" s="5" t="n">
        <v>-5482508</v>
      </c>
    </row>
    <row r="12">
      <c r="A12" s="4" t="inlineStr">
        <is>
          <t>Other changes</t>
        </is>
      </c>
      <c r="B12" s="5" t="n">
        <v>0</v>
      </c>
      <c r="C12" s="5" t="n">
        <v>-1593137</v>
      </c>
      <c r="D12" s="5" t="n">
        <v>0</v>
      </c>
    </row>
    <row r="13">
      <c r="A13" s="4" t="inlineStr">
        <is>
          <t>Balance at end of the end year Number</t>
        </is>
      </c>
      <c r="B13" s="5" t="n">
        <v>10800291</v>
      </c>
      <c r="C13" s="5" t="n">
        <v>5817249</v>
      </c>
      <c r="D13" s="5" t="n">
        <v>11074623</v>
      </c>
    </row>
    <row r="14">
      <c r="A14" s="4" t="inlineStr">
        <is>
          <t>Vested and exercisable</t>
        </is>
      </c>
      <c r="B14" s="5" t="n">
        <v>0</v>
      </c>
      <c r="C14" s="5" t="n">
        <v>0</v>
      </c>
      <c r="D14" s="5" t="n">
        <v>0</v>
      </c>
    </row>
    <row r="15">
      <c r="A15" s="4" t="inlineStr">
        <is>
          <t>Unvested</t>
        </is>
      </c>
      <c r="B15" s="5" t="n">
        <v>10800291</v>
      </c>
      <c r="C15" s="5" t="n">
        <v>5817249</v>
      </c>
      <c r="D15" s="5" t="n">
        <v>11074623</v>
      </c>
    </row>
    <row r="16">
      <c r="A16" s="4" t="inlineStr">
        <is>
          <t>Performance rights [member] | Dr Russell Howard [member]</t>
        </is>
      </c>
    </row>
    <row r="17">
      <c r="A17" s="3" t="inlineStr">
        <is>
          <t>Disclosure of key management personnel compensation [line items]</t>
        </is>
      </c>
    </row>
    <row r="18">
      <c r="A18" s="4" t="inlineStr">
        <is>
          <t>Balance at start of the year</t>
        </is>
      </c>
      <c r="B18" s="5" t="n">
        <v>750000</v>
      </c>
      <c r="C18" s="5" t="n">
        <v>0</v>
      </c>
      <c r="D18" s="5" t="n">
        <v>0</v>
      </c>
    </row>
    <row r="19">
      <c r="A19" s="4" t="inlineStr">
        <is>
          <t>Granted</t>
        </is>
      </c>
      <c r="B19" s="5" t="n">
        <v>0</v>
      </c>
      <c r="C19" s="5" t="n">
        <v>1000000</v>
      </c>
      <c r="D19" s="5" t="n">
        <v>0</v>
      </c>
    </row>
    <row r="20">
      <c r="A20" s="4" t="inlineStr">
        <is>
          <t>Exercised</t>
        </is>
      </c>
      <c r="B20" s="5" t="n">
        <v>-250000</v>
      </c>
      <c r="C20" s="5" t="n">
        <v>-250000</v>
      </c>
      <c r="D20" s="5" t="n">
        <v>0</v>
      </c>
    </row>
    <row r="21">
      <c r="A21" s="4" t="inlineStr">
        <is>
          <t>Other changes</t>
        </is>
      </c>
      <c r="B21" s="5" t="n">
        <v>0</v>
      </c>
      <c r="C21" s="5" t="n">
        <v>0</v>
      </c>
      <c r="D21" s="5" t="n">
        <v>0</v>
      </c>
    </row>
    <row r="22">
      <c r="A22" s="4" t="inlineStr">
        <is>
          <t>Balance at end of the end year Number</t>
        </is>
      </c>
      <c r="B22" s="5" t="n">
        <v>500000</v>
      </c>
      <c r="C22" s="5" t="n">
        <v>750000</v>
      </c>
      <c r="D22" s="5" t="n">
        <v>0</v>
      </c>
    </row>
    <row r="23">
      <c r="A23" s="4" t="inlineStr">
        <is>
          <t>Vested and exercisable</t>
        </is>
      </c>
      <c r="B23" s="5" t="n">
        <v>0</v>
      </c>
      <c r="C23" s="5" t="n">
        <v>0</v>
      </c>
      <c r="D23" s="5" t="n">
        <v>0</v>
      </c>
    </row>
    <row r="24">
      <c r="A24" s="4" t="inlineStr">
        <is>
          <t>Unvested</t>
        </is>
      </c>
      <c r="B24" s="5" t="n">
        <v>500000</v>
      </c>
      <c r="C24" s="5" t="n">
        <v>750000</v>
      </c>
      <c r="D24" s="5" t="n">
        <v>0</v>
      </c>
    </row>
    <row r="25">
      <c r="A25" s="4" t="inlineStr">
        <is>
          <t>Performance rights [member] | Mr Pete Meyers [member]</t>
        </is>
      </c>
    </row>
    <row r="26">
      <c r="A26" s="3" t="inlineStr">
        <is>
          <t>Disclosure of key management personnel compensation [line items]</t>
        </is>
      </c>
    </row>
    <row r="27">
      <c r="A27" s="4" t="inlineStr">
        <is>
          <t>Balance at start of the year</t>
        </is>
      </c>
      <c r="B27" s="5" t="n">
        <v>547274</v>
      </c>
      <c r="C27" s="5" t="n">
        <v>820911</v>
      </c>
      <c r="D27" s="5" t="n">
        <v>1088120</v>
      </c>
    </row>
    <row r="28">
      <c r="A28" s="4" t="inlineStr">
        <is>
          <t>Granted</t>
        </is>
      </c>
      <c r="B28" s="5" t="n">
        <v>1500000</v>
      </c>
      <c r="C28" s="5" t="n">
        <v>0</v>
      </c>
      <c r="D28" s="5" t="n">
        <v>0</v>
      </c>
    </row>
    <row r="29">
      <c r="A29" s="4" t="inlineStr">
        <is>
          <t>Exercised</t>
        </is>
      </c>
      <c r="B29" s="5" t="n">
        <v>-273637</v>
      </c>
      <c r="C29" s="5" t="n">
        <v>-273637</v>
      </c>
      <c r="D29" s="5" t="n">
        <v>-267209</v>
      </c>
    </row>
    <row r="30">
      <c r="A30" s="4" t="inlineStr">
        <is>
          <t>Other changes</t>
        </is>
      </c>
      <c r="B30" s="5" t="n">
        <v>0</v>
      </c>
      <c r="C30" s="5" t="n">
        <v>0</v>
      </c>
      <c r="D30" s="5" t="n">
        <v>0</v>
      </c>
    </row>
    <row r="31">
      <c r="A31" s="4" t="inlineStr">
        <is>
          <t>Balance at end of the end year Number</t>
        </is>
      </c>
      <c r="B31" s="5" t="n">
        <v>1773637</v>
      </c>
      <c r="C31" s="5" t="n">
        <v>547274</v>
      </c>
      <c r="D31" s="5" t="n">
        <v>820911</v>
      </c>
    </row>
    <row r="32">
      <c r="A32" s="4" t="inlineStr">
        <is>
          <t>Vested and exercisable</t>
        </is>
      </c>
      <c r="B32" s="5" t="n">
        <v>0</v>
      </c>
      <c r="C32" s="5" t="n">
        <v>0</v>
      </c>
      <c r="D32" s="5" t="n">
        <v>0</v>
      </c>
    </row>
    <row r="33">
      <c r="A33" s="4" t="inlineStr">
        <is>
          <t>Unvested</t>
        </is>
      </c>
      <c r="B33" s="5" t="n">
        <v>1773637</v>
      </c>
      <c r="C33" s="5" t="n">
        <v>547274</v>
      </c>
      <c r="D33" s="5" t="n">
        <v>820911</v>
      </c>
    </row>
    <row r="34">
      <c r="A34" s="4" t="inlineStr">
        <is>
          <t>Performance rights [member] | Mr Marc Voigt [member]</t>
        </is>
      </c>
    </row>
    <row r="35">
      <c r="A35" s="3" t="inlineStr">
        <is>
          <t>Disclosure of key management personnel compensation [line items]</t>
        </is>
      </c>
    </row>
    <row r="36">
      <c r="A36" s="4" t="inlineStr">
        <is>
          <t>Balance at start of the year</t>
        </is>
      </c>
      <c r="B36" s="5" t="n">
        <v>1666667</v>
      </c>
      <c r="C36" s="5" t="n">
        <v>4558824</v>
      </c>
      <c r="D36" s="5" t="n">
        <v>1892157</v>
      </c>
    </row>
    <row r="37">
      <c r="A37" s="4" t="inlineStr">
        <is>
          <t>Granted</t>
        </is>
      </c>
      <c r="B37" s="5" t="n">
        <v>3600000</v>
      </c>
      <c r="C37" s="5" t="n">
        <v>0</v>
      </c>
      <c r="D37" s="5" t="n">
        <v>5</v>
      </c>
    </row>
    <row r="38">
      <c r="A38" s="4" t="inlineStr">
        <is>
          <t>Exercised</t>
        </is>
      </c>
      <c r="B38" s="5" t="n">
        <v>-1666667</v>
      </c>
      <c r="C38" s="5" t="n">
        <v>-1666667</v>
      </c>
      <c r="D38" s="5" t="n">
        <v>-2333333</v>
      </c>
    </row>
    <row r="39">
      <c r="A39" s="4" t="inlineStr">
        <is>
          <t>Other changes</t>
        </is>
      </c>
      <c r="B39" s="5" t="n">
        <v>0</v>
      </c>
      <c r="C39" s="5" t="n">
        <v>-1225490</v>
      </c>
      <c r="D39" s="5" t="n">
        <v>0</v>
      </c>
    </row>
    <row r="40">
      <c r="A40" s="4" t="inlineStr">
        <is>
          <t>Balance at end of the end year Number</t>
        </is>
      </c>
      <c r="B40" s="5" t="n">
        <v>3600000</v>
      </c>
      <c r="C40" s="5" t="n">
        <v>1666667</v>
      </c>
      <c r="D40" s="5" t="n">
        <v>4558824</v>
      </c>
    </row>
    <row r="41">
      <c r="A41" s="4" t="inlineStr">
        <is>
          <t>Vested and exercisable</t>
        </is>
      </c>
      <c r="B41" s="5" t="n">
        <v>0</v>
      </c>
      <c r="C41" s="5" t="n">
        <v>0</v>
      </c>
      <c r="D41" s="5" t="n">
        <v>0</v>
      </c>
    </row>
    <row r="42">
      <c r="A42" s="4" t="inlineStr">
        <is>
          <t>Unvested</t>
        </is>
      </c>
      <c r="B42" s="5" t="n">
        <v>3600000</v>
      </c>
      <c r="C42" s="5" t="n">
        <v>1666667</v>
      </c>
      <c r="D42" s="5" t="n">
        <v>4558824</v>
      </c>
    </row>
    <row r="43">
      <c r="A43" s="4" t="inlineStr">
        <is>
          <t>Performance rights [member] | Mr Grant Chamberlain [member]</t>
        </is>
      </c>
    </row>
    <row r="44">
      <c r="A44" s="3" t="inlineStr">
        <is>
          <t>Disclosure of key management personnel compensation [line items]</t>
        </is>
      </c>
    </row>
    <row r="45">
      <c r="A45" s="4" t="inlineStr">
        <is>
          <t>Balance at start of the year</t>
        </is>
      </c>
      <c r="B45" s="5" t="n">
        <v>853307</v>
      </c>
      <c r="C45" s="5" t="n">
        <v>1327238</v>
      </c>
      <c r="D45" s="5" t="n">
        <v>0</v>
      </c>
    </row>
    <row r="46">
      <c r="A46" s="4" t="inlineStr">
        <is>
          <t>Granted</t>
        </is>
      </c>
      <c r="B46" s="5" t="n">
        <v>0</v>
      </c>
      <c r="C46" s="5" t="n">
        <v>0</v>
      </c>
      <c r="D46" s="5" t="n">
        <v>1327238</v>
      </c>
    </row>
    <row r="47">
      <c r="A47" s="4" t="inlineStr">
        <is>
          <t>Exercised</t>
        </is>
      </c>
      <c r="B47" s="5" t="n">
        <v>-426653</v>
      </c>
      <c r="C47" s="5" t="n">
        <v>-473931</v>
      </c>
      <c r="D47" s="5" t="n">
        <v>0</v>
      </c>
    </row>
    <row r="48">
      <c r="A48" s="4" t="inlineStr">
        <is>
          <t>Other changes</t>
        </is>
      </c>
      <c r="B48" s="5" t="n">
        <v>0</v>
      </c>
      <c r="C48" s="5" t="n">
        <v>0</v>
      </c>
      <c r="D48" s="5" t="n">
        <v>0</v>
      </c>
    </row>
    <row r="49">
      <c r="A49" s="4" t="inlineStr">
        <is>
          <t>Balance at end of the end year Number</t>
        </is>
      </c>
      <c r="B49" s="5" t="n">
        <v>426654</v>
      </c>
      <c r="C49" s="5" t="n">
        <v>853307</v>
      </c>
      <c r="D49" s="5" t="n">
        <v>1327238</v>
      </c>
    </row>
    <row r="50">
      <c r="A50" s="4" t="inlineStr">
        <is>
          <t>Vested and exercisable</t>
        </is>
      </c>
      <c r="B50" s="5" t="n">
        <v>0</v>
      </c>
      <c r="C50" s="5" t="n">
        <v>0</v>
      </c>
      <c r="D50" s="5" t="n">
        <v>0</v>
      </c>
    </row>
    <row r="51">
      <c r="A51" s="4" t="inlineStr">
        <is>
          <t>Unvested</t>
        </is>
      </c>
      <c r="B51" s="5" t="n">
        <v>426654</v>
      </c>
      <c r="C51" s="5" t="n">
        <v>853307</v>
      </c>
      <c r="D51" s="5" t="n">
        <v>1327238</v>
      </c>
    </row>
    <row r="52">
      <c r="A52" s="4" t="inlineStr">
        <is>
          <t>Performance rights [member] | Ms Deanne Miller [member]</t>
        </is>
      </c>
    </row>
    <row r="53">
      <c r="A53" s="3" t="inlineStr">
        <is>
          <t>Disclosure of key management personnel compensation [line items]</t>
        </is>
      </c>
    </row>
    <row r="54">
      <c r="A54" s="4" t="inlineStr">
        <is>
          <t>Balance at start of the year</t>
        </is>
      </c>
      <c r="B54" s="5" t="n">
        <v>833334</v>
      </c>
      <c r="C54" s="5" t="n">
        <v>2034315</v>
      </c>
      <c r="D54" s="5" t="n">
        <v>767648</v>
      </c>
    </row>
    <row r="55">
      <c r="A55" s="4" t="inlineStr">
        <is>
          <t>Granted</t>
        </is>
      </c>
      <c r="B55" s="5" t="n">
        <v>1800000</v>
      </c>
      <c r="C55" s="5" t="n">
        <v>0</v>
      </c>
      <c r="D55" s="5" t="n">
        <v>2500000</v>
      </c>
    </row>
    <row r="56">
      <c r="A56" s="4" t="inlineStr">
        <is>
          <t>Exercised</t>
        </is>
      </c>
      <c r="B56" s="5" t="n">
        <v>-833334</v>
      </c>
      <c r="C56" s="5" t="n">
        <v>-833334</v>
      </c>
      <c r="D56" s="5" t="n">
        <v>-1233333</v>
      </c>
    </row>
    <row r="57">
      <c r="A57" s="4" t="inlineStr">
        <is>
          <t>Other changes</t>
        </is>
      </c>
      <c r="B57" s="5" t="n">
        <v>0</v>
      </c>
      <c r="C57" s="5" t="n">
        <v>-367647</v>
      </c>
      <c r="D57" s="5" t="n">
        <v>0</v>
      </c>
    </row>
    <row r="58">
      <c r="A58" s="4" t="inlineStr">
        <is>
          <t>Balance at end of the end year Number</t>
        </is>
      </c>
      <c r="B58" s="5" t="n">
        <v>1800000</v>
      </c>
      <c r="C58" s="5" t="n">
        <v>833334</v>
      </c>
      <c r="D58" s="5" t="n">
        <v>2034315</v>
      </c>
    </row>
    <row r="59">
      <c r="A59" s="4" t="inlineStr">
        <is>
          <t>Vested and exercisable</t>
        </is>
      </c>
      <c r="B59" s="5" t="n">
        <v>0</v>
      </c>
      <c r="C59" s="5" t="n">
        <v>0</v>
      </c>
      <c r="D59" s="5" t="n">
        <v>0</v>
      </c>
    </row>
    <row r="60">
      <c r="A60" s="4" t="inlineStr">
        <is>
          <t>Unvested</t>
        </is>
      </c>
      <c r="B60" s="5" t="n">
        <v>1800000</v>
      </c>
      <c r="C60" s="5" t="n">
        <v>833334</v>
      </c>
      <c r="D60" s="5" t="n">
        <v>2034315</v>
      </c>
    </row>
    <row r="61">
      <c r="A61" s="4" t="inlineStr">
        <is>
          <t>Performance rights [member] | Dr Frederic Triebel [member]</t>
        </is>
      </c>
    </row>
    <row r="62">
      <c r="A62" s="3" t="inlineStr">
        <is>
          <t>Disclosure of key management personnel compensation [line items]</t>
        </is>
      </c>
    </row>
    <row r="63">
      <c r="A63" s="4" t="inlineStr">
        <is>
          <t>Balance at start of the year</t>
        </is>
      </c>
      <c r="B63" s="5" t="n">
        <v>1166667</v>
      </c>
      <c r="C63" s="5" t="n">
        <v>2333335</v>
      </c>
      <c r="D63" s="5" t="n">
        <v>481968</v>
      </c>
    </row>
    <row r="64">
      <c r="A64" s="4" t="inlineStr">
        <is>
          <t>Granted</t>
        </is>
      </c>
      <c r="B64" s="5" t="n">
        <v>2700000</v>
      </c>
      <c r="C64" s="5" t="n">
        <v>0</v>
      </c>
      <c r="D64" s="5" t="n">
        <v>3500000</v>
      </c>
    </row>
    <row r="65">
      <c r="A65" s="4" t="inlineStr">
        <is>
          <t>Exercised</t>
        </is>
      </c>
      <c r="B65" s="5" t="n">
        <v>-1166667</v>
      </c>
      <c r="C65" s="5" t="n">
        <v>-1166668</v>
      </c>
      <c r="D65" s="5" t="n">
        <v>-1648633</v>
      </c>
    </row>
    <row r="66">
      <c r="A66" s="4" t="inlineStr">
        <is>
          <t>Other changes</t>
        </is>
      </c>
      <c r="B66" s="5" t="n">
        <v>0</v>
      </c>
      <c r="C66" s="5" t="n">
        <v>0</v>
      </c>
      <c r="D66" s="5" t="n">
        <v>0</v>
      </c>
    </row>
    <row r="67">
      <c r="A67" s="4" t="inlineStr">
        <is>
          <t>Balance at end of the end year Number</t>
        </is>
      </c>
      <c r="B67" s="5" t="n">
        <v>2700000</v>
      </c>
      <c r="C67" s="5" t="n">
        <v>1166667</v>
      </c>
      <c r="D67" s="5" t="n">
        <v>2333335</v>
      </c>
    </row>
    <row r="68">
      <c r="A68" s="4" t="inlineStr">
        <is>
          <t>Vested and exercisable</t>
        </is>
      </c>
      <c r="B68" s="5" t="n">
        <v>0</v>
      </c>
      <c r="C68" s="5" t="n">
        <v>0</v>
      </c>
      <c r="D68" s="5" t="n">
        <v>0</v>
      </c>
    </row>
    <row r="69">
      <c r="A69" s="4" t="inlineStr">
        <is>
          <t>Unvested</t>
        </is>
      </c>
      <c r="B69" s="5" t="n">
        <v>2700000</v>
      </c>
      <c r="C69" s="5" t="n">
        <v>1166667</v>
      </c>
      <c r="D69" s="5" t="n">
        <v>2333335</v>
      </c>
    </row>
    <row r="70">
      <c r="A70" s="4" t="inlineStr">
        <is>
          <t>Performance rights [member] | Ms Lucy Turnbull A O [member]</t>
        </is>
      </c>
    </row>
    <row r="71">
      <c r="A71" s="3" t="inlineStr">
        <is>
          <t>Disclosure of key management personnel compensation [line items]</t>
        </is>
      </c>
    </row>
    <row r="72">
      <c r="A72" s="4" t="inlineStr">
        <is>
          <t>Balance at start of the year</t>
        </is>
      </c>
      <c r="C72" s="5" t="n">
        <v>0</v>
      </c>
      <c r="D72" s="5" t="n">
        <v>0</v>
      </c>
    </row>
    <row r="73">
      <c r="A73" s="4" t="inlineStr">
        <is>
          <t>Granted</t>
        </is>
      </c>
      <c r="D73" s="5" t="n">
        <v>0</v>
      </c>
    </row>
    <row r="74">
      <c r="A74" s="4" t="inlineStr">
        <is>
          <t>Exercised</t>
        </is>
      </c>
      <c r="D74" s="5" t="n">
        <v>0</v>
      </c>
    </row>
    <row r="75">
      <c r="A75" s="4" t="inlineStr">
        <is>
          <t>Other changes</t>
        </is>
      </c>
      <c r="D75" s="5" t="n">
        <v>0</v>
      </c>
    </row>
    <row r="76">
      <c r="A76" s="4" t="inlineStr">
        <is>
          <t>Balance at end of the end year Number</t>
        </is>
      </c>
      <c r="D76" s="5" t="n">
        <v>0</v>
      </c>
    </row>
    <row r="77">
      <c r="A77" s="4" t="inlineStr">
        <is>
          <t>Vested and exercisable</t>
        </is>
      </c>
      <c r="D77" s="5" t="n">
        <v>0</v>
      </c>
    </row>
    <row r="78">
      <c r="A78" s="4" t="inlineStr">
        <is>
          <t>Unvested</t>
        </is>
      </c>
      <c r="D78" s="5" t="n">
        <v>0</v>
      </c>
    </row>
    <row r="79">
      <c r="A79" s="4" t="inlineStr">
        <is>
          <t>Performance rights [member] | Mr Albert Wong [member]</t>
        </is>
      </c>
    </row>
    <row r="80">
      <c r="A80" s="3" t="inlineStr">
        <is>
          <t>Disclosure of key management personnel compensation [line items]</t>
        </is>
      </c>
    </row>
    <row r="81">
      <c r="A81" s="4" t="inlineStr">
        <is>
          <t>Balance at start of the year</t>
        </is>
      </c>
      <c r="C81" s="5" t="n">
        <v>0</v>
      </c>
      <c r="D81" s="5" t="n">
        <v>0</v>
      </c>
    </row>
    <row r="82">
      <c r="A82" s="4" t="inlineStr">
        <is>
          <t>Granted</t>
        </is>
      </c>
      <c r="D82" s="5" t="n">
        <v>0</v>
      </c>
    </row>
    <row r="83">
      <c r="A83" s="4" t="inlineStr">
        <is>
          <t>Exercised</t>
        </is>
      </c>
      <c r="D83" s="5" t="n">
        <v>0</v>
      </c>
    </row>
    <row r="84">
      <c r="A84" s="4" t="inlineStr">
        <is>
          <t>Other changes</t>
        </is>
      </c>
      <c r="D84" s="5" t="n">
        <v>0</v>
      </c>
    </row>
    <row r="85">
      <c r="A85" s="4" t="inlineStr">
        <is>
          <t>Balance at end of the end year Number</t>
        </is>
      </c>
      <c r="D85" s="5" t="n">
        <v>0</v>
      </c>
    </row>
    <row r="86">
      <c r="A86" s="4" t="inlineStr">
        <is>
          <t>Vested and exercisable</t>
        </is>
      </c>
      <c r="D86" s="5" t="n">
        <v>0</v>
      </c>
    </row>
    <row r="87">
      <c r="A87" s="4" t="inlineStr">
        <is>
          <t>Unvested</t>
        </is>
      </c>
      <c r="D87"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ummary of Detailed Information About Auditors Remuneration (Detail) - AUD ($)</t>
        </is>
      </c>
      <c r="B1" s="2" t="inlineStr">
        <is>
          <t>12 Months Ended</t>
        </is>
      </c>
    </row>
    <row r="2">
      <c r="B2" s="2" t="inlineStr">
        <is>
          <t>Jun. 30, 2020</t>
        </is>
      </c>
      <c r="C2" s="2" t="inlineStr">
        <is>
          <t>Jun. 30, 2019</t>
        </is>
      </c>
      <c r="D2" s="2" t="inlineStr">
        <is>
          <t>Jun. 30, 2018</t>
        </is>
      </c>
    </row>
    <row r="3">
      <c r="A3" s="3" t="inlineStr">
        <is>
          <t>Audit fees</t>
        </is>
      </c>
    </row>
    <row r="4">
      <c r="A4" s="4" t="inlineStr">
        <is>
          <t>Total remuneration of PricewaterhouseCoopers Australia</t>
        </is>
      </c>
      <c r="B4" s="6" t="n">
        <v>282580</v>
      </c>
      <c r="C4" s="6" t="n">
        <v>297028</v>
      </c>
      <c r="D4" s="6" t="n">
        <v>258570</v>
      </c>
    </row>
    <row r="5">
      <c r="A5" s="4" t="inlineStr">
        <is>
          <t>Pricewaterhouse Coopers Australia [member]</t>
        </is>
      </c>
    </row>
    <row r="6">
      <c r="A6" s="3" t="inlineStr">
        <is>
          <t>Audit fees</t>
        </is>
      </c>
    </row>
    <row r="7">
      <c r="A7" s="4" t="inlineStr">
        <is>
          <t>Audit or review of the financial report</t>
        </is>
      </c>
      <c r="B7" s="5" t="n">
        <v>282580</v>
      </c>
      <c r="C7" s="5" t="n">
        <v>274078</v>
      </c>
      <c r="D7" s="5" t="n">
        <v>258570</v>
      </c>
    </row>
    <row r="8">
      <c r="A8" s="4" t="inlineStr">
        <is>
          <t>Other audit and assurance services in relation to regulatory filings overseas</t>
        </is>
      </c>
      <c r="C8" s="5" t="n">
        <v>22950</v>
      </c>
    </row>
    <row r="9">
      <c r="A9" s="4" t="inlineStr">
        <is>
          <t>Total remuneration of PricewaterhouseCoopers Australia</t>
        </is>
      </c>
      <c r="B9" s="6" t="n">
        <v>282580</v>
      </c>
      <c r="C9" s="6" t="n">
        <v>297028</v>
      </c>
      <c r="D9" s="6" t="n">
        <v>25857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ingent Liabilities - Additional Information (Detail) - AUD ($)</t>
        </is>
      </c>
      <c r="B1" s="2" t="inlineStr">
        <is>
          <t>Jun. 30, 2020</t>
        </is>
      </c>
      <c r="C1" s="2" t="inlineStr">
        <is>
          <t>Jun. 30, 2019</t>
        </is>
      </c>
    </row>
    <row r="2">
      <c r="A2" s="3" t="inlineStr">
        <is>
          <t>Disclosure of contingent liabilities [line items]</t>
        </is>
      </c>
    </row>
    <row r="3">
      <c r="A3" s="4" t="inlineStr">
        <is>
          <t>Contingent liabilities</t>
        </is>
      </c>
      <c r="B3" s="6" t="n">
        <v>0</v>
      </c>
      <c r="C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for Expenditure - Schedule of Operating Lease Commitment (Detail) - AUD ($)</t>
        </is>
      </c>
      <c r="B1" s="2" t="inlineStr">
        <is>
          <t>Jun. 30, 2020</t>
        </is>
      </c>
      <c r="C1" s="2" t="inlineStr">
        <is>
          <t>Jun. 30, 2019</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Lease commitments - operating</t>
        </is>
      </c>
      <c r="B3" s="4" t="inlineStr">
        <is>
          <t xml:space="preserve"> </t>
        </is>
      </c>
      <c r="C3" s="6" t="n">
        <v>263565</v>
      </c>
    </row>
    <row r="4">
      <c r="A4" s="4" t="inlineStr">
        <is>
          <t>Less than one year [membe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Lease commitments - operating</t>
        </is>
      </c>
      <c r="B6" s="4" t="inlineStr">
        <is>
          <t xml:space="preserve"> </t>
        </is>
      </c>
      <c r="C6" s="5" t="n">
        <v>126148</v>
      </c>
    </row>
    <row r="7">
      <c r="A7" s="4" t="inlineStr">
        <is>
          <t>Between one and five years [member]</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Lease commitments - operating</t>
        </is>
      </c>
      <c r="B9" s="4" t="inlineStr">
        <is>
          <t xml:space="preserve"> </t>
        </is>
      </c>
      <c r="C9" s="6" t="n">
        <v>1374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Additional Information (Detail)</t>
        </is>
      </c>
      <c r="B1" s="2" t="inlineStr">
        <is>
          <t>12 Months Ended</t>
        </is>
      </c>
    </row>
    <row r="2">
      <c r="B2" s="2" t="inlineStr">
        <is>
          <t>Jun. 30, 2020AUD ($)</t>
        </is>
      </c>
    </row>
    <row r="3">
      <c r="A3" s="3" t="inlineStr">
        <is>
          <t>Disclosure of transactions between related parties [line items]</t>
        </is>
      </c>
    </row>
    <row r="4">
      <c r="A4" s="4" t="inlineStr">
        <is>
          <t>Loans to or from related parties</t>
        </is>
      </c>
      <c r="B4" s="6" t="n">
        <v>0</v>
      </c>
    </row>
    <row r="5">
      <c r="A5" s="4" t="inlineStr">
        <is>
          <t>Receivables from or trade payables to related parties</t>
        </is>
      </c>
      <c r="B5"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21" customWidth="1" min="2" max="2"/>
    <col width="14" customWidth="1" min="3" max="3"/>
  </cols>
  <sheetData>
    <row r="1">
      <c r="A1" s="1" t="inlineStr">
        <is>
          <t>Subsidiaries - Summary of Subsidiaries (Detail)</t>
        </is>
      </c>
      <c r="B1" s="2" t="inlineStr">
        <is>
          <t>12 Months Ended</t>
        </is>
      </c>
    </row>
    <row r="2">
      <c r="B2" s="2" t="inlineStr">
        <is>
          <t>Jun. 30, 2020</t>
        </is>
      </c>
      <c r="C2" s="2" t="inlineStr">
        <is>
          <t>Jun. 30, 2019</t>
        </is>
      </c>
    </row>
    <row r="3">
      <c r="A3" s="4" t="inlineStr">
        <is>
          <t>Immutep U.S., Inc [member]</t>
        </is>
      </c>
    </row>
    <row r="4">
      <c r="A4" s="3" t="inlineStr">
        <is>
          <t>Disclosure of subsidiaries [line items]</t>
        </is>
      </c>
    </row>
    <row r="5">
      <c r="A5" s="4" t="inlineStr">
        <is>
          <t>Country of incorporation</t>
        </is>
      </c>
      <c r="B5" s="4" t="inlineStr">
        <is>
          <t>United States</t>
        </is>
      </c>
    </row>
    <row r="6">
      <c r="A6" s="4" t="inlineStr">
        <is>
          <t>Equity holdings</t>
        </is>
      </c>
      <c r="B6" s="4" t="inlineStr">
        <is>
          <t>100.00%</t>
        </is>
      </c>
      <c r="C6" s="4" t="inlineStr">
        <is>
          <t>100.00%</t>
        </is>
      </c>
    </row>
    <row r="7">
      <c r="A7" s="4" t="inlineStr">
        <is>
          <t>PRR Middle East FZ LLC [member]</t>
        </is>
      </c>
    </row>
    <row r="8">
      <c r="A8" s="3" t="inlineStr">
        <is>
          <t>Disclosure of subsidiaries [line items]</t>
        </is>
      </c>
    </row>
    <row r="9">
      <c r="A9" s="4" t="inlineStr">
        <is>
          <t>Country of incorporation</t>
        </is>
      </c>
      <c r="B9" s="4" t="inlineStr">
        <is>
          <t>United Arab Emirates</t>
        </is>
      </c>
    </row>
    <row r="10">
      <c r="A10" s="4" t="inlineStr">
        <is>
          <t>Equity holdings</t>
        </is>
      </c>
      <c r="B10" s="4" t="inlineStr">
        <is>
          <t>100.00%</t>
        </is>
      </c>
      <c r="C10" s="4" t="inlineStr">
        <is>
          <t>100.00%</t>
        </is>
      </c>
    </row>
    <row r="11">
      <c r="A11" s="4" t="inlineStr">
        <is>
          <t>Immutep GmbH [member]</t>
        </is>
      </c>
    </row>
    <row r="12">
      <c r="A12" s="3" t="inlineStr">
        <is>
          <t>Disclosure of subsidiaries [line items]</t>
        </is>
      </c>
    </row>
    <row r="13">
      <c r="A13" s="4" t="inlineStr">
        <is>
          <t>Country of incorporation</t>
        </is>
      </c>
      <c r="B13" s="4" t="inlineStr">
        <is>
          <t>Germany</t>
        </is>
      </c>
    </row>
    <row r="14">
      <c r="A14" s="4" t="inlineStr">
        <is>
          <t>Equity holdings</t>
        </is>
      </c>
      <c r="B14" s="4" t="inlineStr">
        <is>
          <t>100.00%</t>
        </is>
      </c>
      <c r="C14" s="4" t="inlineStr">
        <is>
          <t>100.00%</t>
        </is>
      </c>
    </row>
    <row r="15">
      <c r="A15" s="4" t="inlineStr">
        <is>
          <t>Immutep Australia Pty Ltd [member]</t>
        </is>
      </c>
    </row>
    <row r="16">
      <c r="A16" s="3" t="inlineStr">
        <is>
          <t>Disclosure of subsidiaries [line items]</t>
        </is>
      </c>
    </row>
    <row r="17">
      <c r="A17" s="4" t="inlineStr">
        <is>
          <t>Country of incorporation</t>
        </is>
      </c>
      <c r="B17" s="4" t="inlineStr">
        <is>
          <t>Australia</t>
        </is>
      </c>
    </row>
    <row r="18">
      <c r="A18" s="4" t="inlineStr">
        <is>
          <t>Equity holdings</t>
        </is>
      </c>
      <c r="B18" s="4" t="inlineStr">
        <is>
          <t>100.00%</t>
        </is>
      </c>
      <c r="C18" s="4" t="inlineStr">
        <is>
          <t>100.00%</t>
        </is>
      </c>
    </row>
    <row r="19">
      <c r="A19" s="4" t="inlineStr">
        <is>
          <t>Immutep IP Pty Ltd [member]</t>
        </is>
      </c>
    </row>
    <row r="20">
      <c r="A20" s="3" t="inlineStr">
        <is>
          <t>Disclosure of subsidiaries [line items]</t>
        </is>
      </c>
    </row>
    <row r="21">
      <c r="A21" s="4" t="inlineStr">
        <is>
          <t>Country of incorporation</t>
        </is>
      </c>
      <c r="B21" s="4" t="inlineStr">
        <is>
          <t>Australia</t>
        </is>
      </c>
    </row>
    <row r="22">
      <c r="A22" s="4" t="inlineStr">
        <is>
          <t>Equity holdings</t>
        </is>
      </c>
      <c r="B22" s="4" t="inlineStr">
        <is>
          <t>100.00%</t>
        </is>
      </c>
      <c r="C22" s="4" t="inlineStr">
        <is>
          <t>100.00%</t>
        </is>
      </c>
    </row>
    <row r="23">
      <c r="A23" s="4" t="inlineStr">
        <is>
          <t>Immutep S.A.S. [member]</t>
        </is>
      </c>
    </row>
    <row r="24">
      <c r="A24" s="3" t="inlineStr">
        <is>
          <t>Disclosure of subsidiaries [line items]</t>
        </is>
      </c>
    </row>
    <row r="25">
      <c r="A25" s="4" t="inlineStr">
        <is>
          <t>Country of incorporation</t>
        </is>
      </c>
      <c r="B25" s="4" t="inlineStr">
        <is>
          <t>France</t>
        </is>
      </c>
    </row>
    <row r="26">
      <c r="A26" s="4" t="inlineStr">
        <is>
          <t>Equity holdings</t>
        </is>
      </c>
      <c r="B26" s="4" t="inlineStr">
        <is>
          <t>100.00%</t>
        </is>
      </c>
      <c r="C26" s="4" t="inlineStr">
        <is>
          <t>100.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Events Occurring After the Reporting Date - Additional Information (Detail)</t>
        </is>
      </c>
      <c r="B1" s="2" t="inlineStr">
        <is>
          <t>Aug. 31, 2020AUD ($)</t>
        </is>
      </c>
      <c r="C1" s="2" t="inlineStr">
        <is>
          <t>Aug. 04, 2020warrants</t>
        </is>
      </c>
    </row>
    <row r="2">
      <c r="A2" s="4" t="inlineStr">
        <is>
          <t>Issuance of Convertible Notes with Share Subscription Warrants Attached [member] | Convertible Notes with Share Subscription Warrants Attached [member]</t>
        </is>
      </c>
    </row>
    <row r="3">
      <c r="A3" s="3" t="inlineStr">
        <is>
          <t>Disclosure of non-adjusting events after reporting period [line items]</t>
        </is>
      </c>
    </row>
    <row r="4">
      <c r="A4" s="4" t="inlineStr">
        <is>
          <t>Unquoted warrants lapsed | warrants</t>
        </is>
      </c>
      <c r="C4" s="5" t="n">
        <v>37144524</v>
      </c>
    </row>
    <row r="5">
      <c r="A5" s="4" t="inlineStr">
        <is>
          <t>Research Collabration [member]</t>
        </is>
      </c>
    </row>
    <row r="6">
      <c r="A6" s="3" t="inlineStr">
        <is>
          <t>Disclosure of non-adjusting events after reporting period [line items]</t>
        </is>
      </c>
    </row>
    <row r="7">
      <c r="A7" s="4" t="inlineStr">
        <is>
          <t>Grants received | $</t>
        </is>
      </c>
      <c r="B7" s="6" t="n">
        <v>671427</v>
      </c>
    </row>
    <row r="8">
      <c r="A8" s="4" t="inlineStr">
        <is>
          <t>Research collaboration agreement term</t>
        </is>
      </c>
      <c r="B8" s="4" t="inlineStr">
        <is>
          <t>3 year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Used in Operating Activities - Summary of Reconciliation of Loss After Income Tax to Net Cash Used in Operating Activities (Detail) - AUD ($)</t>
        </is>
      </c>
      <c r="B1" s="2" t="inlineStr">
        <is>
          <t>12 Months Ended</t>
        </is>
      </c>
    </row>
    <row r="2">
      <c r="B2" s="2" t="inlineStr">
        <is>
          <t>Jun. 30, 2020</t>
        </is>
      </c>
      <c r="C2" s="2" t="inlineStr">
        <is>
          <t>Jun. 30, 2019</t>
        </is>
      </c>
      <c r="D2" s="2" t="inlineStr">
        <is>
          <t>Jun. 30, 2018</t>
        </is>
      </c>
    </row>
    <row r="3">
      <c r="A3" s="3" t="inlineStr">
        <is>
          <t>Disclosure of temporary difference, unused tax losses and unused tax credits [line items]</t>
        </is>
      </c>
    </row>
    <row r="4">
      <c r="A4" s="4" t="inlineStr">
        <is>
          <t>Loss after income tax expense for the year</t>
        </is>
      </c>
      <c r="B4" s="6" t="n">
        <v>-13468232</v>
      </c>
      <c r="C4" s="6" t="n">
        <v>-18343984</v>
      </c>
      <c r="D4" s="6" t="n">
        <v>-12746020</v>
      </c>
    </row>
    <row r="5">
      <c r="A5" s="3" t="inlineStr">
        <is>
          <t>Adjustments for:</t>
        </is>
      </c>
    </row>
    <row r="6">
      <c r="A6" s="4" t="inlineStr">
        <is>
          <t>Depreciation and amortization</t>
        </is>
      </c>
      <c r="B6" s="5" t="n">
        <v>2079639</v>
      </c>
      <c r="C6" s="5" t="n">
        <v>1879151</v>
      </c>
      <c r="D6" s="5" t="n">
        <v>1808929</v>
      </c>
    </row>
    <row r="7">
      <c r="A7" s="4" t="inlineStr">
        <is>
          <t>Share based payments</t>
        </is>
      </c>
      <c r="B7" s="5" t="n">
        <v>1724282</v>
      </c>
      <c r="C7" s="5" t="n">
        <v>1581987</v>
      </c>
      <c r="D7" s="5" t="n">
        <v>2263843</v>
      </c>
    </row>
    <row r="8">
      <c r="A8" s="4" t="inlineStr">
        <is>
          <t>Changes in fair value of US investor warrants</t>
        </is>
      </c>
      <c r="B8" s="5" t="n">
        <v>-2214813</v>
      </c>
      <c r="C8" s="5" t="n">
        <v>-961176</v>
      </c>
      <c r="D8" s="5" t="n">
        <v>189983</v>
      </c>
    </row>
    <row r="9">
      <c r="A9" s="4" t="inlineStr">
        <is>
          <t>US warrants transaction costs</t>
        </is>
      </c>
      <c r="C9" s="5" t="n">
        <v>236887</v>
      </c>
      <c r="D9" s="5" t="n">
        <v>493487</v>
      </c>
    </row>
    <row r="10">
      <c r="A10" s="4" t="inlineStr">
        <is>
          <t>Unrealized gain on exchange through the profit and loss</t>
        </is>
      </c>
      <c r="B10" s="5" t="n">
        <v>-200784</v>
      </c>
      <c r="C10" s="5" t="n">
        <v>-330951</v>
      </c>
      <c r="D10" s="5" t="n">
        <v>-401557</v>
      </c>
    </row>
    <row r="11">
      <c r="A11" s="4" t="inlineStr">
        <is>
          <t>Net change in fair value of convertible note liability</t>
        </is>
      </c>
      <c r="B11" s="5" t="n">
        <v>1146406</v>
      </c>
      <c r="C11" s="5" t="n">
        <v>996875</v>
      </c>
      <c r="D11" s="5" t="n">
        <v>866848</v>
      </c>
    </row>
    <row r="12">
      <c r="A12" s="3" t="inlineStr">
        <is>
          <t>Change in operating assets and liabilities:</t>
        </is>
      </c>
    </row>
    <row r="13">
      <c r="A13" s="4" t="inlineStr">
        <is>
          <t>Decrease/(Increase) in current receivables</t>
        </is>
      </c>
      <c r="B13" s="5" t="n">
        <v>1900434</v>
      </c>
      <c r="C13" s="5" t="n">
        <v>-1762132</v>
      </c>
      <c r="D13" s="5" t="n">
        <v>-1237978</v>
      </c>
    </row>
    <row r="14">
      <c r="A14" s="4" t="inlineStr">
        <is>
          <t>Decrease/(Increase) in other operating assets</t>
        </is>
      </c>
      <c r="B14" s="5" t="n">
        <v>243581</v>
      </c>
      <c r="C14" s="5" t="n">
        <v>-44052</v>
      </c>
      <c r="D14" s="5" t="n">
        <v>-247396</v>
      </c>
    </row>
    <row r="15">
      <c r="A15" s="4" t="inlineStr">
        <is>
          <t>Increase/(Decrease) in trade and other payables</t>
        </is>
      </c>
      <c r="B15" s="5" t="n">
        <v>-2126001</v>
      </c>
      <c r="C15" s="5" t="n">
        <v>1396519</v>
      </c>
      <c r="D15" s="5" t="n">
        <v>1075067</v>
      </c>
    </row>
    <row r="16">
      <c r="A16" s="4" t="inlineStr">
        <is>
          <t>Increase in employee benefits</t>
        </is>
      </c>
      <c r="B16" s="5" t="n">
        <v>76149</v>
      </c>
      <c r="C16" s="5" t="n">
        <v>64478</v>
      </c>
      <c r="D16" s="5" t="n">
        <v>158091</v>
      </c>
    </row>
    <row r="17">
      <c r="A17" s="4" t="inlineStr">
        <is>
          <t>Net cash flows used in operating activities</t>
        </is>
      </c>
      <c r="B17" s="6" t="n">
        <v>-10839339</v>
      </c>
      <c r="C17" s="6" t="n">
        <v>-15286398</v>
      </c>
      <c r="D17" s="6" t="n">
        <v>-77767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 Summary of Earnings Per Share (Detail) - AUD ($)</t>
        </is>
      </c>
      <c r="B1" s="2" t="inlineStr">
        <is>
          <t>12 Months Ended</t>
        </is>
      </c>
    </row>
    <row r="2">
      <c r="B2" s="2" t="inlineStr">
        <is>
          <t>Jun. 30, 2020</t>
        </is>
      </c>
      <c r="C2" s="2" t="inlineStr">
        <is>
          <t>Jun. 30, 2019</t>
        </is>
      </c>
      <c r="E2" s="2" t="inlineStr">
        <is>
          <t>Jun. 30, 2018</t>
        </is>
      </c>
    </row>
    <row r="3">
      <c r="A3" s="3" t="inlineStr">
        <is>
          <t>Earnings per share [line items]</t>
        </is>
      </c>
    </row>
    <row r="4">
      <c r="A4" s="4" t="inlineStr">
        <is>
          <t>Loss after income tax attributable to the owners of Immutep Limited</t>
        </is>
      </c>
      <c r="B4" s="6" t="n">
        <v>-13468232</v>
      </c>
      <c r="C4" s="6" t="n">
        <v>-18343984</v>
      </c>
      <c r="E4" s="6" t="n">
        <v>-12746020</v>
      </c>
    </row>
    <row r="5">
      <c r="A5" s="4" t="inlineStr">
        <is>
          <t>Weighted average number of ordinary shares used in calculating basic earnings per share</t>
        </is>
      </c>
      <c r="B5" s="5" t="n">
        <v>400980184</v>
      </c>
      <c r="C5" s="5" t="n">
        <v>334930046</v>
      </c>
      <c r="E5" s="5" t="n">
        <v>275103115</v>
      </c>
    </row>
    <row r="6">
      <c r="A6" s="4" t="inlineStr">
        <is>
          <t>Weighted average number of ordinary shares used in calculating diluted earnings per share</t>
        </is>
      </c>
      <c r="B6" s="5" t="n">
        <v>400980184</v>
      </c>
      <c r="C6" s="5" t="n">
        <v>334930046</v>
      </c>
      <c r="E6" s="5" t="n">
        <v>275103115</v>
      </c>
    </row>
    <row r="7">
      <c r="A7" s="4" t="inlineStr">
        <is>
          <t>Basic earnings per share</t>
        </is>
      </c>
      <c r="B7" s="7" t="n">
        <v>-3.36</v>
      </c>
      <c r="C7" s="7" t="n">
        <v>-5.48</v>
      </c>
      <c r="D7" s="4" t="inlineStr">
        <is>
          <t>[1]</t>
        </is>
      </c>
      <c r="E7" s="7" t="n">
        <v>-4.63</v>
      </c>
      <c r="F7" s="4" t="inlineStr">
        <is>
          <t>[1]</t>
        </is>
      </c>
    </row>
    <row r="8">
      <c r="A8" s="4" t="inlineStr">
        <is>
          <t>Diluted earnings per share</t>
        </is>
      </c>
      <c r="B8" s="7" t="n">
        <v>-3.36</v>
      </c>
      <c r="C8" s="7" t="n">
        <v>-5.48</v>
      </c>
      <c r="D8" s="4" t="inlineStr">
        <is>
          <t>[1]</t>
        </is>
      </c>
      <c r="E8" s="7" t="n">
        <v>-4.63</v>
      </c>
      <c r="F8" s="4" t="inlineStr">
        <is>
          <t>[1]</t>
        </is>
      </c>
    </row>
    <row r="9"/>
    <row r="10">
      <c r="A10" s="4" t="inlineStr">
        <is>
          <t>[1]</t>
        </is>
      </c>
      <c r="B10" s="4" t="inlineStr">
        <is>
          <t>The Group restated the fiscal year 2018 and 2019 EPS figures to reflect (i) the bonus element of shares issue arising from the capital raising in fiscal year 2020, and (ii) a 10 to 1 share consolidation on November 5, 2019.</t>
        </is>
      </c>
    </row>
  </sheetData>
  <mergeCells count="6">
    <mergeCell ref="A1:A2"/>
    <mergeCell ref="B1:F1"/>
    <mergeCell ref="C2:D2"/>
    <mergeCell ref="E2:F2"/>
    <mergeCell ref="A9:F9"/>
    <mergeCell ref="B10:F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urrent Receivables</t>
        </is>
      </c>
      <c r="B1" s="2" t="inlineStr">
        <is>
          <t>12 Months Ended</t>
        </is>
      </c>
    </row>
    <row r="2">
      <c r="B2" s="2" t="inlineStr">
        <is>
          <t>Jun. 30, 2020</t>
        </is>
      </c>
    </row>
    <row r="3">
      <c r="A3" s="3" t="inlineStr">
        <is>
          <t>Statement [LineItems]</t>
        </is>
      </c>
    </row>
    <row r="4">
      <c r="A4" s="4" t="inlineStr">
        <is>
          <t>Current Receivables</t>
        </is>
      </c>
      <c r="B4" s="4" t="inlineStr">
        <is>
          <t xml:space="preserve">NOTE 8. CURRENT RECEIVABLES Consolidated June 30, 2020 A$ June 30, 2019 A$ GST and VAT receivables 171,834 267,703 Accounts receivable and R&amp;D grants receivable 3,121,858 4,926,423 3,293,692 5,194,126 Due to the short-term nature of these receivables, the carrying value is assumed to be their fair value at June 30, 2020 . No receivables were impaired or past d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 - shares</t>
        </is>
      </c>
      <c r="B1" s="2" t="inlineStr">
        <is>
          <t>12 Months Ended</t>
        </is>
      </c>
    </row>
    <row r="2">
      <c r="B2" s="2" t="inlineStr">
        <is>
          <t>Jun. 30, 2020</t>
        </is>
      </c>
      <c r="C2" s="2" t="inlineStr">
        <is>
          <t>Jun. 30, 2019</t>
        </is>
      </c>
      <c r="D2" s="2" t="inlineStr">
        <is>
          <t>Jun. 30, 2018</t>
        </is>
      </c>
    </row>
    <row r="3">
      <c r="A3" s="4" t="inlineStr">
        <is>
          <t>Unlisted Options [member]</t>
        </is>
      </c>
    </row>
    <row r="4">
      <c r="A4" s="3" t="inlineStr">
        <is>
          <t>Earnings per share [line items]</t>
        </is>
      </c>
    </row>
    <row r="5">
      <c r="A5" s="4" t="inlineStr">
        <is>
          <t>Anti-dilutive securities excluded from computation of earnings per share</t>
        </is>
      </c>
      <c r="B5" s="5" t="n">
        <v>38174063</v>
      </c>
      <c r="C5" s="5" t="n">
        <v>38174063</v>
      </c>
      <c r="D5" s="5" t="n">
        <v>52936910</v>
      </c>
    </row>
    <row r="6">
      <c r="A6" s="4" t="inlineStr">
        <is>
          <t>Convertible Notes [member]</t>
        </is>
      </c>
    </row>
    <row r="7">
      <c r="A7" s="3" t="inlineStr">
        <is>
          <t>Earnings per share [line items]</t>
        </is>
      </c>
    </row>
    <row r="8">
      <c r="A8" s="4" t="inlineStr">
        <is>
          <t>Anti-dilutive securities excluded from computation of earnings per share</t>
        </is>
      </c>
      <c r="B8" s="5" t="n">
        <v>90109406</v>
      </c>
      <c r="C8" s="5" t="n">
        <v>82626981</v>
      </c>
      <c r="D8" s="5" t="n">
        <v>79717191</v>
      </c>
    </row>
    <row r="9">
      <c r="A9" s="4" t="inlineStr">
        <is>
          <t>Performance rights [member]</t>
        </is>
      </c>
    </row>
    <row r="10">
      <c r="A10" s="3" t="inlineStr">
        <is>
          <t>Earnings per share [line items]</t>
        </is>
      </c>
    </row>
    <row r="11">
      <c r="A11" s="4" t="inlineStr">
        <is>
          <t>Anti-dilutive securities excluded from computation of earnings per share</t>
        </is>
      </c>
      <c r="B11" s="5" t="n">
        <v>11837560</v>
      </c>
      <c r="C11" s="5" t="n">
        <v>4941786</v>
      </c>
      <c r="D11" s="5" t="n">
        <v>10896471</v>
      </c>
    </row>
    <row r="12">
      <c r="A12" s="4" t="inlineStr">
        <is>
          <t>Non-Executive Director Rights [member]</t>
        </is>
      </c>
    </row>
    <row r="13">
      <c r="A13" s="3" t="inlineStr">
        <is>
          <t>Earnings per share [line items]</t>
        </is>
      </c>
    </row>
    <row r="14">
      <c r="A14" s="4" t="inlineStr">
        <is>
          <t>Anti-dilutive securities excluded from computation of earnings per share</t>
        </is>
      </c>
      <c r="B14" s="5" t="n">
        <v>2700291</v>
      </c>
      <c r="C14" s="5" t="n">
        <v>2150581</v>
      </c>
      <c r="D14" s="5" t="n">
        <v>2148146</v>
      </c>
    </row>
    <row r="15">
      <c r="A15" s="4" t="inlineStr">
        <is>
          <t>US Warrants [member]</t>
        </is>
      </c>
    </row>
    <row r="16">
      <c r="A16" s="3" t="inlineStr">
        <is>
          <t>Earnings per share [line items]</t>
        </is>
      </c>
    </row>
    <row r="17">
      <c r="A17" s="4" t="inlineStr">
        <is>
          <t>Anti-dilutive securities excluded from computation of earnings per share</t>
        </is>
      </c>
      <c r="B17" s="5" t="n">
        <v>36337180</v>
      </c>
      <c r="C17" s="5" t="n">
        <v>36337180</v>
      </c>
      <c r="D17" s="5" t="n">
        <v>1973451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 Summary of Antidilutive Securities Excluded from Computation of Earnings Per Share (Parenthetical) (Detail) - American Depository Shares [member]</t>
        </is>
      </c>
      <c r="B1" s="2" t="inlineStr">
        <is>
          <t>12 Months Ended</t>
        </is>
      </c>
    </row>
    <row r="2">
      <c r="B2" s="2" t="inlineStr">
        <is>
          <t>Jun. 30, 2020</t>
        </is>
      </c>
    </row>
    <row r="3">
      <c r="A3" s="3" t="inlineStr">
        <is>
          <t>Earnings per share [line items]</t>
        </is>
      </c>
    </row>
    <row r="4">
      <c r="A4" s="4" t="inlineStr">
        <is>
          <t>Description of American depository shares</t>
        </is>
      </c>
      <c r="B4" s="4" t="inlineStr">
        <is>
          <t>1 American Depository Shares (ADS) listed on NASDAQ equals 10 ordinary shares listed on ASX thus the number of warrants on issue have been grossed up and their exercise prices have been adjusted accordingly in the above table to be comparable.</t>
        </is>
      </c>
    </row>
    <row r="5">
      <c r="A5" s="4" t="inlineStr">
        <is>
          <t>US Warrants [member]</t>
        </is>
      </c>
    </row>
    <row r="6">
      <c r="A6" s="3" t="inlineStr">
        <is>
          <t>Earnings per share [line items]</t>
        </is>
      </c>
    </row>
    <row r="7">
      <c r="A7" s="4" t="inlineStr">
        <is>
          <t>Description of American depository shares</t>
        </is>
      </c>
      <c r="B7" s="4" t="inlineStr">
        <is>
          <t>1 American Depository Shares (ADS) listed on NASDAQ equals 10 ordinary shares listed on ASX thus the number of warrants on issue have been grossed up.</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 Based Payment - Summaries of All STI and LTI Performance Rights Granted (Detail)</t>
        </is>
      </c>
      <c r="B1" s="2" t="inlineStr">
        <is>
          <t>12 Months Ended</t>
        </is>
      </c>
    </row>
    <row r="2">
      <c r="B2" s="2" t="inlineStr">
        <is>
          <t>Jun. 30, 2020shares$ / shares</t>
        </is>
      </c>
      <c r="C2" s="2" t="inlineStr">
        <is>
          <t>Jun. 30, 2019shares$ / shares</t>
        </is>
      </c>
      <c r="D2" s="2" t="inlineStr">
        <is>
          <t>Jun. 30, 2018shares$ / shares</t>
        </is>
      </c>
    </row>
    <row r="3">
      <c r="A3" s="3" t="inlineStr">
        <is>
          <t>Disclosure of other equity instruments [line items]</t>
        </is>
      </c>
    </row>
    <row r="4">
      <c r="A4" s="4" t="inlineStr">
        <is>
          <t>Balance at start of the year</t>
        </is>
      </c>
      <c r="B4" s="5" t="n">
        <v>21505797</v>
      </c>
      <c r="C4" s="5" t="n">
        <v>21481457</v>
      </c>
      <c r="D4" s="5" t="n">
        <v>10881194</v>
      </c>
    </row>
    <row r="5">
      <c r="A5" s="4" t="inlineStr">
        <is>
          <t>Granted during the year Number</t>
        </is>
      </c>
      <c r="C5" s="5" t="n">
        <v>10000000</v>
      </c>
      <c r="D5" s="5" t="n">
        <v>13272356</v>
      </c>
    </row>
    <row r="6">
      <c r="A6" s="4" t="inlineStr">
        <is>
          <t>Balance at end of the end year Number</t>
        </is>
      </c>
      <c r="C6" s="5" t="n">
        <v>21505797</v>
      </c>
      <c r="D6" s="5" t="n">
        <v>21481457</v>
      </c>
    </row>
    <row r="7">
      <c r="A7" s="4" t="inlineStr">
        <is>
          <t>Vested and exercisable at end of the year Number</t>
        </is>
      </c>
      <c r="C7" s="5" t="n">
        <v>0</v>
      </c>
      <c r="D7" s="5" t="n">
        <v>0</v>
      </c>
    </row>
    <row r="8">
      <c r="A8" s="4" t="inlineStr">
        <is>
          <t>Equity incentive plan [member] | Short term incentives and long term incentives performance rights [member]</t>
        </is>
      </c>
    </row>
    <row r="9">
      <c r="A9" s="3" t="inlineStr">
        <is>
          <t>Disclosure of other equity instruments [line items]</t>
        </is>
      </c>
    </row>
    <row r="10">
      <c r="A10" s="4" t="inlineStr">
        <is>
          <t>Balance at start of the year</t>
        </is>
      </c>
      <c r="B10" s="5" t="n">
        <v>49417818</v>
      </c>
      <c r="C10" s="5" t="n">
        <v>108964706</v>
      </c>
      <c r="D10" s="5" t="n">
        <v>33852075</v>
      </c>
    </row>
    <row r="11">
      <c r="A11" s="4" t="inlineStr">
        <is>
          <t>Granted during the year Number</t>
        </is>
      </c>
      <c r="C11" s="5" t="n">
        <v>7751152</v>
      </c>
      <c r="D11" s="5" t="n">
        <v>128900000</v>
      </c>
    </row>
    <row r="12">
      <c r="A12" s="4" t="inlineStr">
        <is>
          <t>Exercised</t>
        </is>
      </c>
      <c r="C12" s="5" t="n">
        <v>-50566667</v>
      </c>
      <c r="D12" s="5" t="n">
        <v>-53787369</v>
      </c>
    </row>
    <row r="13">
      <c r="A13" s="4" t="inlineStr">
        <is>
          <t>Lapsed during the year Number</t>
        </is>
      </c>
      <c r="C13" s="5" t="n">
        <v>-16731373</v>
      </c>
    </row>
    <row r="14">
      <c r="A14" s="4" t="inlineStr">
        <is>
          <t>Balance at end of the end year Number</t>
        </is>
      </c>
      <c r="C14" s="5" t="n">
        <v>49417818</v>
      </c>
      <c r="D14" s="5" t="n">
        <v>108964706</v>
      </c>
    </row>
    <row r="15">
      <c r="A15" s="4" t="inlineStr">
        <is>
          <t>Vested and exercisable at end of the year Number</t>
        </is>
      </c>
      <c r="D15" s="5" t="n">
        <v>5000000</v>
      </c>
    </row>
    <row r="16">
      <c r="A16" s="4" t="inlineStr">
        <is>
          <t>Equity incentive plan [member] | Short term incentives and long term incentives performance rights [member] | September 19, 2014 [member]</t>
        </is>
      </c>
    </row>
    <row r="17">
      <c r="A17" s="3" t="inlineStr">
        <is>
          <t>Disclosure of other equity instruments [line items]</t>
        </is>
      </c>
    </row>
    <row r="18">
      <c r="A18" s="4" t="inlineStr">
        <is>
          <t>Fair value | $ / shares</t>
        </is>
      </c>
      <c r="C18" s="12" t="n">
        <v>0.044</v>
      </c>
      <c r="D18" s="12" t="n">
        <v>0.044</v>
      </c>
    </row>
    <row r="19">
      <c r="A19" s="4" t="inlineStr">
        <is>
          <t>Balance at start of the year</t>
        </is>
      </c>
      <c r="C19" s="5" t="n">
        <v>2757353</v>
      </c>
      <c r="D19" s="5" t="n">
        <v>2757353</v>
      </c>
    </row>
    <row r="20">
      <c r="A20" s="4" t="inlineStr">
        <is>
          <t>Lapsed during the year Number</t>
        </is>
      </c>
      <c r="C20" s="5" t="n">
        <v>-2757353</v>
      </c>
    </row>
    <row r="21">
      <c r="A21" s="4" t="inlineStr">
        <is>
          <t>Balance at end of the end year Number</t>
        </is>
      </c>
      <c r="D21" s="5" t="n">
        <v>2757353</v>
      </c>
    </row>
    <row r="22">
      <c r="A22" s="4" t="inlineStr">
        <is>
          <t>Equity incentive plan [member] | Short term incentives and long term incentives performance rights [member] | September 19, 2014 [member]</t>
        </is>
      </c>
    </row>
    <row r="23">
      <c r="A23" s="3" t="inlineStr">
        <is>
          <t>Disclosure of other equity instruments [line items]</t>
        </is>
      </c>
    </row>
    <row r="24">
      <c r="A24" s="4" t="inlineStr">
        <is>
          <t>Fair value | $ / shares</t>
        </is>
      </c>
      <c r="C24" s="12" t="n">
        <v>0.044</v>
      </c>
      <c r="D24" s="12" t="n">
        <v>0.044</v>
      </c>
    </row>
    <row r="25">
      <c r="A25" s="4" t="inlineStr">
        <is>
          <t>Balance at start of the year</t>
        </is>
      </c>
      <c r="C25" s="5" t="n">
        <v>919118</v>
      </c>
      <c r="D25" s="5" t="n">
        <v>919118</v>
      </c>
    </row>
    <row r="26">
      <c r="A26" s="4" t="inlineStr">
        <is>
          <t>Lapsed during the year Number</t>
        </is>
      </c>
      <c r="C26" s="5" t="n">
        <v>-919118</v>
      </c>
    </row>
    <row r="27">
      <c r="A27" s="4" t="inlineStr">
        <is>
          <t>Balance at end of the end year Number</t>
        </is>
      </c>
      <c r="D27" s="5" t="n">
        <v>919118</v>
      </c>
    </row>
    <row r="28">
      <c r="A28" s="4" t="inlineStr">
        <is>
          <t>Equity incentive plan [member] | Short term incentives and long term incentives performance rights [member] | November 14, 2014 [member]</t>
        </is>
      </c>
    </row>
    <row r="29">
      <c r="A29" s="3" t="inlineStr">
        <is>
          <t>Disclosure of other equity instruments [line items]</t>
        </is>
      </c>
    </row>
    <row r="30">
      <c r="A30" s="4" t="inlineStr">
        <is>
          <t>Fair value | $ / shares</t>
        </is>
      </c>
      <c r="C30" s="12" t="n">
        <v>0.038</v>
      </c>
      <c r="D30" s="12" t="n">
        <v>0.038</v>
      </c>
    </row>
    <row r="31">
      <c r="A31" s="4" t="inlineStr">
        <is>
          <t>Balance at start of the year</t>
        </is>
      </c>
      <c r="C31" s="5" t="n">
        <v>9191177</v>
      </c>
      <c r="D31" s="5" t="n">
        <v>9191177</v>
      </c>
    </row>
    <row r="32">
      <c r="A32" s="4" t="inlineStr">
        <is>
          <t>Lapsed during the year Number</t>
        </is>
      </c>
      <c r="C32" s="5" t="n">
        <v>-9191177</v>
      </c>
    </row>
    <row r="33">
      <c r="A33" s="4" t="inlineStr">
        <is>
          <t>Balance at end of the end year Number</t>
        </is>
      </c>
      <c r="D33" s="5" t="n">
        <v>9191177</v>
      </c>
    </row>
    <row r="34">
      <c r="A34" s="4" t="inlineStr">
        <is>
          <t>Equity incentive plan [member] | Short term incentives and long term incentives performance rights [member] | November 14, 2014 [member]</t>
        </is>
      </c>
    </row>
    <row r="35">
      <c r="A35" s="3" t="inlineStr">
        <is>
          <t>Disclosure of other equity instruments [line items]</t>
        </is>
      </c>
    </row>
    <row r="36">
      <c r="A36" s="4" t="inlineStr">
        <is>
          <t>Fair value | $ / shares</t>
        </is>
      </c>
      <c r="C36" s="12" t="n">
        <v>0.04</v>
      </c>
      <c r="D36" s="12" t="n">
        <v>0.04</v>
      </c>
    </row>
    <row r="37">
      <c r="A37" s="4" t="inlineStr">
        <is>
          <t>Balance at start of the year</t>
        </is>
      </c>
      <c r="C37" s="5" t="n">
        <v>3063725</v>
      </c>
      <c r="D37" s="5" t="n">
        <v>3063725</v>
      </c>
    </row>
    <row r="38">
      <c r="A38" s="4" t="inlineStr">
        <is>
          <t>Lapsed during the year Number</t>
        </is>
      </c>
      <c r="C38" s="5" t="n">
        <v>-3063725</v>
      </c>
    </row>
    <row r="39">
      <c r="A39" s="4" t="inlineStr">
        <is>
          <t>Balance at end of the end year Number</t>
        </is>
      </c>
      <c r="D39" s="5" t="n">
        <v>3063725</v>
      </c>
    </row>
    <row r="40">
      <c r="A40" s="4" t="inlineStr">
        <is>
          <t>Equity incentive plan [member] | Short term incentives and long term incentives performance rights [member] | August 5, 2015 [member]</t>
        </is>
      </c>
    </row>
    <row r="41">
      <c r="A41" s="3" t="inlineStr">
        <is>
          <t>Disclosure of other equity instruments [line items]</t>
        </is>
      </c>
    </row>
    <row r="42">
      <c r="A42" s="4" t="inlineStr">
        <is>
          <t>Fair value | $ / shares</t>
        </is>
      </c>
      <c r="D42" s="12" t="n">
        <v>0.047</v>
      </c>
    </row>
    <row r="43">
      <c r="A43" s="4" t="inlineStr">
        <is>
          <t>Balance at start of the year</t>
        </is>
      </c>
      <c r="D43" s="5" t="n">
        <v>14000001</v>
      </c>
    </row>
    <row r="44">
      <c r="A44" s="4" t="inlineStr">
        <is>
          <t>Exercised</t>
        </is>
      </c>
      <c r="D44" s="5" t="n">
        <v>-14000001</v>
      </c>
    </row>
    <row r="45">
      <c r="A45" s="4" t="inlineStr">
        <is>
          <t>Equity incentive plan [member] | Short term incentives and long term incentives performance rights [member] | October 1, 2015 [member]</t>
        </is>
      </c>
    </row>
    <row r="46">
      <c r="A46" s="3" t="inlineStr">
        <is>
          <t>Disclosure of other equity instruments [line items]</t>
        </is>
      </c>
    </row>
    <row r="47">
      <c r="A47" s="4" t="inlineStr">
        <is>
          <t>Fair value | $ / shares</t>
        </is>
      </c>
      <c r="C47" s="12" t="n">
        <v>0.06</v>
      </c>
      <c r="D47" s="12" t="n">
        <v>0.06</v>
      </c>
    </row>
    <row r="48">
      <c r="A48" s="4" t="inlineStr">
        <is>
          <t>Balance at start of the year</t>
        </is>
      </c>
      <c r="C48" s="5" t="n">
        <v>600000</v>
      </c>
      <c r="D48" s="5" t="n">
        <v>600000</v>
      </c>
    </row>
    <row r="49">
      <c r="A49" s="4" t="inlineStr">
        <is>
          <t>Lapsed during the year Number</t>
        </is>
      </c>
      <c r="C49" s="5" t="n">
        <v>-600000</v>
      </c>
    </row>
    <row r="50">
      <c r="A50" s="4" t="inlineStr">
        <is>
          <t>Balance at end of the end year Number</t>
        </is>
      </c>
      <c r="D50" s="5" t="n">
        <v>600000</v>
      </c>
    </row>
    <row r="51">
      <c r="A51" s="4" t="inlineStr">
        <is>
          <t>Equity incentive plan [member] | Short term incentives and long term incentives performance rights [member] | October 1, 2015 [member]</t>
        </is>
      </c>
    </row>
    <row r="52">
      <c r="A52" s="3" t="inlineStr">
        <is>
          <t>Disclosure of other equity instruments [line items]</t>
        </is>
      </c>
    </row>
    <row r="53">
      <c r="A53" s="4" t="inlineStr">
        <is>
          <t>Fair value | $ / shares</t>
        </is>
      </c>
      <c r="C53" s="12" t="n">
        <v>0.061</v>
      </c>
      <c r="D53" s="12" t="n">
        <v>0.061</v>
      </c>
    </row>
    <row r="54">
      <c r="A54" s="4" t="inlineStr">
        <is>
          <t>Balance at start of the year</t>
        </is>
      </c>
      <c r="C54" s="5" t="n">
        <v>200000</v>
      </c>
      <c r="D54" s="5" t="n">
        <v>200000</v>
      </c>
    </row>
    <row r="55">
      <c r="A55" s="4" t="inlineStr">
        <is>
          <t>Lapsed during the year Number</t>
        </is>
      </c>
      <c r="C55" s="5" t="n">
        <v>-200000</v>
      </c>
    </row>
    <row r="56">
      <c r="A56" s="4" t="inlineStr">
        <is>
          <t>Balance at end of the end year Number</t>
        </is>
      </c>
      <c r="D56" s="5" t="n">
        <v>200000</v>
      </c>
    </row>
    <row r="57">
      <c r="A57" s="4" t="inlineStr">
        <is>
          <t>Equity incentive plan [member] | Short term incentives and long term incentives performance rights [member] | March 7, 2016 [member]</t>
        </is>
      </c>
    </row>
    <row r="58">
      <c r="A58" s="3" t="inlineStr">
        <is>
          <t>Disclosure of other equity instruments [line items]</t>
        </is>
      </c>
    </row>
    <row r="59">
      <c r="A59" s="4" t="inlineStr">
        <is>
          <t>Fair value | $ / shares</t>
        </is>
      </c>
      <c r="D59" s="12" t="n">
        <v>0.041</v>
      </c>
    </row>
    <row r="60">
      <c r="A60" s="4" t="inlineStr">
        <is>
          <t>Balance at start of the year</t>
        </is>
      </c>
      <c r="D60" s="5" t="n">
        <v>1486326</v>
      </c>
    </row>
    <row r="61">
      <c r="A61" s="4" t="inlineStr">
        <is>
          <t>Exercised</t>
        </is>
      </c>
      <c r="D61" s="5" t="n">
        <v>-1486326</v>
      </c>
    </row>
    <row r="62">
      <c r="A62" s="4" t="inlineStr">
        <is>
          <t>Equity incentive plan [member] | Short term incentives and long term incentives performance rights [member] | February 10, 2017 [member]</t>
        </is>
      </c>
    </row>
    <row r="63">
      <c r="A63" s="3" t="inlineStr">
        <is>
          <t>Disclosure of other equity instruments [line items]</t>
        </is>
      </c>
    </row>
    <row r="64">
      <c r="A64" s="4" t="inlineStr">
        <is>
          <t>Fair value | $ / shares</t>
        </is>
      </c>
      <c r="D64" s="12" t="n">
        <v>0.035</v>
      </c>
    </row>
    <row r="65">
      <c r="A65" s="4" t="inlineStr">
        <is>
          <t>Balance at start of the year</t>
        </is>
      </c>
      <c r="D65" s="5" t="n">
        <v>1634375</v>
      </c>
    </row>
    <row r="66">
      <c r="A66" s="4" t="inlineStr">
        <is>
          <t>Exercised</t>
        </is>
      </c>
      <c r="D66" s="5" t="n">
        <v>-1634375</v>
      </c>
    </row>
    <row r="67">
      <c r="A67" s="4" t="inlineStr">
        <is>
          <t>Equity incentive plan [member] | Short term incentives and long term incentives performance rights [member] | August 2, 2017 [member]</t>
        </is>
      </c>
    </row>
    <row r="68">
      <c r="A68" s="3" t="inlineStr">
        <is>
          <t>Disclosure of other equity instruments [line items]</t>
        </is>
      </c>
    </row>
    <row r="69">
      <c r="A69" s="4" t="inlineStr">
        <is>
          <t>Fair value | $ / shares</t>
        </is>
      </c>
      <c r="C69" s="12" t="n">
        <v>0.02</v>
      </c>
      <c r="D69" s="12" t="n">
        <v>0.02</v>
      </c>
    </row>
    <row r="70">
      <c r="A70" s="4" t="inlineStr">
        <is>
          <t>Balance at start of the year</t>
        </is>
      </c>
      <c r="C70" s="5" t="n">
        <v>3900000</v>
      </c>
    </row>
    <row r="71">
      <c r="A71" s="4" t="inlineStr">
        <is>
          <t>Granted during the year Number</t>
        </is>
      </c>
      <c r="D71" s="5" t="n">
        <v>3900000</v>
      </c>
    </row>
    <row r="72">
      <c r="A72" s="4" t="inlineStr">
        <is>
          <t>Exercised</t>
        </is>
      </c>
      <c r="C72" s="5" t="n">
        <v>-3900000</v>
      </c>
    </row>
    <row r="73">
      <c r="A73" s="4" t="inlineStr">
        <is>
          <t>Balance at end of the end year Number</t>
        </is>
      </c>
      <c r="D73" s="5" t="n">
        <v>3900000</v>
      </c>
    </row>
    <row r="74">
      <c r="A74" s="4" t="inlineStr">
        <is>
          <t>Equity incentive plan [member] | Short term incentives and long term incentives performance rights [member] | November 17, 2017 [member]</t>
        </is>
      </c>
    </row>
    <row r="75">
      <c r="A75" s="3" t="inlineStr">
        <is>
          <t>Disclosure of other equity instruments [line items]</t>
        </is>
      </c>
    </row>
    <row r="76">
      <c r="A76" s="4" t="inlineStr">
        <is>
          <t>Fair value | $ / shares</t>
        </is>
      </c>
      <c r="C76" s="12" t="n">
        <v>0.024</v>
      </c>
      <c r="D76" s="12" t="n">
        <v>0.024</v>
      </c>
    </row>
    <row r="77">
      <c r="A77" s="4" t="inlineStr">
        <is>
          <t>Balance at start of the year</t>
        </is>
      </c>
      <c r="B77" s="5" t="n">
        <v>16666666</v>
      </c>
      <c r="C77" s="5" t="n">
        <v>33333333</v>
      </c>
    </row>
    <row r="78">
      <c r="A78" s="4" t="inlineStr">
        <is>
          <t>Granted during the year Number</t>
        </is>
      </c>
      <c r="D78" s="5" t="n">
        <v>50000000</v>
      </c>
    </row>
    <row r="79">
      <c r="A79" s="4" t="inlineStr">
        <is>
          <t>Exercised</t>
        </is>
      </c>
      <c r="C79" s="5" t="n">
        <v>-16666667</v>
      </c>
      <c r="D79" s="5" t="n">
        <v>-16666667</v>
      </c>
    </row>
    <row r="80">
      <c r="A80" s="4" t="inlineStr">
        <is>
          <t>Balance at end of the end year Number</t>
        </is>
      </c>
      <c r="C80" s="5" t="n">
        <v>16666666</v>
      </c>
      <c r="D80" s="5" t="n">
        <v>33333333</v>
      </c>
    </row>
    <row r="81">
      <c r="A81" s="4" t="inlineStr">
        <is>
          <t>Equity incentive plan [member] | Short term incentives and long term incentives performance rights [member] | November 28, 2017 [member]</t>
        </is>
      </c>
    </row>
    <row r="82">
      <c r="A82" s="3" t="inlineStr">
        <is>
          <t>Disclosure of other equity instruments [line items]</t>
        </is>
      </c>
    </row>
    <row r="83">
      <c r="A83" s="4" t="inlineStr">
        <is>
          <t>Fair value | $ / shares</t>
        </is>
      </c>
      <c r="C83" s="12" t="n">
        <v>0.023</v>
      </c>
      <c r="D83" s="12" t="n">
        <v>0.023</v>
      </c>
    </row>
    <row r="84">
      <c r="A84" s="4" t="inlineStr">
        <is>
          <t>Balance at start of the year</t>
        </is>
      </c>
      <c r="B84" s="5" t="n">
        <v>5000000</v>
      </c>
      <c r="C84" s="5" t="n">
        <v>15000000</v>
      </c>
    </row>
    <row r="85">
      <c r="A85" s="4" t="inlineStr">
        <is>
          <t>Granted during the year Number</t>
        </is>
      </c>
      <c r="D85" s="5" t="n">
        <v>15000000</v>
      </c>
    </row>
    <row r="86">
      <c r="A86" s="4" t="inlineStr">
        <is>
          <t>Exercised</t>
        </is>
      </c>
      <c r="C86" s="5" t="n">
        <v>-10000000</v>
      </c>
    </row>
    <row r="87">
      <c r="A87" s="4" t="inlineStr">
        <is>
          <t>Balance at end of the end year Number</t>
        </is>
      </c>
      <c r="C87" s="5" t="n">
        <v>5000000</v>
      </c>
      <c r="D87" s="5" t="n">
        <v>15000000</v>
      </c>
    </row>
    <row r="88">
      <c r="A88" s="4" t="inlineStr">
        <is>
          <t>Vested and exercisable at end of the year Number</t>
        </is>
      </c>
      <c r="D88" s="5" t="n">
        <v>5000000</v>
      </c>
    </row>
    <row r="89">
      <c r="A89" s="4" t="inlineStr">
        <is>
          <t>Equity incentive plan [member] | Short term incentives and long term incentives performance rights [member] | November 29, 2017 [member]</t>
        </is>
      </c>
    </row>
    <row r="90">
      <c r="A90" s="3" t="inlineStr">
        <is>
          <t>Disclosure of other equity instruments [line items]</t>
        </is>
      </c>
    </row>
    <row r="91">
      <c r="A91" s="4" t="inlineStr">
        <is>
          <t>Fair value | $ / shares</t>
        </is>
      </c>
      <c r="C91" s="12" t="n">
        <v>0.023</v>
      </c>
      <c r="D91" s="12" t="n">
        <v>0.023</v>
      </c>
    </row>
    <row r="92">
      <c r="A92" s="4" t="inlineStr">
        <is>
          <t>Balance at start of the year</t>
        </is>
      </c>
      <c r="B92" s="5" t="n">
        <v>20000000</v>
      </c>
      <c r="C92" s="5" t="n">
        <v>40000000</v>
      </c>
    </row>
    <row r="93">
      <c r="A93" s="4" t="inlineStr">
        <is>
          <t>Granted during the year Number</t>
        </is>
      </c>
      <c r="D93" s="5" t="n">
        <v>60000000</v>
      </c>
    </row>
    <row r="94">
      <c r="A94" s="4" t="inlineStr">
        <is>
          <t>Exercised</t>
        </is>
      </c>
      <c r="C94" s="5" t="n">
        <v>-20000000</v>
      </c>
      <c r="D94" s="5" t="n">
        <v>-20000000</v>
      </c>
    </row>
    <row r="95">
      <c r="A95" s="4" t="inlineStr">
        <is>
          <t>Balance at end of the end year Number</t>
        </is>
      </c>
      <c r="C95" s="5" t="n">
        <v>20000000</v>
      </c>
      <c r="D95" s="5" t="n">
        <v>40000000</v>
      </c>
    </row>
    <row r="96">
      <c r="A96" s="4" t="inlineStr">
        <is>
          <t>Equity incentive plan [member] | Short term incentives and long term incentives performance rights [member] | October 2, 2018 [member]</t>
        </is>
      </c>
    </row>
    <row r="97">
      <c r="A97" s="3" t="inlineStr">
        <is>
          <t>Disclosure of other equity instruments [line items]</t>
        </is>
      </c>
    </row>
    <row r="98">
      <c r="A98" s="4" t="inlineStr">
        <is>
          <t>Fair value | $ / shares</t>
        </is>
      </c>
      <c r="C98" s="12" t="n">
        <v>0.047</v>
      </c>
    </row>
    <row r="99">
      <c r="A99" s="4" t="inlineStr">
        <is>
          <t>Balance at start of the year</t>
        </is>
      </c>
      <c r="B99" s="5" t="n">
        <v>7751152</v>
      </c>
    </row>
    <row r="100">
      <c r="A100" s="4" t="inlineStr">
        <is>
          <t>Granted during the year Number</t>
        </is>
      </c>
      <c r="C100" s="5" t="n">
        <v>7751152</v>
      </c>
    </row>
    <row r="101">
      <c r="A101" s="4" t="inlineStr">
        <is>
          <t>Balance at end of the end year Number</t>
        </is>
      </c>
      <c r="C101" s="5" t="n">
        <v>7751152</v>
      </c>
    </row>
    <row r="102">
      <c r="A102" s="4" t="inlineStr">
        <is>
          <t>Share consolidation adjustment [member]</t>
        </is>
      </c>
    </row>
    <row r="103">
      <c r="A103" s="3" t="inlineStr">
        <is>
          <t>Disclosure of other equity instruments [line items]</t>
        </is>
      </c>
    </row>
    <row r="104">
      <c r="A104" s="4" t="inlineStr">
        <is>
          <t>Balance at start of the year</t>
        </is>
      </c>
      <c r="B104" s="5" t="n">
        <v>2150581</v>
      </c>
    </row>
    <row r="105">
      <c r="A105" s="4" t="inlineStr">
        <is>
          <t>Granted during the year Number</t>
        </is>
      </c>
      <c r="B105" s="5" t="n">
        <v>1500000</v>
      </c>
    </row>
    <row r="106">
      <c r="A106" s="4" t="inlineStr">
        <is>
          <t>Balance at end of the end year Number</t>
        </is>
      </c>
      <c r="B106" s="5" t="n">
        <v>2700291</v>
      </c>
      <c r="C106" s="5" t="n">
        <v>2150581</v>
      </c>
    </row>
    <row r="107">
      <c r="A107" s="4" t="inlineStr">
        <is>
          <t>Vested and exercisable at end of the year Number</t>
        </is>
      </c>
      <c r="B107" s="5" t="n">
        <v>0</v>
      </c>
    </row>
    <row r="108">
      <c r="A108" s="4" t="inlineStr">
        <is>
          <t>Share consolidation adjustment [member] | Equity incentive plan [member] | Short term incentives and long term incentives performance rights [member]</t>
        </is>
      </c>
    </row>
    <row r="109">
      <c r="A109" s="3" t="inlineStr">
        <is>
          <t>Disclosure of other equity instruments [line items]</t>
        </is>
      </c>
    </row>
    <row r="110">
      <c r="A110" s="4" t="inlineStr">
        <is>
          <t>Balance at start of the year</t>
        </is>
      </c>
      <c r="B110" s="5" t="n">
        <v>4941786</v>
      </c>
    </row>
    <row r="111">
      <c r="A111" s="4" t="inlineStr">
        <is>
          <t>Granted during the year Number</t>
        </is>
      </c>
      <c r="B111" s="5" t="n">
        <v>10950000</v>
      </c>
    </row>
    <row r="112">
      <c r="A112" s="4" t="inlineStr">
        <is>
          <t>Exercised</t>
        </is>
      </c>
      <c r="B112" s="5" t="n">
        <v>-4054226</v>
      </c>
    </row>
    <row r="113">
      <c r="A113" s="4" t="inlineStr">
        <is>
          <t>Balance at end of the end year Number</t>
        </is>
      </c>
      <c r="B113" s="5" t="n">
        <v>11837560</v>
      </c>
      <c r="C113" s="5" t="n">
        <v>4941786</v>
      </c>
    </row>
    <row r="114">
      <c r="A114" s="4" t="inlineStr">
        <is>
          <t>Share consolidation adjustment [member] | Equity incentive plan [member] | Short term incentives and long term incentives performance rights [member] | November 17, 2017 [member]</t>
        </is>
      </c>
    </row>
    <row r="115">
      <c r="A115" s="3" t="inlineStr">
        <is>
          <t>Disclosure of other equity instruments [line items]</t>
        </is>
      </c>
    </row>
    <row r="116">
      <c r="A116" s="4" t="inlineStr">
        <is>
          <t>Fair value | $ / shares</t>
        </is>
      </c>
      <c r="B116" s="12" t="n">
        <v>0.24</v>
      </c>
    </row>
    <row r="117">
      <c r="A117" s="4" t="inlineStr">
        <is>
          <t>Balance at start of the year</t>
        </is>
      </c>
      <c r="B117" s="5" t="n">
        <v>1666667</v>
      </c>
    </row>
    <row r="118">
      <c r="A118" s="4" t="inlineStr">
        <is>
          <t>Exercised</t>
        </is>
      </c>
      <c r="B118" s="5" t="n">
        <v>-1666667</v>
      </c>
    </row>
    <row r="119">
      <c r="A119" s="4" t="inlineStr">
        <is>
          <t>Balance at end of the end year Number</t>
        </is>
      </c>
      <c r="C119" s="5" t="n">
        <v>1666667</v>
      </c>
    </row>
    <row r="120">
      <c r="A120" s="4" t="inlineStr">
        <is>
          <t>Share consolidation adjustment [member] | Equity incentive plan [member] | Short term incentives and long term incentives performance rights [member] | November 28, 2017 [member]</t>
        </is>
      </c>
    </row>
    <row r="121">
      <c r="A121" s="3" t="inlineStr">
        <is>
          <t>Disclosure of other equity instruments [line items]</t>
        </is>
      </c>
    </row>
    <row r="122">
      <c r="A122" s="4" t="inlineStr">
        <is>
          <t>Fair value | $ / shares</t>
        </is>
      </c>
      <c r="B122" s="12" t="n">
        <v>0.23</v>
      </c>
    </row>
    <row r="123">
      <c r="A123" s="4" t="inlineStr">
        <is>
          <t>Balance at start of the year</t>
        </is>
      </c>
      <c r="B123" s="5" t="n">
        <v>500000</v>
      </c>
    </row>
    <row r="124">
      <c r="A124" s="4" t="inlineStr">
        <is>
          <t>Balance at end of the end year Number</t>
        </is>
      </c>
      <c r="B124" s="5" t="n">
        <v>500000</v>
      </c>
      <c r="C124" s="5" t="n">
        <v>500000</v>
      </c>
    </row>
    <row r="125">
      <c r="A125" s="4" t="inlineStr">
        <is>
          <t>Share consolidation adjustment [member] | Equity incentive plan [member] | Short term incentives and long term incentives performance rights [member] | November 29, 2017 [member]</t>
        </is>
      </c>
    </row>
    <row r="126">
      <c r="A126" s="3" t="inlineStr">
        <is>
          <t>Disclosure of other equity instruments [line items]</t>
        </is>
      </c>
    </row>
    <row r="127">
      <c r="A127" s="4" t="inlineStr">
        <is>
          <t>Fair value | $ / shares</t>
        </is>
      </c>
      <c r="B127" s="12" t="n">
        <v>0.23</v>
      </c>
    </row>
    <row r="128">
      <c r="A128" s="4" t="inlineStr">
        <is>
          <t>Balance at start of the year</t>
        </is>
      </c>
      <c r="B128" s="5" t="n">
        <v>2000001</v>
      </c>
    </row>
    <row r="129">
      <c r="A129" s="4" t="inlineStr">
        <is>
          <t>Exercised</t>
        </is>
      </c>
      <c r="B129" s="5" t="n">
        <v>-2000001</v>
      </c>
    </row>
    <row r="130">
      <c r="A130" s="4" t="inlineStr">
        <is>
          <t>Balance at end of the end year Number</t>
        </is>
      </c>
      <c r="C130" s="5" t="n">
        <v>2000001</v>
      </c>
    </row>
    <row r="131">
      <c r="A131" s="4" t="inlineStr">
        <is>
          <t>Share consolidation adjustment [member] | Equity incentive plan [member] | Short term incentives and long term incentives performance rights [member] | October 2, 2018 [member]</t>
        </is>
      </c>
    </row>
    <row r="132">
      <c r="A132" s="3" t="inlineStr">
        <is>
          <t>Disclosure of other equity instruments [line items]</t>
        </is>
      </c>
    </row>
    <row r="133">
      <c r="A133" s="4" t="inlineStr">
        <is>
          <t>Fair value | $ / shares</t>
        </is>
      </c>
      <c r="B133" s="12" t="n">
        <v>0.47</v>
      </c>
    </row>
    <row r="134">
      <c r="A134" s="4" t="inlineStr">
        <is>
          <t>Balance at start of the year</t>
        </is>
      </c>
      <c r="B134" s="5" t="n">
        <v>775118</v>
      </c>
    </row>
    <row r="135">
      <c r="A135" s="4" t="inlineStr">
        <is>
          <t>Exercised</t>
        </is>
      </c>
      <c r="B135" s="5" t="n">
        <v>-387558</v>
      </c>
    </row>
    <row r="136">
      <c r="A136" s="4" t="inlineStr">
        <is>
          <t>Balance at end of the end year Number</t>
        </is>
      </c>
      <c r="B136" s="5" t="n">
        <v>387560</v>
      </c>
      <c r="C136" s="5" t="n">
        <v>775118</v>
      </c>
    </row>
    <row r="137">
      <c r="A137" s="4" t="inlineStr">
        <is>
          <t>Share consolidation adjustment [member] | Equity incentive plan [member] | Short term incentives and long term incentives performance rights [member] | October 3, 2019 [member]</t>
        </is>
      </c>
    </row>
    <row r="138">
      <c r="A138" s="3" t="inlineStr">
        <is>
          <t>Disclosure of other equity instruments [line items]</t>
        </is>
      </c>
    </row>
    <row r="139">
      <c r="A139" s="4" t="inlineStr">
        <is>
          <t>Fair value | $ / shares</t>
        </is>
      </c>
      <c r="B139" s="12" t="n">
        <v>0.26</v>
      </c>
    </row>
    <row r="140">
      <c r="A140" s="4" t="inlineStr">
        <is>
          <t>Granted during the year Number</t>
        </is>
      </c>
      <c r="B140" s="5" t="n">
        <v>4500000</v>
      </c>
    </row>
    <row r="141">
      <c r="A141" s="4" t="inlineStr">
        <is>
          <t>Balance at end of the end year Number</t>
        </is>
      </c>
      <c r="B141" s="5" t="n">
        <v>4500000</v>
      </c>
    </row>
    <row r="142">
      <c r="A142" s="4" t="inlineStr">
        <is>
          <t>Share consolidation adjustment [member] | Equity incentive plan [member] | Short term incentives and long term incentives performance rights [member] | November 1, 2019 [member]</t>
        </is>
      </c>
    </row>
    <row r="143">
      <c r="A143" s="3" t="inlineStr">
        <is>
          <t>Disclosure of other equity instruments [line items]</t>
        </is>
      </c>
    </row>
    <row r="144">
      <c r="A144" s="4" t="inlineStr">
        <is>
          <t>Fair value | $ / shares</t>
        </is>
      </c>
      <c r="B144" s="12" t="n">
        <v>0.28</v>
      </c>
    </row>
    <row r="145">
      <c r="A145" s="4" t="inlineStr">
        <is>
          <t>Granted during the year Number</t>
        </is>
      </c>
      <c r="B145" s="5" t="n">
        <v>3600000</v>
      </c>
    </row>
    <row r="146">
      <c r="A146" s="4" t="inlineStr">
        <is>
          <t>Balance at end of the end year Number</t>
        </is>
      </c>
      <c r="B146" s="5" t="n">
        <v>3600000</v>
      </c>
    </row>
    <row r="147">
      <c r="A147" s="4" t="inlineStr">
        <is>
          <t>Share consolidation adjustment [member] | Equity incentive plan [member] | Short term incentives and long term incentives performance rights [member] | January 2, 2020 [member]</t>
        </is>
      </c>
    </row>
    <row r="148">
      <c r="A148" s="3" t="inlineStr">
        <is>
          <t>Disclosure of other equity instruments [line items]</t>
        </is>
      </c>
    </row>
    <row r="149">
      <c r="A149" s="4" t="inlineStr">
        <is>
          <t>Fair value | $ / shares</t>
        </is>
      </c>
      <c r="B149" s="12" t="n">
        <v>0.26</v>
      </c>
    </row>
    <row r="150">
      <c r="A150" s="4" t="inlineStr">
        <is>
          <t>Granted during the year Number</t>
        </is>
      </c>
      <c r="B150" s="5" t="n">
        <v>2850000</v>
      </c>
    </row>
    <row r="151">
      <c r="A151" s="4" t="inlineStr">
        <is>
          <t>Balance at end of the end year Number</t>
        </is>
      </c>
      <c r="B151" s="5" t="n">
        <v>285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8" customWidth="1" min="11" max="11"/>
    <col width="18" customWidth="1" min="12" max="12"/>
  </cols>
  <sheetData>
    <row r="1">
      <c r="A1" s="1" t="inlineStr">
        <is>
          <t>Share - Based Payment - Model Inputs for STI Performance Rights Granted (Detail) - Short Term Incentives Performance Rights [member] - $ / shares</t>
        </is>
      </c>
      <c r="B1" s="2" t="inlineStr">
        <is>
          <t>Jan. 02, 2020</t>
        </is>
      </c>
      <c r="C1" s="2" t="inlineStr">
        <is>
          <t>Nov. 01, 2019</t>
        </is>
      </c>
      <c r="D1" s="2" t="inlineStr">
        <is>
          <t>Oct. 03, 2019</t>
        </is>
      </c>
      <c r="E1" s="2" t="inlineStr">
        <is>
          <t>Sep. 28, 2018</t>
        </is>
      </c>
      <c r="F1" s="2" t="inlineStr">
        <is>
          <t>Nov. 29, 2017</t>
        </is>
      </c>
      <c r="G1" s="2" t="inlineStr">
        <is>
          <t>Nov. 28, 2017</t>
        </is>
      </c>
      <c r="H1" s="2" t="inlineStr">
        <is>
          <t>Nov. 17, 2017</t>
        </is>
      </c>
      <c r="I1" s="2" t="inlineStr">
        <is>
          <t>Aug. 02, 2017</t>
        </is>
      </c>
      <c r="J1" s="2" t="inlineStr">
        <is>
          <t>Jun. 30, 2020</t>
        </is>
      </c>
      <c r="K1" s="2" t="inlineStr">
        <is>
          <t>Jun. 30, 2019</t>
        </is>
      </c>
      <c r="L1" s="2" t="inlineStr">
        <is>
          <t>Jun. 30, 2018</t>
        </is>
      </c>
    </row>
    <row r="2">
      <c r="A2" s="3" t="inlineStr">
        <is>
          <t>Disclosure of other equity instruments [line items]</t>
        </is>
      </c>
    </row>
    <row r="3">
      <c r="A3" s="4" t="inlineStr">
        <is>
          <t>Grant date</t>
        </is>
      </c>
      <c r="J3" s="4" t="inlineStr">
        <is>
          <t>November 1, 2019</t>
        </is>
      </c>
      <c r="K3" s="4" t="inlineStr">
        <is>
          <t>November 16, 2018</t>
        </is>
      </c>
      <c r="L3" s="4" t="inlineStr">
        <is>
          <t>November 17, 2017</t>
        </is>
      </c>
    </row>
    <row r="4">
      <c r="A4" s="4" t="inlineStr">
        <is>
          <t>Share price at grant date</t>
        </is>
      </c>
      <c r="B4" s="7" t="n">
        <v>0.26</v>
      </c>
      <c r="C4" s="12" t="n">
        <v>0.28</v>
      </c>
      <c r="D4" s="12" t="n">
        <v>0.26</v>
      </c>
      <c r="E4" s="12" t="n">
        <v>0.047</v>
      </c>
      <c r="F4" s="12" t="n">
        <v>0.023</v>
      </c>
      <c r="G4" s="12" t="n">
        <v>0.023</v>
      </c>
      <c r="H4" s="12" t="n">
        <v>0.024</v>
      </c>
      <c r="I4" s="12" t="n">
        <v>0.02</v>
      </c>
      <c r="J4" s="12" t="n">
        <v>0.28</v>
      </c>
      <c r="K4" s="12" t="n">
        <v>0.039</v>
      </c>
      <c r="L4" s="12" t="n">
        <v>0.024</v>
      </c>
    </row>
    <row r="5">
      <c r="A5" s="4" t="inlineStr">
        <is>
          <t>Expected price volatility of the Company's shares</t>
        </is>
      </c>
      <c r="B5" s="4" t="inlineStr">
        <is>
          <t>59.00%</t>
        </is>
      </c>
      <c r="C5" s="4" t="inlineStr">
        <is>
          <t>63.00%</t>
        </is>
      </c>
      <c r="D5" s="4" t="inlineStr">
        <is>
          <t>61.00%</t>
        </is>
      </c>
      <c r="E5" s="4" t="inlineStr">
        <is>
          <t>78.00%</t>
        </is>
      </c>
      <c r="F5" s="4" t="inlineStr">
        <is>
          <t>74.00%</t>
        </is>
      </c>
      <c r="G5" s="4" t="inlineStr">
        <is>
          <t>74.00%</t>
        </is>
      </c>
      <c r="H5" s="4" t="inlineStr">
        <is>
          <t>73.00%</t>
        </is>
      </c>
      <c r="I5" s="4" t="inlineStr">
        <is>
          <t>49.00%</t>
        </is>
      </c>
      <c r="J5" s="4" t="inlineStr">
        <is>
          <t>63.00%</t>
        </is>
      </c>
      <c r="K5" s="4" t="inlineStr">
        <is>
          <t>76.00%</t>
        </is>
      </c>
      <c r="L5" s="4" t="inlineStr">
        <is>
          <t>73.00%</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isk-free interest rate</t>
        </is>
      </c>
      <c r="B7" s="4" t="inlineStr">
        <is>
          <t>0.88%</t>
        </is>
      </c>
      <c r="C7" s="4" t="inlineStr">
        <is>
          <t>0.78%</t>
        </is>
      </c>
      <c r="D7" s="4" t="inlineStr">
        <is>
          <t>0.61%</t>
        </is>
      </c>
      <c r="E7" s="4" t="inlineStr">
        <is>
          <t>2.02%</t>
        </is>
      </c>
      <c r="F7" s="4" t="inlineStr">
        <is>
          <t>1.73%</t>
        </is>
      </c>
      <c r="G7" s="4" t="inlineStr">
        <is>
          <t>1.88%</t>
        </is>
      </c>
      <c r="H7" s="4" t="inlineStr">
        <is>
          <t>1.79%</t>
        </is>
      </c>
      <c r="I7" s="4" t="inlineStr">
        <is>
          <t>1.75%</t>
        </is>
      </c>
      <c r="J7" s="4" t="inlineStr">
        <is>
          <t>0.78%</t>
        </is>
      </c>
      <c r="K7" s="4" t="inlineStr">
        <is>
          <t>1.96%</t>
        </is>
      </c>
      <c r="L7" s="4" t="inlineStr">
        <is>
          <t>1.7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20" customWidth="1" min="2" max="2"/>
    <col width="14" customWidth="1" min="3" max="3"/>
    <col width="20" customWidth="1" min="4" max="4"/>
    <col width="14" customWidth="1" min="5" max="5"/>
    <col width="30" customWidth="1" min="6" max="6"/>
  </cols>
  <sheetData>
    <row r="1">
      <c r="A1" s="1" t="inlineStr">
        <is>
          <t>Share-Based Payments - Summary of Options Granted Under the EIP (Detail)</t>
        </is>
      </c>
      <c r="B1" s="2" t="inlineStr">
        <is>
          <t>12 Months Ended</t>
        </is>
      </c>
    </row>
    <row r="2">
      <c r="B2" s="2" t="inlineStr">
        <is>
          <t>Jun. 30, 2020shares</t>
        </is>
      </c>
      <c r="C2" s="2" t="inlineStr">
        <is>
          <t>Jun. 30, 2020</t>
        </is>
      </c>
      <c r="D2" s="2" t="inlineStr">
        <is>
          <t>Jun. 30, 2019shares</t>
        </is>
      </c>
      <c r="E2" s="2" t="inlineStr">
        <is>
          <t>Jun. 30, 2019</t>
        </is>
      </c>
      <c r="F2" s="2" t="inlineStr">
        <is>
          <t>Jun. 30, 2018shares$ / shares</t>
        </is>
      </c>
    </row>
    <row r="3">
      <c r="A3" s="3" t="inlineStr">
        <is>
          <t>Disclosure of share options share-based payment arrangement [line items]</t>
        </is>
      </c>
    </row>
    <row r="4">
      <c r="A4" s="4" t="inlineStr">
        <is>
          <t>Granted during the year Number</t>
        </is>
      </c>
      <c r="C4" s="5" t="n">
        <v>0</v>
      </c>
      <c r="E4" s="5" t="n">
        <v>0</v>
      </c>
    </row>
    <row r="5">
      <c r="A5" s="4" t="inlineStr">
        <is>
          <t>Equity incentive plan [member]</t>
        </is>
      </c>
    </row>
    <row r="6">
      <c r="A6" s="3" t="inlineStr">
        <is>
          <t>Disclosure of share options share-based payment arrangement [line items]</t>
        </is>
      </c>
    </row>
    <row r="7">
      <c r="A7" s="4" t="inlineStr">
        <is>
          <t>Balance at start of the year</t>
        </is>
      </c>
      <c r="B7" s="5" t="n">
        <v>0</v>
      </c>
      <c r="D7" s="5" t="n">
        <v>0</v>
      </c>
      <c r="F7" s="5" t="n">
        <v>1680868</v>
      </c>
    </row>
    <row r="8">
      <c r="A8" s="4" t="inlineStr">
        <is>
          <t>Granted during the year Number</t>
        </is>
      </c>
      <c r="B8" s="5" t="n">
        <v>0</v>
      </c>
      <c r="C8" s="5" t="n">
        <v>0</v>
      </c>
      <c r="D8" s="5" t="n">
        <v>0</v>
      </c>
      <c r="E8" s="5" t="n">
        <v>0</v>
      </c>
    </row>
    <row r="9">
      <c r="A9" s="4" t="inlineStr">
        <is>
          <t>Exercised during the year Number</t>
        </is>
      </c>
      <c r="B9" s="5" t="n">
        <v>0</v>
      </c>
    </row>
    <row r="10">
      <c r="A10" s="4" t="inlineStr">
        <is>
          <t>Forfeited during the year Number</t>
        </is>
      </c>
      <c r="F10" s="5" t="n">
        <v>-1680868</v>
      </c>
    </row>
    <row r="11">
      <c r="A11" s="4" t="inlineStr">
        <is>
          <t>Balance at end of the year Number</t>
        </is>
      </c>
      <c r="B11" s="5" t="n">
        <v>0</v>
      </c>
      <c r="D11" s="5" t="n">
        <v>0</v>
      </c>
      <c r="F11" s="5" t="n">
        <v>0</v>
      </c>
    </row>
    <row r="12">
      <c r="A12" s="4" t="inlineStr">
        <is>
          <t>Vested and exercisable at end of the year Number</t>
        </is>
      </c>
      <c r="F12" s="5" t="n">
        <v>0</v>
      </c>
    </row>
    <row r="13">
      <c r="A13" s="4" t="inlineStr">
        <is>
          <t>Equity incentive plan [member] | December 23, 2013 [member]</t>
        </is>
      </c>
    </row>
    <row r="14">
      <c r="A14" s="3" t="inlineStr">
        <is>
          <t>Disclosure of share options share-based payment arrangement [line items]</t>
        </is>
      </c>
    </row>
    <row r="15">
      <c r="A15" s="4" t="inlineStr">
        <is>
          <t>Expiry date</t>
        </is>
      </c>
      <c r="F15" s="4" t="inlineStr">
        <is>
          <t>Jun. 30,
		2018</t>
        </is>
      </c>
    </row>
    <row r="16">
      <c r="A16" s="4" t="inlineStr">
        <is>
          <t>Exercise price | $ / shares</t>
        </is>
      </c>
      <c r="F16" s="11" t="n">
        <v>0.0774</v>
      </c>
    </row>
    <row r="17">
      <c r="A17" s="4" t="inlineStr">
        <is>
          <t>Balance at start of the year</t>
        </is>
      </c>
      <c r="D17" s="5" t="n">
        <v>0</v>
      </c>
      <c r="F17" s="5" t="n">
        <v>1515752</v>
      </c>
    </row>
    <row r="18">
      <c r="A18" s="4" t="inlineStr">
        <is>
          <t>Granted during the year Number</t>
        </is>
      </c>
      <c r="B18" s="5" t="n">
        <v>0</v>
      </c>
    </row>
    <row r="19">
      <c r="A19" s="4" t="inlineStr">
        <is>
          <t>Exercised during the year Number</t>
        </is>
      </c>
      <c r="B19" s="5" t="n">
        <v>0</v>
      </c>
    </row>
    <row r="20">
      <c r="A20" s="4" t="inlineStr">
        <is>
          <t>Forfeited during the year Number</t>
        </is>
      </c>
      <c r="F20" s="5" t="n">
        <v>-1515752</v>
      </c>
    </row>
    <row r="21">
      <c r="A21" s="4" t="inlineStr">
        <is>
          <t>Balance at end of the year Number</t>
        </is>
      </c>
      <c r="F21" s="5" t="n">
        <v>0</v>
      </c>
    </row>
    <row r="22">
      <c r="A22" s="4" t="inlineStr">
        <is>
          <t>Vested and exercisable at end of the year Number</t>
        </is>
      </c>
      <c r="F22" s="5" t="n">
        <v>0</v>
      </c>
    </row>
    <row r="23">
      <c r="A23" s="4" t="inlineStr">
        <is>
          <t>Equity incentive plan [member] | January 24, 2014 [member]</t>
        </is>
      </c>
    </row>
    <row r="24">
      <c r="A24" s="3" t="inlineStr">
        <is>
          <t>Disclosure of share options share-based payment arrangement [line items]</t>
        </is>
      </c>
    </row>
    <row r="25">
      <c r="A25" s="4" t="inlineStr">
        <is>
          <t>Expiry date</t>
        </is>
      </c>
      <c r="F25" s="4" t="inlineStr">
        <is>
          <t>Jun. 30,
		2018</t>
        </is>
      </c>
    </row>
    <row r="26">
      <c r="A26" s="4" t="inlineStr">
        <is>
          <t>Exercise price | $ / shares</t>
        </is>
      </c>
      <c r="F26" s="11" t="n">
        <v>0.0774</v>
      </c>
    </row>
    <row r="27">
      <c r="A27" s="4" t="inlineStr">
        <is>
          <t>Balance at start of the year</t>
        </is>
      </c>
      <c r="D27" s="5" t="n">
        <v>0</v>
      </c>
      <c r="F27" s="5" t="n">
        <v>165116</v>
      </c>
    </row>
    <row r="28">
      <c r="A28" s="4" t="inlineStr">
        <is>
          <t>Granted during the year Number</t>
        </is>
      </c>
      <c r="B28" s="5" t="n">
        <v>0</v>
      </c>
    </row>
    <row r="29">
      <c r="A29" s="4" t="inlineStr">
        <is>
          <t>Exercised during the year Number</t>
        </is>
      </c>
      <c r="B29" s="5" t="n">
        <v>0</v>
      </c>
    </row>
    <row r="30">
      <c r="A30" s="4" t="inlineStr">
        <is>
          <t>Forfeited during the year Number</t>
        </is>
      </c>
      <c r="F30" s="5" t="n">
        <v>-165116</v>
      </c>
    </row>
    <row r="31">
      <c r="A31" s="4" t="inlineStr">
        <is>
          <t>Balance at end of the year Number</t>
        </is>
      </c>
      <c r="F31" s="5" t="n">
        <v>0</v>
      </c>
    </row>
    <row r="32">
      <c r="A32" s="4" t="inlineStr">
        <is>
          <t>Vested and exercisable at end of the year Number</t>
        </is>
      </c>
      <c r="F32" s="5" t="n">
        <v>0</v>
      </c>
    </row>
  </sheetData>
  <mergeCells count="2">
    <mergeCell ref="A1:A2"/>
    <mergeCell ref="B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8" customWidth="1" min="1" max="1"/>
    <col width="23" customWidth="1" min="2" max="2"/>
    <col width="20" customWidth="1" min="3" max="3"/>
    <col width="20" customWidth="1" min="4" max="4"/>
    <col width="20" customWidth="1" min="5" max="5"/>
    <col width="20" customWidth="1" min="6" max="6"/>
    <col width="20" customWidth="1" min="7" max="7"/>
    <col width="15" customWidth="1" min="8" max="8"/>
    <col width="20" customWidth="1" min="9" max="9"/>
    <col width="20" customWidth="1" min="10" max="10"/>
  </cols>
  <sheetData>
    <row r="1">
      <c r="A1" s="1" t="inlineStr">
        <is>
          <t>Share based Payments - Additional Information (Detail)</t>
        </is>
      </c>
      <c r="B1" s="2" t="inlineStr">
        <is>
          <t>12 Months Ended</t>
        </is>
      </c>
    </row>
    <row r="2">
      <c r="B2" s="2" t="inlineStr">
        <is>
          <t>Jun. 30, 2020shares</t>
        </is>
      </c>
      <c r="C2" s="2" t="inlineStr">
        <is>
          <t>Jun. 30, 2020shares</t>
        </is>
      </c>
      <c r="D2" s="2" t="inlineStr">
        <is>
          <t>Jun. 30, 2020shares</t>
        </is>
      </c>
      <c r="E2" s="2" t="inlineStr">
        <is>
          <t>Jun. 30, 2019shares</t>
        </is>
      </c>
      <c r="F2" s="2" t="inlineStr">
        <is>
          <t>Jun. 30, 2019shares</t>
        </is>
      </c>
      <c r="G2" s="2" t="inlineStr">
        <is>
          <t>Jun. 30, 2019shares</t>
        </is>
      </c>
      <c r="H2" s="2" t="inlineStr">
        <is>
          <t>Jun. 30, 2016</t>
        </is>
      </c>
      <c r="I2" s="2" t="inlineStr">
        <is>
          <t>Jun. 30, 2018shares</t>
        </is>
      </c>
      <c r="J2" s="2" t="inlineStr">
        <is>
          <t>Jun. 30, 2017shares</t>
        </is>
      </c>
    </row>
    <row r="3">
      <c r="A3" s="3" t="inlineStr">
        <is>
          <t>Disclosure of other equity instruments [line items]</t>
        </is>
      </c>
    </row>
    <row r="4">
      <c r="A4" s="4" t="inlineStr">
        <is>
          <t>Options granted</t>
        </is>
      </c>
      <c r="D4" s="5" t="n">
        <v>0</v>
      </c>
      <c r="G4" s="5" t="n">
        <v>0</v>
      </c>
    </row>
    <row r="5">
      <c r="A5" s="4" t="inlineStr">
        <is>
          <t>Granted during the year Number</t>
        </is>
      </c>
      <c r="D5" s="5" t="n">
        <v>0</v>
      </c>
      <c r="G5" s="5" t="n">
        <v>0</v>
      </c>
    </row>
    <row r="6">
      <c r="A6" s="4" t="inlineStr">
        <is>
          <t>Equity incentive plan [member]</t>
        </is>
      </c>
    </row>
    <row r="7">
      <c r="A7" s="3" t="inlineStr">
        <is>
          <t>Disclosure of other equity instruments [line items]</t>
        </is>
      </c>
    </row>
    <row r="8">
      <c r="A8" s="4" t="inlineStr">
        <is>
          <t>Options granted</t>
        </is>
      </c>
      <c r="C8" s="5" t="n">
        <v>0</v>
      </c>
      <c r="D8" s="5" t="n">
        <v>0</v>
      </c>
      <c r="F8" s="5" t="n">
        <v>0</v>
      </c>
      <c r="G8" s="5" t="n">
        <v>0</v>
      </c>
    </row>
    <row r="9">
      <c r="A9" s="4" t="inlineStr">
        <is>
          <t>Weighted average remaining contractual life of performance rights outstanding</t>
        </is>
      </c>
      <c r="B9" s="4" t="inlineStr">
        <is>
          <t>2 years 1 month 6 days</t>
        </is>
      </c>
    </row>
    <row r="10">
      <c r="A10" s="4" t="inlineStr">
        <is>
          <t>outstanding options</t>
        </is>
      </c>
      <c r="B10" s="5" t="n">
        <v>0</v>
      </c>
      <c r="C10" s="5" t="n">
        <v>0</v>
      </c>
      <c r="D10" s="5" t="n">
        <v>0</v>
      </c>
      <c r="E10" s="5" t="n">
        <v>0</v>
      </c>
      <c r="F10" s="5" t="n">
        <v>0</v>
      </c>
      <c r="G10" s="5" t="n">
        <v>0</v>
      </c>
      <c r="I10" s="5" t="n">
        <v>0</v>
      </c>
      <c r="J10" s="5" t="n">
        <v>1680868</v>
      </c>
    </row>
    <row r="11">
      <c r="A11" s="4" t="inlineStr">
        <is>
          <t>Granted during the year Number</t>
        </is>
      </c>
      <c r="C11" s="5" t="n">
        <v>0</v>
      </c>
      <c r="D11" s="5" t="n">
        <v>0</v>
      </c>
      <c r="F11" s="5" t="n">
        <v>0</v>
      </c>
      <c r="G11" s="5" t="n">
        <v>0</v>
      </c>
    </row>
    <row r="12">
      <c r="A12" s="4" t="inlineStr">
        <is>
          <t>Dr Russell Howard [member]</t>
        </is>
      </c>
    </row>
    <row r="13">
      <c r="A13" s="3" t="inlineStr">
        <is>
          <t>Disclosure of other equity instruments [line items]</t>
        </is>
      </c>
    </row>
    <row r="14">
      <c r="A14" s="4" t="inlineStr">
        <is>
          <t>Weighted average remaining contractual life of performance rights outstanding</t>
        </is>
      </c>
      <c r="H14" s="4" t="inlineStr">
        <is>
          <t>1 month 6 days</t>
        </is>
      </c>
    </row>
    <row r="15">
      <c r="A15" s="4" t="inlineStr">
        <is>
          <t>Peter Meyers [member]</t>
        </is>
      </c>
    </row>
    <row r="16">
      <c r="A16" s="3" t="inlineStr">
        <is>
          <t>Disclosure of other equity instruments [line items]</t>
        </is>
      </c>
    </row>
    <row r="17">
      <c r="A17" s="4" t="inlineStr">
        <is>
          <t>Share approved for issuance</t>
        </is>
      </c>
      <c r="E17" s="5" t="n">
        <v>1500000</v>
      </c>
      <c r="F17" s="5" t="n">
        <v>1500000</v>
      </c>
      <c r="G17" s="5" t="n">
        <v>1500000</v>
      </c>
    </row>
    <row r="18">
      <c r="A18" s="4" t="inlineStr">
        <is>
          <t>Performance right conversion ratio in shares</t>
        </is>
      </c>
      <c r="E18" s="5" t="n">
        <v>1</v>
      </c>
      <c r="F18" s="5" t="n">
        <v>1</v>
      </c>
      <c r="G18" s="5" t="n">
        <v>1</v>
      </c>
    </row>
    <row r="19">
      <c r="A19" s="4" t="inlineStr">
        <is>
          <t>Weighted average remaining contractual life of performance rights outstanding</t>
        </is>
      </c>
      <c r="E19" s="4" t="inlineStr">
        <is>
          <t>2 years 6 months</t>
        </is>
      </c>
    </row>
  </sheetData>
  <mergeCells count="2">
    <mergeCell ref="A1:A2"/>
    <mergeCell ref="B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Summary of Performance Rights Granted (Detail)</t>
        </is>
      </c>
      <c r="B1" s="2" t="inlineStr">
        <is>
          <t>12 Months Ended</t>
        </is>
      </c>
    </row>
    <row r="2">
      <c r="B2" s="2" t="inlineStr">
        <is>
          <t>Jun. 30, 2020shares$ / shares</t>
        </is>
      </c>
      <c r="C2" s="2" t="inlineStr">
        <is>
          <t>Jun. 30, 2019shares$ / shares</t>
        </is>
      </c>
      <c r="D2" s="2" t="inlineStr">
        <is>
          <t>Jun. 30, 2018shares$ / shares</t>
        </is>
      </c>
    </row>
    <row r="3">
      <c r="A3" s="3" t="inlineStr">
        <is>
          <t>Disclosure of terms and conditions of share-based payment arrangement [line items]</t>
        </is>
      </c>
    </row>
    <row r="4">
      <c r="A4" s="4" t="inlineStr">
        <is>
          <t>Balance at start of the year</t>
        </is>
      </c>
      <c r="B4" s="5" t="n">
        <v>21505797</v>
      </c>
      <c r="C4" s="5" t="n">
        <v>21481457</v>
      </c>
      <c r="D4" s="5" t="n">
        <v>10881194</v>
      </c>
    </row>
    <row r="5">
      <c r="A5" s="4" t="inlineStr">
        <is>
          <t>Granted during the year Number</t>
        </is>
      </c>
      <c r="C5" s="5" t="n">
        <v>10000000</v>
      </c>
      <c r="D5" s="5" t="n">
        <v>13272356</v>
      </c>
    </row>
    <row r="6">
      <c r="A6" s="4" t="inlineStr">
        <is>
          <t>Exercised during the year Number</t>
        </is>
      </c>
      <c r="C6" s="5" t="n">
        <v>-9975660</v>
      </c>
      <c r="D6" s="5" t="n">
        <v>-2672093</v>
      </c>
    </row>
    <row r="7">
      <c r="A7" s="4" t="inlineStr">
        <is>
          <t>Balance at end of the end year Number</t>
        </is>
      </c>
      <c r="C7" s="5" t="n">
        <v>21505797</v>
      </c>
      <c r="D7" s="5" t="n">
        <v>21481457</v>
      </c>
    </row>
    <row r="8">
      <c r="A8" s="4" t="inlineStr">
        <is>
          <t>Vested and exercisable at end of the year Number</t>
        </is>
      </c>
      <c r="C8" s="5" t="n">
        <v>0</v>
      </c>
      <c r="D8" s="5" t="n">
        <v>0</v>
      </c>
    </row>
    <row r="9">
      <c r="A9" s="4" t="inlineStr">
        <is>
          <t>November 14, 2014 [member]</t>
        </is>
      </c>
    </row>
    <row r="10">
      <c r="A10" s="3" t="inlineStr">
        <is>
          <t>Disclosure of terms and conditions of share-based payment arrangement [line items]</t>
        </is>
      </c>
    </row>
    <row r="11">
      <c r="A11" s="4" t="inlineStr">
        <is>
          <t>Grant date</t>
        </is>
      </c>
      <c r="D11" s="4" t="inlineStr">
        <is>
          <t>November 14, 2014</t>
        </is>
      </c>
    </row>
    <row r="12">
      <c r="A12" s="4" t="inlineStr">
        <is>
          <t>Type of performance right granted</t>
        </is>
      </c>
      <c r="D12" s="4" t="inlineStr">
        <is>
          <t>Director rights</t>
        </is>
      </c>
    </row>
    <row r="13">
      <c r="A13" s="4" t="inlineStr">
        <is>
          <t>Fair value | $ / shares</t>
        </is>
      </c>
      <c r="D13" s="12" t="n">
        <v>0.037</v>
      </c>
    </row>
    <row r="14">
      <c r="A14" s="4" t="inlineStr">
        <is>
          <t>Balance at start of the year</t>
        </is>
      </c>
      <c r="D14" s="5" t="n">
        <v>857844</v>
      </c>
    </row>
    <row r="15">
      <c r="A15" s="4" t="inlineStr">
        <is>
          <t>Exercised during the year Number</t>
        </is>
      </c>
      <c r="D15" s="5" t="n">
        <v>-857844</v>
      </c>
    </row>
    <row r="16">
      <c r="A16" s="4" t="inlineStr">
        <is>
          <t>Vested and exercisable at end of the year Number</t>
        </is>
      </c>
      <c r="D16" s="5" t="n">
        <v>0</v>
      </c>
    </row>
    <row r="17">
      <c r="A17" s="4" t="inlineStr">
        <is>
          <t>November 25, 2016 [member]</t>
        </is>
      </c>
    </row>
    <row r="18">
      <c r="A18" s="3" t="inlineStr">
        <is>
          <t>Disclosure of terms and conditions of share-based payment arrangement [line items]</t>
        </is>
      </c>
    </row>
    <row r="19">
      <c r="A19" s="4" t="inlineStr">
        <is>
          <t>Grant date</t>
        </is>
      </c>
      <c r="C19" s="4" t="inlineStr">
        <is>
          <t>November 25, 2016</t>
        </is>
      </c>
      <c r="D19" s="4" t="inlineStr">
        <is>
          <t>November 25, 2016</t>
        </is>
      </c>
    </row>
    <row r="20">
      <c r="A20" s="4" t="inlineStr">
        <is>
          <t>Type of performance right granted</t>
        </is>
      </c>
      <c r="C20" s="4" t="inlineStr">
        <is>
          <t>Director rights</t>
        </is>
      </c>
      <c r="D20" s="4" t="inlineStr">
        <is>
          <t>Director rights</t>
        </is>
      </c>
    </row>
    <row r="21">
      <c r="A21" s="4" t="inlineStr">
        <is>
          <t>Fair value | $ / shares</t>
        </is>
      </c>
      <c r="C21" s="12" t="n">
        <v>0.038</v>
      </c>
      <c r="D21" s="12" t="n">
        <v>0.038</v>
      </c>
    </row>
    <row r="22">
      <c r="A22" s="4" t="inlineStr">
        <is>
          <t>Balance at start of the year</t>
        </is>
      </c>
      <c r="B22" s="5" t="n">
        <v>5472734</v>
      </c>
      <c r="C22" s="5" t="n">
        <v>8209101</v>
      </c>
      <c r="D22" s="5" t="n">
        <v>10023350</v>
      </c>
    </row>
    <row r="23">
      <c r="A23" s="4" t="inlineStr">
        <is>
          <t>Exercised during the year Number</t>
        </is>
      </c>
      <c r="C23" s="5" t="n">
        <v>-2736367</v>
      </c>
      <c r="D23" s="5" t="n">
        <v>-1814249</v>
      </c>
    </row>
    <row r="24">
      <c r="A24" s="4" t="inlineStr">
        <is>
          <t>Balance at end of the end year Number</t>
        </is>
      </c>
      <c r="C24" s="5" t="n">
        <v>5472734</v>
      </c>
      <c r="D24" s="5" t="n">
        <v>8209101</v>
      </c>
    </row>
    <row r="25">
      <c r="A25" s="4" t="inlineStr">
        <is>
          <t>Vested and exercisable at end of the year Number</t>
        </is>
      </c>
      <c r="C25" s="5" t="n">
        <v>0</v>
      </c>
      <c r="D25" s="5" t="n">
        <v>0</v>
      </c>
    </row>
    <row r="26">
      <c r="A26" s="4" t="inlineStr">
        <is>
          <t>November 17, 2017 [member]</t>
        </is>
      </c>
    </row>
    <row r="27">
      <c r="A27" s="3" t="inlineStr">
        <is>
          <t>Disclosure of terms and conditions of share-based payment arrangement [line items]</t>
        </is>
      </c>
    </row>
    <row r="28">
      <c r="A28" s="4" t="inlineStr">
        <is>
          <t>Grant date</t>
        </is>
      </c>
      <c r="C28" s="4" t="inlineStr">
        <is>
          <t>November 17, 2017</t>
        </is>
      </c>
      <c r="D28" s="4" t="inlineStr">
        <is>
          <t>November 17, 2017</t>
        </is>
      </c>
    </row>
    <row r="29">
      <c r="A29" s="4" t="inlineStr">
        <is>
          <t>Type of performance right granted</t>
        </is>
      </c>
      <c r="C29" s="4" t="inlineStr">
        <is>
          <t>Director rights</t>
        </is>
      </c>
      <c r="D29" s="4" t="inlineStr">
        <is>
          <t>Director rights</t>
        </is>
      </c>
    </row>
    <row r="30">
      <c r="A30" s="4" t="inlineStr">
        <is>
          <t>Fair value | $ / shares</t>
        </is>
      </c>
      <c r="C30" s="12" t="n">
        <v>0.021</v>
      </c>
      <c r="D30" s="12" t="n">
        <v>0.024</v>
      </c>
    </row>
    <row r="31">
      <c r="A31" s="4" t="inlineStr">
        <is>
          <t>Balance at start of the year</t>
        </is>
      </c>
      <c r="B31" s="5" t="n">
        <v>8533063</v>
      </c>
      <c r="C31" s="5" t="n">
        <v>13272356</v>
      </c>
    </row>
    <row r="32">
      <c r="A32" s="4" t="inlineStr">
        <is>
          <t>Granted during the year Number</t>
        </is>
      </c>
      <c r="D32" s="5" t="n">
        <v>13272356</v>
      </c>
    </row>
    <row r="33">
      <c r="A33" s="4" t="inlineStr">
        <is>
          <t>Exercised during the year Number</t>
        </is>
      </c>
      <c r="C33" s="5" t="n">
        <v>-4739293</v>
      </c>
      <c r="D33" s="5" t="n">
        <v>0</v>
      </c>
    </row>
    <row r="34">
      <c r="A34" s="4" t="inlineStr">
        <is>
          <t>Balance at end of the end year Number</t>
        </is>
      </c>
      <c r="C34" s="5" t="n">
        <v>8533063</v>
      </c>
      <c r="D34" s="5" t="n">
        <v>13272356</v>
      </c>
    </row>
    <row r="35">
      <c r="A35" s="4" t="inlineStr">
        <is>
          <t>Vested and exercisable at end of the year Number</t>
        </is>
      </c>
      <c r="C35" s="5" t="n">
        <v>0</v>
      </c>
      <c r="D35" s="5" t="n">
        <v>0</v>
      </c>
    </row>
    <row r="36">
      <c r="A36" s="4" t="inlineStr">
        <is>
          <t>November 21, 2018 [Member]</t>
        </is>
      </c>
    </row>
    <row r="37">
      <c r="A37" s="3" t="inlineStr">
        <is>
          <t>Disclosure of terms and conditions of share-based payment arrangement [line items]</t>
        </is>
      </c>
    </row>
    <row r="38">
      <c r="A38" s="4" t="inlineStr">
        <is>
          <t>Grant date</t>
        </is>
      </c>
      <c r="C38" s="4" t="inlineStr">
        <is>
          <t>November 21, 2018</t>
        </is>
      </c>
    </row>
    <row r="39">
      <c r="A39" s="4" t="inlineStr">
        <is>
          <t>Type of performance right granted</t>
        </is>
      </c>
      <c r="C39" s="4" t="inlineStr">
        <is>
          <t>Director rights</t>
        </is>
      </c>
    </row>
    <row r="40">
      <c r="A40" s="4" t="inlineStr">
        <is>
          <t>Fair value | $ / shares</t>
        </is>
      </c>
      <c r="C40" s="12" t="n">
        <v>0.039</v>
      </c>
    </row>
    <row r="41">
      <c r="A41" s="4" t="inlineStr">
        <is>
          <t>Balance at start of the year</t>
        </is>
      </c>
      <c r="B41" s="5" t="n">
        <v>7500000</v>
      </c>
    </row>
    <row r="42">
      <c r="A42" s="4" t="inlineStr">
        <is>
          <t>Granted during the year Number</t>
        </is>
      </c>
      <c r="C42" s="5" t="n">
        <v>10000000</v>
      </c>
    </row>
    <row r="43">
      <c r="A43" s="4" t="inlineStr">
        <is>
          <t>Exercised during the year Number</t>
        </is>
      </c>
      <c r="C43" s="5" t="n">
        <v>-2500000</v>
      </c>
    </row>
    <row r="44">
      <c r="A44" s="4" t="inlineStr">
        <is>
          <t>Balance at end of the end year Number</t>
        </is>
      </c>
      <c r="C44" s="5" t="n">
        <v>7500000</v>
      </c>
    </row>
    <row r="45">
      <c r="A45" s="4" t="inlineStr">
        <is>
          <t>Vested and exercisable at end of the year Number</t>
        </is>
      </c>
      <c r="C45" s="5" t="n">
        <v>0</v>
      </c>
    </row>
    <row r="46">
      <c r="A46" s="4" t="inlineStr">
        <is>
          <t>Share consolidation adjustment [member]</t>
        </is>
      </c>
    </row>
    <row r="47">
      <c r="A47" s="3" t="inlineStr">
        <is>
          <t>Disclosure of terms and conditions of share-based payment arrangement [line items]</t>
        </is>
      </c>
    </row>
    <row r="48">
      <c r="A48" s="4" t="inlineStr">
        <is>
          <t>Balance at start of the year</t>
        </is>
      </c>
      <c r="B48" s="5" t="n">
        <v>2150581</v>
      </c>
    </row>
    <row r="49">
      <c r="A49" s="4" t="inlineStr">
        <is>
          <t>Granted during the year Number</t>
        </is>
      </c>
      <c r="B49" s="5" t="n">
        <v>1500000</v>
      </c>
    </row>
    <row r="50">
      <c r="A50" s="4" t="inlineStr">
        <is>
          <t>Exercised during the year Number</t>
        </is>
      </c>
      <c r="B50" s="5" t="n">
        <v>-950290</v>
      </c>
    </row>
    <row r="51">
      <c r="A51" s="4" t="inlineStr">
        <is>
          <t>Balance at end of the end year Number</t>
        </is>
      </c>
      <c r="B51" s="5" t="n">
        <v>2700291</v>
      </c>
      <c r="C51" s="5" t="n">
        <v>2150581</v>
      </c>
    </row>
    <row r="52">
      <c r="A52" s="4" t="inlineStr">
        <is>
          <t>Vested and exercisable at end of the year Number</t>
        </is>
      </c>
      <c r="B52" s="5" t="n">
        <v>0</v>
      </c>
    </row>
    <row r="53">
      <c r="A53" s="4" t="inlineStr">
        <is>
          <t>Share consolidation adjustment [member] | November 25, 2016 [member]</t>
        </is>
      </c>
    </row>
    <row r="54">
      <c r="A54" s="3" t="inlineStr">
        <is>
          <t>Disclosure of terms and conditions of share-based payment arrangement [line items]</t>
        </is>
      </c>
    </row>
    <row r="55">
      <c r="A55" s="4" t="inlineStr">
        <is>
          <t>Grant date</t>
        </is>
      </c>
      <c r="B55" s="4" t="inlineStr">
        <is>
          <t>November 25, 2016</t>
        </is>
      </c>
    </row>
    <row r="56">
      <c r="A56" s="4" t="inlineStr">
        <is>
          <t>Type of performance right granted</t>
        </is>
      </c>
      <c r="B56" s="4" t="inlineStr">
        <is>
          <t>Director rights</t>
        </is>
      </c>
    </row>
    <row r="57">
      <c r="A57" s="4" t="inlineStr">
        <is>
          <t>Fair value | $ / shares</t>
        </is>
      </c>
      <c r="B57" s="12" t="n">
        <v>0.38</v>
      </c>
    </row>
    <row r="58">
      <c r="A58" s="4" t="inlineStr">
        <is>
          <t>Balance at start of the year</t>
        </is>
      </c>
      <c r="B58" s="5" t="n">
        <v>547274</v>
      </c>
    </row>
    <row r="59">
      <c r="A59" s="4" t="inlineStr">
        <is>
          <t>Exercised during the year Number</t>
        </is>
      </c>
      <c r="B59" s="5" t="n">
        <v>-273637</v>
      </c>
    </row>
    <row r="60">
      <c r="A60" s="4" t="inlineStr">
        <is>
          <t>Balance at end of the end year Number</t>
        </is>
      </c>
      <c r="B60" s="5" t="n">
        <v>273637</v>
      </c>
      <c r="C60" s="5" t="n">
        <v>547274</v>
      </c>
    </row>
    <row r="61">
      <c r="A61" s="4" t="inlineStr">
        <is>
          <t>Vested and exercisable at end of the year Number</t>
        </is>
      </c>
      <c r="B61" s="5" t="n">
        <v>0</v>
      </c>
    </row>
    <row r="62">
      <c r="A62" s="4" t="inlineStr">
        <is>
          <t>Share consolidation adjustment [member] | November 17, 2017 [member]</t>
        </is>
      </c>
    </row>
    <row r="63">
      <c r="A63" s="3" t="inlineStr">
        <is>
          <t>Disclosure of terms and conditions of share-based payment arrangement [line items]</t>
        </is>
      </c>
    </row>
    <row r="64">
      <c r="A64" s="4" t="inlineStr">
        <is>
          <t>Grant date</t>
        </is>
      </c>
      <c r="B64" s="4" t="inlineStr">
        <is>
          <t>November 17, 2017</t>
        </is>
      </c>
    </row>
    <row r="65">
      <c r="A65" s="4" t="inlineStr">
        <is>
          <t>Type of performance right granted</t>
        </is>
      </c>
      <c r="B65" s="4" t="inlineStr">
        <is>
          <t>Director rights</t>
        </is>
      </c>
    </row>
    <row r="66">
      <c r="A66" s="4" t="inlineStr">
        <is>
          <t>Fair value | $ / shares</t>
        </is>
      </c>
      <c r="B66" s="12" t="n">
        <v>0.21</v>
      </c>
    </row>
    <row r="67">
      <c r="A67" s="4" t="inlineStr">
        <is>
          <t>Balance at start of the year</t>
        </is>
      </c>
      <c r="B67" s="5" t="n">
        <v>853307</v>
      </c>
    </row>
    <row r="68">
      <c r="A68" s="4" t="inlineStr">
        <is>
          <t>Exercised during the year Number</t>
        </is>
      </c>
      <c r="B68" s="5" t="n">
        <v>-426653</v>
      </c>
    </row>
    <row r="69">
      <c r="A69" s="4" t="inlineStr">
        <is>
          <t>Balance at end of the end year Number</t>
        </is>
      </c>
      <c r="B69" s="5" t="n">
        <v>426654</v>
      </c>
      <c r="C69" s="5" t="n">
        <v>853307</v>
      </c>
    </row>
    <row r="70">
      <c r="A70" s="4" t="inlineStr">
        <is>
          <t>Vested and exercisable at end of the year Number</t>
        </is>
      </c>
      <c r="B70" s="5" t="n">
        <v>0</v>
      </c>
    </row>
    <row r="71">
      <c r="A71" s="4" t="inlineStr">
        <is>
          <t>Share consolidation adjustment [member] | November 1, 2019 [member]</t>
        </is>
      </c>
    </row>
    <row r="72">
      <c r="A72" s="3" t="inlineStr">
        <is>
          <t>Disclosure of terms and conditions of share-based payment arrangement [line items]</t>
        </is>
      </c>
    </row>
    <row r="73">
      <c r="A73" s="4" t="inlineStr">
        <is>
          <t>Grant date</t>
        </is>
      </c>
      <c r="B73" s="4" t="inlineStr">
        <is>
          <t>November 1, 2019</t>
        </is>
      </c>
    </row>
    <row r="74">
      <c r="A74" s="4" t="inlineStr">
        <is>
          <t>Type of performance right granted</t>
        </is>
      </c>
      <c r="B74" s="4" t="inlineStr">
        <is>
          <t>Director rights</t>
        </is>
      </c>
    </row>
    <row r="75">
      <c r="A75" s="4" t="inlineStr">
        <is>
          <t>Fair value | $ / shares</t>
        </is>
      </c>
      <c r="B75" s="12" t="n">
        <v>0.28</v>
      </c>
    </row>
    <row r="76">
      <c r="A76" s="4" t="inlineStr">
        <is>
          <t>Granted during the year Number</t>
        </is>
      </c>
      <c r="B76" s="5" t="n">
        <v>1500000</v>
      </c>
    </row>
    <row r="77">
      <c r="A77" s="4" t="inlineStr">
        <is>
          <t>Balance at end of the end year Number</t>
        </is>
      </c>
      <c r="B77" s="5" t="n">
        <v>1500000</v>
      </c>
    </row>
    <row r="78">
      <c r="A78" s="4" t="inlineStr">
        <is>
          <t>Vested and exercisable at end of the year Number</t>
        </is>
      </c>
      <c r="B78" s="5" t="n">
        <v>0</v>
      </c>
    </row>
    <row r="79">
      <c r="A79" s="4" t="inlineStr">
        <is>
          <t>Share consolidation adjustment [member] | November 16, 2018 [member]</t>
        </is>
      </c>
    </row>
    <row r="80">
      <c r="A80" s="3" t="inlineStr">
        <is>
          <t>Disclosure of terms and conditions of share-based payment arrangement [line items]</t>
        </is>
      </c>
    </row>
    <row r="81">
      <c r="A81" s="4" t="inlineStr">
        <is>
          <t>Grant date</t>
        </is>
      </c>
      <c r="B81" s="4" t="inlineStr">
        <is>
          <t>November 16, 2018</t>
        </is>
      </c>
    </row>
    <row r="82">
      <c r="A82" s="4" t="inlineStr">
        <is>
          <t>Type of performance right granted</t>
        </is>
      </c>
      <c r="B82" s="4" t="inlineStr">
        <is>
          <t>Director rights</t>
        </is>
      </c>
    </row>
    <row r="83">
      <c r="A83" s="4" t="inlineStr">
        <is>
          <t>Fair value | $ / shares</t>
        </is>
      </c>
      <c r="B83" s="12" t="n">
        <v>0.39</v>
      </c>
    </row>
    <row r="84">
      <c r="A84" s="4" t="inlineStr">
        <is>
          <t>Balance at start of the year</t>
        </is>
      </c>
      <c r="B84" s="5" t="n">
        <v>750000</v>
      </c>
    </row>
    <row r="85">
      <c r="A85" s="4" t="inlineStr">
        <is>
          <t>Exercised during the year Number</t>
        </is>
      </c>
      <c r="B85" s="5" t="n">
        <v>-250000</v>
      </c>
    </row>
    <row r="86">
      <c r="A86" s="4" t="inlineStr">
        <is>
          <t>Balance at end of the end year Number</t>
        </is>
      </c>
      <c r="B86" s="5" t="n">
        <v>500000</v>
      </c>
      <c r="C86" s="5" t="n">
        <v>750000</v>
      </c>
    </row>
    <row r="87">
      <c r="A87" s="4" t="inlineStr">
        <is>
          <t>Vested and exercisable at end of the year Number</t>
        </is>
      </c>
      <c r="B87"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Based Payments - Summary of Options Granted (Detail)</t>
        </is>
      </c>
      <c r="B1" s="2" t="inlineStr">
        <is>
          <t>12 Months Ended</t>
        </is>
      </c>
    </row>
    <row r="2">
      <c r="B2" s="2" t="inlineStr">
        <is>
          <t>Jun. 30, 2020shares$ / shares</t>
        </is>
      </c>
      <c r="C2" s="2" t="inlineStr">
        <is>
          <t>Jun. 30, 2019shares</t>
        </is>
      </c>
    </row>
    <row r="3">
      <c r="A3" s="3" t="inlineStr">
        <is>
          <t>Disclosure of terms and conditions of share-based payment arrangement [line items]</t>
        </is>
      </c>
    </row>
    <row r="4">
      <c r="A4" s="4" t="inlineStr">
        <is>
          <t>Granted during the year Number</t>
        </is>
      </c>
      <c r="B4" s="5" t="n">
        <v>0</v>
      </c>
      <c r="C4" s="5" t="n">
        <v>0</v>
      </c>
    </row>
    <row r="5">
      <c r="A5" s="4" t="inlineStr">
        <is>
          <t>Ridgeback Capital Investments and Trout Group LLC. [member]</t>
        </is>
      </c>
    </row>
    <row r="6">
      <c r="A6" s="3" t="inlineStr">
        <is>
          <t>Disclosure of terms and conditions of share-based payment arrangement [line items]</t>
        </is>
      </c>
    </row>
    <row r="7">
      <c r="A7" s="4" t="inlineStr">
        <is>
          <t>Balance at start of the year</t>
        </is>
      </c>
      <c r="B7" s="5" t="n">
        <v>38174063</v>
      </c>
    </row>
    <row r="8">
      <c r="A8" s="4" t="inlineStr">
        <is>
          <t>Granted during the year Number</t>
        </is>
      </c>
      <c r="B8" s="5" t="n">
        <v>0</v>
      </c>
    </row>
    <row r="9">
      <c r="A9" s="4" t="inlineStr">
        <is>
          <t>Exercised during the year Number</t>
        </is>
      </c>
      <c r="B9" s="5" t="n">
        <v>0</v>
      </c>
    </row>
    <row r="10">
      <c r="A10" s="4" t="inlineStr">
        <is>
          <t>Forfeited during the year Number</t>
        </is>
      </c>
      <c r="B10" s="5" t="n">
        <v>0</v>
      </c>
    </row>
    <row r="11">
      <c r="A11" s="4" t="inlineStr">
        <is>
          <t>Balance at end of the year Number</t>
        </is>
      </c>
      <c r="B11" s="5" t="n">
        <v>38174063</v>
      </c>
      <c r="C11" s="5" t="n">
        <v>38174063</v>
      </c>
    </row>
    <row r="12">
      <c r="A12" s="4" t="inlineStr">
        <is>
          <t>Vested and exercisable at end of the year Number</t>
        </is>
      </c>
      <c r="B12" s="5" t="n">
        <v>38174063</v>
      </c>
    </row>
    <row r="13">
      <c r="A13" s="4" t="inlineStr">
        <is>
          <t>July 31,2015 [member] | Ridgeback Capital Investments and Trout Group LLC. [member]</t>
        </is>
      </c>
    </row>
    <row r="14">
      <c r="A14" s="3" t="inlineStr">
        <is>
          <t>Disclosure of terms and conditions of share-based payment arrangement [line items]</t>
        </is>
      </c>
    </row>
    <row r="15">
      <c r="A15" s="4" t="inlineStr">
        <is>
          <t>Grant date</t>
        </is>
      </c>
      <c r="B15" s="4" t="inlineStr">
        <is>
          <t>July 31, 2015</t>
        </is>
      </c>
    </row>
    <row r="16">
      <c r="A16" s="4" t="inlineStr">
        <is>
          <t>Expiry date</t>
        </is>
      </c>
      <c r="B16" s="4" t="inlineStr">
        <is>
          <t>August 5,2020</t>
        </is>
      </c>
    </row>
    <row r="17">
      <c r="A17" s="4" t="inlineStr">
        <is>
          <t>Exercise price | $ / shares</t>
        </is>
      </c>
      <c r="B17" s="12" t="n">
        <v>0.235</v>
      </c>
    </row>
    <row r="18">
      <c r="A18" s="4" t="inlineStr">
        <is>
          <t>Balance at start of the year</t>
        </is>
      </c>
      <c r="B18" s="5" t="n">
        <v>37144524</v>
      </c>
    </row>
    <row r="19">
      <c r="A19" s="4" t="inlineStr">
        <is>
          <t>Granted during the year Number</t>
        </is>
      </c>
      <c r="B19" s="5" t="n">
        <v>0</v>
      </c>
    </row>
    <row r="20">
      <c r="A20" s="4" t="inlineStr">
        <is>
          <t>Exercised during the year Number</t>
        </is>
      </c>
      <c r="B20" s="5" t="n">
        <v>0</v>
      </c>
    </row>
    <row r="21">
      <c r="A21" s="4" t="inlineStr">
        <is>
          <t>Forfeited during the year Number</t>
        </is>
      </c>
      <c r="B21" s="5" t="n">
        <v>0</v>
      </c>
    </row>
    <row r="22">
      <c r="A22" s="4" t="inlineStr">
        <is>
          <t>Balance at end of the year Number</t>
        </is>
      </c>
      <c r="B22" s="5" t="n">
        <v>37144524</v>
      </c>
      <c r="C22" s="5" t="n">
        <v>37144524</v>
      </c>
    </row>
    <row r="23">
      <c r="A23" s="4" t="inlineStr">
        <is>
          <t>Vested and exercisable at end of the year Number</t>
        </is>
      </c>
      <c r="B23" s="5" t="n">
        <v>37144524</v>
      </c>
    </row>
    <row r="24">
      <c r="A24" s="4" t="inlineStr">
        <is>
          <t>July 31,2015 [member] | Ridgeback Capital Investments and Trout Group LLC. [member]</t>
        </is>
      </c>
    </row>
    <row r="25">
      <c r="A25" s="3" t="inlineStr">
        <is>
          <t>Disclosure of terms and conditions of share-based payment arrangement [line items]</t>
        </is>
      </c>
    </row>
    <row r="26">
      <c r="A26" s="4" t="inlineStr">
        <is>
          <t>Grant date</t>
        </is>
      </c>
      <c r="B26" s="4" t="inlineStr">
        <is>
          <t>July 31, 2015</t>
        </is>
      </c>
    </row>
    <row r="27">
      <c r="A27" s="4" t="inlineStr">
        <is>
          <t>Expiry date</t>
        </is>
      </c>
      <c r="B27" s="4" t="inlineStr">
        <is>
          <t>August 5, 2021</t>
        </is>
      </c>
    </row>
    <row r="28">
      <c r="A28" s="4" t="inlineStr">
        <is>
          <t>Exercise price | $ / shares</t>
        </is>
      </c>
      <c r="B28" s="12" t="n">
        <v>0.248</v>
      </c>
    </row>
    <row r="29">
      <c r="A29" s="4" t="inlineStr">
        <is>
          <t>Balance at start of the year</t>
        </is>
      </c>
      <c r="B29" s="5" t="n">
        <v>847600</v>
      </c>
    </row>
    <row r="30">
      <c r="A30" s="4" t="inlineStr">
        <is>
          <t>Granted during the year Number</t>
        </is>
      </c>
      <c r="B30" s="5" t="n">
        <v>0</v>
      </c>
    </row>
    <row r="31">
      <c r="A31" s="4" t="inlineStr">
        <is>
          <t>Exercised during the year Number</t>
        </is>
      </c>
      <c r="B31" s="5" t="n">
        <v>0</v>
      </c>
    </row>
    <row r="32">
      <c r="A32" s="4" t="inlineStr">
        <is>
          <t>Forfeited during the year Number</t>
        </is>
      </c>
      <c r="B32" s="5" t="n">
        <v>0</v>
      </c>
    </row>
    <row r="33">
      <c r="A33" s="4" t="inlineStr">
        <is>
          <t>Balance at end of the year Number</t>
        </is>
      </c>
      <c r="B33" s="5" t="n">
        <v>847600</v>
      </c>
      <c r="C33" s="5" t="n">
        <v>847600</v>
      </c>
    </row>
    <row r="34">
      <c r="A34" s="4" t="inlineStr">
        <is>
          <t>Vested and exercisable at end of the year Number</t>
        </is>
      </c>
      <c r="B34" s="5" t="n">
        <v>847600</v>
      </c>
    </row>
    <row r="35">
      <c r="A35" s="4" t="inlineStr">
        <is>
          <t>October 30,2015 [member] | Ridgeback Capital Investments and Trout Group LLC. [member]</t>
        </is>
      </c>
    </row>
    <row r="36">
      <c r="A36" s="3" t="inlineStr">
        <is>
          <t>Disclosure of terms and conditions of share-based payment arrangement [line items]</t>
        </is>
      </c>
    </row>
    <row r="37">
      <c r="A37" s="4" t="inlineStr">
        <is>
          <t>Grant date</t>
        </is>
      </c>
      <c r="B37" s="4" t="inlineStr">
        <is>
          <t>October 30, 2015</t>
        </is>
      </c>
    </row>
    <row r="38">
      <c r="A38" s="4" t="inlineStr">
        <is>
          <t>Expiry date</t>
        </is>
      </c>
      <c r="B38" s="4" t="inlineStr">
        <is>
          <t>October 30, 2020</t>
        </is>
      </c>
    </row>
    <row r="39">
      <c r="A39" s="4" t="inlineStr">
        <is>
          <t>Exercise price | $ / shares</t>
        </is>
      </c>
      <c r="B39" s="12" t="n">
        <v>0.5679999999999999</v>
      </c>
    </row>
    <row r="40">
      <c r="A40" s="4" t="inlineStr">
        <is>
          <t>Balance at start of the year</t>
        </is>
      </c>
      <c r="B40" s="5" t="n">
        <v>79311</v>
      </c>
    </row>
    <row r="41">
      <c r="A41" s="4" t="inlineStr">
        <is>
          <t>Granted during the year Number</t>
        </is>
      </c>
      <c r="B41" s="5" t="n">
        <v>0</v>
      </c>
    </row>
    <row r="42">
      <c r="A42" s="4" t="inlineStr">
        <is>
          <t>Exercised during the year Number</t>
        </is>
      </c>
      <c r="B42" s="5" t="n">
        <v>0</v>
      </c>
    </row>
    <row r="43">
      <c r="A43" s="4" t="inlineStr">
        <is>
          <t>Forfeited during the year Number</t>
        </is>
      </c>
      <c r="B43" s="5" t="n">
        <v>0</v>
      </c>
    </row>
    <row r="44">
      <c r="A44" s="4" t="inlineStr">
        <is>
          <t>Balance at end of the year Number</t>
        </is>
      </c>
      <c r="B44" s="5" t="n">
        <v>79311</v>
      </c>
      <c r="C44" s="5" t="n">
        <v>79311</v>
      </c>
    </row>
    <row r="45">
      <c r="A45" s="4" t="inlineStr">
        <is>
          <t>Vested and exercisable at end of the year Number</t>
        </is>
      </c>
      <c r="B45" s="5" t="n">
        <v>79311</v>
      </c>
    </row>
    <row r="46">
      <c r="A46" s="4" t="inlineStr">
        <is>
          <t>March 7,2016 [member] | Ridgeback Capital Investments and Trout Group LLC. [member]</t>
        </is>
      </c>
    </row>
    <row r="47">
      <c r="A47" s="3" t="inlineStr">
        <is>
          <t>Disclosure of terms and conditions of share-based payment arrangement [line items]</t>
        </is>
      </c>
    </row>
    <row r="48">
      <c r="A48" s="4" t="inlineStr">
        <is>
          <t>Grant date</t>
        </is>
      </c>
      <c r="B48" s="4" t="inlineStr">
        <is>
          <t>March 7, 2016</t>
        </is>
      </c>
    </row>
    <row r="49">
      <c r="A49" s="4" t="inlineStr">
        <is>
          <t>Expiry date</t>
        </is>
      </c>
      <c r="B49" s="4" t="inlineStr">
        <is>
          <t>March 7, 2021</t>
        </is>
      </c>
    </row>
    <row r="50">
      <c r="A50" s="4" t="inlineStr">
        <is>
          <t>Exercise price | $ / shares</t>
        </is>
      </c>
      <c r="B50" s="12" t="n">
        <v>0.398</v>
      </c>
    </row>
    <row r="51">
      <c r="A51" s="4" t="inlineStr">
        <is>
          <t>Balance at start of the year</t>
        </is>
      </c>
      <c r="B51" s="5" t="n">
        <v>102628</v>
      </c>
    </row>
    <row r="52">
      <c r="A52" s="4" t="inlineStr">
        <is>
          <t>Granted during the year Number</t>
        </is>
      </c>
      <c r="B52" s="5" t="n">
        <v>0</v>
      </c>
    </row>
    <row r="53">
      <c r="A53" s="4" t="inlineStr">
        <is>
          <t>Exercised during the year Number</t>
        </is>
      </c>
      <c r="B53" s="5" t="n">
        <v>0</v>
      </c>
    </row>
    <row r="54">
      <c r="A54" s="4" t="inlineStr">
        <is>
          <t>Forfeited during the year Number</t>
        </is>
      </c>
      <c r="B54" s="5" t="n">
        <v>0</v>
      </c>
    </row>
    <row r="55">
      <c r="A55" s="4" t="inlineStr">
        <is>
          <t>Balance at end of the year Number</t>
        </is>
      </c>
      <c r="B55" s="5" t="n">
        <v>102628</v>
      </c>
      <c r="C55" s="5" t="n">
        <v>102628</v>
      </c>
    </row>
    <row r="56">
      <c r="A56" s="4" t="inlineStr">
        <is>
          <t>Vested and exercisable at end of the year Number</t>
        </is>
      </c>
      <c r="B56" s="5" t="n">
        <v>10262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otal Expenses Arising from Share-Based Payment Transactions (Detail) - AUD ($)</t>
        </is>
      </c>
      <c r="B1" s="2" t="inlineStr">
        <is>
          <t>12 Months Ended</t>
        </is>
      </c>
    </row>
    <row r="2">
      <c r="B2" s="2" t="inlineStr">
        <is>
          <t>Jun. 30, 2020</t>
        </is>
      </c>
      <c r="C2" s="2" t="inlineStr">
        <is>
          <t>Jun. 30, 2019</t>
        </is>
      </c>
      <c r="D2" s="2" t="inlineStr">
        <is>
          <t>Jun. 30, 2018</t>
        </is>
      </c>
    </row>
    <row r="3">
      <c r="A3" s="3" t="inlineStr">
        <is>
          <t>Disclosure of terms and conditions of share-based payment arrangement [line items]</t>
        </is>
      </c>
    </row>
    <row r="4">
      <c r="A4" s="4" t="inlineStr">
        <is>
          <t>Employee share-based payment expense</t>
        </is>
      </c>
      <c r="B4" s="6" t="n">
        <v>1724282</v>
      </c>
      <c r="C4" s="6" t="n">
        <v>1581987</v>
      </c>
      <c r="D4" s="6" t="n">
        <v>2263843</v>
      </c>
    </row>
    <row r="5">
      <c r="A5" s="4" t="inlineStr">
        <is>
          <t>Share-based payment expense</t>
        </is>
      </c>
      <c r="B5" s="6" t="n">
        <v>1724282</v>
      </c>
      <c r="C5" s="6" t="n">
        <v>158198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Entity Information - Statement of Comprehensive Loss of Parent Entity (Detail) - AUD ($)</t>
        </is>
      </c>
      <c r="B1" s="2" t="inlineStr">
        <is>
          <t>12 Months Ended</t>
        </is>
      </c>
    </row>
    <row r="2">
      <c r="B2" s="2" t="inlineStr">
        <is>
          <t>Jun. 30, 2020</t>
        </is>
      </c>
      <c r="C2" s="2" t="inlineStr">
        <is>
          <t>Jun. 30, 2019</t>
        </is>
      </c>
      <c r="D2" s="2" t="inlineStr">
        <is>
          <t>Jun. 30, 2018</t>
        </is>
      </c>
    </row>
    <row r="3">
      <c r="A3" s="3" t="inlineStr">
        <is>
          <t>Disclosure Of Parent Entity Information [line Items]</t>
        </is>
      </c>
    </row>
    <row r="4">
      <c r="A4" s="4" t="inlineStr">
        <is>
          <t>Loss after income tax</t>
        </is>
      </c>
      <c r="B4" s="6" t="n">
        <v>-13468232</v>
      </c>
      <c r="C4" s="6" t="n">
        <v>-18343984</v>
      </c>
      <c r="D4" s="6" t="n">
        <v>-12746020</v>
      </c>
    </row>
    <row r="5">
      <c r="A5" s="4" t="inlineStr">
        <is>
          <t>Total comprehensive loss</t>
        </is>
      </c>
      <c r="B5" s="5" t="n">
        <v>-13368275</v>
      </c>
      <c r="C5" s="5" t="n">
        <v>-17785569</v>
      </c>
      <c r="D5" s="5" t="n">
        <v>-11416901</v>
      </c>
    </row>
    <row r="6">
      <c r="A6" s="4" t="inlineStr">
        <is>
          <t>Parent [member]</t>
        </is>
      </c>
    </row>
    <row r="7">
      <c r="A7" s="3" t="inlineStr">
        <is>
          <t>Disclosure Of Parent Entity Information [line Items]</t>
        </is>
      </c>
    </row>
    <row r="8">
      <c r="A8" s="4" t="inlineStr">
        <is>
          <t>Loss after income tax</t>
        </is>
      </c>
      <c r="B8" s="5" t="n">
        <v>-13482664</v>
      </c>
      <c r="C8" s="5" t="n">
        <v>-17872089</v>
      </c>
      <c r="D8" s="5" t="n">
        <v>-14687752</v>
      </c>
    </row>
    <row r="9">
      <c r="A9" s="4" t="inlineStr">
        <is>
          <t>Total comprehensive loss</t>
        </is>
      </c>
      <c r="B9" s="6" t="n">
        <v>-13482664</v>
      </c>
      <c r="C9" s="6" t="n">
        <v>-17872089</v>
      </c>
      <c r="D9" s="6" t="n">
        <v>-146877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Jun. 30, 2020</t>
        </is>
      </c>
    </row>
    <row r="3">
      <c r="A3" s="3" t="inlineStr">
        <is>
          <t>Statement [LineItems]</t>
        </is>
      </c>
    </row>
    <row r="4">
      <c r="A4" s="4" t="inlineStr">
        <is>
          <t>Other Current Assets</t>
        </is>
      </c>
      <c r="B4" s="4" t="inlineStr">
        <is>
          <t xml:space="preserve">NOTE 9. OTHER CURRENT ASSETS Consolidated June 30, 2020 A$ June 30, 2019 A$ Prepayments* 1,403,277 1,685,659 Security deposit 34,822 57,164 Accrued interest 98,036 36,893 1,536,135 1,779,716 * Prepayments are largely in relation to the prepaid insurance and deposits paid to organizations involved in the clinical trial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Entity Information - Statement of Financial Position of Parent Entity (Detail) - AUD ($)</t>
        </is>
      </c>
      <c r="B1" s="2" t="inlineStr">
        <is>
          <t>Jun. 30, 2020</t>
        </is>
      </c>
      <c r="C1" s="2" t="inlineStr">
        <is>
          <t>Jun. 30, 2019</t>
        </is>
      </c>
      <c r="D1" s="2" t="inlineStr">
        <is>
          <t>Jun. 30, 2018</t>
        </is>
      </c>
      <c r="E1" s="2" t="inlineStr">
        <is>
          <t>Jun. 30, 2017</t>
        </is>
      </c>
    </row>
    <row r="2">
      <c r="A2" s="3" t="inlineStr">
        <is>
          <t>Disclosure Of Parent Entity Information [line Items]</t>
        </is>
      </c>
    </row>
    <row r="3">
      <c r="A3" s="4" t="inlineStr">
        <is>
          <t>Total current assets</t>
        </is>
      </c>
      <c r="B3" s="6" t="n">
        <v>31151874</v>
      </c>
      <c r="C3" s="6" t="n">
        <v>23541824</v>
      </c>
    </row>
    <row r="4">
      <c r="A4" s="4" t="inlineStr">
        <is>
          <t>Total non current assets</t>
        </is>
      </c>
      <c r="B4" s="5" t="n">
        <v>15445378</v>
      </c>
      <c r="C4" s="5" t="n">
        <v>16999675</v>
      </c>
    </row>
    <row r="5">
      <c r="A5" s="4" t="inlineStr">
        <is>
          <t>Total assets</t>
        </is>
      </c>
      <c r="B5" s="5" t="n">
        <v>46597252</v>
      </c>
      <c r="C5" s="5" t="n">
        <v>40541499</v>
      </c>
      <c r="D5" s="6" t="n">
        <v>46998783</v>
      </c>
    </row>
    <row r="6">
      <c r="A6" s="4" t="inlineStr">
        <is>
          <t>Total current liabilities</t>
        </is>
      </c>
      <c r="B6" s="5" t="n">
        <v>3364245</v>
      </c>
      <c r="C6" s="5" t="n">
        <v>5298938</v>
      </c>
    </row>
    <row r="7">
      <c r="A7" s="4" t="inlineStr">
        <is>
          <t>Total non current liabilities</t>
        </is>
      </c>
      <c r="B7" s="5" t="n">
        <v>9933662</v>
      </c>
      <c r="C7" s="5" t="n">
        <v>10854845</v>
      </c>
    </row>
    <row r="8">
      <c r="A8" s="4" t="inlineStr">
        <is>
          <t>Total liabilities</t>
        </is>
      </c>
      <c r="B8" s="5" t="n">
        <v>13297907</v>
      </c>
      <c r="C8" s="5" t="n">
        <v>16153783</v>
      </c>
      <c r="D8" s="5" t="n">
        <v>13476856</v>
      </c>
    </row>
    <row r="9">
      <c r="A9" s="3" t="inlineStr">
        <is>
          <t>EQUITY</t>
        </is>
      </c>
    </row>
    <row r="10">
      <c r="A10" s="4" t="inlineStr">
        <is>
          <t>Contributed equity</t>
        </is>
      </c>
      <c r="B10" s="5" t="n">
        <v>242990507</v>
      </c>
      <c r="C10" s="5" t="n">
        <v>221091591</v>
      </c>
    </row>
    <row r="11">
      <c r="A11" s="4" t="inlineStr">
        <is>
          <t>Reserves</t>
        </is>
      </c>
      <c r="B11" s="5" t="n">
        <v>66014899</v>
      </c>
      <c r="C11" s="5" t="n">
        <v>65533954</v>
      </c>
    </row>
    <row r="12">
      <c r="A12" s="4" t="inlineStr">
        <is>
          <t>Total equity</t>
        </is>
      </c>
      <c r="B12" s="5" t="n">
        <v>33299345</v>
      </c>
      <c r="C12" s="5" t="n">
        <v>24387716</v>
      </c>
      <c r="D12" s="6" t="n">
        <v>33521927</v>
      </c>
      <c r="E12" s="6" t="n">
        <v>26532306</v>
      </c>
    </row>
    <row r="13">
      <c r="A13" s="4" t="inlineStr">
        <is>
          <t>Parent [member]</t>
        </is>
      </c>
    </row>
    <row r="14">
      <c r="A14" s="3" t="inlineStr">
        <is>
          <t>Disclosure Of Parent Entity Information [line Items]</t>
        </is>
      </c>
    </row>
    <row r="15">
      <c r="A15" s="4" t="inlineStr">
        <is>
          <t>Total current assets</t>
        </is>
      </c>
      <c r="B15" s="5" t="n">
        <v>21659619</v>
      </c>
      <c r="C15" s="5" t="n">
        <v>16552243</v>
      </c>
    </row>
    <row r="16">
      <c r="A16" s="4" t="inlineStr">
        <is>
          <t>Total non current assets</t>
        </is>
      </c>
      <c r="B16" s="5" t="n">
        <v>20539720</v>
      </c>
      <c r="C16" s="5" t="n">
        <v>17596298</v>
      </c>
    </row>
    <row r="17">
      <c r="A17" s="4" t="inlineStr">
        <is>
          <t>Total assets</t>
        </is>
      </c>
      <c r="B17" s="5" t="n">
        <v>42199339</v>
      </c>
      <c r="C17" s="5" t="n">
        <v>34148541</v>
      </c>
    </row>
    <row r="18">
      <c r="A18" s="4" t="inlineStr">
        <is>
          <t>Total current liabilities</t>
        </is>
      </c>
      <c r="B18" s="5" t="n">
        <v>634177</v>
      </c>
      <c r="C18" s="5" t="n">
        <v>514516</v>
      </c>
    </row>
    <row r="19">
      <c r="A19" s="4" t="inlineStr">
        <is>
          <t>Total non current liabilities</t>
        </is>
      </c>
      <c r="B19" s="5" t="n">
        <v>10970720</v>
      </c>
      <c r="C19" s="5" t="n">
        <v>11813178</v>
      </c>
    </row>
    <row r="20">
      <c r="A20" s="4" t="inlineStr">
        <is>
          <t>Total liabilities</t>
        </is>
      </c>
      <c r="B20" s="5" t="n">
        <v>11604897</v>
      </c>
      <c r="C20" s="5" t="n">
        <v>12327694</v>
      </c>
    </row>
    <row r="21">
      <c r="A21" s="3" t="inlineStr">
        <is>
          <t>EQUITY</t>
        </is>
      </c>
    </row>
    <row r="22">
      <c r="A22" s="4" t="inlineStr">
        <is>
          <t>Contributed equity</t>
        </is>
      </c>
      <c r="B22" s="5" t="n">
        <v>242990507</v>
      </c>
      <c r="C22" s="5" t="n">
        <v>221091591</v>
      </c>
    </row>
    <row r="23">
      <c r="A23" s="4" t="inlineStr">
        <is>
          <t>Reserves</t>
        </is>
      </c>
      <c r="B23" s="5" t="n">
        <v>65765139</v>
      </c>
      <c r="C23" s="5" t="n">
        <v>65407796</v>
      </c>
    </row>
    <row r="24">
      <c r="A24" s="4" t="inlineStr">
        <is>
          <t>Accumulated losses</t>
        </is>
      </c>
      <c r="B24" s="5" t="n">
        <v>-278161204</v>
      </c>
      <c r="C24" s="5" t="n">
        <v>-264678540</v>
      </c>
    </row>
    <row r="25">
      <c r="A25" s="4" t="inlineStr">
        <is>
          <t>Total equity</t>
        </is>
      </c>
      <c r="B25" s="6" t="n">
        <v>30594442</v>
      </c>
      <c r="C25" s="6" t="n">
        <v>2182084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arent Entity Information - Additional Information (Detail) - AUD ($)</t>
        </is>
      </c>
      <c r="B1" s="2" t="inlineStr">
        <is>
          <t>Jun. 30, 2020</t>
        </is>
      </c>
      <c r="C1" s="2" t="inlineStr">
        <is>
          <t>Jun. 30, 2019</t>
        </is>
      </c>
    </row>
    <row r="2">
      <c r="A2" s="4" t="inlineStr">
        <is>
          <t>Parent [member]</t>
        </is>
      </c>
    </row>
    <row r="3">
      <c r="A3" s="3" t="inlineStr">
        <is>
          <t>Disclosure Of Parent Entity Information [line Items]</t>
        </is>
      </c>
    </row>
    <row r="4">
      <c r="A4" s="4" t="inlineStr">
        <is>
          <t>Capital commitments for property, plant and equipment</t>
        </is>
      </c>
      <c r="B4" s="6" t="n">
        <v>0</v>
      </c>
      <c r="C4"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Assets - Plant and Equipment</t>
        </is>
      </c>
      <c r="B1" s="2" t="inlineStr">
        <is>
          <t>12 Months Ended</t>
        </is>
      </c>
    </row>
    <row r="2">
      <c r="B2" s="2" t="inlineStr">
        <is>
          <t>Jun. 30, 2020</t>
        </is>
      </c>
    </row>
    <row r="3">
      <c r="A3" s="3" t="inlineStr">
        <is>
          <t>Statement [LineItems]</t>
        </is>
      </c>
    </row>
    <row r="4">
      <c r="A4" s="4" t="inlineStr">
        <is>
          <t>Non-Current Assets - Plant and Equipment</t>
        </is>
      </c>
      <c r="B4" s="4" t="inlineStr">
        <is>
          <t xml:space="preserve">NOTE 10. NON-CURRENT Plant and Equipment A$ Computers A$ Furniture and fittings A$ Total A$ At June 30, 2018 Cost or fair value 524,746 61,585 8,475 594,806 Accumulated depreciation (513,473 ) (46,752 ) (8,132 ) (568,357 ) Net book amount 11,273 14,833 343 26,449 Year ended June 30, 2019 Opening net book amount 11,273 14,833 343 26,449 Exchange differences 353 226 (13 ) 566 Additions 17,027 11,051 13,356 41,434 Disposals — — — — Depreciation charge (4,024 ) (10,206 ) (1,269 ) (15,499 ) Closing net book amount 24,629 15,904 12,417 52,950 At June 30, 2019 Cost or fair value 548,380 73,966 22,049 644,395 Accumulated depreciation (523,751 ) (58,062 ) (9,632 ) (591,445 ) Net book amount 24,629 15,904 12,417 52,950 Year ended June 30, 2020 Opening net book amount 24,629 15,904 12,417 52,950 Exchange differences (431 ) 338 152 59 Additions 7,705 11,643 — 19,348 Disposals — (450 ) — (450 ) Depreciation charge (7,434 ) (10,318 ) (4,799 ) (22,551 ) Closing net book amount 24,469 17,117 7,770 49,356 At June 30, 2020 Cost or fair value 557,872 85,738 22,258 665,868 Accumulated depreciation (533,403 ) (68,621 ) (14,488 ) (616,512 ) Net book amount 24,469 17,117 7,770 49,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 Intangibles</t>
        </is>
      </c>
      <c r="B1" s="2" t="inlineStr">
        <is>
          <t>12 Months Ended</t>
        </is>
      </c>
    </row>
    <row r="2">
      <c r="B2" s="2" t="inlineStr">
        <is>
          <t>Jun. 30, 2020</t>
        </is>
      </c>
    </row>
    <row r="3">
      <c r="A3" s="3" t="inlineStr">
        <is>
          <t>Statement [LineItems]</t>
        </is>
      </c>
    </row>
    <row r="4">
      <c r="A4" s="4" t="inlineStr">
        <is>
          <t>Non-Current Assets - Intangibles</t>
        </is>
      </c>
      <c r="B4" s="4" t="inlineStr">
        <is>
          <t xml:space="preserve">NOTE 11. NON-CURRENT Patents A$ Intellectual Property Assets A$ Goodwill A$ Total A$ At June 30, 2018 Cost or fair value 1,915,671 24,786,169 109,962 26,811,802 Accumulated amortization (1,915,671 ) (6,566,976 ) — (8,482,647 ) Net book amount — 18,219,193 109,962 18,329,155 Year ended June 30, 2019 Opening net book amount — 18,219,193 109,962 18,329,155 Exchange difference — 481,222 — 481,222 Amortization charge — (1,863,652 ) — (1,863,652 ) Closing net book amount — 16,836,763 109,962 16,946,725 At June 30, 2019 Cost or fair value 1,915,671 25,480,543 109,962 27,506,176 Accumulated amortization (1,915,671 ) (8,643,780 ) — (10,559,451 ) Net book amount — 16,836,763 109,962 16,946,725 Year ended June 30, 2020 Opening net book amount — 16,836,763 109,962 16,946,725 Exchange difference — 178,458 — 178,458 Amortization charge — (1,930,376 ) — (1,930,376 ) Closing net book amount — 15,084,845 109,962 15,194,807 At June 30, 2020 Cost or fair value 1,915,671 25,730,602 109,962 27,756,235 Accumulated amortization (1,915,671 ) (10,645,757 ) — (12,561,428 ) Net book amount — 15,084,845 109,962 15,194,807 (i) Amortization methods and useful lives The Group amortizes intangible assets with a limited useful life using the straight-line method over the following periods: • Patents, trademark and licenses – 13 – 21 years • Intellectual property assets – 13 – 1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 Balances</t>
        </is>
      </c>
      <c r="B1" s="2" t="inlineStr">
        <is>
          <t>12 Months Ended</t>
        </is>
      </c>
    </row>
    <row r="2">
      <c r="B2" s="2" t="inlineStr">
        <is>
          <t>Jun. 30, 2020</t>
        </is>
      </c>
    </row>
    <row r="3">
      <c r="A3" s="3" t="inlineStr">
        <is>
          <t>Statement [LineItems]</t>
        </is>
      </c>
    </row>
    <row r="4">
      <c r="A4" s="4" t="inlineStr">
        <is>
          <t>Deferred Tax Balances</t>
        </is>
      </c>
      <c r="B4" s="4" t="inlineStr">
        <is>
          <t xml:space="preserve">NOTE 12. DEFERRED TAX BALANCES (i) Deferred tax assets The balance comprises temporary differences attributable to: Consolidated June 30, 2020 A$ Consolidated June 30, 2019 A$ Tax losses 1,508,478 2,075,951 Total deferred tax assets 1,508,478 2,075,951 Set-off set-off (1,508,478 ) (2,075,951 ) Net deferred tax liabilities — — (ii) Deferred tax liabilities The balance comprises temporary differences attributable to: Consolidated June 30, 2020 A$ June 30, 2019 A$ Intangible assets 1,508,478 2,075,951 Total deferred tax liabilities 1,508,478 2,075,951 Set-off set-off (1,508,478 ) (2,075,951 ) Net deferred tax liabilities — — (iii) Movements in deferred tax balances Tax Losses A$ Intangible Assets A$ Total A$ Movement At June 30, 2019 2,075,951 (2,075,951 ) — (Charged)/credited – to profit or loss (567,473 ) 567,473 — At June 30, 2020 1,508,478 (1,508,47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Liabilites - Trade and Other Payables</t>
        </is>
      </c>
      <c r="B1" s="2" t="inlineStr">
        <is>
          <t>12 Months Ended</t>
        </is>
      </c>
    </row>
    <row r="2">
      <c r="B2" s="2" t="inlineStr">
        <is>
          <t>Jun. 30, 2020</t>
        </is>
      </c>
    </row>
    <row r="3">
      <c r="A3" s="3" t="inlineStr">
        <is>
          <t>Statement [LineItems]</t>
        </is>
      </c>
    </row>
    <row r="4">
      <c r="A4" s="4" t="inlineStr">
        <is>
          <t>Current Liabilites - Trade and Other Payables</t>
        </is>
      </c>
      <c r="B4" s="4" t="inlineStr">
        <is>
          <t xml:space="preserve">NOTE 13. CURRENT LIABILITIES – TRADE AND OTHER PAYABLES Consolidated June 30, 2020 A$ June 30, 2019 A$ Trade payables 1,639,661 2,557,273 Other payables and accruals 1,294,706 2,503,095 2,934,367 5,060,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urrent Liabilities - US Warrant Liability</t>
        </is>
      </c>
      <c r="B1" s="2" t="inlineStr">
        <is>
          <t>12 Months Ended</t>
        </is>
      </c>
    </row>
    <row r="2">
      <c r="B2" s="2" t="inlineStr">
        <is>
          <t>Jun. 30, 2020</t>
        </is>
      </c>
    </row>
    <row r="3">
      <c r="A3" s="3" t="inlineStr">
        <is>
          <t>Statement [LineItems]</t>
        </is>
      </c>
    </row>
    <row r="4">
      <c r="A4" s="4" t="inlineStr">
        <is>
          <t>Non-Current Liabilities - US Warrant Liability</t>
        </is>
      </c>
      <c r="B4" s="4" t="inlineStr">
        <is>
          <t xml:space="preserve">NOTE 14. NON-CURRENT Consolidated June 30, 2020 A$ June 30, 2019 A$ Opening balance 3,164,413 2,945,358 Exercising of warrants* — (1,277,028 ) December 2018 warrants fair value at issue date — 2,457,259 Fair value movements (2,214,813 ) (961,176 ) Closing Balance 949,600 3,164,413 * In September and October 2018, US investors exercised 419,733 warrants at an exercise price of US$ 2.50 each. Immutep received US$1.05 million (A$1.46 million) cash payment in total. In July 2017, the Company completed its first US capital raise after it entered into a securities purchase agreement with certain accredited investors for the company to issue American Depositary Shares (ADSs) and Warrants of the Company for cash consideration totaling $6,561,765. In this private placement, the Company agreed to issue unregistered warrants to purchase up to 1,973,451 of its ADSs. The warrants have an exercise price of US$2.50 per ADS, are exercisable immediately and will expire on January 5, 2023. The warrants do not confer any rights to dividends or a right to participate in a new issue without exercising the warrant. In December 2018, the Company completed its second US capital raise after it entered into a securities purchase agreement with certain accredited investors to purchase American Depositary Shares (ADSs) and Warrants of the Company for cash consideration totaling $7,328,509. In this private placement, the Company agreed to issue unregistered warrants to purchase up to 2,080,000 of its ADSs. The warrants have an exercise price of US$2.50 per ADS. The Warrant may be exercised in whole or in part at any time or times up until the Warrant Expiry Date, being February 12, 2022. The warrants do not confer any rights to dividends or a right to participate in a new issue without exercising the warrant. Both US warrant issues represent a written option to exchange a fixed number of the Group’s own equity instruments for a fixed amount of cash that is denominated in a foreign currency (US dollars) and is thus classified as a derivative financial liability in accordance with AASB 132 (IAS 32). The US warrants liability is initially recorded at fair value at issue date and subsequently measured at fair value through profit and loss at each reporting date. Capital raising costs have been allocated proportionately between issued capital and the US warrant issues in accordance with their relative fair values. The 10 to 1 share consolidation in November 2019 did not change the number of US warrants nor the exercise price of those warrants as the American Depository Receipt (ADR) ratio was also changed from 1 ADS representing 100 shares to 1 ADS representing 10 shares. The effective date of the change was November 5, 2019. However, under the anti-dilution clause of share purchase agreements, the exercise price was adjusted due to the entitlement offer the Group conducted in August 2019. As a result, the exercise price is now US$2.49. Fair value of warrants The warrants granted are not traded in an active market and the fair value has thus been estimated by using the Black-Scholes pricing model based on the following assumptions. Key terms of the warrants are included above. The following assumptions were based on observable market conditions that existed at the issue date and at June 30, 2020: December 2018 warrants Assumption At issue date At June 30, 2020 Rationale Historic volatility 59.95% 72.04% Based on 12-month Exercise price US$2.50 US$2.49* As per subscription agreement Share price US$2.21 US$1.08 Closing share price on valuation date from external market source Risk-free interest rate 2.68% 0.16% Based on the US Government securities yields which match the term of the warrant Dividend yield 0.0% 0.0% Based on the Company’s nil dividend history Fair value per warrant US$0.8474 A$1.1814 US$0.1395 A$0.2033 Determined using Black-Scholes models with the inputs above Fair value A$2,457,259 A$422,789 Fair value of 2,080,000 warrants as at issue date and June 30, 2020 July 2017 warrants Assumption At issue date At June 30, 2020 Rationale Historic volatility 58.0% 72.04% Based on 12-month Exercise price US$2.50 US$2.49* As per subscription agreement Share price US$2.17 US$1.08 Closing share price on valuation date from external market source Risk-free interest rate 1.930% 0.18% Based on the US Government securities yields which match the term of the warrant Dividend yield 0.0% 0.0% Based on the Company’s nil dividend history Fair value per warrant US$1.0716 A$1.3962 US$0.2327 A$0.3391 Determined using Black-Scholes models with the inputs above Fair value A$2,755,375 A$526,811 Fair value of 1,973,451 warrants as at issue date and fair value of 1,553,718 warrants at June 30, 2020 * Exercising price has been adjusted as per anti-dilution clause in the share purcha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AUD ($)</t>
        </is>
      </c>
      <c r="B1" s="2" t="inlineStr">
        <is>
          <t>Jun. 30, 2020</t>
        </is>
      </c>
      <c r="C1" s="2" t="inlineStr">
        <is>
          <t>Jun. 30, 2019</t>
        </is>
      </c>
    </row>
    <row r="2">
      <c r="A2" s="3" t="inlineStr">
        <is>
          <t>Current Assets</t>
        </is>
      </c>
    </row>
    <row r="3">
      <c r="A3" s="4" t="inlineStr">
        <is>
          <t>Cash and cash equivalents</t>
        </is>
      </c>
      <c r="B3" s="6" t="n">
        <v>26322047</v>
      </c>
      <c r="C3" s="6" t="n">
        <v>16567982</v>
      </c>
    </row>
    <row r="4">
      <c r="A4" s="4" t="inlineStr">
        <is>
          <t>Current receivables</t>
        </is>
      </c>
      <c r="B4" s="5" t="n">
        <v>3293692</v>
      </c>
      <c r="C4" s="5" t="n">
        <v>5194126</v>
      </c>
    </row>
    <row r="5">
      <c r="A5" s="4" t="inlineStr">
        <is>
          <t>Other current assets</t>
        </is>
      </c>
      <c r="B5" s="5" t="n">
        <v>1536135</v>
      </c>
      <c r="C5" s="5" t="n">
        <v>1779716</v>
      </c>
    </row>
    <row r="6">
      <c r="A6" s="4" t="inlineStr">
        <is>
          <t>Total Current Assets</t>
        </is>
      </c>
      <c r="B6" s="5" t="n">
        <v>31151874</v>
      </c>
      <c r="C6" s="5" t="n">
        <v>23541824</v>
      </c>
    </row>
    <row r="7">
      <c r="A7" s="3" t="inlineStr">
        <is>
          <t>Non-Current Assets</t>
        </is>
      </c>
    </row>
    <row r="8">
      <c r="A8" s="4" t="inlineStr">
        <is>
          <t>Plant and equipment</t>
        </is>
      </c>
      <c r="B8" s="5" t="n">
        <v>49356</v>
      </c>
      <c r="C8" s="5" t="n">
        <v>52950</v>
      </c>
    </row>
    <row r="9">
      <c r="A9" s="4" t="inlineStr">
        <is>
          <t>Intangibles</t>
        </is>
      </c>
      <c r="B9" s="5" t="n">
        <v>15194807</v>
      </c>
      <c r="C9" s="5" t="n">
        <v>16946725</v>
      </c>
    </row>
    <row r="10">
      <c r="A10" s="4" t="inlineStr">
        <is>
          <t>Right of use assets</t>
        </is>
      </c>
      <c r="B10" s="5" t="n">
        <v>201215</v>
      </c>
      <c r="C10" s="5" t="n">
        <v>0</v>
      </c>
    </row>
    <row r="11">
      <c r="A11" s="4" t="inlineStr">
        <is>
          <t>Total Non-Current Assets</t>
        </is>
      </c>
      <c r="B11" s="5" t="n">
        <v>15445378</v>
      </c>
      <c r="C11" s="5" t="n">
        <v>16999675</v>
      </c>
    </row>
    <row r="12">
      <c r="A12" s="4" t="inlineStr">
        <is>
          <t>TOTAL ASSETS</t>
        </is>
      </c>
      <c r="B12" s="5" t="n">
        <v>46597252</v>
      </c>
      <c r="C12" s="5" t="n">
        <v>40541499</v>
      </c>
    </row>
    <row r="13">
      <c r="A13" s="3" t="inlineStr">
        <is>
          <t>Current Liabilities</t>
        </is>
      </c>
    </row>
    <row r="14">
      <c r="A14" s="4" t="inlineStr">
        <is>
          <t>Trade and other payables</t>
        </is>
      </c>
      <c r="B14" s="5" t="n">
        <v>2934367</v>
      </c>
      <c r="C14" s="5" t="n">
        <v>5060368</v>
      </c>
    </row>
    <row r="15">
      <c r="A15" s="4" t="inlineStr">
        <is>
          <t>Employee benefits</t>
        </is>
      </c>
      <c r="B15" s="5" t="n">
        <v>300466</v>
      </c>
      <c r="C15" s="5" t="n">
        <v>238570</v>
      </c>
    </row>
    <row r="16">
      <c r="A16" s="4" t="inlineStr">
        <is>
          <t>Lease liability</t>
        </is>
      </c>
      <c r="B16" s="5" t="n">
        <v>129412</v>
      </c>
      <c r="C16" s="5" t="n">
        <v>0</v>
      </c>
    </row>
    <row r="17">
      <c r="A17" s="4" t="inlineStr">
        <is>
          <t>Total Current Liabilities</t>
        </is>
      </c>
      <c r="B17" s="5" t="n">
        <v>3364245</v>
      </c>
      <c r="C17" s="5" t="n">
        <v>5298938</v>
      </c>
    </row>
    <row r="18">
      <c r="A18" s="3" t="inlineStr">
        <is>
          <t>Non-Current Liabilities</t>
        </is>
      </c>
    </row>
    <row r="19">
      <c r="A19" s="4" t="inlineStr">
        <is>
          <t>Convertible note liability</t>
        </is>
      </c>
      <c r="B19" s="5" t="n">
        <v>8789113</v>
      </c>
      <c r="C19" s="5" t="n">
        <v>7642707</v>
      </c>
    </row>
    <row r="20">
      <c r="A20" s="4" t="inlineStr">
        <is>
          <t>Warrant liability</t>
        </is>
      </c>
      <c r="B20" s="5" t="n">
        <v>949600</v>
      </c>
      <c r="C20" s="5" t="n">
        <v>3164413</v>
      </c>
    </row>
    <row r="21">
      <c r="A21" s="4" t="inlineStr">
        <is>
          <t>Employee benefits</t>
        </is>
      </c>
      <c r="B21" s="5" t="n">
        <v>61978</v>
      </c>
      <c r="C21" s="5" t="n">
        <v>47725</v>
      </c>
    </row>
    <row r="22">
      <c r="A22" s="4" t="inlineStr">
        <is>
          <t>Lease liability</t>
        </is>
      </c>
      <c r="B22" s="5" t="n">
        <v>132971</v>
      </c>
      <c r="C22" s="5" t="n">
        <v>0</v>
      </c>
    </row>
    <row r="23">
      <c r="A23" s="4" t="inlineStr">
        <is>
          <t>Deferred tax liability</t>
        </is>
      </c>
      <c r="B23" s="5" t="n">
        <v>0</v>
      </c>
      <c r="C23" s="5" t="n">
        <v>0</v>
      </c>
    </row>
    <row r="24">
      <c r="A24" s="4" t="inlineStr">
        <is>
          <t>Total Non-Current Liabilities</t>
        </is>
      </c>
      <c r="B24" s="5" t="n">
        <v>9933662</v>
      </c>
      <c r="C24" s="5" t="n">
        <v>10854845</v>
      </c>
    </row>
    <row r="25">
      <c r="A25" s="4" t="inlineStr">
        <is>
          <t>TOTAL LIABILITIES</t>
        </is>
      </c>
      <c r="B25" s="5" t="n">
        <v>13297907</v>
      </c>
      <c r="C25" s="5" t="n">
        <v>16153783</v>
      </c>
    </row>
    <row r="26">
      <c r="A26" s="4" t="inlineStr">
        <is>
          <t>NET ASSETS</t>
        </is>
      </c>
      <c r="B26" s="5" t="n">
        <v>33299345</v>
      </c>
      <c r="C26" s="5" t="n">
        <v>24387716</v>
      </c>
    </row>
    <row r="27">
      <c r="A27" s="3" t="inlineStr">
        <is>
          <t>EQUITY</t>
        </is>
      </c>
    </row>
    <row r="28">
      <c r="A28" s="4" t="inlineStr">
        <is>
          <t>Contributed equity</t>
        </is>
      </c>
      <c r="B28" s="5" t="n">
        <v>242990507</v>
      </c>
      <c r="C28" s="5" t="n">
        <v>221091591</v>
      </c>
    </row>
    <row r="29">
      <c r="A29" s="4" t="inlineStr">
        <is>
          <t>Reserves</t>
        </is>
      </c>
      <c r="B29" s="5" t="n">
        <v>66014899</v>
      </c>
      <c r="C29" s="5" t="n">
        <v>65533954</v>
      </c>
    </row>
    <row r="30">
      <c r="A30" s="4" t="inlineStr">
        <is>
          <t>Accumulated losses</t>
        </is>
      </c>
      <c r="B30" s="5" t="n">
        <v>-275706061</v>
      </c>
      <c r="C30" s="5" t="n">
        <v>-262237829</v>
      </c>
    </row>
    <row r="31">
      <c r="A31" s="4" t="inlineStr">
        <is>
          <t>Equity attributable to the owners of Immutep Limited</t>
        </is>
      </c>
      <c r="B31" s="5" t="n">
        <v>33299345</v>
      </c>
      <c r="C31" s="5" t="n">
        <v>24387716</v>
      </c>
    </row>
    <row r="32">
      <c r="A32" s="4" t="inlineStr">
        <is>
          <t>TOTAL EQUITY</t>
        </is>
      </c>
      <c r="B32" s="6" t="n">
        <v>33299345</v>
      </c>
      <c r="C32" s="6" t="n">
        <v>24387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 Current Liabilites - Convertible Note</t>
        </is>
      </c>
      <c r="B1" s="2" t="inlineStr">
        <is>
          <t>12 Months Ended</t>
        </is>
      </c>
    </row>
    <row r="2">
      <c r="B2" s="2" t="inlineStr">
        <is>
          <t>Jun. 30, 2020</t>
        </is>
      </c>
    </row>
    <row r="3">
      <c r="A3" s="3" t="inlineStr">
        <is>
          <t>Statement [LineItems]</t>
        </is>
      </c>
    </row>
    <row r="4">
      <c r="A4" s="4" t="inlineStr">
        <is>
          <t>Non Current Liabilites - Convertible Note</t>
        </is>
      </c>
      <c r="B4" s="4" t="inlineStr">
        <is>
          <t xml:space="preserve">NOTE 15. NON CURRENT LIABILITIES – CONVERTIBLE NOTE Consolidated June 30, 2020 A$ June 30, 2019 A$ Convertible note at fair value at beginning of reporting period 7,642,707 6,645,832 Net change in fair value 1,146,406 996,875 Convertible note at fair value at end of reporting period 8,789,113 7,642,707 On May 11, 2015, the Company entered into a subscription agreement with Ridgeback Capital Investments (Ridgeback) to invest in Convertible Notes and Warrants of the Company for cash consideration totaling $13,750,828, which was subject to shareholder approval at an Extraordinary General Meeting. Shareholder approval was received on July 31, 2015. The 13,750,828 Convertible Notes issued have a face value of $1.00 per note which are exercisable at a price of approximately $0.18 per share (adjusted for post share consolidation and anti-dilution clause), mature on August 4, 2025 and accrue interest at a rate of 3% per annum which may also be converted into shares. Conversions may occur during the period (i) at least 3 months after the Issue Date and (ii) at least 15 business days prior to the maturity date into 50 ordinary shares of the Company per note (subject to customary adjustments for rights or bonus issues, off market buybacks, issues at less than current market price, share purchase plan, dividend reinvestment plan at a discount, return of capital or dividend or other adjustment). If a change of control event, delisting event or event of default has occurred, Ridgeback may elect to convert the notes into shares or repayment of principal and interest. The Convertible Notes rank at least equal with all present and future unsubordinated and unsecured debt obligations of the Company and contain customary negative pledges regarding financial indebtedness, dividend payments, related party transaction and others. Details of the warrants granted together with the convertible note at initial recognition date are as follows: • 8,475,995 warrants were granted which are exercisable at a price of A$0.025 per share on or before August 4, 2025 • 371,445,231 warrants were granted which are exercisable at a price of A$0.0237 per share on or before August 4, 2020 All warrants may be settled on a gross or net basis and the number of warrants or exercise price may be adjusted for a pro rata issue of shares, a bonus issue or capital re-organisation. As a result of the 10 to 1 share consolidation in November 2019, the above cited warrants have been restated in accordance with the subscription agreement. The exercise prices have been adjusted for the capital raising during the financial year under the anti-dilution clause of share purchase agreements. The warrant expiry dates remain unchanged. The restated terms are as follows: • 847,600 warrants with an exercise price of A$0.248 per share • 37,144,524 warrants with an exercise price of A$0.235 per share As at June 30, 2020, none of the warrants specified above had been exercised since their initial recognition (i) Fair value of convertible notes The following assumptions were used to determine the initial fair value of the debt component of the convertible note which were based on market conditions that existed at the grant date: Assumption Convertible notes Rationale Historic volatility 85.0 % Based on the Company’s historical volatility data Share price $ 0.051 Closing market share price on July 31, 2015 Risk free interest rate 2.734 % Based on Australian Government securities yields which match the term of the convertible note Risk adjusted interest rate 15.0 % An estimate of the expected interest rate of a similar non-convertible Dividend yield 0.0 % Based on the Company’s nil dividend history The fair value of the convertible note is allocated between a financial liability for the traditional note component of the convertible note and into equity which represents the conversion feature. The traditional note component of the convertible note was initially recorded at fair value of $4.4m, based on the present value of the contractual cash flows of the note discounted at 15%. After initial recognition, the liability component of the convertible note has been measured at fair value as required by AASB 2 (IFRS 2). The remaining value of the convertible note was allocated to the conversion feature and recognized as equity. Note – Liability Conversion feature – Equity Fair value at issuance 4,419,531 41,431,774 Fair value movements 4,369,582 — Balance at June 30, 2020 8,789,113 41,431,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Employee Benefits</t>
        </is>
      </c>
      <c r="B1" s="2" t="inlineStr">
        <is>
          <t>12 Months Ended</t>
        </is>
      </c>
    </row>
    <row r="2">
      <c r="B2" s="2" t="inlineStr">
        <is>
          <t>Jun. 30, 2020</t>
        </is>
      </c>
    </row>
    <row r="3">
      <c r="A3" s="3" t="inlineStr">
        <is>
          <t>Statement [LineItems]</t>
        </is>
      </c>
    </row>
    <row r="4">
      <c r="A4" s="4" t="inlineStr">
        <is>
          <t>Current Liabilities - Employee Benefits</t>
        </is>
      </c>
      <c r="B4" s="4" t="inlineStr">
        <is>
          <t xml:space="preserve">NOTE 16. CURRENT LIABILITIES – EMPLOYEE BENEFITS Consolidated June 30, 2020 A$ June 30, 2019 A$ Annual leave 300,466 238,570 The current provision for employee benefits is in relation to accrued annual leave and covers all unconditional entitlements where employees have completed the required period of service. The entire amount of the provision is presented as current, since the Group does not have an unconditional right to defer settlement for any of thes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 Current Liabilities - Employee Benefits</t>
        </is>
      </c>
      <c r="B1" s="2" t="inlineStr">
        <is>
          <t>12 Months Ended</t>
        </is>
      </c>
    </row>
    <row r="2">
      <c r="B2" s="2" t="inlineStr">
        <is>
          <t>Jun. 30, 2020</t>
        </is>
      </c>
    </row>
    <row r="3">
      <c r="A3" s="3" t="inlineStr">
        <is>
          <t>Statement [line items]</t>
        </is>
      </c>
    </row>
    <row r="4">
      <c r="A4" s="4" t="inlineStr">
        <is>
          <t>Non Current Liabilities - Employee Benefits</t>
        </is>
      </c>
      <c r="B4" s="4" t="inlineStr">
        <is>
          <t xml:space="preserve">NOTE 17. NON CURRENT LIABILITIES – EMPLOYEE BENEFITS Consolidated June 30, 2020 A$ June 30, 2019 A$ Long service leave 61,978 47,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0</t>
        </is>
      </c>
    </row>
    <row r="3">
      <c r="A3" s="3" t="inlineStr">
        <is>
          <t>Presentation of leases for lessee [abstract]</t>
        </is>
      </c>
    </row>
    <row r="4">
      <c r="A4" s="4" t="inlineStr">
        <is>
          <t>Leases</t>
        </is>
      </c>
      <c r="B4" s="4" t="inlineStr">
        <is>
          <t xml:space="preserve">NOTE 18. Leases The consolidated balance sheet shows the following amounts relating to leases: Right-of-use Assets A Lease Liability A At June 30, 2020 201,215 262,383 The recognised ROU assets are comprised solely of property leases in Germany and France. Movements during the financial year ended June 30, 2020 are as follows: A$ Initial value of ROU asset recognised as at July 1, 2019 336,090 Less: lease incentives (12,215 ) Net ROU asset recognised under AASB 16 (IFRS 16) as 323,875 Depreciation for the year ended June 30, 2020 (126,712 ) Foreign exchange differences 4,052 Carrying value of ROU asset as at June 30, 2020 201,215 For the year ended June 30, 2020, movement of lease liabilities and aging presentation are as follows: Lease Liabilities Reconciliation Consolidated $ Balance at July 1, 2019 336,090 Lease additions and modifications — Interest charged for the year 10,457 Disposals — Principle paid for the year (77,541 ) Interest paid for the year (6,295 ) Foreign exchange adjustments (328 ) Balance at June 30, 2020 262,383 Lease Liabilities aging Consolidated $ Current 129,412 Non-current 132,971 Balance at June 30, 2020 262,383 Maturities of Lease Liabilities The table below shows the Group’s lease liabilities in relevant maturity groupings based on their contractual maturities. The amounts disclosed in the table are the contractual undiscounted cashflows. Less Between Between Over Total Carrying 2020 $ $ $ $ $ Lease Liabilities 137,025 136,154 — — 273,179 262,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ibuted Equity</t>
        </is>
      </c>
      <c r="B1" s="2" t="inlineStr">
        <is>
          <t>12 Months Ended</t>
        </is>
      </c>
    </row>
    <row r="2">
      <c r="B2" s="2" t="inlineStr">
        <is>
          <t>Jun. 30, 2020</t>
        </is>
      </c>
    </row>
    <row r="3">
      <c r="A3" s="3" t="inlineStr">
        <is>
          <t>Statement [LineItems]</t>
        </is>
      </c>
    </row>
    <row r="4">
      <c r="A4" s="4" t="inlineStr">
        <is>
          <t>Contributed Equity</t>
        </is>
      </c>
      <c r="B4" s="4" t="inlineStr">
        <is>
          <t xml:space="preserve">NOTE 19. CONTRIBUTED EQUITY Consolidated Note June 30, 2020 A$ June 30, 2019 A$ Fully paid ordinary shares 19(a) 233,328,553 211,429,637 Options over ordinary shares – listed 9,661,954 9,661,954 242,990,507 221,091,591 In November 2019, the shareholders approved a 10 to 1 share consolidation during the 2019 Annual General Meeting. Refer to notes 14 and 15 for impact of the 10 to 1 share consolidation to US warrants and convertible notes, respectively. (a) Ordinary Shares June 30, 2020 June 30, 2019 Note No. A$ No. A$ At the beginning of reporting period 3,388,598,296 211,429,637 3,026,082,669 203,570,765 Shares issued during the year (pre-share 19(b) 477,645,539 10,030,556 260,000,000 4,871,250 Exercise of options and warrants (pre-share 19(b) 10,878,476 385,794 60,542,327 1,480,488 Exercise of warrants (Shares issued during the year) 19(b) — — 41,973,300 2,043,359 Share consolidation (3,489,408,041 ) — — — Exercise of performance rights (post share consolidation) 19(b) 3,916,668 957,500 — — Shares issued during the year (post share consolidation) 19(b) 96,000,000 12,000,000 — — Transaction costs relating to share issues — (1,474,934 ) (536,225 ) At reporting date 487,630,938 233,328,553 3,388,598,296 211,429,637 (b) Shares issued 2020 Details Number Issue Price A$ Total A$ Share placement July 2019* 19,047,619 0.210 4,000,000 Shares issued under Entitlement Offer August 2019* 28,716,935 0.210 6,030,556 Performance rights exercised pre share consolidation (transfer from share-based payment reserve) * 1,087,848 0.355 385,794 Performance rights exercised post share consolidation (transfer from share-based payment reserve) 3,916,668 0.244 957,500 Share placement May 2020 post share consolidation 96,000,000 0.125 12,000,000 Exercise of warrants — — 148,769,070 23,373,850 * All number of shares have been adjusted for the 10 to 1 share consolidation. 2019 Details** Number Issue Price A$ Total A$ Shares issued under Securities Purchase Agreement 260,000,000 0.019 4,871,250 Performance rights exercised (transfer from share-based payment reserve) 60,542,327 0.024 1,480,488 Exercise of warrants 41,973,300 0.049 2,043,359 362,515,627 8,395,097 ** All number of shares have been prepared on pre share consolidation basis.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On a show of hands every member present at a meeting in person or by proxy shall have one vote and upon a poll each share shall have one vote. Options Information relating to the Company’s Global Employee Share Option Plan, including details of options issued, exercised and lapsed during the financial year and options outstanding at the end of the reporting period, is set out in note . Unlisted Options** Expiration Date Exercise Price Number August 4, 2020 $ 0.235 37,144,524 October 30, 2020 $ 0.568 79,311 March 7, 2021 $ 0.398 102,628 August 4, 2025 $ 0.248 847,600 January 5, 2023 US$ 0.249 * 15,537,180 * February 12, 2022 US$ 0.249 * 20,800,000 * Total 74,511,243 * 1 American Depository Shares (ADS) listed on NASDAQ equals 10 ordinary shares listed on ASX thus the number of warrants on issue have been grossed up and their exercise prices have been adjusted accordingly in the above table to be comparable. ** On November 5, 2019, there was a 10 to 1 share consolidation. The unlisted options have therefore been adjusted accordingly. Share buy-back There is no current on-market buy-back. Capital risk management The consolidated entity’s objectives when managing capital are to safeguard its ability to continue as a going concern, so that they can continue to provide returns for shareholders and benefits for other stakeholders and to maintain an optimal capital structure to reduce the cost of capital . In order to maintain or adjust the capital structure, the consolidated entity may adjust the amount of dividends paid to shareholders, return capital to shareholders, issue new shares or sell assets to reduce debt. The consolidated entity would look to raise capital when an opportunity to invest in a business or company was seen as value adding relative to the current parent entity’s share price at the time of the investment. The consolidated entity is not actively pursuing additional investments in the short term as it continues to integrate and grow its existing businesses in order to maximize synerg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 Reserves and Retained Earnings</t>
        </is>
      </c>
      <c r="B1" s="2" t="inlineStr">
        <is>
          <t>12 Months Ended</t>
        </is>
      </c>
    </row>
    <row r="2">
      <c r="B2" s="2" t="inlineStr">
        <is>
          <t>Jun. 30, 2020</t>
        </is>
      </c>
    </row>
    <row r="3">
      <c r="A3" s="3" t="inlineStr">
        <is>
          <t>Statement [LineItems]</t>
        </is>
      </c>
    </row>
    <row r="4">
      <c r="A4" s="4" t="inlineStr">
        <is>
          <t>Equity - Reserves and Retained Earnings</t>
        </is>
      </c>
      <c r="B4" s="4" t="inlineStr">
        <is>
          <t xml:space="preserve">NOTE 20. EQUITY – RESERVES AND RETAINED EARNINGS Consolidated June 30, 2020 A$ June 30, 2019 A$ (a) Reserves Options issued reserve 19,116,205 19,116,205 Conversion feature of convertible note reserve 41,431,774 41,431,774 Foreign currency translation reserve 1,754,740 1,654,783 Share-based payment reserve 3,712,180 3,331,192 66,014,899 65,533,954 Movement in options issued reserve were as follows: Opening balance and closing balance 19,116,205 19,116,205 Movements in conversion feature of convertible note reserve: Opening balance and closing balance 41,431,774 41,431,774 Movement in foreign currency translation reserve were as follows: Opening balance 1,654,783 1,096,368 Currency translation differences arising during the year 99,957 558,415 Ending balance 1,754,740 1,654,783 Movement in share-based payment reserve were as follows: Opening balance 3,331,192 3,229,693 Performance rights expensed during the year 1,724,282 1,581,987 Exercise of vested performance rights (1,343,294 ) (1,480,488 ) Ending balance 3,712,180 3,331,192 (b) Accumulated losses Movement in accumulated losses were as follows: Opening balance (262,237,829 ) (244,584,832 ) Net loss for the year (13,468,232 ) (18,343,984 ) Exercise of warrants — 690,987 Balance (275,706,061 ) (262,237,829 ) (c) Nature and purpose of reserves (i) Conversion feature of convertible note reserve This amount relates to the conversion feature of the convertible note issued to Ridgeback Capital Investments which has been measured at fair value as required by AASB 2 (IFRS 2). For further information, refer to note 15. (ii) Foreign currency translation reserve Exchange differences arising on translation of the foreign controlled entity a recognized in other comprehensive loss as described in note 1(d) and accumulated in a separate reserve within equity. The cumulative amount is reclassified to profit or loss when the net investment is disposed of. (iii) Share-based payments reserve The share-based payments reserve is used to recognize the grant date fair value of options and performance rights issued to employees but not exercised. For a reconciliation of movements in the share-based payment reserves refer to note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Jun. 30, 2020</t>
        </is>
      </c>
    </row>
    <row r="3">
      <c r="A3" s="3" t="inlineStr">
        <is>
          <t>Statement [LineItems]</t>
        </is>
      </c>
    </row>
    <row r="4">
      <c r="A4" s="4" t="inlineStr">
        <is>
          <t>Dividends</t>
        </is>
      </c>
      <c r="B4" s="4" t="inlineStr">
        <is>
          <t xml:space="preserve">NOTE 21. DIVIDENDS There were no dividends paid or declared during the current or previous fiscal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0</t>
        </is>
      </c>
    </row>
    <row r="3">
      <c r="A3" s="3" t="inlineStr">
        <is>
          <t>Statement [LineItems]</t>
        </is>
      </c>
    </row>
    <row r="4">
      <c r="A4" s="4" t="inlineStr">
        <is>
          <t>Key Management Personnel Disclosures</t>
        </is>
      </c>
      <c r="B4" s="4" t="inlineStr">
        <is>
          <t xml:space="preserve">NOTE 22. KEY MANAGEMENT PERSONNEL DISCLOSURES (a) Directors and key management personnel compensation Consolidated June 30, 2020 A$ June 30, 2019 A$ June 30, 2018 A$ Short-term employee benefits 1,360,554 1,588,899 1,521,119 Long-term employee benefits 6,367 11,115 11,429 Post-employment benefits 31,558 33,458 36,370 Share-based payments 1,014,688 789,633 1,740,238 2,413,167 2,423,105 3,309,156 (b) Equity instrument disclosures relating to key management personnel (i) Options provided as remuneration and shares issued on exercise of such options For details of options provided as remuneration and shares issued on the exercise of such options, together with terms and conditions of the options, please refer to note 31. (ii) Shareholding The numbers of shares in the company held during the financial year by each director of and other key management personnel of the Group, including their personally related parties, are set out below. There were no shares granted during the reporting period as compensation. On November 5, 2019, there was a 10 to 1 share consolidation. The number of shares in the fiscal year 2020, 2019 and 2018 tables below are prepared on post share consolidation basis. June 30, 2020 Balance at start of the year Received during the year on exercise of performance rights Received during the year on the exercise of options Other changes during the year* Balance at end of the year Ordinary shares Dr Russell Howard 250,000 250,000 — — 500,000 Mr Pete Meyers 1,227,121 273,637 — — 1,500,758 Mr Marc Voigt 5,827,196 1,666,667 — 153,582 7,647,445 Mr Grant Chamberlain 473,931 426,653 — 400,785 1,301,369 Ms Deanne Miller 2,314,421 833,334 — (143,863 ) 3,003,892 Dr Frédéric Triebel 4,413,106 1,166,667 — 373,991 5,953,764 Total ordinary shares 14,505,775 4,616,958 — 784,495 19,907,228 ADSs Mr Marc Voigt 45 — — — 45 Total ADSs 45 — — — 45 * Other changes during the year include the shares acquired via the Entitlements Offer, on market acquisition and disposals . June 30, 2019 Balance at start of the year Received during the performance rights Received during the Other changes during the year Balance at end of the year Ordinary shares Dr. Russell Howard — 250,000 — — 250,000 Mr. Pete Meyers 953,484 273,637 — — 1,227,121 Mr Marc Voigt 4,160,529 1,666,667 — — 5,827,196 Mr Grant Chamberlain — 473,931 — — 473,931 Ms. Deanne Miller 1,976,842 833,334 — (495,755 ) 2,314,421 Dr. Frédéric Triebel 3,246,438 1,166,668 — — 4,413,106 Total ordinary shares 10,337,293 4,664,237 — (495,755 ) 14,505,775 ADSs* Mr Marc Voigt 45 — — — 45 Total ADSs 45 — — — 45 June 30, 2018 Balance at start of the year Received during the year on exercise of performance rights Received during the year on the exercise of options Other changes during the year Balance at end of the year Ordinary shares Dr Russell Howard — — — — — Mr Pete Meyers 686,275 267,209 — — 953,484 Mr Marc Voigt 1,827,196 2,333,333 — — 4,160,529 Mr Grant Chamberlain — — — — — Ms Lucy Turnbull, AO** 2,035,958 — — (2,035,958 ) — Mr Albert Wong** 383,750 — — (383,750 ) — Ms Deanne Miller 824,358 1,233,333 — (80,849 ) 1,976,842 Dr Frédéric Triebel 1,597,805 1,648,633 — — 3,246,438 Total ordinary shares 7,355,342 5,482,508 — (2,500,557 ) 10,337,293 ADSs Mr Marc Voigt 45 — — — 45 Total ADSs 45 — — — 45 * American Depository Shares (ADSs) traded on the NASDAQ ** At the date of resignation, the shareholding balance for Ms Lucy Turnbull and Mr Albert Wong are 2,035,958 shares and 383,750 shares respectively. The changes during the year is not the actual disposal of the shares. It represents derecognition due to the fact that they ceased to be directors of the company. (iii) Option holdings The number of options over ordinary shares in the parent entity held during the financial year by each director and other members of key management personnel of the consolidated entity, including their personally related parties, is set out below . On November 5, 2019, there was a 10 to 1 share consolidation. Number of options in the fiscal year 2020, 2019 and 2018 tables below are prepared on post share consolidation basis. June 30, 2020 Balance at start of the year Granted Exercised Other Changes Balance at end of the year Vested and exercisable Unvested Options over ordinary shares Dr. Russell Howard — — — — — — — Mr. Pete Meyers — — — — — — — Mr. Marc Voigt — — — — — — — Mr Grant Chamberlain — — — — — — — Ms. Deanne Miller — — — — — — — Dr Frédéric Triebel 1 — — — — — — — June 30, 2019 Balance at start of the year Granted Exercised Other Changes Balance at end of the year Vested and exercisable Unvested Options over ordinary shares Dr. Russell Howard — — — — — — — Mr. Pete Meyers — — — — — — — Mr. Marc Voigt — — — — — — — Mr Grant Chamberlain — — — — — — — Ms. Deanne Miller — — — — — — — Dr Frédéric Triebel 1 2,400,060 — — (2,400,060 ) — — — 2,400,060 — — (2,400,060 ) — — — 1 This amount represents warrants which were issued to Dr Frédéric Triebel upon the acquisition of Immutep. The above options lapsed during the year ended June 30, 2019. June 30, 2018 Balance at start of the year Granted Exercised Other Changes Balance at end of the year Vested and exercisable Unvested Options over ordinary shares Dr. Russell Howard — — — — — — — Mr. Pete Meyers — — — — — — — Mr. Marc Voigt 1 64,363 — — (64,363 ) — — — Mr Grant Chamberlain — — — — — — — Ms Lucy Turnbull, AO — — — — — — — Mr Albert Wong — — — — — — — Ms. Deanne Miller 1 12,121 — — (12,121 ) — — — Dr Frédéric Triebel 2 2,400,060 — — — 2,400,060 2,400,060 — 2,476,544 — — (76,484 ) 2,400,060 2,400,060 — 1 The above options lapsed during the year ended June 30, 2018. 2 This amount represents warrants which were issued to Dr Frédéric Triebel upon the acquisition of Immutep. (iv) Performance rights holdings The number of performance rights over ordinary shares in the parent entity held during the financial year by each director and other members of key management personnel of the consolidated entity, including their personally related parties, is set out below . On November 5, 2019, there was a 10 to 1 share consolidation. The number of performance rights in the fiscal 2020, 2019 and 2018 tables below are prepared on post share consolidation basis. June 30, 2020 Balance at start of the year Granted Exercised Other Changes Balance at end of the year Vested and exercisable Unvested Rights over ordinary shares Dr. Russell Howard 750,000 — (250,000 ) — 500,000 — 500,000 Mr. Pete Meyers 547,274 1,500,000 (273,637 ) — 1,773,637 — 1,773,637 Mr. Marc Voigt 1,666,667 3,600,000 (1,666,667 ) — 3,600,000 — 3,600,000 Mr Grant Chamberlain 853,307 — (426,653 ) — 426,654 — 426,654 Ms. Deanne Miller 833,334 1,800,000 (833,334 ) — 1,800,000 — 1,800,000 Dr. Frédéric Triebel 1,166,667 2,700,000 (1,166,667 ) — 2,700,000 — 2,700,000 5,817,249 9,600,000 (4,616,958 ) — 10,800,291 — 10,800,291 June 30, 2019 Balance at start of the year Granted Exercised Other Changes Balance at end of the year Vested and exercisable Unvested Rights over ordinary shares Dr. Russell Howard — 1,000,000 (250,000 ) — 750,000 — 750,000 Mr. Pete Meyers 820,911 — (273,637 ) — 547,274 — 547,274 Mr. Marc Voigt 4,558,824 — (1,666,667 ) (1,225,490 ) 1,666,667 — 1,666,667 Mr Grant Chamberlain 1,327,238 — (473,931 ) — 853,307 — 853,307 Ms. Deanne Miller 2,034,315 — (833,334 ) (367,647 ) 833,334 — 833,334 Dr. Frédéric Triebel 2,333,335 — (1,166,668 ) — 1,166,667 — 1,166,667 11,074,623 1,000,000 (4,664,237 ) (1,593,137 ) 5,817,249 — 5,817,249 June 30, 2018 Balance at start of the year Granted Exercised Other Changes Balance at end of the year Vested and exercisable Unvested Rights over ordinary shares Dr. Russell Howard — — — — — — — Mr. Pete Meyers 1,088,120 — (267,209 ) — 820,911 — 820,911 Mr. Marc Voigt 1,892,157 5.000,000 (2,333,333 ) — 4,558,824 — 4,558,824 Mr Grant Chamberlain — 1,327,238 — — 1,327,238 — 1,327,238 Ms Lucy Turnbull, AO — — — — — — — Mr Albert Wong — — — — — — — Ms. Deanne Miller 767,648 2,500,000 (1,233,333 ) — 2,034,315 — 2,034,315 Dr. Frédéric Triebel 481,968 3,500,000 (1,648,633 ) — 2,333,335 — 2,333,335 4,229,893 12,327,238 (5,482,508 ) — 11,074,623 — 11,074,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muneration of Auditors</t>
        </is>
      </c>
      <c r="B1" s="2" t="inlineStr">
        <is>
          <t>12 Months Ended</t>
        </is>
      </c>
    </row>
    <row r="2">
      <c r="B2" s="2" t="inlineStr">
        <is>
          <t>Jun. 30, 2020</t>
        </is>
      </c>
    </row>
    <row r="3">
      <c r="A3" s="3" t="inlineStr">
        <is>
          <t>Statement [LineItems]</t>
        </is>
      </c>
    </row>
    <row r="4">
      <c r="A4" s="4" t="inlineStr">
        <is>
          <t>Remuneration of Auditors</t>
        </is>
      </c>
      <c r="B4" s="4" t="inlineStr">
        <is>
          <t xml:space="preserve">NOTE 23. REMUNERATION OF AUDITORS During the year the following fees were paid or payable for services provided by the auditor of the parent entity, its related practices and non-related Consolidated June 30, 2020 A$ June 30, 2019 A$ June 30, 2018 A$ Audit fees PricewaterhouseCoopers Australia Audit or review of the financial report 282,580 274,078 258,570 Other audit and assurance services in relation to regulatory filings overseas — 22,950 — Total remuneration of PricewaterhouseCoopers Australia 282,580 297,028 258,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0</t>
        </is>
      </c>
    </row>
    <row r="3">
      <c r="A3" s="3" t="inlineStr">
        <is>
          <t>Statement [LineItems]</t>
        </is>
      </c>
    </row>
    <row r="4">
      <c r="A4" s="4" t="inlineStr">
        <is>
          <t>Contingent Liabilities</t>
        </is>
      </c>
      <c r="B4" s="4" t="inlineStr">
        <is>
          <t xml:space="preserve">NOTE 24. CONTINGENT LIABILITIES There were no material contingent liabilities in existence at June 30, 2020 and June 3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AUD ($)</t>
        </is>
      </c>
      <c r="B1" s="2" t="inlineStr">
        <is>
          <t>12 Months Ended</t>
        </is>
      </c>
    </row>
    <row r="2">
      <c r="B2" s="2" t="inlineStr">
        <is>
          <t>Jun. 30, 2020</t>
        </is>
      </c>
      <c r="D2" s="2" t="inlineStr">
        <is>
          <t>Jun. 30, 2019</t>
        </is>
      </c>
      <c r="F2" s="2" t="inlineStr">
        <is>
          <t>Jun. 30, 2018</t>
        </is>
      </c>
    </row>
    <row r="3">
      <c r="A3" s="3" t="inlineStr">
        <is>
          <t>Revenue</t>
        </is>
      </c>
    </row>
    <row r="4">
      <c r="A4" s="4" t="inlineStr">
        <is>
          <t>License revenue</t>
        </is>
      </c>
      <c r="B4" s="6" t="n">
        <v>7486444</v>
      </c>
      <c r="C4" s="4" t="inlineStr">
        <is>
          <t>[1]</t>
        </is>
      </c>
      <c r="D4" s="6" t="n">
        <v>139782</v>
      </c>
      <c r="F4" s="6" t="n">
        <v>2630484</v>
      </c>
    </row>
    <row r="5">
      <c r="A5" s="3" t="inlineStr">
        <is>
          <t>Other income</t>
        </is>
      </c>
    </row>
    <row r="6">
      <c r="A6" s="4" t="inlineStr">
        <is>
          <t>Research material sales</t>
        </is>
      </c>
      <c r="B6" s="5" t="n">
        <v>279805</v>
      </c>
      <c r="D6" s="5" t="n">
        <v>1155065</v>
      </c>
      <c r="F6" s="5" t="n">
        <v>1008678</v>
      </c>
    </row>
    <row r="7">
      <c r="A7" s="4" t="inlineStr">
        <is>
          <t>Grant income</t>
        </is>
      </c>
      <c r="B7" s="5" t="n">
        <v>5973034</v>
      </c>
      <c r="D7" s="5" t="n">
        <v>4342364</v>
      </c>
      <c r="F7" s="5" t="n">
        <v>3214441</v>
      </c>
    </row>
    <row r="8">
      <c r="A8" s="4" t="inlineStr">
        <is>
          <t>Net gain on foreign exchange</t>
        </is>
      </c>
      <c r="B8" s="5" t="n">
        <v>346331</v>
      </c>
      <c r="D8" s="5" t="n">
        <v>493736</v>
      </c>
      <c r="F8" s="5" t="n">
        <v>322518</v>
      </c>
    </row>
    <row r="9">
      <c r="A9" s="4" t="inlineStr">
        <is>
          <t>Net gain on fair value movement of warrants</t>
        </is>
      </c>
      <c r="B9" s="5" t="n">
        <v>2214813</v>
      </c>
      <c r="D9" s="5" t="n">
        <v>961176</v>
      </c>
      <c r="F9" s="5" t="n">
        <v>0</v>
      </c>
    </row>
    <row r="10">
      <c r="A10" s="4" t="inlineStr">
        <is>
          <t>Interest income</t>
        </is>
      </c>
      <c r="B10" s="5" t="n">
        <v>199541</v>
      </c>
      <c r="D10" s="5" t="n">
        <v>397281</v>
      </c>
      <c r="F10" s="5" t="n">
        <v>177186</v>
      </c>
    </row>
    <row r="11">
      <c r="A11" s="4" t="inlineStr">
        <is>
          <t>Total revenue and other income</t>
        </is>
      </c>
      <c r="B11" s="5" t="n">
        <v>16499968</v>
      </c>
      <c r="D11" s="5" t="n">
        <v>7489404</v>
      </c>
      <c r="F11" s="5" t="n">
        <v>7353307</v>
      </c>
    </row>
    <row r="12">
      <c r="A12" s="3" t="inlineStr">
        <is>
          <t>Expenses</t>
        </is>
      </c>
    </row>
    <row r="13">
      <c r="A13" s="4" t="inlineStr">
        <is>
          <t>Research &amp; development and intellectual property</t>
        </is>
      </c>
      <c r="B13" s="5" t="n">
        <v>-20395982</v>
      </c>
      <c r="D13" s="5" t="n">
        <v>-16591201</v>
      </c>
      <c r="F13" s="5" t="n">
        <v>-9989830</v>
      </c>
    </row>
    <row r="14">
      <c r="A14" s="4" t="inlineStr">
        <is>
          <t>Corporate administrative expenses</t>
        </is>
      </c>
      <c r="B14" s="5" t="n">
        <v>-6335679</v>
      </c>
      <c r="D14" s="5" t="n">
        <v>-6366161</v>
      </c>
      <c r="F14" s="5" t="n">
        <v>-7242061</v>
      </c>
    </row>
    <row r="15">
      <c r="A15" s="4" t="inlineStr">
        <is>
          <t>Depreciation and amortization expenses</t>
        </is>
      </c>
      <c r="B15" s="5" t="n">
        <v>-2079639</v>
      </c>
      <c r="D15" s="5" t="n">
        <v>-1879151</v>
      </c>
      <c r="F15" s="5" t="n">
        <v>-1808929</v>
      </c>
    </row>
    <row r="16">
      <c r="A16" s="4" t="inlineStr">
        <is>
          <t>Net loss on fair value movement of warrants</t>
        </is>
      </c>
      <c r="B16" s="5" t="n">
        <v>0</v>
      </c>
      <c r="D16" s="5" t="n">
        <v>0</v>
      </c>
      <c r="F16" s="5" t="n">
        <v>-189983</v>
      </c>
    </row>
    <row r="17">
      <c r="A17" s="4" t="inlineStr">
        <is>
          <t>Finance costs</t>
        </is>
      </c>
      <c r="B17" s="5" t="n">
        <v>-10457</v>
      </c>
    </row>
    <row r="18">
      <c r="A18" s="4" t="inlineStr">
        <is>
          <t>Changes in fair value of convertible note liability</t>
        </is>
      </c>
      <c r="B18" s="5" t="n">
        <v>-1146406</v>
      </c>
      <c r="D18" s="5" t="n">
        <v>-996875</v>
      </c>
      <c r="F18" s="5" t="n">
        <v>-866848</v>
      </c>
    </row>
    <row r="19">
      <c r="A19" s="4" t="inlineStr">
        <is>
          <t>Loss before income tax expense</t>
        </is>
      </c>
      <c r="B19" s="5" t="n">
        <v>-13468195</v>
      </c>
      <c r="D19" s="5" t="n">
        <v>-18343984</v>
      </c>
      <c r="F19" s="5" t="n">
        <v>-12744344</v>
      </c>
    </row>
    <row r="20">
      <c r="A20" s="4" t="inlineStr">
        <is>
          <t>Income tax(expense)/ benefit</t>
        </is>
      </c>
      <c r="B20" s="5" t="n">
        <v>-37</v>
      </c>
      <c r="D20" s="5" t="n">
        <v>0</v>
      </c>
      <c r="F20" s="5" t="n">
        <v>-1676</v>
      </c>
    </row>
    <row r="21">
      <c r="A21" s="4" t="inlineStr">
        <is>
          <t>Loss after income tax expense for the year</t>
        </is>
      </c>
      <c r="B21" s="5" t="n">
        <v>-13468232</v>
      </c>
      <c r="D21" s="5" t="n">
        <v>-18343984</v>
      </c>
      <c r="F21" s="5" t="n">
        <v>-12746020</v>
      </c>
    </row>
    <row r="22">
      <c r="A22" s="3" t="inlineStr">
        <is>
          <t>Other Comprehensive Income/(Loss)</t>
        </is>
      </c>
    </row>
    <row r="23">
      <c r="A23" s="4" t="inlineStr">
        <is>
          <t>Exchange differences on the translation of foreign operations</t>
        </is>
      </c>
      <c r="B23" s="5" t="n">
        <v>99957</v>
      </c>
      <c r="D23" s="5" t="n">
        <v>558415</v>
      </c>
      <c r="F23" s="5" t="n">
        <v>1329119</v>
      </c>
    </row>
    <row r="24">
      <c r="A24" s="4" t="inlineStr">
        <is>
          <t>Other comprehensive income/(loss) for the year net of tax</t>
        </is>
      </c>
      <c r="B24" s="5" t="n">
        <v>99957</v>
      </c>
      <c r="D24" s="5" t="n">
        <v>558415</v>
      </c>
      <c r="F24" s="5" t="n">
        <v>1329119</v>
      </c>
    </row>
    <row r="25">
      <c r="A25" s="4" t="inlineStr">
        <is>
          <t>Comprehensive income</t>
        </is>
      </c>
      <c r="B25" s="5" t="n">
        <v>-13368275</v>
      </c>
      <c r="D25" s="5" t="n">
        <v>-17785569</v>
      </c>
      <c r="F25" s="5" t="n">
        <v>-11416901</v>
      </c>
    </row>
    <row r="26">
      <c r="A26" s="3" t="inlineStr">
        <is>
          <t>Loss for the year is attributable to:</t>
        </is>
      </c>
    </row>
    <row r="27">
      <c r="A27" s="4" t="inlineStr">
        <is>
          <t>Owners of Immutep Limited</t>
        </is>
      </c>
      <c r="B27" s="5" t="n">
        <v>-13468232</v>
      </c>
      <c r="D27" s="5" t="n">
        <v>-18343984</v>
      </c>
      <c r="F27" s="5" t="n">
        <v>-12746020</v>
      </c>
    </row>
    <row r="28">
      <c r="A28" s="4" t="inlineStr">
        <is>
          <t>Loss after income tax expense for the year</t>
        </is>
      </c>
      <c r="B28" s="5" t="n">
        <v>-13468232</v>
      </c>
      <c r="D28" s="5" t="n">
        <v>-18343984</v>
      </c>
      <c r="F28" s="5" t="n">
        <v>-12746020</v>
      </c>
    </row>
    <row r="29">
      <c r="A29" s="3" t="inlineStr">
        <is>
          <t>Total comprehensive loss for the year is attributable to:</t>
        </is>
      </c>
    </row>
    <row r="30">
      <c r="A30" s="4" t="inlineStr">
        <is>
          <t>Owners of Immutep Limited</t>
        </is>
      </c>
      <c r="B30" s="5" t="n">
        <v>-13368275</v>
      </c>
      <c r="D30" s="5" t="n">
        <v>-17785569</v>
      </c>
      <c r="F30" s="5" t="n">
        <v>-11416901</v>
      </c>
    </row>
    <row r="31">
      <c r="A31" s="4" t="inlineStr">
        <is>
          <t>Comprehensive income</t>
        </is>
      </c>
      <c r="B31" s="6" t="n">
        <v>-13368275</v>
      </c>
      <c r="D31" s="6" t="n">
        <v>-17785569</v>
      </c>
      <c r="F31" s="6" t="n">
        <v>-11416901</v>
      </c>
    </row>
    <row r="32">
      <c r="A32" s="4" t="inlineStr">
        <is>
          <t>Basic loss per share</t>
        </is>
      </c>
      <c r="B32" s="7" t="n">
        <v>-3.36</v>
      </c>
      <c r="D32" s="7" t="n">
        <v>-5.48</v>
      </c>
      <c r="E32" s="4" t="inlineStr">
        <is>
          <t>[2]</t>
        </is>
      </c>
      <c r="F32" s="7" t="n">
        <v>-4.63</v>
      </c>
      <c r="G32" s="4" t="inlineStr">
        <is>
          <t>[2]</t>
        </is>
      </c>
    </row>
    <row r="33">
      <c r="A33" s="4" t="inlineStr">
        <is>
          <t>Diluted loss per share</t>
        </is>
      </c>
      <c r="B33" s="7" t="n">
        <v>-3.36</v>
      </c>
      <c r="D33" s="7" t="n">
        <v>-5.48</v>
      </c>
      <c r="E33" s="4" t="inlineStr">
        <is>
          <t>[2]</t>
        </is>
      </c>
      <c r="F33" s="7" t="n">
        <v>-4.63</v>
      </c>
      <c r="G33" s="4" t="inlineStr">
        <is>
          <t>[2]</t>
        </is>
      </c>
    </row>
    <row r="34"/>
    <row r="35">
      <c r="A35" s="4" t="inlineStr">
        <is>
          <t>[1]</t>
        </is>
      </c>
      <c r="B35" s="4" t="inlineStr">
        <is>
          <t>Licensing revenue increased significantly from A$140K in FY 2019 to A$7.49 million in FY 2020, mainly attributed to the GSK milestone payment of GBP 4 million (A$7.49 million) received in this fiscal year related to the first patient being dosed in GSK’s Phase II clinical trial evaluating GSK2831781 in ulcerative colitis.</t>
        </is>
      </c>
    </row>
    <row r="36">
      <c r="A36" s="4" t="inlineStr">
        <is>
          <t>[2]</t>
        </is>
      </c>
      <c r="B36" s="4" t="inlineStr">
        <is>
          <t>The Group restated the fiscal year 2018 and 2019 EPS figures to reflect (i) the bonus element of shares issue arising from the capital raising in fiscal year 2020, and (ii) a 10 to 1 share consolidation on November 5, 2019.</t>
        </is>
      </c>
    </row>
  </sheetData>
  <mergeCells count="8">
    <mergeCell ref="A1:A2"/>
    <mergeCell ref="B1:G1"/>
    <mergeCell ref="B2:C2"/>
    <mergeCell ref="D2:E2"/>
    <mergeCell ref="F2:G2"/>
    <mergeCell ref="A34:G34"/>
    <mergeCell ref="B35:G35"/>
    <mergeCell ref="B36:G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for Expenditure</t>
        </is>
      </c>
      <c r="B1" s="2" t="inlineStr">
        <is>
          <t>12 Months Ended</t>
        </is>
      </c>
    </row>
    <row r="2">
      <c r="B2" s="2" t="inlineStr">
        <is>
          <t>Jun. 30, 2020</t>
        </is>
      </c>
    </row>
    <row r="3">
      <c r="A3" s="3" t="inlineStr">
        <is>
          <t>Statement [LineItems]</t>
        </is>
      </c>
    </row>
    <row r="4">
      <c r="A4" s="4" t="inlineStr">
        <is>
          <t>Commitments for Expenditure</t>
        </is>
      </c>
      <c r="B4" s="4" t="inlineStr">
        <is>
          <t>NOTE 25. COMMITMENTS FOR EXPENDITURE Consolidated June 30, 2020 A June 30, 2019 A Lease commitments—operating Committed at the reporting date but not recognized as liabilities, payable: Within one year — 126,148 One to five years — 137,417 — 263,565 Operating lease commitments includes contracted amounts for leases of premises under non-cancellable Operating lease commitments as at June 30, 2019 includes contracted amounts for leases of premises under non-cancellable From July 1, 2019, the company has recognised right-of-use low-value 1(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Statement [LineItems]</t>
        </is>
      </c>
    </row>
    <row r="4">
      <c r="A4" s="4" t="inlineStr">
        <is>
          <t>Related Party Transactions</t>
        </is>
      </c>
      <c r="B4" s="4" t="inlineStr">
        <is>
          <t xml:space="preserve">NOTE 26. RELATED PARTY TRANSACTIONS Parent entity Immutep Limited is the parent entity. Subsidiaries Interests in subsidiaries are set out in note 27. Key management personnel Disclosures relating to key management personnel are set out in note 22. Transactions with related parties There is no transaction occurred with related parties for financial year ended June 30, 2020 and financial year ended June 30, 2019. Receivable from and payable to related parties There were no trade receivables from or trade payables due to related parties at the reporting date. Loans to/from related parties There were no loans to or from related parties at the reporting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Jun. 30, 2020</t>
        </is>
      </c>
    </row>
    <row r="3">
      <c r="A3" s="3" t="inlineStr">
        <is>
          <t>Statement [LineItems]</t>
        </is>
      </c>
    </row>
    <row r="4">
      <c r="A4" s="4" t="inlineStr">
        <is>
          <t>Subsidiaries</t>
        </is>
      </c>
      <c r="B4" s="4" t="inlineStr">
        <is>
          <t xml:space="preserve">NOTE 27. SUBSIDIARIES The consolidated financial statements incorporate the assets, liabilities and results of the following subsidiaries in accordance with the accounting policy described in note 1: Equity holding Name of entity Country of incorporation June 30, 2020 % June 30, 2019 % Immutep U.S., Inc United States 100.00 100.00 PRR Middle East FZ LLC United Arab Emirates 100.00 100.00 Immutep GmbH Germany 100.00 100.00 Immutep Australia Pty Ltd Australia 100.00 100.00 Immutep IP Pty Ltd Australia 100.00 100.00 Immutep S.A.S. France 100.00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Occurring After the Reporting Date</t>
        </is>
      </c>
      <c r="B1" s="2" t="inlineStr">
        <is>
          <t>12 Months Ended</t>
        </is>
      </c>
    </row>
    <row r="2">
      <c r="B2" s="2" t="inlineStr">
        <is>
          <t>Jun. 30, 2020</t>
        </is>
      </c>
    </row>
    <row r="3">
      <c r="A3" s="3" t="inlineStr">
        <is>
          <t>Statement [LineItems]</t>
        </is>
      </c>
    </row>
    <row r="4">
      <c r="A4" s="4" t="inlineStr">
        <is>
          <t>Events Occurring After the Reporting Date</t>
        </is>
      </c>
      <c r="B4" s="4" t="inlineStr">
        <is>
          <t xml:space="preserve">NOTE 28. EVENTS OCCURRING AFTER THE REPORTING DATE On August 4, 2020, Ridgeback 37,144,524 unquoted warrants lapsed. These warrants were attached with the convertible notes issued to Capital Investments on August 4, 2015. On August 31, 2020, Immutep announced that the Australian Research Council (ARC) had awarded it and research partner Monash University Gene-3 (LAG-3) No other matter or circumstance has arisen since June 30, 2020, that has significantly affected the Group’s operations, results, or state of affairs, or may do so in future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Jun. 30, 2020</t>
        </is>
      </c>
    </row>
    <row r="3">
      <c r="A3" s="3" t="inlineStr">
        <is>
          <t>Statement [LineItems]</t>
        </is>
      </c>
    </row>
    <row r="4">
      <c r="A4" s="4" t="inlineStr">
        <is>
          <t>Reconciliation of Loss After Income Tax to Net Cash Used in Operating Activities</t>
        </is>
      </c>
      <c r="B4" s="4" t="inlineStr">
        <is>
          <t xml:space="preserve">NOTE 29. RECONCILIATION OF LOSS AFTER INCOME TAX TO NET CASH USED IN OPERATING ACTIVITIES Consolidated June 30, 2020 A$ June 30, 2019 A$ June 30, 2018 A$ Loss after income tax expense for the year (13,468,232 ) (18,343,984 ) (12,746,020 ) Adjustments for: Depreciation and amortization 2,079,639 1,879,151 1,808,929 Share based payments 1,724,282 1,581,987 2,263,843 Changes in fair value of US investor warrants (2,214,813 ) (961,176 ) 189,983 US warrants transaction costs — 236,887 493,487 Unrealized gain on exchange through the profit and loss (200,784 ) (330,951 ) (401,557 ) Net change in fair value of convertible note liability 1,146,406 996,875 866,848 Change in operating assets and liabilities: Decrease/(Increase) in current receivables 1,900,434 (1,762,132 ) (1,237,978 ) Decrease/(Increase) in other operating assets 243,581 (44,052 ) (247,396 ) Increase/(Decrease) in trade and other payables (2,126,001 ) 1,396,519 1,075,067 Increase in employee benefits 76,149 64,478 158,091 Net cash used in operating activities (10,839,339 ) (15,286,398 ) (7,776,70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0</t>
        </is>
      </c>
    </row>
    <row r="3">
      <c r="A3" s="3" t="inlineStr">
        <is>
          <t>Statement [LineItems]</t>
        </is>
      </c>
    </row>
    <row r="4">
      <c r="A4" s="4" t="inlineStr">
        <is>
          <t>Earnings Per Share</t>
        </is>
      </c>
      <c r="B4" s="4" t="inlineStr">
        <is>
          <t>NOTE 30. EARNINGS PER SHARE Consolidated June 30, 2020 A$ June 30, 2019 A$ June 30, 2018 A$ Loss after income tax attributable to the owners of Immutep Limited (13,468,232 ) (18,343,984 ) (12,746,020 ) Number Number Number (Restated)* Weighted average number of ordinary shares used in calculating basic earnings per share 400,980,184 334,930,046 275,103,115 Weighted average number of ordinary shares used in calculating diluted earnings per share 400,980,184 334,930,046 275,103,115 Cents Cents Cents (Restated)* Basic earnings per share (3.36 ) (5.48 ) (4.63 ) Diluted earnings per share (3.36 ) (5.48 ) (4.63 ) * The Group updated the 2019 and 2018 EPS figure impact of both the share consolidation of 10 to 1 on November 5, 2019 and the bonus shares issue arising from the capital raising in the fiscal year 2020. The following table summarizes the convertible notes, performance rights, listed options and unlisted options that were not included in the calculation of weighted average number of ordinary shares because they are anti-dilutive for the periods presented. Consolidated June 30, 2020 A$ June 30, 2019 A$ June 30, 2018 A$ Unlisted options 38,174,063 38,174,063 52,936,910 Convertible notes 90,109,406 82,626,981 79,717,191 Performance rights 11,837,560 4,941,786 10,896,471 Non-executive 2,700,291 2,150,581 2,148,146 US warrants* 36,337,180 36,337,180 19,734,510 * 1 American Depository Shares (ADS) listed on NASDAQ equals 10 ordinary shares listed on ASX thus the number of warrants on issue have been grossed up. On November 5, 2019, there was a 10 to 1 share consolidation . The consolidated comparative balance has therefore been adjusted according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 Based Payment</t>
        </is>
      </c>
      <c r="B1" s="2" t="inlineStr">
        <is>
          <t>12 Months Ended</t>
        </is>
      </c>
    </row>
    <row r="2">
      <c r="B2" s="2" t="inlineStr">
        <is>
          <t>Jun. 30, 2020</t>
        </is>
      </c>
    </row>
    <row r="3">
      <c r="A3" s="3" t="inlineStr">
        <is>
          <t>Statement [LineItems]</t>
        </is>
      </c>
    </row>
    <row r="4">
      <c r="A4" s="4" t="inlineStr">
        <is>
          <t>Share - Based Payment</t>
        </is>
      </c>
      <c r="B4" s="4" t="inlineStr">
        <is>
          <t xml:space="preserve">NOTE 31. SHARE-BASED PAYMENTS a) Executive Incentive Plan (EIP) Equity incentives are granted under the Executive Incentive Plan (EIP) which was approved by shareholders at the 2018 Annual General Meeting. In light of our increasing operations globally the Board reviewed the Company’s incentive arrangements to ensure that it continued to retain and motivate key executives in a manner that is aligned with members’ interests. As a result of that review, an ‘umbrella’ EIP was adopted to which eligible executives are invited to apply for the grant of performance rights and/or options. Equity incentives granted in accordance with the EIP Rules are designed to provide meaningful remuneration opportunities and will reflect the importance of retaining a world-class management team. The Company endeavours to achieve simplicity and transparency in remuneration design, whilst also balancing competitive market practices in France, Germany, and Australia. The company grants Short Term Incentives (STIs) and Long-Term Incentives (LTIs) under the EIP. The weighted average remaining contractual life of performance rights outstanding at the end of the period was less than 2.1 years. Set out below are summaries of all STI and LTI performance rights granted under the EIP excluding the performance rights issued to non-executive Financial year ended June 30, 2020 Grant date Fair value Balance at start of the year Number Granted during the year Number Exercised during the year Number Lapsed during the year Number Balance at end of the year Number Vested and exercisable at end of the year Number November 17, 2017 0.240 1,666,667 — (1,666,667 ) — — — November 28, 2017 0.230 500,000 — — — 500,000 — November 29, 2017 0.230 2,000,001 — (2,000,001 ) — — — October 2, 2018 0.470 775,118 — (387,558 ) — 387,560 — October 3, 2019 0.260 — 4,500,000 — — 4,500,000 — November 1, 2019 0.280 — 3,600,000 — — 3,600,000 — January 2, 2020 0.260 — 2,850,000 — — 2,850,000 — Total 4,941,786 10,950,000 (4,054,226 ) — 11,837,560 — On November 5, 2019, there was a 10 to 1 share consolidation. The number of performance rights and fair value in fiscal 2020 movement table have therefore been adjusted retrospectively for the share consolidation. The number of performance rights and fair value in fiscal 2019 and 2018 movement table are prepared on pre share consolidation basis. Financial year ended June 30, 2019 Grant date Fair value Balance at start of the year Number Granted during the year Number Exercised during the year Number Lapsed during the year Number Balance at end of the year Number Vested and exercisable at end of the year Number September 19, 2014 0.044 2,757,353 — — (2,757,353 ) — — September 19, 2014 0.044 919,118 — — (919,118 ) — — November 14, 2014 0.038 9,191,177 — — (9,191,177 ) — — November 14, 2014 0.040 3,063,725 — — (3,063,725 ) — — October 1, 2015 0.060 600,000 — — (600,000 ) — — October 1, 2015 0.061 200,000 — — (200,000 ) — — August 2, 2017 0.020 3,900,000 — (3,900,000 ) — — — November 17, 2017 0.024 33,333,333 — (16,666,667 ) — 16,666,666 — November 28, 2017 0.023 15,000,000 — (10,000,000 ) — 5,000,000 — November 29, 2017 0.023 40,000,000 — (20,000,000 ) — 20,000,000 — October 2, 2018 0.047 — 7,751,152 — — 7,751,152 — Total 108,964,706 7,751,152 (50,566,667 ) (16,731,373 ) 49,417,818 — Financial year ended June 30, 2018 Grant date Fair Balance at Granted Exercised Lapsed Balance at Vested and September 19, 2014 0.044 2,757,353 — — — 2,757,353 — September 19, 2014 0.044 919,118 — — — 919,118 — November 14, 2014 0.038 9,191,177 — — — 9,191,177 — November 14, 2014 0.040 3,063,725 — — — 3,063,725 — August 5, 2015 0.047 14,000,001 — (14,000,001 ) — — — October 1, 2015 0.060 600,000 — — — 600,000 — October 1, 2015 0.061 200,000 — — — 200,000 — March 7, 2016 0.041 1,486,326 — (1,486,326 ) — — — February 10, 2017 0.035 1,634,375 — (1,634,375 ) — — — August 2, 2017 0.020 — 3,900,000 — — 3,900,000 — November 17, 2017 0.024 — 50,000,000 (16,666,667 ) — 33,333,333 — November 28, 2017 0.023 — 15,000,000 — — 15,000,000 5,000,000 November 29, 2017 0.023 — 60,000,000 (20,000,000 ) — 40,000,000 — Total 33,852,075 128,900,000 (53,787,369 ) — 108,964,706 5,000,000 The fair value at grant date for Short Term Incentive (STI) performance rights are determined using a Black- option pricing model that takes into account the exercise price, the impact of dilution, the share price at grant date and expected price volatility of the underlying share, the expected dividend yield and the risk free interest rate for the term of the option. The model inputs for STI performance rights granted during the year ended June 30, 2020 included: Grant date October 3, 2019 November 1, 2019 January 2, 2020 Share price at grant date $ 0.260 $ 0.280 $ 0.26 Expected price volatility of the Company’s shares 61 % 63 % 59 % Expected dividend yield Nil Nil Nil Risk-free interest rate 0.61 % 0.78 % 0.88 % The model inputs for STI performance rights granted during the year ended June 30, 2019 included: Grant date September 28, 2018 Share price at grant date $ 0.047 Expected price volatility of the Company’s shares 78 % Expected dividend yield Nil Risk-free interest rate 2.02 % The model inputs for STI performance rights granted during the year ended June 30, 2018 included: Grant date August 2, 2017 November 17, 2017 November 28, 2017 November 2 9 2017 Share price at grant date $ 0.020 $ 0.024 $ 0.023 $ 0.023 Expected price volatility of the Company’s shares 49 % 73 % 74 % 74 % Expected dividend yield Nil Nil Nil Nil Risk-free interest rate 1.75 % 1.79 % 1.88 % 1.73 % Set out below are summaries of options granted under the EIP: There are no outstanding options under EIP at the beginning of the financial year 2020 and no option was granted during the year ended June 30, 2020. There are no outstanding options under EIP at the beginning of the financial year 2019 and no option was granted during the year ended June 30, 2019. 2018 Grant date Expiry date Exercise price Balance at start of the year Number Granted during the year Number Exercised during the year Number Forfeited during the year Number Balance at end of the year Number Vested and exercisable at end of the year Number December 23, 2013 June, 30, 2018 0.0774 1,515,752 — — (1,515,752 ) — — January 24, 2014 June, 30, 2018 0.0774 165,116 — — (165,116 ) — — Total 1,680,868 — — (1,680,868 ) — — The number of options and exercise price in fiscal 2018 movement table are prepared on pre share consolidation basis. Fair value of options granted No options were granted during the year ended June 30, 2020 (2019 – Nil). (b) Performance rights issued to non-executive At the 2019 annual general meeting, shareholders approved the issue of 1,500,000 performance rights on a post consolidation basis to Peter Meyers in lieu of cash for his services as a non-executive Set out below are summaries of performance rights granted with shareholders’ approval. 2020 Grant date Type of performance right granted Fair value Balance at start of the year Number Granted during the year Number Exercised during the year Number Lapsed during the year Number Balance at end of the year Number Vested and exercisable at end of the year Number November 25, 2016 Director rights 0.380 547,274 — (273,637 ) — 273,637 — November 17, 2017 Director rights 0.210 853,307 — (426,653 ) — 426,654 — November 16, 2018 Director rights 0.390 750,000 — (250,000 ) — 500,000 — November 1, 2019 Director rights 0.280 — 1,500,000 — — 1,500,000 — Total 2,150,581 1,500,000 (950,290 ) — 2,700,291 — On 5 November 2019, there was a 10 to 1 share consolidation. The number of performance rights and fair value in fiscal 2020 movement table have therefore been adjusted retrospectively for the share consolidation. The number of performance rights and fair value in fiscal 2019 and 2018 movement table are prepared on pre share consolidation basis. 2019 Grant date Type of performance right granted Fair value Balance at start of the year Number Granted during the year Number Exercised during the year Number Lapsed during the year Number Balance at end of the year Number Vested and exercisable at end of the year Number November 25, 2016 Director rights 0.038 8,209,101 — (2,736,367 ) — 5,472,734 — November 17, 2017 Director rights 0.021 13,272,356 — (4,739,293 ) — 8,533,063 — November 21, 2018 Director rights 0.039 — 10,000,000 (2,500,000 ) — 7,500,000 — Total 21,481,457 10,000,000 (9,975,660 ) — 21,505,797 — 2018 Grant date Type of performance right granted Fair value Balance at start of the year Number Granted during the year Number Exercised during the year Number Lapsed during the year Number Balance at end of the year Number Vested and exercisable at end of the year Number November 14, 2014 Director rights 0.037 857,844 — (857,844 ) — — — November 25, 2016 Director rights 0.038 10,023,350 — (1,814,249 ) — 8,209,101 — November 17, 2017 Director rights 0.024 — 13,272,356 — — 13,272,356 — Total 10,881,194 13,272,356 (2,672,093 ) — 21,481,457 — Fair value of performance rights granted The fair value at grant date for the performance rights issued to non-executive The model inputs for STI performance rights granted during the year ended June 30, 2020 included: Grant date November 1, 2019 Share price at grant date $ 0.280 Expected price volatility of the Company’s shares 63 % Expected dividend yield Nil Risk-free interest rate 0.78 % The model inputs for STI performance rights granted during the year ended June 30, 2019 included: Grant date November 16, 2018 Share price at grant date $ 0.039 Expected price volatility of the Company’s shares 76 % Expected dividend yield Nil Risk-free interest rate 1.96 % The model inputs for STI performance rights granted during the year ended June 30, 2018 included: Grant date November 17, 2017 Share price at grant date $ 0.024 Expected price volatility of the Company’s shares 73 % Expected dividend yield Nil Risk-free interest rate 1.79 % (c) Options issued to other parties During the financial year ended June 30, 2016, options were issued to Ridgeback Capital Investments and Trout Group LLC and eligible to be exercised. The weighted average remaining contractual life of performance rights outstanding at the end of the period was less than 0.1 year. Set out below is a summary of the options granted to both parties: 2020 Grant date Expiry date Exercise price Balance start of year Granted during the year Exercised during the year Forfeited during the year Balance end of year Vested and exercisable at end of the year July 31, 2015 August 5,2020 0.235 37,144,524 — — — 37,144,524 37,144,524 July 31, 2015 August 5, 2021 0.248 847,600 — — — 847,600 847,600 October 30, 2015 October 30, 2020 0.568 79,311 — — — 79,311 79,311 March 7, 2016 March 7, 2021 0.398 102,628 — — — 102,628 102,628 Total 38,174,063 — — — 38,174,063 38,174,063 Fair value of options granted There were no options granted during the year ended June 30, 2020 (2019 – nil). The fair value at grant date is determined using a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d) Expenses arising from share-based payment transactions Total expenses arising from share-based payment transactions recognized during the period as part of employee benefit expense were as follows: Consolidated June 30, 2020 A$ June 30, 2019 A$ Employee share-based payment expense 1,724,282 1,581,987 1,724,282 1,581,987 Share-based payment transactions with employees are recognized during the period as a part of corporate and administrative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ent Entity Information</t>
        </is>
      </c>
      <c r="B1" s="2" t="inlineStr">
        <is>
          <t>12 Months Ended</t>
        </is>
      </c>
    </row>
    <row r="2">
      <c r="B2" s="2" t="inlineStr">
        <is>
          <t>Jun. 30, 2020</t>
        </is>
      </c>
    </row>
    <row r="3">
      <c r="A3" s="3" t="inlineStr">
        <is>
          <t>Disclosure Of Parent Entity Information [abstract]</t>
        </is>
      </c>
    </row>
    <row r="4">
      <c r="A4" s="4" t="inlineStr">
        <is>
          <t>Parent Entity Information</t>
        </is>
      </c>
      <c r="B4" s="4" t="inlineStr">
        <is>
          <t xml:space="preserve">NOTE 32. PARENT ENTITY INFORMATION Set out below is the supplementary information about the parent entity. Statement of comprehensive loss Parent June 30, 2020 A$ June 30, 2019 A$ June 30, 2018 A$ Loss after income tax (13,482,664 ) (17,872,089 ) (14,687,752 ) Total comprehensive loss (13,482,664 ) (17,872,089 ) (14,687,752 ) Statement of financial position Parent June 30, 2020 A$ June 30, 2019 A$ Total current assets 21,659,619 16,552,243 Total non current assets 20,539,720 17,596,298 Total assets 42,199,339 34,148,541 Total current liabilities 634,177 514,516 Total non current liabilities 10,970,720 11,813,178 Total liabilities 11,604,897 12,327,694 Equity — Contributed equity 242,990,507 221,091,591 — Reserves 65,765,139 65,407,796 — Accumulated losses (278,161,204 ) (264,678,540 ) Total equity 30,594,442 21,820,847 Parent company financial information is presented in order to meet the disclosure requirements of Australian Accounting Standards, which permits investments in subsidiaries to be measured at cost. Guarantees of financial support There are no guarantees entered into by the parent entity. Contingent liabilities of the parent entity Refer to note 24 for details in relation to contingent liabilities as at June 30, 2020 and June 30, 2019. Capital commitments – Property, plant and equipment The parent entity did not have any capital commitments for property, plant and equipment at as June 30, 2020 and June 30,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tatement [LineItems]</t>
        </is>
      </c>
    </row>
    <row r="4">
      <c r="A4" s="4" t="inlineStr">
        <is>
          <t>Basis of preparation</t>
        </is>
      </c>
      <c r="B4" s="4" t="inlineStr">
        <is>
          <t xml:space="preserve">(a) Basis of preparation These general purpose financial statements have been prepared in accordance with Australian Accounting Standards and Interpretations issued by the Australian Accounting Standards Board (‘AASB’) and the Corporations Act 2001. Immutep Limited is a for-profit (i) Compliance with IFRS The consolidated financial statements of the Immutep Limited group also comply with International Financial Reporting Standards (IFRS) as issued by the International Accounting Standards Board (IASB). (ii) New and amended standards adopted by the Group The Group has applied the following standards and amendments for the first time for their annual reporting period commencing July 1, 2019: AASB 16 (IFRS 16) – Leases AASB 16 (IFRS 16) Leases supersedes AASB 117(IAS 17) Leases, AASB Interpretation 4(IFRIC 4) on-balance Lessor accounting under AASB 16 (IFRS 16) is substantially unchanged from AASB 117 (IAS 17). Lessors will continue to classify leases as either operating or finance leases using similar principles as in AASB 117 (IAS 17). The Group had to change its accounting policies as a result of adopting AASB 16 (IFRS 16). The Group has adopted AASB 16 (IFRS 16) Leases from July 1, 2019 using the modified retrospective approach but has not restated comparatives for the 2020 reporting period, as permitted under the specific transition provisions in the standard. The reclassifications and the adjustments arising from the new leasing rules are therefore recognised in the opening balance sheet on July 1, 2019. The new accounting policies are disclosed in note 1(u) and changes in accounting policy in note 1(w). New standards and interpretations not yet adopted Certain new accounting standards and interpretations have been published that are not mandatory for June 30, 2020 reporting periods and have not been early adopted by the Group. The Group’s assessment of the impact of these new standards and interpretations is set out below. AASB 101(IAS 1) Presentation of Financial Statements The AASB issued a narrow-scope amendment to AASB 101(IAS1) Presentation of Financial Statements to clarify that liabilities are classified as either current or non-current, Entities should reconsider their existing classification in light of the amendment and determine whether any changes are required. The Amendment should be applied for annual periods beginning on or after January 1, 2022. Management are still assessing the impact on adopting the amendment to AASB 101(IAS 1). There are no other standards that are not yet effective and that would be expected to have a material impact on the Group in the current or future reporting years and on foreseeable future transactions. (iii) Historical cost convention The financial statements have been prepared under the historical cost convention, except for, where applicable, financial assets and liabilities (including derivative financial instruments), which are subsequently remeasured to fair value with changes in fair value recognized in profit or loss. (iv)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v) Authorization of financial statements The financial statements were authorised for issue, in accordance with a resolution of directors, on September 25, 2020. The directors have the power to amend and reissue the financial report. </t>
        </is>
      </c>
    </row>
    <row r="5">
      <c r="A5" s="4" t="inlineStr">
        <is>
          <t>Principles of consolidation</t>
        </is>
      </c>
      <c r="B5" s="4" t="inlineStr">
        <is>
          <t xml:space="preserve">(b) Principles of consolidation Subsidiaries are all entities (included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t>
        </is>
      </c>
    </row>
    <row r="6">
      <c r="A6" s="4" t="inlineStr">
        <is>
          <t>Segment reporting</t>
        </is>
      </c>
      <c r="B6" s="4" t="inlineStr">
        <is>
          <t xml:space="preserve">(c)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Board of Directors. </t>
        </is>
      </c>
    </row>
    <row r="7">
      <c r="A7" s="4" t="inlineStr">
        <is>
          <t>Foreign currency translation</t>
        </is>
      </c>
      <c r="B7" s="4" t="inlineStr">
        <is>
          <t xml:space="preserve">(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which is the Immutep Limited’s functional and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profit or loss, except when they are deferred in equity as qualifying cash flow hedges and qualifying net investment hedges or are attributable to part of the net investment in a foreign operation. Foreign exchange gains and losses that relate to borrowings are presented in the income statement, within finance costs. All other foreign exchange gains and losses are presented separately in the income statement on a net basis. Non-monetary non-monetary non-monetary available-for-sal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 income and expenses for each income statement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t>
        </is>
      </c>
    </row>
    <row r="8">
      <c r="A8" s="4" t="inlineStr">
        <is>
          <t>Revenue recognition</t>
        </is>
      </c>
      <c r="B8" s="4" t="inlineStr">
        <is>
          <t xml:space="preserve">(e) Revenue recognition The Group has applied AASB 15 (IFRS15) from July 1, 2018. The accounting policy change has been applied using the modified retrospective approach and did not have any material effect on the financial position or performance of the Group. Revenue is recognized when (or as) the Group satisfies a performance obligation by transferring a promised good or service to a customer. Revenue is presented net of GST, rebates and discounts. Performance obligations are completed at a point in time and over time. Revenue is recognized for the major business activities of the Group as follows: (i) License revenue A license may provide another party the right to use the Group’s intellectual property as it exists at the point in time the license is granted. For these licenses, revenue is recognized at a point in time when control transfers to the licensee and the license period begins. At present, the Group is in the research and development phase of operations and license revenue earned is through milestone payments from on-going Milestone payments generally represent a form of variable consideration as the payments are likely to be contingent on the occurrence of future events. Milestone payments are estimated and included in the transaction price based on either the expected value (probability weighted estimate) or most likely amount approach. The most likely amount is likely to be most predictive for milestone payments with a binary outcome (i.e., the company receives all or none of the milestone payment). The transaction price is allocated to separate performance obligations based on relative standalone selling prices. If the transaction price includes consideration that arise based on a future event or circumstance (e.g., the completion of a clinical trial phase), the Group would allocate that variable consideration (and any subsequent changes to it) entirely to one performance obligation if both of the following criteria are met: • The payment terms of the variable consideration relate specifically to the Group’s efforts to satisfy that performance obligation or transfer the distinct good or service (or to a specific outcome from satisfying that separate performance obligation). • Allocating the variable amount entirely to the separate performance obligation or the distinct good or service reflects the amount of consideration to which the Group expects to be entitled in exchange for satisfying that particular performance obligation when considering all of the performance obligations and payment terms in the contract. Variable consideration is only recognized as revenue when the related performance obligation is satisfied and the Group determines that it is probable that there will not be a significant reversal of cumulative revenue recognized in future periods. Other income (i) Grant income Grants from the governments, including Australian Research and Development Rebates, France’s Crédit d’Impôt Recherche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Government grants were received by the Group under various government stimulus packages (both Australian and overseas) in relation to the impacts of COVID-19. (ii) Research material sales Revenue from the sale of materials supplied to other researchers in order to conduct further studies on LAG-3 (iii) Research collaboration income Revenue from services provided in relation to undertaking research collaborations with third parties are recognized over time in the accounting period in which the services are rendered. Revenue is measured based on the consideration specified in the agreement or contract with a third party. </t>
        </is>
      </c>
    </row>
    <row r="9">
      <c r="A9" s="4" t="inlineStr">
        <is>
          <t>Income tax</t>
        </is>
      </c>
      <c r="B9" s="4" t="inlineStr">
        <is>
          <t xml:space="preserve">(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mmutep Limited and its wholly-owned Australian controlled entities have implemented the tax consolidation legislation. As a consequence, these entities are taxed as a single entity and the deferred tax assets and liabilities of these entities are set off in the consolidated financial statements. Foreign subsidiaries are taxed individually by the respective local jurisdictions. For the purposes of preparation of the financial statements, the tax position of each entity is calculated individually and consolidated as consolidated tax entity. Current and deferred tax is recognized in profit or loss, except to the extent that it relates to items recognized in other comprehensive income or directly in equity. In this case, the tax is also recognized in other comprehensive income or directly in equity, respectively. </t>
        </is>
      </c>
    </row>
    <row r="10">
      <c r="A10" s="4" t="inlineStr">
        <is>
          <t>Business combinations</t>
        </is>
      </c>
      <c r="B10" s="4" t="inlineStr">
        <is>
          <t xml:space="preserve">(g) Business combinations The acquisition method of accounting is used to account for all business combinations, regardless of whether equity instruments or other assets are acquired. The consideration transferred for the acquisition of a subsidiary comprises the fair value of the assets transferred, liabilities incurred to the former owners of the acquired business and the equity interests issued by the Group. The consideration transferred also includes the fair value of any asset or liability resulting from a contingent consideration agreement, and the fair value of any pre-existing Identifiable assets acquired and liabilities and contingent liabilities assumed in a business combination are, with limited exceptions, measured initially at their fair values at the acquisition date. The Group recognizes and non-controlling acquisition-by-acquisition non-controlling Acquisition-related costs are expensed as incurred. The excess of the consideration transferred and the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and loss. </t>
        </is>
      </c>
    </row>
    <row r="11">
      <c r="A11" s="4" t="inlineStr">
        <is>
          <t>Impairment of assets</t>
        </is>
      </c>
      <c r="B11" s="4" t="inlineStr">
        <is>
          <t>(h) Impairment of assets Goodwill and intangible assets that have a definite useful life are subject to amortization and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which are largely independent of the cash inflows from other assets or groups of assets (cash-generating units). Non-financial</t>
        </is>
      </c>
    </row>
    <row r="12">
      <c r="A12" s="4" t="inlineStr">
        <is>
          <t>Cash and cash equivalents</t>
        </is>
      </c>
      <c r="B12" s="4" t="inlineStr">
        <is>
          <t xml:space="preserve">(i)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t>
        </is>
      </c>
    </row>
    <row r="13">
      <c r="A13" s="4" t="inlineStr">
        <is>
          <t>Current receivables</t>
        </is>
      </c>
      <c r="B13" s="4" t="inlineStr">
        <is>
          <t xml:space="preserve">(j) Current receivables Current receivables are recognized initially at fair value and subsequently measured at amortized cost using the effective interest method, less provision for impairment. Amount receivable in relation to Goods and Services Tax (GST) and Value Added Tax (VAT) are due from the local taxation authorities and recorded based on the amount of GST and VAT paid on purchases. They are presented as current assets unless collection is not expected for more than 12 months after the reporting date. Collectability of current receivables is reviewed on an ongoing basis. Receivables which are known to be uncollectible are written off by reducing the carrying amount. An allowance account is used when there is objective evidence that the Group will not be able to collect all amounts due. </t>
        </is>
      </c>
    </row>
    <row r="14">
      <c r="A14" s="4" t="inlineStr">
        <is>
          <t>Financial Instruments</t>
        </is>
      </c>
      <c r="B14" s="4" t="inlineStr">
        <is>
          <t xml:space="preserve">(k) Financial Instruments Recognition and derecognition Financial assets and financial liabilities are recogniz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All financial assets are initially measured at fair value adjusted for transaction costs (where applicable), except for those trade receivables that do not contain a significant financing component and are measured at the transaction price in accordance with AASB 15 (IFRS 15). Subsequent measurement of financial assets For the purpose of subsequent measurement, financial assets are classified into the following categories upon initial recognition: • financial assets at amortized cost • financial assets at fair value through profit or loss • financial assets at fair value through other comprehensive income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zed cost Financial assets are measured at amortized cost if the assets meet the following conditions (and are not designated as FVPL): • they are held within a business model whose objective is to hold the financial assets and collect its contractual cash flows . • the contractual terms of the financial assets give rise to cash flows that are solely payments of principal and interest on the principal amount outstanding . After initial recognition, these are measured at amortiz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and financial assets at fair value through other comprehensive income (FVOCI) Neither financial assets at fair value through profit or loss (FVPL) nor financial assets at fair value through other comprehensive income (FVOCI) is relevant to the Group’s current operation. Impairment of financial assets AASB 9 (IFRS 9) requires more forward-looking information to recognize expected credit losses—the ‘expected credit losses (ECL) model’. The impairment of financial assets including trade receivables is now assessed using an expected credit loss model; previously the incurred loss model was used. The accounting policy change has been applied retrospectively and did not have any material effect on the financial position or performance of the Group. Classification and measurement of financial liabilities The Group’s financial liabilities compris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ll interest-related charges and, if applicable, changes in an instruments’ fair value that are reported in profit or loss are included. </t>
        </is>
      </c>
    </row>
    <row r="15">
      <c r="A15" s="4" t="inlineStr">
        <is>
          <t>Plant and equipment</t>
        </is>
      </c>
      <c r="B15" s="4" t="inlineStr">
        <is>
          <t xml:space="preserve">(l) Plant and equipment Plant and equipment is stated at historical cost less depreciation. Historical cost includes expenditure that is directly attributable to the acquisition of the items. Depreciation on other assets is calculated using the straight-line method to allocate their cost, net of their residual values, over their estimated useful lives as follows: • Computers – 3 years • Plant and equipment – 3-5 • Furniture – 3-5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1(h)). Gains and losses on disposals are determined by comparing proceeds with carrying amount. These are included in profit or loss. </t>
        </is>
      </c>
    </row>
    <row r="16">
      <c r="A16" s="4" t="inlineStr">
        <is>
          <t>Intangible assets</t>
        </is>
      </c>
      <c r="B16" s="4" t="inlineStr">
        <is>
          <t xml:space="preserve">(m) Intangible assets (i) Intellectual property Costs incurred in acquiring intellectual property are capitalized and amortized on a straight line basis over a period not exceeding the life of the patents, which averages 14 year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h)). (ii) Research and development Research expenditure on internal projects is recognized as an expense as incurred. Costs incurred on development projects (relating to the design and testing of new or improved products) are recognized as intangible assets when it is probable that the project will, after considering its commercial and technical feasibility, be completed and generate future economic benefits and its costs can be measured reliably. The expenditure that could be recognized comprises all directly attributable costs, including costs of materials, services, direct labor and an appropriate proportion of overheads. Other expenditures that do not meet these criteria are recognized as an expense as incurred. As the Company has not met the requirement under the standard to capitalize costs in relation to development, these amounts have been expensed. Development costs previously recognized as an expense are not recognized as an asset in a subsequent period. Capitalized development costs are recorded as intangible assets and amortized from the point at which the asset is ready for use on a straight line basis over its useful life. (iii) Goodwill Goodwill is measured as described in (note 1(g)).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t>
        </is>
      </c>
    </row>
    <row r="17">
      <c r="A17" s="4" t="inlineStr">
        <is>
          <t>Trade and other payables</t>
        </is>
      </c>
      <c r="B17" s="4" t="inlineStr">
        <is>
          <t xml:space="preserve">(n)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from the reporting date. They are recognized initially at their fair value and subsequently remeasured at amortized cost using the effective interest method. </t>
        </is>
      </c>
    </row>
    <row r="18">
      <c r="A18" s="4" t="inlineStr">
        <is>
          <t>Compound instruments</t>
        </is>
      </c>
      <c r="B18" s="4" t="inlineStr">
        <is>
          <t xml:space="preserve">(o) Compound instruments Convertible notes, including the attached options and warrants, issued to Ridgeback Capital Investments are accounted for as share based payments when the fair value of the instruments are higher than the consideration received, representing intangible benefits received from the strategic investor. The difference between the fair value and consideration received at issuance of the convertible notes and attached options and warrants is recognized immediately in profit and loss as a share-based payment charge. If options or warrants contain a settlement choice between cash or shares, this settlement choice constitutes a compound feature of the convertible notes, which triggers the separation of debt and equity components to be accounted for separately. The liability component is measured at fair value at initial recognition and subsequent changes in fair value are recognized in profit and loss. The difference between the fair value of the convertible notes and the liability component at inception is accounted as an equity element and not remeasured subsequently. </t>
        </is>
      </c>
    </row>
    <row r="19">
      <c r="A19" s="4" t="inlineStr">
        <is>
          <t>Finance costs</t>
        </is>
      </c>
      <c r="B19" s="4" t="inlineStr">
        <is>
          <t xml:space="preserve"> (p) Finance costs Finance costs are expensed in the period in which they are incurred. </t>
        </is>
      </c>
    </row>
    <row r="20">
      <c r="A20" s="4" t="inlineStr">
        <is>
          <t>Employee benefits</t>
        </is>
      </c>
      <c r="B20" s="4" t="inlineStr">
        <is>
          <t xml:space="preserve">(q) Employee benefits (i) Short-term obligations Liabilities for wages and salaries, including non-monetary non-accumulating (ii) Other long-term employee benefit obligations The liabilities for long service leave and annual leave that are not expected to be settled wholly within 12 months after the end of the period in which the employees render the related service are measured at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maintain a Group superannuation plan. The Group makes fixed percentage contributions for all Australian resident employees to complying third party superannuation funds. The Group has no statutory obligation and does not make contributions on behalf of its resident employees in the USA and Germany. The Group’s legal or constructive obligation is limited to these contributions. Contributions to complying third party superannuation funds are recognized as an expense as they become payable. (iv) Share-based payments Share-based compensation benefits are provided to employees via the Executive Incentive Plan (EIP). Information relating to these schemes is set out in note 31. The fair value of performance rights and options granted under the EIP are recognized as an employee benefits expense with a corresponding increase in equity. The total amount to be expensed is determined by reference to the fair value of the options granted, which includes any market performance conditions and the impact of any non-vesting non-market Non-market non-marketing (v) Termination benefits Termination benefits are payable when employment is terminated before the normal employment contract expiry date. The Group recognizes termination benefits when it is demonstrably committed to terminating the employment of current employees. (vi) Bonus plan The Group recognizes a liability and an expense for bonuses. The Group recognizes a provision where contractually obliged or where there is a past practice that has created a constructive obligation. </t>
        </is>
      </c>
    </row>
    <row r="21">
      <c r="A21" s="4" t="inlineStr">
        <is>
          <t>Contributed equity</t>
        </is>
      </c>
      <c r="B21" s="4" t="inlineStr">
        <is>
          <t xml:space="preserve">(r) Contributed equity Ordinary shares are classified as equity. Incremental costs directly attributable to the issue of new shares or options are shown in equity as a deduction, net of tax, from the proceeds. </t>
        </is>
      </c>
    </row>
    <row r="22">
      <c r="A22" s="4" t="inlineStr">
        <is>
          <t>Earnings per share</t>
        </is>
      </c>
      <c r="B22" s="4" t="inlineStr">
        <is>
          <t xml:space="preserve">(s) Earnings per share (i) Basic earnings per share Basic earnings per share is calculated by dividing: • the profit or loss attributable to owners of the Company • by the weighted average number of ordinary shares outstanding during the financial year, adjusted for bonus elements in ordinary shares issued during the year. Bonus elements have been included in the calculation of the weighted average number of ordinary shares and has been retrospectively applied to the prior financial year. (ii) Diluted earnings per share Diluted earning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23">
      <c r="A23" s="4" t="inlineStr">
        <is>
          <t>Goods and Services Tax and other similar taxes ('GST')</t>
        </is>
      </c>
      <c r="B23" s="4" t="inlineStr">
        <is>
          <t xml:space="preserve">(t) Goods and Services Tax and other similar taxes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sis. The GST components of cash flows arising from investing or financing activities which are recoverable from, or payable to the taxation authority, are presented as operating cash flows. Commitments and contingencies are disclosed net of the amount of GST recoverable from, or payable to, the tax authority. </t>
        </is>
      </c>
    </row>
    <row r="24">
      <c r="A24" s="4" t="inlineStr">
        <is>
          <t>Leases</t>
        </is>
      </c>
      <c r="B24" s="4" t="inlineStr">
        <is>
          <t xml:space="preserve">(u) Leases The Group leases various offices and printer equipment. Rental contracts are typically made for fixed periods of 1 to 3 years and typically have extension options of 3 months to 1 year minimum at the discretion of either the Lessor or the Lessee. Lease terms are negotiated on an individual basis and contain a wide range of different terms and conditions. The lease agreements do not impose any covenants, but leased assets may not be used as security for borrowing purposes. Contracts may contain both lease and non-lease non-lease Operating leases with a term of less than 12 months are considered as short-term leases and leases below threshold of A$12,000 are considered as low value leases. Payments associated with short-term leases and all leases of low-valu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an incremental borrowing rate as calculated by management at the commencement date and taking into consideration feedback from surveyed financial institutions on incremental borrowing rates available for the Group as a lessee and nature of each lease portfolio. Incremental borrowing rates are re-assessed right-of-use Right-of-use • the amount of the initial measurement of lease liability • any lease payments made at or before the commencement date less any lease incentives received • any initial direct costs, and • restoration costs. Right-of-use right-of-use right-of-use Extension and termination options are included in a number of property and equipment leases across the Group. These are used to maximise operational flexibility in terms of managing the assets used in the Group’s operations. The Group does not provide residual value guarantees in relation to leases. </t>
        </is>
      </c>
    </row>
    <row r="25">
      <c r="A25" s="4" t="inlineStr">
        <is>
          <t>Parent entity financial information</t>
        </is>
      </c>
      <c r="B25" s="4" t="inlineStr">
        <is>
          <t xml:space="preserve">(v) Parent entity financial information The financial information for the parent entity, Immutep Limited, disclosed in note 3 2 (i) Investments in subsidiaries, associates and joint venture entities Investments in subsidiaries are accounted for at cost in the financial statements of Immutep Limited. (ii) Tax consolidation legislation Immutep Limited and its wholly-owned Australian controlled entities have implemented the tax consolidation legislation. The head entity, Immutep Limited, and the controlled entities in the tax consolidated group account for their own current and deferred tax amounts. These tax amounts are measured as if each entity in the tax consolidated group continues to be a stand-alone taxpayer in its own right. The entities have also entered into a tax funding agreement under which the wholly-owned entities fully compensate for any current tax payable assumed and are compensated by the head entity for any current tax receivable and deferred tax assets relating to unused tax losses or unused tax credits that are transferred to the head entity under the tax consolidation legislation. The funding amounts are determined by reference to the amounts recognized in the wholly-owned entities’ financial statements. The amounts receivable/payable under the tax funding agreement are due upon receipt of the funding advice from the head entity, which is issued as soon as practicable after the end of each financial year. The head entity may also require payment of interim funding amounts to assist with its obligations to pay tax instalments. Assets or liabilities arising under tax funding agreements with the tax consolidated entities are recognized as current amounts receivable from or payable to other entities in the Group. Any difference between the amounts assumed and amounts receivable or payable under the tax funding agreement are recognized as a contribution to (or distribution from) wholly-owned tax consolidated entities. (iii) Share-based payments The grant by the company of options over its equity instruments to the employees of subsidiary undertakings in the Group is treated as a capital contribution to that subsidiary undertaking. The fair value of employee services received, measured by reference to the grant date fair value, is recognized over the vesting period as an increase to investment in subsidiary undertakings, with a corresponding credit to equity. </t>
        </is>
      </c>
    </row>
    <row r="26">
      <c r="A26" s="4" t="inlineStr">
        <is>
          <t>Changes in accounting policy</t>
        </is>
      </c>
      <c r="B26" s="4" t="inlineStr">
        <is>
          <t xml:space="preserve">(w) Changes in accounting policy This note explains the impact of the adoption of AASB 16 (IFRS 16) Leases on the Group’s consolidated financial statements. As indicated in note 1(a)(iii) above, the Group has adopted AASB 16 (IFRS 16) Leases retrospectively from July 1, 2019, but has not restated comparatives for the financial year 2019, as permitted under the specific transition provisions in the standard. The reclassifications and the adjustments arising from the new leasing rules are therefore recognised in the opening balance sheet on July 1, 2019. The new accounting policies are disclosed in note 1(u). On adoption of AASB 16 (IFRS 16), the Group recognised lease liabilities in relation to leases which had previously been classified as ‘operating leases’ under the principles of AASB 117 (IAS 17) Leases. These liabilities were measured at the present value of the remaining lease payments, discounted using the lessee’s incremental borrowing rate as of July 1, 2019. The weighted average lessee’s incremental borrowing rate applied to the lease liabilities on July 1, 2019 was 3.75%. (i) Practical expedients applied In applying AASB 16 (IFRS 16) for the first time, the Group has used the following practical expedients permitted by the standard: • Reliance on previous assessments on whether leases are onerous • The accounting for operating leases with a remaining lease term of less than 12 months as at July 1, 2019 as short-term leases • The exclusion of initial direct costs for the measurement of the ROU asset at the date of initial application, and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AASB 117 (IAS 17) and Interpretation 4 Determining whether an Arrangement contains a Lease. (ii) Measurement of lease liabilities Reconciliation of lease commitments as at June 30, 2019 to lease liabilities recognised as at July 1, 2019 is as follows: 2019 A$ Operating lease commitments disclosed as at June 30, 2019 263,565 Less: Effect of discounting using the lessee’s incremental borrowing rate at the date of initial application (10,359 ) Less: Short-term leases recognised on a straight-line basis as expense (43,698 ) Add: New lease agreements agreed with third parties as at July 1, 2019 and discounted under AASB 16 (IFRS 16) 126,582 Lease liability recognised under AASB 16 as at July 1, 2019 336,090 Of which are: Current lease liabilities 125,408 Non-current 210,682 336,090 (iii) Measurement of right-of-use Right-of 2019 A$ Initial value of ROU asset recognised as at July 1, 2019 336,090 Less: lease incentives (12,215 ) Net ROU asset recognised under AASB 16 (IFRS 16) as at July 1, 2019 323,875 (iv) Lessor accounting The Group did not act as a lessor as at June 30, 2019 and did not need to make any adjustments to the accounting for assets held as lessor under operating lea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tatement [LineItems]</t>
        </is>
      </c>
    </row>
    <row r="4">
      <c r="A4" s="4" t="inlineStr">
        <is>
          <t>Summary of Depreciation on Other Assets Estimated Useful Lives</t>
        </is>
      </c>
      <c r="B4" s="4" t="inlineStr">
        <is>
          <t>Depreciation on other assets is calculated using the straight-line method to allocate their cost, net of their residual values, over their estimated useful lives as follows: • Computers – 3 years • Plant and equipment – 3-5 • Furniture – 3-5</t>
        </is>
      </c>
    </row>
    <row r="5">
      <c r="A5" s="4" t="inlineStr">
        <is>
          <t>Summary of reconciliation of lease commitments to lease liabilities recognised</t>
        </is>
      </c>
      <c r="B5" s="4" t="inlineStr">
        <is>
          <t xml:space="preserve">Reconciliation of lease commitments as at June 30, 2019 to lease liabilities recognised as at July 1, 2019 is as follows: 2019 A$ Operating lease commitments disclosed as at June 30, 2019 263,565 Less: Effect of discounting using the lessee’s incremental borrowing rate at the date of initial application (10,359 ) Less: Short-term leases recognised on a straight-line basis as expense (43,698 ) Add: New lease agreements agreed with third parties as at July 1, 2019 and discounted under AASB 16 (IFRS 16) 126,582 Lease liability recognised under AASB 16 as at July 1, 2019 336,090 Of which are: Current lease liabilities 125,408 Non-current 210,682 336,090 </t>
        </is>
      </c>
    </row>
    <row r="6">
      <c r="A6" s="4" t="inlineStr">
        <is>
          <t>Disclosure of quantitative information about right-of-use assets</t>
        </is>
      </c>
      <c r="B6" s="4" t="inlineStr">
        <is>
          <t xml:space="preserve">Right-of 2019 A$ Initial value of ROU asset recognised as at July 1, 2019 336,090 Less: lease incentives (12,215 ) Net ROU asset recognised under AASB 16 (IFRS 16) as at July 1, 2019 323,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Consolidated Statements of Cash Flows - AUD ($)</t>
        </is>
      </c>
      <c r="C1" s="2" t="inlineStr">
        <is>
          <t>12 Months Ended</t>
        </is>
      </c>
    </row>
    <row r="2">
      <c r="C2" s="2" t="inlineStr">
        <is>
          <t>Jun. 30, 2020</t>
        </is>
      </c>
      <c r="D2" s="2" t="inlineStr">
        <is>
          <t>Jun. 30, 2019</t>
        </is>
      </c>
      <c r="E2" s="2" t="inlineStr">
        <is>
          <t>Jun. 30, 2018</t>
        </is>
      </c>
    </row>
    <row r="3">
      <c r="A3" s="3" t="inlineStr">
        <is>
          <t>Cash flows related to operating activities</t>
        </is>
      </c>
    </row>
    <row r="4">
      <c r="A4" s="4" t="inlineStr">
        <is>
          <t>Payments to suppliers and employees (inclusive of GST)</t>
        </is>
      </c>
      <c r="C4" s="6" t="n">
        <v>-26579450</v>
      </c>
      <c r="D4" s="6" t="n">
        <v>-19553135</v>
      </c>
      <c r="E4" s="6" t="n">
        <v>-13572384</v>
      </c>
    </row>
    <row r="5">
      <c r="A5" s="4" t="inlineStr">
        <is>
          <t>Cash receipts from grant income and government incentives</t>
        </is>
      </c>
      <c r="C5" s="5" t="n">
        <v>7702775</v>
      </c>
      <c r="D5" s="5" t="n">
        <v>2669806</v>
      </c>
      <c r="E5" s="5" t="n">
        <v>2035997</v>
      </c>
    </row>
    <row r="6">
      <c r="A6" s="4" t="inlineStr">
        <is>
          <t>Cash receipts from license revenue</t>
        </is>
      </c>
      <c r="C6" s="5" t="n">
        <v>7486444</v>
      </c>
      <c r="D6" s="5" t="n">
        <v>139782</v>
      </c>
      <c r="E6" s="5" t="n">
        <v>2630484</v>
      </c>
    </row>
    <row r="7">
      <c r="A7" s="4" t="inlineStr">
        <is>
          <t>Cash receipts from research material sales</t>
        </is>
      </c>
      <c r="C7" s="5" t="n">
        <v>327876</v>
      </c>
      <c r="D7" s="5" t="n">
        <v>1064840</v>
      </c>
      <c r="E7" s="5" t="n">
        <v>1005375</v>
      </c>
    </row>
    <row r="8">
      <c r="A8" s="4" t="inlineStr">
        <is>
          <t>Interest received</t>
        </is>
      </c>
      <c r="C8" s="5" t="n">
        <v>229348</v>
      </c>
      <c r="D8" s="5" t="n">
        <v>410630</v>
      </c>
      <c r="E8" s="5" t="n">
        <v>127033</v>
      </c>
    </row>
    <row r="9">
      <c r="A9" s="4" t="inlineStr">
        <is>
          <t>Income Tax paid</t>
        </is>
      </c>
      <c r="C9" s="5" t="n">
        <v>-37</v>
      </c>
      <c r="E9" s="5" t="n">
        <v>-1676</v>
      </c>
    </row>
    <row r="10">
      <c r="A10" s="4" t="inlineStr">
        <is>
          <t>Payment for interest on leases</t>
        </is>
      </c>
      <c r="C10" s="5" t="n">
        <v>-6295</v>
      </c>
    </row>
    <row r="11">
      <c r="A11" s="4" t="inlineStr">
        <is>
          <t>Payment for security deposit</t>
        </is>
      </c>
      <c r="D11" s="5" t="n">
        <v>-18321</v>
      </c>
      <c r="E11" s="5" t="n">
        <v>-1532</v>
      </c>
    </row>
    <row r="12">
      <c r="A12" s="4" t="inlineStr">
        <is>
          <t>Net cash flows used in operating activities</t>
        </is>
      </c>
      <c r="C12" s="5" t="n">
        <v>-10839339</v>
      </c>
      <c r="D12" s="5" t="n">
        <v>-15286398</v>
      </c>
      <c r="E12" s="5" t="n">
        <v>-7776703</v>
      </c>
    </row>
    <row r="13">
      <c r="A13" s="3" t="inlineStr">
        <is>
          <t>Cash flows related to investing activities</t>
        </is>
      </c>
    </row>
    <row r="14">
      <c r="A14" s="4" t="inlineStr">
        <is>
          <t>Payments for plant and equipment</t>
        </is>
      </c>
      <c r="C14" s="5" t="n">
        <v>-19348</v>
      </c>
      <c r="D14" s="5" t="n">
        <v>-41434</v>
      </c>
      <c r="E14" s="5" t="n">
        <v>-11893</v>
      </c>
    </row>
    <row r="15">
      <c r="A15" s="4" t="inlineStr">
        <is>
          <t>Net cash flows used in investing activities</t>
        </is>
      </c>
      <c r="C15" s="5" t="n">
        <v>-19348</v>
      </c>
      <c r="D15" s="5" t="n">
        <v>-41434</v>
      </c>
      <c r="E15" s="5" t="n">
        <v>-11893</v>
      </c>
    </row>
    <row r="16">
      <c r="A16" s="3" t="inlineStr">
        <is>
          <t>Cash flows related to financing activities</t>
        </is>
      </c>
    </row>
    <row r="17">
      <c r="A17" s="4" t="inlineStr">
        <is>
          <t>Proceeds from issue of shares and options</t>
        </is>
      </c>
      <c r="B17" s="4" t="inlineStr">
        <is>
          <t>[1]</t>
        </is>
      </c>
      <c r="C17" s="5" t="n">
        <v>22030556</v>
      </c>
      <c r="D17" s="5" t="n">
        <v>4871250</v>
      </c>
      <c r="E17" s="5" t="n">
        <v>16968200</v>
      </c>
    </row>
    <row r="18">
      <c r="A18" s="4" t="inlineStr">
        <is>
          <t>Proceeds from issue of warrants</t>
        </is>
      </c>
      <c r="B18" s="4" t="inlineStr">
        <is>
          <t>[1]</t>
        </is>
      </c>
      <c r="D18" s="5" t="n">
        <v>2457259</v>
      </c>
      <c r="E18" s="5" t="n">
        <v>2755375</v>
      </c>
    </row>
    <row r="19">
      <c r="A19" s="4" t="inlineStr">
        <is>
          <t>Proceeds from exercising of warrants</t>
        </is>
      </c>
      <c r="B19" s="4" t="inlineStr">
        <is>
          <t>[1]</t>
        </is>
      </c>
      <c r="D19" s="5" t="n">
        <v>1457318</v>
      </c>
    </row>
    <row r="20">
      <c r="A20" s="4" t="inlineStr">
        <is>
          <t>Share issue transaction costs</t>
        </is>
      </c>
      <c r="B20" s="4" t="inlineStr">
        <is>
          <t>[1]</t>
        </is>
      </c>
      <c r="C20" s="5" t="n">
        <v>-1474934</v>
      </c>
      <c r="D20" s="5" t="n">
        <v>-536225</v>
      </c>
      <c r="E20" s="5" t="n">
        <v>-825521</v>
      </c>
    </row>
    <row r="21">
      <c r="A21" s="4" t="inlineStr">
        <is>
          <t>Principal elements of lease payments</t>
        </is>
      </c>
      <c r="B21" s="4" t="inlineStr">
        <is>
          <t>[1]</t>
        </is>
      </c>
      <c r="C21" s="5" t="n">
        <v>-77541</v>
      </c>
    </row>
    <row r="22">
      <c r="A22" s="4" t="inlineStr">
        <is>
          <t>Transaction costs of warrant issues</t>
        </is>
      </c>
      <c r="B22" s="4" t="inlineStr">
        <is>
          <t>[1]</t>
        </is>
      </c>
      <c r="D22" s="5" t="n">
        <v>-236887</v>
      </c>
      <c r="E22" s="5" t="n">
        <v>-493487</v>
      </c>
    </row>
    <row r="23">
      <c r="A23" s="4" t="inlineStr">
        <is>
          <t>Net cash flows provided by (used in) financing activities</t>
        </is>
      </c>
      <c r="C23" s="5" t="n">
        <v>20478081</v>
      </c>
      <c r="D23" s="5" t="n">
        <v>8012715</v>
      </c>
      <c r="E23" s="5" t="n">
        <v>18404567</v>
      </c>
    </row>
    <row r="24">
      <c r="A24" s="4" t="inlineStr">
        <is>
          <t>Net (decrease) increase in cash and cash equivalents</t>
        </is>
      </c>
      <c r="C24" s="5" t="n">
        <v>9619394</v>
      </c>
      <c r="D24" s="5" t="n">
        <v>-7315117</v>
      </c>
      <c r="E24" s="5" t="n">
        <v>10615971</v>
      </c>
    </row>
    <row r="25">
      <c r="A25" s="4" t="inlineStr">
        <is>
          <t>Effect of exchange rate on cash and cash equivalents</t>
        </is>
      </c>
      <c r="C25" s="5" t="n">
        <v>134671</v>
      </c>
      <c r="D25" s="5" t="n">
        <v>407578</v>
      </c>
      <c r="E25" s="5" t="n">
        <v>622576</v>
      </c>
    </row>
    <row r="26">
      <c r="A26" s="4" t="inlineStr">
        <is>
          <t>Cash and cash equivalents at the beginning of the year</t>
        </is>
      </c>
      <c r="C26" s="5" t="n">
        <v>16567982</v>
      </c>
      <c r="D26" s="5" t="n">
        <v>23475521</v>
      </c>
      <c r="E26" s="5" t="n">
        <v>12236974</v>
      </c>
    </row>
    <row r="27">
      <c r="A27" s="4" t="inlineStr">
        <is>
          <t>Cash and cash equivalents at the end of the year</t>
        </is>
      </c>
      <c r="C27" s="6" t="n">
        <v>26322047</v>
      </c>
      <c r="D27" s="6" t="n">
        <v>16567982</v>
      </c>
      <c r="E27" s="6" t="n">
        <v>23475521</v>
      </c>
    </row>
    <row r="28"/>
    <row r="29">
      <c r="A29" s="4" t="inlineStr">
        <is>
          <t>[1]</t>
        </is>
      </c>
      <c r="B29" s="4" t="inlineStr">
        <is>
          <t>Non-cash investing and financing activities relate mainly to the following:
 	•	 	
Fair value movement of convertible notes disclosed in Note 15 to the financial statements
 	•	 	
Fair value movement of warrant liability disclosed in Note 14 to the financial statements
 	•	 	
Exercise of vested performance rights for no cash consideration disclosed in Note 20 to the financial statements</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0</t>
        </is>
      </c>
    </row>
    <row r="3">
      <c r="A3" s="3" t="inlineStr">
        <is>
          <t>Statement [LineItems]</t>
        </is>
      </c>
    </row>
    <row r="4">
      <c r="A4" s="4" t="inlineStr">
        <is>
          <t>Summary of Exposure to Foreign Currency Risk</t>
        </is>
      </c>
      <c r="B4" s="4" t="inlineStr">
        <is>
          <t xml:space="preserve">The Group’s exposure to foreign currency risk at the end of the reporting period, expressed in Australian dollar, was as follows: June 30, 2020 June 30, 2019 USD EUR USD EUR Cash in bank 5,109,237 5,648,580 10,023,299 1,556,444 Trade and other receivables — 1,201,913 85,555 3,740,827 Trade and other payables (404,525 ) (581,556 ) (921,843 ) (1,267,647 ) </t>
        </is>
      </c>
    </row>
    <row r="5">
      <c r="A5" s="4" t="inlineStr">
        <is>
          <t>Summary of Credit Quality of Financial Assets</t>
        </is>
      </c>
      <c r="B5" s="4" t="inlineStr">
        <is>
          <t xml:space="preserve">The credit quality of financial assets that are neither past due nor impaired can be assessed by reference to external credit ratings: June 30, 2020 June 30, 2019 $ $ Cash at bank and short-term bank deposits Minimum rating of A 26,322,047 16,567,982 </t>
        </is>
      </c>
    </row>
    <row r="6">
      <c r="A6" s="4" t="inlineStr">
        <is>
          <t>Summary of Contractual Undiscounted Cash Flows</t>
        </is>
      </c>
      <c r="B6" s="4" t="inlineStr">
        <is>
          <t xml:space="preserve">The amounts disclosed in the table are the contractual undiscounted cash flows. Balances due within 12 months equal their carrying balances as the impact of discounting is not significant. Contractual maturities of financial liabilities At June 30, 2020 Less than 12 months $ Between 1 and 5 years $ More than 5 years $ Total contractual cash flows $ Carrying Amount (assets) / liabilities $ Non-Derivatives Trade and other payables 2,934,371 — — 2,934,371 2,934,371 Convertible note liability (refer note 15) — — 17,876,076 17,876,076 8,789,113 Lease liability 137,025 136,154 — 273,179 262,383 3,071,396 136,154 17,876,076 21,083,626 11,985,867 Contractual maturities of financial liabilities At June 30, 2019 Less than 12 months $ More than 5 years $ Total contractual cash flows $ Carrying Amount (assets) / liabilities $ Non-Derivatives Trade and other payables 5,060,368 — 5,060,368 5,060,368 Convertible note liability (refer note 15) — 17,876,076 17,876,076 7,642,707 5,060,368 17,876,076 22,936,444 12,703,075 </t>
        </is>
      </c>
    </row>
    <row r="7">
      <c r="A7" s="4" t="inlineStr">
        <is>
          <t>Summary of Financial Assets and Financial Liabilities Measured and Recognized at Fair Value</t>
        </is>
      </c>
      <c r="B7" s="4" t="inlineStr">
        <is>
          <t xml:space="preserve">The following table presents the Group’s financial assets and financial liabilities measured and recognized at fair value at June 30, 2020 and June 30, 2019 on a recurring basis: At June 30, 2020 Level 1 $ Level 2 $ Level 3 $ Total $ Liabilities Convertible note liability — — 8,789,113 8,789,113 Warrant liability — 949,600 — 949,600 Total liabilities — 949,600 8,789,113 9,738,713 At June 30, 2019 Level 1 $ Level 2 $ Level 3 $ Total $ Liabilities Convertible note liability — — 7,642,707 7,642,707 Warrant liability — 3,164,413 — 3,164,413 Total liabilities — 3,164,413 7,642,707 10,807,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Jun. 30, 2020</t>
        </is>
      </c>
    </row>
    <row r="3">
      <c r="A3" s="3" t="inlineStr">
        <is>
          <t>Statement [LineItems]</t>
        </is>
      </c>
    </row>
    <row r="4">
      <c r="A4" s="4" t="inlineStr">
        <is>
          <t>Disclosure of Operating Segment Information</t>
        </is>
      </c>
      <c r="B4" s="4" t="inlineStr">
        <is>
          <t xml:space="preserve">Operating segment information June 30, 2020 Immunotherapy A$ Unallocated A$ Consolidated A$ Revenue License revenue* 7,486,444 — 7,486,444 Other income Research material sales 279,805 — 279,805 Grant income 5,973,034 — 5,973,034 Net gain on fair value movement of warrants — 2,214,813 2,214,813 Net gain on foreign exchange — 346,331 346,331 Interest income — 199,541 199,541 Total revenue and other income 13,739,283 2,760,685 16,499,968 Segment Result (16,228,880 ) 2,760,685 (13,468,195 ) Profit/(loss) before income tax expense (16,228,880 ) 2,760,685 (13,468,195 ) Income tax benefit (37 ) Loss after income tax expense (13,468,232 ) Total segment assets 46,597,252 — 46,597,252 Total segment liabilities 13,297,907 — 13,297,907 * Licensing revenue increased significantly from A$140K in FY 2019 to A$7.49 million in FY 2020, mainly attributed June 30, 2019 Immunotherapy A$ Unallocated A$ Consolidated A$ Revenue License revenue 139,782 — 139,782 Other income Research material sales 1,155,065 — 1,155,065 Grant income 4,342,364 — 4,342,364 Net gain on fair value movement of warrants — 961,176 961,176 Net gain on foreign exchange — 493,736 493,736 Interest income — 397,281 397,281 Total revenue and other income 5,637,211 1,852,193 7,489,404 Segment Result (20,196,177 ) 1,852,193 (18,343,984 ) Profit/(loss) before income tax expense (20,196,177 ) 1,852,193 (18,343,984 ) Income tax benefit — Loss after income tax expense (18,343,984 ) Total segment assets 40,541,499 — 40,541,499 Total segment liabilities 16,153,783 — 16,153,783 June 30, 2018 Immunotherapy A$ Unallocated A$ Consolidated A$ Revenue License revenue 2,630,484 — 2,630,484 Other income Research material sales 1,008,678 — 1,008,678 Grant income 3,214,441 — 3,214,441 Other income — 322,518 322,518 Interest income — 177,186 177,186 Total revenue and other income 6,853,603 499,704 7,353,307 Segment Result (13,054,065 ) 309,721 (12,744,344 ) Profit/(loss) before income tax expense (13,054,065 ) 309,721 (12,744,344 ) Income tax benefit (1,676 ) Loss after income tax expense (12,746,020 ) Total segment assets 46,998,783 — 46,998,783 Total segment liabilities 13,476,856 — 13,476,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Tables)</t>
        </is>
      </c>
      <c r="B1" s="2" t="inlineStr">
        <is>
          <t>12 Months Ended</t>
        </is>
      </c>
    </row>
    <row r="2">
      <c r="B2" s="2" t="inlineStr">
        <is>
          <t>Jun. 30, 2020</t>
        </is>
      </c>
    </row>
    <row r="3">
      <c r="A3" s="3" t="inlineStr">
        <is>
          <t>Statement [LineItems]</t>
        </is>
      </c>
    </row>
    <row r="4">
      <c r="A4" s="4" t="inlineStr">
        <is>
          <t>Disclosure of Expenses</t>
        </is>
      </c>
      <c r="B4" s="4" t="inlineStr">
        <is>
          <t xml:space="preserve"> Consolidated June 30, 2020 A$ June 30, 2019 A$ June 30, 2018 A$ Loss before income tax includes the following specific expenses: Research &amp; Development and Intellectual Property Research and development 17,859,151 15,756,727 8,972,321 Intellectual property management 2,536,831 834,474 1,017,509 Total Research &amp; Development and Intellectual Property 20,395,982 16,591,201 9,989,830 Corporate administrative expenses Auditor’s remuneration 282,580 297,028 258,570 Directors fee and employee expenses 1,465,676 1,578,583 1,703,671 Employee share-based payment expenses 1,724,282 1,581,987 2,263,843 US warrants transaction costs — 236,887 493,487 Other administrative expenses 2,863,141 2,671,676 2,522,490 Total corporate administrative expenses 6,335,679 6,366,161 7,242,061 Depreciation Plant and equipment 7,434 4,024 1,917 Computers 10,318 10,206 7,814 Furniture and fittings 4,799 1,269 893 Right-of-use 126,712 — — Total depreciation 149,263 15,499 10,624 Amortization Patents — — — Intellectual property 1,930,376 1,863,652 1,798,305 Total amortization 1,930,376 1,863,652 1,798,305 Total depreciation and amortization 2,079,639 1,879,151 1,808,929 Net change in fair value of convertible note liability 1,146,406 996,875 866,848 Net change in fair value of warrants — — 189,9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 Expense (Tables)</t>
        </is>
      </c>
      <c r="B1" s="2" t="inlineStr">
        <is>
          <t>12 Months Ended</t>
        </is>
      </c>
    </row>
    <row r="2">
      <c r="B2" s="2" t="inlineStr">
        <is>
          <t>Jun. 30, 2020</t>
        </is>
      </c>
    </row>
    <row r="3">
      <c r="A3" s="3" t="inlineStr">
        <is>
          <t>Statement [LineItems]</t>
        </is>
      </c>
    </row>
    <row r="4">
      <c r="A4" s="4" t="inlineStr">
        <is>
          <t>Disclosure of Income Tax Expense Benefit</t>
        </is>
      </c>
      <c r="B4" s="4" t="inlineStr">
        <is>
          <t xml:space="preserve"> Consolidated June 30, 2020 A$ June 30, 2019 A$ June 30, 2018 A$ Current tax Current tax on profits for the year 37 — 1,676 Total current tax expense 37 — 1,676 Deferred income tax (Decrease)/Increase in deferred tax assets 567,473 342,349 (103,660 ) Increase/(Decrease) in deferred tax liabilities (567,473 ) (342,349 ) 103,660 Total deferred tax (benefit)/expense — — — Income tax expense 37 — 1,676 </t>
        </is>
      </c>
    </row>
    <row r="5">
      <c r="A5" s="4" t="inlineStr">
        <is>
          <t>Disclosure of Reconciliation of Income Tax Expense to Prima Facie Tax Payable</t>
        </is>
      </c>
      <c r="B5" s="4" t="inlineStr">
        <is>
          <t xml:space="preserve"> Consolidated June 30, 2020 A$ June 30, 2019 A$ June 30, 2018 A$ Numerical reconciliation of income tax expense to prima facie tax expense Loss before income tax expense (13,468,195 ) (18,343,984 ) (12,744,344 ) Tax at the Australian tax rate of 27.5% ( 2019 and 2018 (3,703,754 ) (5,044,596 ) (3,504,695 ) Tax effect amounts which are not deductible/(taxable) in calculating taxable income: Non-deductible 443,956 435,046 807,896 Other non-deductible 436,396 3,771,771 2,962,323 Non-assessable (442,580 ) (1,445,111 ) (883,971 ) Capital listing fee (192,741 ) (99,976 ) (79,152 ) Difference in overseas tax rates* 1,817,387 2,040,517 828,289 (1,641,336 ) (342,349 ) 130,690 Net adjustment to deferred tax assets and liabilities for tax losses and temporary differences not recognized 1,641,299 342,349 (129,014 ) Income tax expense** 37 — 1,676 * Difference in overseas tax rate is largely as a result of the corporate income tax rate of 10% applicable to the Immutep subsidiary in France for financial year 2020 ** Income tax expense relates to tax payable for the Immutep subsidiary </t>
        </is>
      </c>
    </row>
    <row r="6">
      <c r="A6" s="4" t="inlineStr">
        <is>
          <t>Disclosure of Deferred Tax Assets Liability Adjustments</t>
        </is>
      </c>
      <c r="B6" s="4" t="inlineStr">
        <is>
          <t xml:space="preserve"> Consolidated June 30, 2020 A$ June 30, 2019 A$ June 30, 2018 A$ Deferred tax assets for tax losses not recognised comprises: Carried forward tax losses benefit 36,282,319 35,493,421 33,754,731 Total deferred tax assets for tax losses not recognized 36,282,319 35,493,421 33,754,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Jun. 30, 2020</t>
        </is>
      </c>
    </row>
    <row r="3">
      <c r="A3" s="3" t="inlineStr">
        <is>
          <t>Statement [LineItems]</t>
        </is>
      </c>
    </row>
    <row r="4">
      <c r="A4" s="4" t="inlineStr">
        <is>
          <t>Disclosure of Cash and Cash Equivalents</t>
        </is>
      </c>
      <c r="B4" s="4" t="inlineStr">
        <is>
          <t xml:space="preserve"> Consolidated June 30, 2020 A$ June 30, 2019 A$ Cash on hand 420 360 Cash at bank 12,793,272 3,735,995 Cash on deposit 13,528,355 12,831,627 26,322,047 16,567,9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Receivables (Tables)</t>
        </is>
      </c>
      <c r="B1" s="2" t="inlineStr">
        <is>
          <t>12 Months Ended</t>
        </is>
      </c>
    </row>
    <row r="2">
      <c r="B2" s="2" t="inlineStr">
        <is>
          <t>Jun. 30, 2020</t>
        </is>
      </c>
    </row>
    <row r="3">
      <c r="A3" s="3" t="inlineStr">
        <is>
          <t>Statement [LineItems]</t>
        </is>
      </c>
    </row>
    <row r="4">
      <c r="A4" s="4" t="inlineStr">
        <is>
          <t>Disclosure of Current Receivables</t>
        </is>
      </c>
      <c r="B4" s="4" t="inlineStr">
        <is>
          <t xml:space="preserve"> Consolidated June 30, 2020 A$ June 30, 2019 A$ GST and VAT receivables 171,834 267,703 Accounts receivable and R&amp;D grants receivable 3,121,858 4,926,423 3,293,692 5,194,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ssets (Tables)</t>
        </is>
      </c>
      <c r="B1" s="2" t="inlineStr">
        <is>
          <t>12 Months Ended</t>
        </is>
      </c>
    </row>
    <row r="2">
      <c r="B2" s="2" t="inlineStr">
        <is>
          <t>Jun. 30, 2020</t>
        </is>
      </c>
    </row>
    <row r="3">
      <c r="A3" s="3" t="inlineStr">
        <is>
          <t>Statement [LineItems]</t>
        </is>
      </c>
    </row>
    <row r="4">
      <c r="A4" s="4" t="inlineStr">
        <is>
          <t>Disclosure of Other Current Assets</t>
        </is>
      </c>
      <c r="B4" s="4" t="inlineStr">
        <is>
          <t xml:space="preserve"> Consolidated June 30, 2020 A$ June 30, 2019 A$ Prepayments* 1,403,277 1,685,659 Security deposit 34,822 57,164 Accrued interest 98,036 36,893 1,536,135 1,779,716 * Prepayments are largely in relation to the prepaid insurance and deposits paid to organizations involved in the clinical tria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lant and Equipment (Tables)</t>
        </is>
      </c>
      <c r="B1" s="2" t="inlineStr">
        <is>
          <t>12 Months Ended</t>
        </is>
      </c>
    </row>
    <row r="2">
      <c r="B2" s="2" t="inlineStr">
        <is>
          <t>Jun. 30, 2020</t>
        </is>
      </c>
    </row>
    <row r="3">
      <c r="A3" s="3" t="inlineStr">
        <is>
          <t>Statement [LineItems]</t>
        </is>
      </c>
    </row>
    <row r="4">
      <c r="A4" s="4" t="inlineStr">
        <is>
          <t>Disclosure of Non-Current Assets - Plant and Equipment</t>
        </is>
      </c>
      <c r="B4" s="4" t="inlineStr">
        <is>
          <t xml:space="preserve"> Plant and Equipment A$ Computers A$ Furniture and fittings A$ Total A$ At June 30, 2018 Cost or fair value 524,746 61,585 8,475 594,806 Accumulated depreciation (513,473 ) (46,752 ) (8,132 ) (568,357 ) Net book amount 11,273 14,833 343 26,449 Year ended June 30, 2019 Opening net book amount 11,273 14,833 343 26,449 Exchange differences 353 226 (13 ) 566 Additions 17,027 11,051 13,356 41,434 Disposals — — — — Depreciation charge (4,024 ) (10,206 ) (1,269 ) (15,499 ) Closing net book amount 24,629 15,904 12,417 52,950 At June 30, 2019 Cost or fair value 548,380 73,966 22,049 644,395 Accumulated depreciation (523,751 ) (58,062 ) (9,632 ) (591,445 ) Net book amount 24,629 15,904 12,417 52,950 Year ended June 30, 2020 Opening net book amount 24,629 15,904 12,417 52,950 Exchange differences (431 ) 338 152 59 Additions 7,705 11,643 — 19,348 Disposals — (450 ) — (450 ) Depreciation charge (7,434 ) (10,318 ) (4,799 ) (22,551 ) Closing net book amount 24,469 17,117 7,770 49,356 At June 30, 2020 Cost or fair value 557,872 85,738 22,258 665,868 Accumulated depreciation (533,403 ) (68,621 ) (14,488 ) (616,512 ) Net book amount 24,469 17,117 7,770 49,3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urrent Assets - Intangibles (Tables)</t>
        </is>
      </c>
      <c r="B1" s="2" t="inlineStr">
        <is>
          <t>12 Months Ended</t>
        </is>
      </c>
    </row>
    <row r="2">
      <c r="B2" s="2" t="inlineStr">
        <is>
          <t>Jun. 30, 2020</t>
        </is>
      </c>
    </row>
    <row r="3">
      <c r="A3" s="3" t="inlineStr">
        <is>
          <t>Statement [LineItems]</t>
        </is>
      </c>
    </row>
    <row r="4">
      <c r="A4" s="4" t="inlineStr">
        <is>
          <t>Disclosure of Non-Current Assets - Intangibles</t>
        </is>
      </c>
      <c r="B4" s="4" t="inlineStr">
        <is>
          <t xml:space="preserve"> Patents A$ Intellectual Property Assets A$ Goodwill A$ Total A$ At June 30, 2018 Cost or fair value 1,915,671 24,786,169 109,962 26,811,802 Accumulated amortization (1,915,671 ) (6,566,976 ) — (8,482,647 ) Net book amount — 18,219,193 109,962 18,329,155 Year ended June 30, 2019 Opening net book amount — 18,219,193 109,962 18,329,155 Exchange difference — 481,222 — 481,222 Amortization charge — (1,863,652 ) — (1,863,652 ) Closing net book amount — 16,836,763 109,962 16,946,725 At June 30, 2019 Cost or fair value 1,915,671 25,480,543 109,962 27,506,176 Accumulated amortization (1,915,671 ) (8,643,780 ) — (10,559,451 ) Net book amount — 16,836,763 109,962 16,946,725 Year ended June 30, 2020 Opening net book amount — 16,836,763 109,962 16,946,725 Exchange difference — 178,458 — 178,458 Amortization charge — (1,930,376 ) — (1,930,376 ) Closing net book amount — 15,084,845 109,962 15,194,807 At June 30, 2020 Cost or fair value 1,915,671 25,730,602 109,962 27,756,235 Accumulated amortization (1,915,671 ) (10,645,757 ) — (12,561,428 ) Net book amount — 15,084,845 109,962 15,194,8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ferred Tax Balances (Tables)</t>
        </is>
      </c>
      <c r="B1" s="2" t="inlineStr">
        <is>
          <t>12 Months Ended</t>
        </is>
      </c>
    </row>
    <row r="2">
      <c r="B2" s="2" t="inlineStr">
        <is>
          <t>Jun. 30, 2020</t>
        </is>
      </c>
    </row>
    <row r="3">
      <c r="A3" s="3" t="inlineStr">
        <is>
          <t>Statement [LineItems]</t>
        </is>
      </c>
    </row>
    <row r="4">
      <c r="A4" s="4" t="inlineStr">
        <is>
          <t>Deferred tax assets</t>
        </is>
      </c>
      <c r="B4" s="4" t="inlineStr">
        <is>
          <t xml:space="preserve">(i) Deferred tax assets The balance comprises temporary differences attributable to: Consolidated June 30, 2020 A$ Consolidated June 30, 2019 A$ Tax losses 1,508,478 2,075,951 Total deferred tax assets 1,508,478 2,075,951 Set-off set-off (1,508,478 ) (2,075,951 ) Net deferred tax liabilities — — </t>
        </is>
      </c>
    </row>
    <row r="5">
      <c r="A5" s="4" t="inlineStr">
        <is>
          <t>Deferred tax liabilities</t>
        </is>
      </c>
      <c r="B5" s="4" t="inlineStr">
        <is>
          <t xml:space="preserve">(ii) Deferred tax liabilities The balance comprises temporary differences attributable to: Consolidated June 30, 2020 A$ June 30, 2019 A$ Intangible assets 1,508,478 2,075,951 Total deferred tax liabilities 1,508,478 2,075,951 Set-off set-off (1,508,478 ) (2,075,951 ) Net deferred tax liabilities — — </t>
        </is>
      </c>
    </row>
    <row r="6">
      <c r="A6" s="4" t="inlineStr">
        <is>
          <t>Movements in Deferred Tax Balances</t>
        </is>
      </c>
      <c r="B6" s="4" t="inlineStr">
        <is>
          <t xml:space="preserve">(iii) Movements in deferred tax balances Tax Losses A$ Intangible Assets A$ Total A$ Movement At June 30, 2019 2,075,951 (2,075,951 ) — (Charged)/credited – to profit or loss (567,473 ) 567,473 — At June 30, 2020 1,508,478 (1,508,47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3" customWidth="1" min="2" max="2"/>
    <col width="23" customWidth="1" min="3" max="3"/>
    <col width="18" customWidth="1" min="4" max="4"/>
    <col width="28" customWidth="1" min="5" max="5"/>
  </cols>
  <sheetData>
    <row r="1">
      <c r="A1" s="1" t="inlineStr">
        <is>
          <t>Consolidated Statements of Changes in Equity - AUD ($)</t>
        </is>
      </c>
      <c r="B1" s="2" t="inlineStr">
        <is>
          <t>Total</t>
        </is>
      </c>
      <c r="C1" s="2" t="inlineStr">
        <is>
          <t>Issued Equity [member]</t>
        </is>
      </c>
      <c r="D1" s="2" t="inlineStr">
        <is>
          <t>Reserves [member]</t>
        </is>
      </c>
      <c r="E1" s="2" t="inlineStr">
        <is>
          <t>Accumulated Losses [member]</t>
        </is>
      </c>
    </row>
    <row r="2">
      <c r="A2" s="4" t="inlineStr">
        <is>
          <t>At the beginning of reporting period, amount at Jun. 30, 2017</t>
        </is>
      </c>
      <c r="B2" s="6" t="n">
        <v>26532306</v>
      </c>
      <c r="C2" s="6" t="n">
        <v>195352543</v>
      </c>
      <c r="D2" s="6" t="n">
        <v>63018575</v>
      </c>
      <c r="E2" s="6" t="n">
        <v>-231838812</v>
      </c>
    </row>
    <row r="3">
      <c r="A3" s="3" t="inlineStr">
        <is>
          <t>Shareholders Equity [line items]</t>
        </is>
      </c>
    </row>
    <row r="4">
      <c r="A4" s="4" t="inlineStr">
        <is>
          <t>Other comprehensive income (loss) for the year, net of tax</t>
        </is>
      </c>
      <c r="B4" s="5" t="n">
        <v>1329119</v>
      </c>
      <c r="D4" s="5" t="n">
        <v>1329119</v>
      </c>
    </row>
    <row r="5">
      <c r="A5" s="4" t="inlineStr">
        <is>
          <t>Loss after income tax expense for the year</t>
        </is>
      </c>
      <c r="B5" s="5" t="n">
        <v>-12746020</v>
      </c>
      <c r="E5" s="5" t="n">
        <v>-12746020</v>
      </c>
    </row>
    <row r="6">
      <c r="A6" s="4" t="inlineStr">
        <is>
          <t>Comprehensive income</t>
        </is>
      </c>
      <c r="B6" s="5" t="n">
        <v>-11416901</v>
      </c>
      <c r="D6" s="5" t="n">
        <v>1329119</v>
      </c>
      <c r="E6" s="5" t="n">
        <v>-12746020</v>
      </c>
    </row>
    <row r="7">
      <c r="A7" s="3" t="inlineStr">
        <is>
          <t>Transactions with owners in their capacity as owners:</t>
        </is>
      </c>
    </row>
    <row r="8">
      <c r="A8" s="4" t="inlineStr">
        <is>
          <t>Contributions of equity, net of transaction costs</t>
        </is>
      </c>
      <c r="B8" s="5" t="n">
        <v>16142679</v>
      </c>
      <c r="C8" s="5" t="n">
        <v>16142679</v>
      </c>
    </row>
    <row r="9">
      <c r="A9" s="4" t="inlineStr">
        <is>
          <t>Employee share based payment</t>
        </is>
      </c>
      <c r="B9" s="5" t="n">
        <v>2263843</v>
      </c>
      <c r="D9" s="5" t="n">
        <v>2263843</v>
      </c>
    </row>
    <row r="10">
      <c r="A10" s="4" t="inlineStr">
        <is>
          <t>Exercise of vested performance rights</t>
        </is>
      </c>
      <c r="C10" s="5" t="n">
        <v>1737497</v>
      </c>
      <c r="D10" s="5" t="n">
        <v>-1737497</v>
      </c>
    </row>
    <row r="11">
      <c r="A11" s="4" t="inlineStr">
        <is>
          <t>At reporting date, amount at Jun. 30, 2018</t>
        </is>
      </c>
      <c r="B11" s="5" t="n">
        <v>33521927</v>
      </c>
      <c r="C11" s="5" t="n">
        <v>213232719</v>
      </c>
      <c r="D11" s="5" t="n">
        <v>64874040</v>
      </c>
      <c r="E11" s="5" t="n">
        <v>-244584832</v>
      </c>
    </row>
    <row r="12">
      <c r="A12" s="3" t="inlineStr">
        <is>
          <t>Shareholders Equity [line items]</t>
        </is>
      </c>
    </row>
    <row r="13">
      <c r="A13" s="4" t="inlineStr">
        <is>
          <t>Other comprehensive income (loss) for the year, net of tax</t>
        </is>
      </c>
      <c r="B13" s="5" t="n">
        <v>558415</v>
      </c>
      <c r="D13" s="5" t="n">
        <v>558415</v>
      </c>
    </row>
    <row r="14">
      <c r="A14" s="4" t="inlineStr">
        <is>
          <t>Loss after income tax expense for the year</t>
        </is>
      </c>
      <c r="B14" s="5" t="n">
        <v>-18343984</v>
      </c>
      <c r="E14" s="5" t="n">
        <v>-18343984</v>
      </c>
    </row>
    <row r="15">
      <c r="A15" s="4" t="inlineStr">
        <is>
          <t>Comprehensive income</t>
        </is>
      </c>
      <c r="B15" s="5" t="n">
        <v>-17785569</v>
      </c>
      <c r="D15" s="5" t="n">
        <v>558415</v>
      </c>
      <c r="E15" s="5" t="n">
        <v>-18343984</v>
      </c>
    </row>
    <row r="16">
      <c r="A16" s="3" t="inlineStr">
        <is>
          <t>Transactions with owners in their capacity as owners:</t>
        </is>
      </c>
    </row>
    <row r="17">
      <c r="A17" s="4" t="inlineStr">
        <is>
          <t>Contributions of equity, net of transaction costs</t>
        </is>
      </c>
      <c r="B17" s="5" t="n">
        <v>4335025</v>
      </c>
      <c r="C17" s="5" t="n">
        <v>4335025</v>
      </c>
    </row>
    <row r="18">
      <c r="A18" s="4" t="inlineStr">
        <is>
          <t>Exercise of warrants</t>
        </is>
      </c>
      <c r="B18" s="5" t="n">
        <v>2734346</v>
      </c>
      <c r="C18" s="5" t="n">
        <v>2043359</v>
      </c>
      <c r="E18" s="5" t="n">
        <v>690987</v>
      </c>
    </row>
    <row r="19">
      <c r="A19" s="4" t="inlineStr">
        <is>
          <t>Employee share based payment</t>
        </is>
      </c>
      <c r="B19" s="5" t="n">
        <v>1581987</v>
      </c>
      <c r="D19" s="5" t="n">
        <v>1581987</v>
      </c>
    </row>
    <row r="20">
      <c r="A20" s="4" t="inlineStr">
        <is>
          <t>Exercise of vested performance rights</t>
        </is>
      </c>
      <c r="C20" s="5" t="n">
        <v>1480488</v>
      </c>
      <c r="D20" s="5" t="n">
        <v>-1480488</v>
      </c>
    </row>
    <row r="21">
      <c r="A21" s="4" t="inlineStr">
        <is>
          <t>At reporting date, amount at Jun. 30, 2019</t>
        </is>
      </c>
      <c r="B21" s="5" t="n">
        <v>24387716</v>
      </c>
      <c r="C21" s="5" t="n">
        <v>221091591</v>
      </c>
      <c r="D21" s="5" t="n">
        <v>65533954</v>
      </c>
      <c r="E21" s="5" t="n">
        <v>-262237829</v>
      </c>
    </row>
    <row r="22">
      <c r="A22" s="3" t="inlineStr">
        <is>
          <t>Shareholders Equity [line items]</t>
        </is>
      </c>
    </row>
    <row r="23">
      <c r="A23" s="4" t="inlineStr">
        <is>
          <t>Other comprehensive income (loss) for the year, net of tax</t>
        </is>
      </c>
      <c r="B23" s="5" t="n">
        <v>99957</v>
      </c>
      <c r="D23" s="5" t="n">
        <v>99957</v>
      </c>
    </row>
    <row r="24">
      <c r="A24" s="4" t="inlineStr">
        <is>
          <t>Loss after income tax expense for the year</t>
        </is>
      </c>
      <c r="B24" s="5" t="n">
        <v>-13468232</v>
      </c>
      <c r="E24" s="5" t="n">
        <v>-13468232</v>
      </c>
    </row>
    <row r="25">
      <c r="A25" s="4" t="inlineStr">
        <is>
          <t>Comprehensive income</t>
        </is>
      </c>
      <c r="B25" s="5" t="n">
        <v>-13368275</v>
      </c>
      <c r="D25" s="5" t="n">
        <v>99957</v>
      </c>
      <c r="E25" s="5" t="n">
        <v>-13468232</v>
      </c>
    </row>
    <row r="26">
      <c r="A26" s="3" t="inlineStr">
        <is>
          <t>Transactions with owners in their capacity as owners:</t>
        </is>
      </c>
    </row>
    <row r="27">
      <c r="A27" s="4" t="inlineStr">
        <is>
          <t>Contributions of equity, net of transaction costs</t>
        </is>
      </c>
      <c r="B27" s="5" t="n">
        <v>20555622</v>
      </c>
      <c r="C27" s="5" t="n">
        <v>20555622</v>
      </c>
    </row>
    <row r="28">
      <c r="A28" s="4" t="inlineStr">
        <is>
          <t>Employee share based payment</t>
        </is>
      </c>
      <c r="B28" s="5" t="n">
        <v>1724282</v>
      </c>
      <c r="D28" s="5" t="n">
        <v>1724282</v>
      </c>
    </row>
    <row r="29">
      <c r="A29" s="4" t="inlineStr">
        <is>
          <t>Exercise of vested performance rights</t>
        </is>
      </c>
      <c r="C29" s="5" t="n">
        <v>1343294</v>
      </c>
      <c r="D29" s="5" t="n">
        <v>-1343294</v>
      </c>
    </row>
    <row r="30">
      <c r="A30" s="4" t="inlineStr">
        <is>
          <t>At reporting date, amount at Jun. 30, 2020</t>
        </is>
      </c>
      <c r="B30" s="6" t="n">
        <v>33299345</v>
      </c>
      <c r="C30" s="6" t="n">
        <v>242990507</v>
      </c>
      <c r="D30" s="6" t="n">
        <v>66014899</v>
      </c>
      <c r="E30" s="6" t="n">
        <v>-275706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es - Trade and Other Payables (Tables)</t>
        </is>
      </c>
      <c r="B1" s="2" t="inlineStr">
        <is>
          <t>12 Months Ended</t>
        </is>
      </c>
    </row>
    <row r="2">
      <c r="B2" s="2" t="inlineStr">
        <is>
          <t>Jun. 30, 2020</t>
        </is>
      </c>
    </row>
    <row r="3">
      <c r="A3" s="3" t="inlineStr">
        <is>
          <t>Statement [LineItems]</t>
        </is>
      </c>
    </row>
    <row r="4">
      <c r="A4" s="4" t="inlineStr">
        <is>
          <t>Summary of Current Liabilities - Trade And Other Payables</t>
        </is>
      </c>
      <c r="B4" s="4" t="inlineStr">
        <is>
          <t xml:space="preserve"> Consolidated June 30, 2020 A$ June 30, 2019 A$ Trade payables 1,639,661 2,557,273 Other payables and accruals 1,294,706 2,503,095 2,934,367 5,060,3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n-Current Liabilities - US Warrant Liability (Tables)</t>
        </is>
      </c>
      <c r="B1" s="2" t="inlineStr">
        <is>
          <t>12 Months Ended</t>
        </is>
      </c>
    </row>
    <row r="2">
      <c r="B2" s="2" t="inlineStr">
        <is>
          <t>Jun. 30, 2020</t>
        </is>
      </c>
    </row>
    <row r="3">
      <c r="A3" s="3" t="inlineStr">
        <is>
          <t>Statement [LineItems]</t>
        </is>
      </c>
    </row>
    <row r="4">
      <c r="A4" s="4" t="inlineStr">
        <is>
          <t>Schedule of US Warrant Non-Current Liabilities</t>
        </is>
      </c>
      <c r="B4" s="4" t="inlineStr">
        <is>
          <t xml:space="preserve"> Consolidated June 30, 2020 A$ June 30, 2019 A$ Opening balance 3,164,413 2,945,358 Exercising of warrants* — (1,277,028 ) December 2018 warrants fair value at issue date — 2,457,259 Fair value movements (2,214,813 ) (961,176 ) Closing Balance 949,600 3,164,413 * In September and October 2018, US investors exercised 419,733 warrants at an exercise price of US$ 2.50 each. Immutep received US$1.05 million (A$1.46 million) cash payment in total. </t>
        </is>
      </c>
    </row>
    <row r="5">
      <c r="A5" s="4" t="inlineStr">
        <is>
          <t>Summary of Fair Value of Warrants</t>
        </is>
      </c>
      <c r="B5" s="4" t="inlineStr">
        <is>
          <t xml:space="preserve">The following assumptions were based on observable market conditions that existed at the issue date and at June 30, 2020: December 2018 warrants Assumption At issue date At June 30, 2020 Rationale Historic volatility 59.95% 72.04% Based on 12-month Exercise price US$2.50 US$2.49* As per subscription agreement Share price US$2.21 US$1.08 Closing share price on valuation date from external market source Risk-free interest rate 2.68% 0.16% Based on the US Government securities yields which match the term of the warrant Dividend yield 0.0% 0.0% Based on the Company’s nil dividend history Fair value per warrant US$0.8474 A$1.1814 US$0.1395 A$0.2033 Determined using Black-Scholes models with the inputs above Fair value A$2,457,259 A$422,789 Fair value of 2,080,000 warrants as at issue date and June 30, 2020 July 2017 warrants Assumption At issue date At June 30, 2020 Rationale Historic volatility 58.0% 72.04% Based on 12-month Exercise price US$2.50 US$2.49* As per subscription agreement Share price US$2.17 US$1.08 Closing share price on valuation date from external market source Risk-free interest rate 1.930% 0.18% Based on the US Government securities yields which match the term of the warrant Dividend yield 0.0% 0.0% Based on the Company’s nil dividend history Fair value per warrant US$1.0716 A$1.3962 US$0.2327 A$0.3391 Determined using Black-Scholes models with the inputs above Fair value A$2,755,375 A$526,811 Fair value of 1,973,451 warrants as at issue date and fair value of 1,553,718 warrants at June 30, 2020 * Exercising price has been adjusted as per anti-dilution clause in the share purchase agreemen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 Current Liabilites - Convertible Note (Tables)</t>
        </is>
      </c>
      <c r="B1" s="2" t="inlineStr">
        <is>
          <t>12 Months Ended</t>
        </is>
      </c>
    </row>
    <row r="2">
      <c r="B2" s="2" t="inlineStr">
        <is>
          <t>Jun. 30, 2020</t>
        </is>
      </c>
    </row>
    <row r="3">
      <c r="A3" s="3" t="inlineStr">
        <is>
          <t>Statement [LineItems]</t>
        </is>
      </c>
    </row>
    <row r="4">
      <c r="A4" s="4" t="inlineStr">
        <is>
          <t>Summary of Convertible Note</t>
        </is>
      </c>
      <c r="B4" s="4" t="inlineStr">
        <is>
          <t xml:space="preserve"> Consolidated June 30, 2020 A$ June 30, 2019 A$ Convertible note at fair value at beginning of reporting period 7,642,707 6,645,832 Net change in fair value 1,146,406 996,875 Convertible note at fair value at end of reporting period 8,789,113 7,642,707 </t>
        </is>
      </c>
    </row>
    <row r="5">
      <c r="A5" s="4" t="inlineStr">
        <is>
          <t>Summary of Fair Value of Convertible Notes</t>
        </is>
      </c>
      <c r="B5" s="4" t="inlineStr">
        <is>
          <t xml:space="preserve"> Note – Liability Conversion feature – Equity Fair value at issuance 4,419,531 41,431,774 Fair value movements 4,369,582 — Balance at June 30, 2020 8,789,113 41,431,774 </t>
        </is>
      </c>
    </row>
    <row r="6">
      <c r="A6" s="4" t="inlineStr">
        <is>
          <t>Convertible Notes [member]</t>
        </is>
      </c>
    </row>
    <row r="7">
      <c r="A7" s="3" t="inlineStr">
        <is>
          <t>Statement [LineItems]</t>
        </is>
      </c>
    </row>
    <row r="8">
      <c r="A8" s="4" t="inlineStr">
        <is>
          <t>Summary of Assumptions Which were Based on Market Conditions that Existed at Grant Date</t>
        </is>
      </c>
      <c r="B8" s="4" t="inlineStr">
        <is>
          <t>The following assumptions were used to determine the initial fair value of the debt component of the convertible note which were based on market conditions that existed at the grant date: Assumption Convertible notes Rationale Historic volatility 85.0 % Based on the Company’s historical volatility data Share price $ 0.051 Closing market share price on July 31, 2015 Risk free interest rate 2.734 % Based on Australian Government securities yields which match the term of the convertible note Risk adjusted interest rate 15.0 % An estimate of the expected interest rate of a similar non-convertible Dividend yield 0.0 % Based on the Company’s nil dividend histor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Current Liabilities - Employee Benefits (Tables)</t>
        </is>
      </c>
      <c r="B1" s="2" t="inlineStr">
        <is>
          <t>12 Months Ended</t>
        </is>
      </c>
    </row>
    <row r="2">
      <c r="B2" s="2" t="inlineStr">
        <is>
          <t>Jun. 30, 2020</t>
        </is>
      </c>
    </row>
    <row r="3">
      <c r="A3" s="3" t="inlineStr">
        <is>
          <t>Text block [abstract]</t>
        </is>
      </c>
    </row>
    <row r="4">
      <c r="A4" s="4" t="inlineStr">
        <is>
          <t>Disclosure of Current Liabilities Detailed Information of Employee Benefits Current Liabilities</t>
        </is>
      </c>
      <c r="B4" s="4" t="inlineStr">
        <is>
          <t xml:space="preserve"> Consolidated June 30, 2020 A$ June 30, 2019 A$ Annual leave 300,466 238,5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 Current Liabilities - Employee Benefits (Tables)</t>
        </is>
      </c>
      <c r="B1" s="2" t="inlineStr">
        <is>
          <t>12 Months Ended</t>
        </is>
      </c>
    </row>
    <row r="2">
      <c r="B2" s="2" t="inlineStr">
        <is>
          <t>Jun. 30, 2020</t>
        </is>
      </c>
    </row>
    <row r="3">
      <c r="A3" s="3" t="inlineStr">
        <is>
          <t>Text block [abstract]</t>
        </is>
      </c>
    </row>
    <row r="4">
      <c r="A4" s="4" t="inlineStr">
        <is>
          <t>Disclosure of Detailed Information of Employee Benefits Current Liabilities</t>
        </is>
      </c>
      <c r="B4" s="4" t="inlineStr">
        <is>
          <t xml:space="preserve"> Consolidated June 30, 2020 A$ June 30, 2019 A$ Long service leave 61,978 47,7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0</t>
        </is>
      </c>
    </row>
    <row r="3">
      <c r="A3" s="3" t="inlineStr">
        <is>
          <t>Presentation of leases for lessee [abstract]</t>
        </is>
      </c>
    </row>
    <row r="4">
      <c r="A4" s="4" t="inlineStr">
        <is>
          <t>Summary of Lease Asset and Liability</t>
        </is>
      </c>
      <c r="B4" s="4" t="inlineStr">
        <is>
          <t xml:space="preserve">The consolidated balance sheet shows the following amounts relating to leases: Right-of-use Assets A Lease Liability A At June 30, 2020 201,215 262,383 </t>
        </is>
      </c>
    </row>
    <row r="5">
      <c r="A5" s="4" t="inlineStr">
        <is>
          <t>Summary of Recognised ROU Assets</t>
        </is>
      </c>
      <c r="B5" s="4" t="inlineStr">
        <is>
          <t xml:space="preserve">The recognised ROU assets are comprised solely of property leases in Germany and France. Movements during the financial year ended June 30, 2020 are as follows: A$ Initial value of ROU asset recognised as at July 1, 2019 336,090 Less: lease incentives (12,215 ) Net ROU asset recognised under AASB 16 (IFRS 16) as 323,875 Depreciation for the year ended June 30, 2020 (126,712 ) Foreign exchange differences 4,052 Carrying value of ROU asset as at June 30, 2020 201,215 </t>
        </is>
      </c>
    </row>
    <row r="6">
      <c r="A6" s="4" t="inlineStr">
        <is>
          <t>Summary of Movement of Lease Liabilities</t>
        </is>
      </c>
      <c r="B6" s="4" t="inlineStr">
        <is>
          <t xml:space="preserve">Lease Liabilities Reconciliation Consolidated $ Balance at July 1, 2019 336,090 Lease additions and modifications — Interest charged for the year 10,457 Disposals — Principle paid for the year (77,541 ) Interest paid for the year (6,295 ) Foreign exchange adjustments (328 ) Balance at June 30, 2020 262,383 </t>
        </is>
      </c>
    </row>
    <row r="7">
      <c r="A7" s="4" t="inlineStr">
        <is>
          <t>Summary of Aging of Lease Liabilities</t>
        </is>
      </c>
      <c r="B7" s="4" t="inlineStr">
        <is>
          <t xml:space="preserve">Lease Liabilities aging Consolidated $ Current 129,412 Non-current 132,971 Balance at June 30, 2020 262,383 </t>
        </is>
      </c>
    </row>
    <row r="8">
      <c r="A8" s="4" t="inlineStr">
        <is>
          <t>Summary of Maturity Analysis of Lease Liabilities</t>
        </is>
      </c>
      <c r="B8" s="4" t="inlineStr">
        <is>
          <t xml:space="preserve"> Less Between Between Over Total Carrying 2020 $ $ $ $ $ Lease Liabilities 137,025 136,154 — — 273,179 262,3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0</t>
        </is>
      </c>
    </row>
    <row r="3">
      <c r="A3" s="3" t="inlineStr">
        <is>
          <t>Statement [LineItems]</t>
        </is>
      </c>
    </row>
    <row r="4">
      <c r="A4" s="4" t="inlineStr">
        <is>
          <t>Summary of Contributed Equity</t>
        </is>
      </c>
      <c r="B4" s="4" t="inlineStr">
        <is>
          <t xml:space="preserve"> Consolidated Note June 30, 2020 A$ June 30, 2019 A$ Fully paid ordinary shares 19(a) 233,328,553 211,429,637 Options over ordinary shares – listed 9,661,954 9,661,954 242,990,507 221,091,591 </t>
        </is>
      </c>
    </row>
    <row r="5">
      <c r="A5" s="4" t="inlineStr">
        <is>
          <t>Summary of Ordinary Shares</t>
        </is>
      </c>
      <c r="B5" s="4" t="inlineStr">
        <is>
          <t xml:space="preserve">(a) Ordinary Shares June 30, 2020 June 30, 2019 Note No. A$ No. A$ At the beginning of reporting period 3,388,598,296 211,429,637 3,026,082,669 203,570,765 Shares issued during the year (pre-share 19(b) 477,645,539 10,030,556 260,000,000 4,871,250 Exercise of options and warrants (pre-share 19(b) 10,878,476 385,794 60,542,327 1,480,488 Exercise of warrants (Shares issued during the year) 19(b) — — 41,973,300 2,043,359 Share consolidation (3,489,408,041 ) — — — Exercise of performance rights (post share consolidation) 19(b) 3,916,668 957,500 — — Shares issued during the year (post share consolidation) 19(b) 96,000,000 12,000,000 — — Transaction costs relating to share issues — (1,474,934 ) (536,225 ) At reporting date 487,630,938 233,328,553 3,388,598,296 211,429,637 </t>
        </is>
      </c>
    </row>
    <row r="6">
      <c r="A6" s="4" t="inlineStr">
        <is>
          <t>Summary of Shares Issued</t>
        </is>
      </c>
      <c r="B6" s="4" t="inlineStr">
        <is>
          <t xml:space="preserve">(b) Shares issued 2020 Details Number Issue Price A$ Total A$ Share placement July 2019* 19,047,619 0.210 4,000,000 Shares issued under Entitlement Offer August 2019* 28,716,935 0.210 6,030,556 Performance rights exercised pre share consolidation (transfer from share-based payment reserve) * 1,087,848 0.355 385,794 Performance rights exercised post share consolidation (transfer from share-based payment reserve) 3,916,668 0.244 957,500 Share placement May 2020 post share consolidation 96,000,000 0.125 12,000,000 Exercise of warrants — — 148,769,070 23,373,850 * All number of shares have been adjusted for the 10 to 1 share consolidation. 2019 Details** Number Issue Price A$ Total A$ Shares issued under Securities Purchase Agreement 260,000,000 0.019 4,871,250 Performance rights exercised (transfer from share-based payment reserve) 60,542,327 0.024 1,480,488 Share placement Exercise of warrants 41,973,300 0.049 2,043,359 362,515,627 8,395,097 ** All number of shares have been prepared on pre share consolidation basis. </t>
        </is>
      </c>
    </row>
    <row r="7">
      <c r="A7" s="4" t="inlineStr">
        <is>
          <t>Summary of Unlisted Options</t>
        </is>
      </c>
      <c r="B7" s="4" t="inlineStr">
        <is>
          <t xml:space="preserve">Unlisted Options** Expiration Date Exercise Price Number August 4, 2020 $ 0.235 37,144,524 October 30, 2020 $ 0.568 79,311 March 7, 2021 $ 0.398 102,628 August 4, 2025 $ 0.248 847,600 January 5, 2023 US$ 0.249 * 15,537,180 * February 12, 2022 US$ 0.249 * 20,800,000 * Total 74,511,243 * 1 American Depository Shares (ADS) listed on NASDAQ equals 10 ordinary shares listed on ASX thus the number of warrants on issue has been grossed up and the exercise price adjusted accordingly in the above table to be comparable. ** On November 5, 2019, there was a 10 to 1 share consolidation. The unlisted options have therefore been adjusted according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 Reserves and Retained Earnings (Tables)</t>
        </is>
      </c>
      <c r="B1" s="2" t="inlineStr">
        <is>
          <t>12 Months Ended</t>
        </is>
      </c>
    </row>
    <row r="2">
      <c r="B2" s="2" t="inlineStr">
        <is>
          <t>Jun. 30, 2020</t>
        </is>
      </c>
    </row>
    <row r="3">
      <c r="A3" s="3" t="inlineStr">
        <is>
          <t>Statement [LineItems]</t>
        </is>
      </c>
    </row>
    <row r="4">
      <c r="A4" s="4" t="inlineStr">
        <is>
          <t>Summary of Equity Reserves and Retained Earnings</t>
        </is>
      </c>
      <c r="B4" s="4" t="inlineStr">
        <is>
          <t xml:space="preserve"> Consolidated June 30, 2020 A$ June 30, 2019 A$ (a) Reserves Options issued reserve 19,116,205 19,116,205 Conversion feature of convertible note reserve 41,431,774 41,431,774 Foreign currency translation reserve 1,754,740 1,654,783 Share-based payment reserve 3,712,180 3,331,192 66,014,899 65,533,954 Movement in options issued reserve were as follows: Opening balance and closing balance 19,116,205 19,116,205 Movements in conversion feature of convertible note reserve: Opening balance and closing balance 41,431,774 41,431,774 Movement in foreign currency translation reserve were as follows: Opening balance 1,654,783 1,096,368 Currency translation differences arising during the year 99,957 558,415 Ending balance 1,754,740 1,654,783 Movement in share-based payment reserve were as follows: Opening balance 3,331,192 3,229,693 Performance rights expensed during the year 1,724,282 1,581,987 Exercise of vested performance rights (1,343,294 ) (1,480,488 ) Ending balance 3,712,180 3,331,192 (b) Accumulated losses Movement in accumulated losses were as follows: Opening balance (262,237,829 ) (244,584,832 ) Net loss for the year (13,468,232 ) (18,343,984 ) Exercise of warrants — 690,987 Balance (275,706,061 ) (262,237,829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Key Management Personnel Disclosures (Tables)</t>
        </is>
      </c>
      <c r="B1" s="2" t="inlineStr">
        <is>
          <t>12 Months Ended</t>
        </is>
      </c>
    </row>
    <row r="2">
      <c r="B2" s="2" t="inlineStr">
        <is>
          <t>Jun. 30, 2020</t>
        </is>
      </c>
    </row>
    <row r="3">
      <c r="A3" s="3" t="inlineStr">
        <is>
          <t>Statement [LineItems]</t>
        </is>
      </c>
    </row>
    <row r="4">
      <c r="A4" s="4" t="inlineStr">
        <is>
          <t>Summary of Directors and Key Management Personnel Compensation</t>
        </is>
      </c>
      <c r="B4" s="4" t="inlineStr">
        <is>
          <t xml:space="preserve">(a) Directors and key management personnel compensation Consolidated June 30, 2020 A$ June 30, 2019 A$ June 30, 2018 A$ Short-term employee benefits 1,360,554 1,588,899 1,521,119 Long-term employee benefits 6,367 11,115 11,429 Post-employment benefits 31,558 33,458 36,370 Share-based payments 1,014,688 789,633 1,740,238 2,413,167 2,423,105 3,309,156 </t>
        </is>
      </c>
    </row>
    <row r="5">
      <c r="A5" s="4" t="inlineStr">
        <is>
          <t>Summaries of All STI and LTI Performance Rights Granted Under the EIP</t>
        </is>
      </c>
      <c r="B5" s="4" t="inlineStr">
        <is>
          <t xml:space="preserve">Set out below are summaries of all STI and LTI performance rights granted under the EIP excluding the performance rights issued to non-executive Financial year ended June 30, 2020 Grant date Fair value Balance at start of the year Number Granted during the year Number Exercised during the year Number Lapsed during the year Number Balance at end of the year Number Vested and exercisable at end of the year Number November 17, 2017 0.240 1,666,667 — (1,666,667 ) — — — November 28, 2017 0.230 500,000 — — — 500,000 — November 29, 2017 0.230 2,000,001 — (2,000,001 ) — — — October 2, 2018 0.470 775,118 — (387,558 ) — 387,560 — October 3, 2019 0.260 — 4,500,000 — — 4,500,000 — November 1, 2019 0.280 — 3,600,000 — — 3,600,000 — January 2, 2020 0.260 — 2,850,000 — — 2,850,000 — Total 4,941,786 10,950,000 (4,054,226 ) — 11,837,560 — On November 5, 2019, there was a 10 to 1 share consolidation. The number of performance rights and fair value in fiscal 2020 movement table have therefore been adjusted retrospectively for the share consolidation. The number of performance rights and fair value in fiscal 2019 and 2018 movement table are prepared on pre share consolidation basis. Financial year ended June 30, 2019 Grant date Fair value Balance at start of the year Number Granted during the year Number Exercised during the year Number Lapsed during the year Number Balance at end of the year Number Vested and exercisable at end of the year Number September 19, 2014 0.044 2,757,353 — — (2,757,353 ) — — September 19, 2014 0.044 919,118 — — (919,118 ) — — November 14, 2014 0.038 9,191,177 — — (9,191,177 ) — — November 14, 2014 0.040 3,063,725 — — (3,063,725 ) — — October 1, 2015 0.060 600,000 — — (600,000 ) — — October 1, 2015 0.061 200,000 — — (200,000 ) — — August 2, 2017 0.020 3,900,000 — (3,900,000 ) — — — November 17, 2017 0.024 33,333,333 — (16,666,667 ) — 16,666,666 — November 28, 2017 0.023 15,000,000 — (10,000,000 ) — 5,000,000 — November 29, 2017 0.023 40,000,000 — (20,000,000 ) — 20,000,000 — October 2, 2018 0.047 — 7,751,152 — — 7,751,152 — Total 108,964,706 7,751,152 (50,566,667 ) (16,731,373 ) 49,417,818 — Financial year ended June 30, 2018 2018 Grant date Fair Balance at Granted Exercised Lapsed Balance at Vested and September 19, 2014 0.044 2,757,353 — — — 2,757,353 — September 19, 2014 0.044 919,118 — — — 919,118 — November 14, 2014 0.038 9,191,177 — — — 9,191,177 — November 14, 2014 0.040 3,063,725 — — — 3,063,725 — August 5, 2015 0.047 14,000,001 — (14,000,001 ) — — — October 1, 2015 0.060 600,000 — — — 600,000 — October 1, 2015 0.061 200,000 — — — 200,000 — March 7, 2016 0.041 1,486,326 — (1,486,326 ) — — — February 10, 2017 0.035 1,634,375 — (1,634,375 ) — — — August 2, 2017 0.020 — 3,900,000 — — 3,900,000 — November 17, 2017 0.024 — 50,000,000 (16,666,667 ) — 33,333,333 — November 28, 2017 0.023 — 15,000,000 — — 15,000,000 5,000,000 November 29, 2017 0.023 — 60,000,000 (20,000,000 ) — 40,000,000 — Total 33,852,075 128,900,000 (53,787,369 ) — 108,964,706 5,000,000 </t>
        </is>
      </c>
    </row>
    <row r="6">
      <c r="A6" s="4" t="inlineStr">
        <is>
          <t>Summary of Number of Options Over Ordinary Shares in Parent Entity</t>
        </is>
      </c>
      <c r="B6" s="4" t="inlineStr">
        <is>
          <t xml:space="preserve">The number of options over ordinary shares in the parent entity held during the financial year by each director and other members of key management personnel of the consolidated entity, including their personally related parties, is set out below . On November 5, 2019, there was a 10 to 1 share consolidation. Number of options in the fiscal year 2020, 2019 and 2018 tables below are prepared on post share consolidation basis. June 30, 2020 Balance at start of the year Granted Exercised Other Changes Balance at end of the year Vested and exercisable Unvested Options over ordinary shares Dr. Russell Howard — — — — — — — Mr. Pete Meyers — — — — — — — Mr. Marc Voigt — — — — — — — Mr Grant Chamberlain — — — — — — — Ms. Deanne Miller — — — — — — — Dr Frédéric Triebel 1 — — — — — — — June 30, 2019 Balance at start of the year Granted Exercised Other Changes Balance at end of the year Vested and exercisable Unvested Options over ordinary shares Dr. Russell Howard — — — — — — — Mr. Pete Meyers — — — — — — — Mr. Marc Voigt — — — — — — — Mr Grant Chamberlain — — — — — — — Ms. Deanne Miller — — — — — — — Dr Frédéric Triebel 1 2,400,060 — — (2,400,060 ) — — — 2,400,060 — — (2,400,060 ) — — — 1 This amount represents warrants which were issued to Dr Frédéric Triebel upon the acquisition of Immutep. The above options lapsed during the year ended June 30, 2019. June 30, 2018 Balance at start of the year Granted Exercised Other Changes Balance at end of the year Vested and exercisable Unvested Options over ordinary shares Dr. Russell Howard — — — — — — — Mr. Pete Meyers — — — — — — — Mr. Marc Voigt 1 64,363 — — (64,363 ) — — — Mr Grant Chamberlain — — — — — — — Ms Lucy Turnbull, AO — — — — — — — Mr Albert Wong — — — — — — — Ms. Deanne Miller 1 12,121 — — (12,121 ) — — — Dr Frédéric Triebel 2 2,400,060 — — — 2,400,060 2,400,060 — 2,476,544 — — (76,484 ) 2,400,060 2,400,060 — 1 The above options lapsed during the year ended June 30, 2018. 2 This amount represents warrants which were issued to Dr Frédéric Triebel upon the acquisition of Immutep. </t>
        </is>
      </c>
    </row>
    <row r="7">
      <c r="A7" s="4" t="inlineStr">
        <is>
          <t>Ordinary Shares [member]</t>
        </is>
      </c>
    </row>
    <row r="8">
      <c r="A8" s="3" t="inlineStr">
        <is>
          <t>Statement [LineItems]</t>
        </is>
      </c>
    </row>
    <row r="9">
      <c r="A9" s="4" t="inlineStr">
        <is>
          <t>Summaries of All STI and LTI Performance Rights Granted Under the EIP</t>
        </is>
      </c>
      <c r="B9" s="4" t="inlineStr">
        <is>
          <t xml:space="preserve">The numbers of shares in the company held during the financial year by each director of and other key management personnel of the Group, including their personally related parties, are set out below. There were no shares granted during the reporting period as compensation. On November 5, 2019, there was a 10 to 1 share consolidation. The number of shares in the fiscal year 2020, 2019 and 2018 tables below are prepared on post share consolidation basis. June 30, 2020 Balance at start of the year Received during the year on exercise of performance rights Received during the year on the exercise of options Other changes during the year* Balance at end of the year Ordinary shares Dr Russell Howard 250,000 250,000 — — 500,000 Mr Pete Meyers 1,227,121 273,637 — — 1,500,758 Mr Marc Voigt 5,827,196 1,666,667 — 153,582 7,647,445 Mr Grant Chamberlain 473,931 426,653 — 400,785 1,301,369 Ms Deanne Miller 2,314,421 833,334 — (143,863 ) 3,003,892 Dr Frédéric Triebel 4,413,106 1,166,667 — 373,991 5,953,764 Total ordinary shares 14,505,775 4,616,958 — 784,495 19,907,228 ADSs Mr Marc Voigt 45 — — — 45 Total ADSs 45 — — — 45 * Other changes during the year include the shares acquired via the Entitlements Offer, on market acquisition and disposals . June 30, 2019 Balance at start of the year Received during the performance rights Received during the Other changes during the year Balance at end of the year Ordinary shares Dr. Russell Howard — 250,000 — — 250,000 Mr. Pete Meyers 953,484 273,637 — — 1,227,121 Mr Marc Voigt 4,160,529 1,666,667 — — 5,827,196 Mr Grant Chamberlain — 473,931 — — 473,931 Ms. Deanne Miller 1,976,842 833,334 — (495,755 ) 2,314,421 Dr. Frédéric Triebel 3,246,438 1,166,668 — — 4,413,106 Total ordinary shares 10,337,293 4,664,237 — (495,755 ) 14,505,775 ADSs* Mr Marc Voigt 45 — — — 45 Total ADSs 45 — — — 45 June 30, 2018 Balance at start of the year Received during the year on exercise of performance rights Received during the year on the exercise of options Other changes during the year Balance at end of the year Ordinary shares Dr Russell Howard — — — — — Mr Pete Meyers 686,275 267,209 — — 953,484 Mr Marc Voigt 1,827,196 2,333,333 — — 4,160,529 Mr Grant Chamberlain — — — — — Ms Lucy Turnbull, AO** 2,035,958 — — (2,035,958 ) — Mr Albert Wong** 383,750 — — (383,750 ) — Ms Deanne Miller 824,358 1,233,333 — (80,849 ) 1,976,842 Dr Frédéric Triebel 1,597,805 1,648,633 — — 3,246,438 Total ordinary shares 7,355,342 5,482,508 — (2,500,557 ) 10,337,293 ADSs Mr Marc Voigt 45 — — — 45 Total ADSs 45 — — — 45 * American Depository Shares (ADSs) traded on the NASDAQ ** At the date of resignation, the shareholding balance for Ms Lucy Turnbull and Mr Albert Wong are 2,035,958 shares and 383,750 shares respectively. The changes during the year is not the actual disposal of the shares. It represents derecognition due to the fact that they ceased to be directors of the company. </t>
        </is>
      </c>
    </row>
    <row r="10">
      <c r="A10" s="4" t="inlineStr">
        <is>
          <t>Performance rights [member]</t>
        </is>
      </c>
    </row>
    <row r="11">
      <c r="A11" s="3" t="inlineStr">
        <is>
          <t>Statement [LineItems]</t>
        </is>
      </c>
    </row>
    <row r="12">
      <c r="A12" s="4" t="inlineStr">
        <is>
          <t>Summaries of All STI and LTI Performance Rights Granted Under the EIP</t>
        </is>
      </c>
      <c r="B12" s="4" t="inlineStr">
        <is>
          <t xml:space="preserve">The number of performance rights over ordinary shares in the parent entity held during the financial year by each director and other members of key management personnel of the consolidated entity, including their personally related parties, is set out below . On November 5, 2019, there was a 10 to 1 share consolidation. The number of performance rights in the fiscal 2020, 2019 and 2018 tables below are prepared on post share consolidation basis. June 30, 2020 Balance at start of the year Granted Exercised Other Changes Balance at end of the year Vested and exercisable Unvested Rights over ordinary shares Dr. Russell Howard 750,000 — (250,000 ) — 500,000 — 500,000 Mr. Pete Meyers 547,274 1,500,000 (273,637 ) — 1,773,637 — 1,773,637 Mr. Marc Voigt 1,666,667 3,600,000 (1,666,667 ) — 3,600,000 — 3,600,000 Mr Grant Chamberlain 853,307 — (426,653 ) — 426,654 — 426,654 Ms. Deanne Miller 833,334 1,800,000 (833,334 ) — 1,800,000 — 1,800,000 Dr. Frédéric Triebel 1,166,667 2,700,000 (1,166,667 ) — 2,700,000 — 2,700,000 5,817,249 9,600,000 (4,616,958 ) — 10,800,291 — 10,800,291 June 30, 2019 Balance at start of the year Granted Exercised Other Changes Balance at end of the year Vested and exercisable Unvested Rights over ordinary shares Dr. Russell Howard — 1,000,000 (250,000 ) — 750,000 — 750,000 Mr. Pete Meyers 820,911 — (273,637 ) — 547,274 — 547,274 Mr. Marc Voigt 4,558,824 — (1,666,667 ) (1,225,490 ) 1,666,667 — 1,666,667 Mr Grant Chamberlain 1,327,238 — (473,931 ) — 853,307 — 853,307 Ms. Deanne Miller 2,034,315 — (833,334 ) (367,647 ) 833,334 — 833,334 Dr. Frédéric Triebel 2,333,335 — (1,166,668 ) — 1,166,667 — 1,166,667 11,074,623 1,000,000 (4,664,237 ) (1,593,137 ) 5,817,249 — 5,817,249 June 30, 2018 Balance at start of the year Granted Exercised Other Changes Balance at end of the year Vested and exercisable Unvested Rights over ordinary shares Dr. Russell Howard — — — — — — — Mr. Pete Meyers 1,088,120 — (267,209 ) — 820,911 — 820,911 Mr. Marc Voigt 1,892,157 5.000,000 (2,333,333 ) — 4,558,824 — 4,558,824 Mr Grant Chamberlain — 1,327,238 — — 1,327,238 — 1,327,238 Ms Lucy Turnbull, AO — — — — — — — Mr Albert Wong — — — — — — — Ms. Deanne Miller 767,648 2,500,000 (1,233,333 ) — 2,034,315 — 2,034,315 Dr. Frédéric Triebel 481,968 3,500,000 (1,648,633 ) — 2,333,335 — 2,333,335 4,229,893 12,327,238 (5,482,508 ) — 11,074,623 — 11,074,6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muneration of Auditors (Tables)</t>
        </is>
      </c>
      <c r="B1" s="2" t="inlineStr">
        <is>
          <t>12 Months Ended</t>
        </is>
      </c>
    </row>
    <row r="2">
      <c r="B2" s="2" t="inlineStr">
        <is>
          <t>Jun. 30, 2020</t>
        </is>
      </c>
    </row>
    <row r="3">
      <c r="A3" s="3" t="inlineStr">
        <is>
          <t>Statement [LineItems]</t>
        </is>
      </c>
    </row>
    <row r="4">
      <c r="A4" s="4" t="inlineStr">
        <is>
          <t>Summary of Detailed Information About Auditors Remuneration</t>
        </is>
      </c>
      <c r="B4" s="4" t="inlineStr">
        <is>
          <t xml:space="preserve">During the year the following fees were paid or payable for services provided by the auditor of the parent entity, its related practices and non-related Consolidated June 30, 2020 A$ June 30, 2019 A$ June 30, 2018 A$ Audit fees PricewaterhouseCoopers Australia Audit or review of the financial report 282,580 274,078 258,570 Other audit and assurance services in relation to regulatory filings overseas — 22,950 — Total remuneration of PricewaterhouseCoopers Australia 282,580 297,028 258,5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tatement [LineItems]</t>
        </is>
      </c>
    </row>
    <row r="4">
      <c r="A4" s="4" t="inlineStr">
        <is>
          <t>Summary of Significant Accounting Policies</t>
        </is>
      </c>
      <c r="B4" s="4" t="inlineStr">
        <is>
          <t>NOTE 1. SUMMARY OF SIGNIFICANT ACCOUNTING POLICIES The principal accounting policies adopted in the preparation of the financial statements are set out below. These policies have been consistently applied to all years presented, unless otherwise stated. The financial statements are for the consolidated entity consisting of the Company and its subsidiaries. During the financial year ended June 30, 2020, the novel coronavirus (COVID-19), For the Group, the ongoing COVID-19 COVID-19 (a) Basis of preparation These general purpose financial statements have been prepared in accordance with Australian Accounting Standards and Interpretations issued by the Australian Accounting Standards Board (‘AASB’) and the Corporations Act 2001. Immutep Limited is a for-profit (i) Compliance with IFRS The consolidated financial statements of the Immutep Limited group also comply with International Financial Reporting Standards (IFRS) as issued by the International Accounting Standards Board (IASB). (ii) New and amended standards adopted by the Group The Group has applied the following standards and amendments for the first time for their annual reporting period commencing July 1, 2019: AASB 16 (IFRS 16) – Leases AASB 16 (IFRS 16) Leases supersedes AASB 117(IAS 17) Leases, AASB Interpretation 4(IFRIC 4) on-balance Lessor accounting under AASB 16 (IFRS 16) is substantially unchanged from AASB 117 (IAS 17). Lessors will continue to classify leases as either operating or finance leases using similar principles as in AASB 117 (IAS 17). The Group had to change its accounting policies as a result of adopting AASB 16 (IFRS 16). The Group has adopted AASB 16 (IFRS 16) Leases from July 1, 2019 using the modified retrospective approach but has not restated comparatives for the 2020 reporting period, as permitted under the specific transition provisions in the standard. The reclassifications and the adjustments arising from the new leasing rules are therefore recognised in the opening balance sheet on July 1, 2019. The new accounting policies are disclosed in note 1(u) and changes in accounting policy in note 1(w). New standards and interpretations not yet adopted Certain new accounting standards and interpretations have been published that are not mandatory for June 30, 2020 reporting periods and have not been early adopted by the Group. The Group’s assessment of the impact of these new standards and interpretations is set out below. AASB 101(IAS 1) Presentation of Financial Statements The AASB issued a narrow-scope amendment to AASB 101(IAS1) Presentation of Financial Statements to clarify that liabilities are classified as either current or non-current, Entities should reconsider their existing classification in light of the amendment and determine whether any changes are required. The Amendment should be applied for annual periods beginning on or after January 1, 2022. Management are still assessing the impact on adopting the amendment to AASB 101(IAS 1). There are no other standards that are not yet effective and that would be expected to have a material impact on the Group in the current or future reporting years and on foreseeable future transactions. (iii) Historical cost convention The financial statements have been prepared under the historical cost convention, except for, where applicable, financial assets and liabilities (including derivative financial instruments), which are subsequently remeasured to fair value with changes in fair value recognized in profit or loss. (iv)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v) Authorization of financial statements The financial statements were authorised for issue, in accordance with a resolution of directors, on September 25, 2020. The directors have the power to amend and reissue the financial report. (b) Principles of consolidation Subsidiaries are all entities (included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Board of Directors.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which is the Immutep Limited’s functional and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profit or loss, except when they are deferred in equity as qualifying cash flow hedges and qualifying net investment hedges or are attributable to part of the net investment in a foreign operation. Foreign exchange gains and losses that relate to borrowings are presented in the income statement, within finance costs. All other foreign exchange gains and losses are presented separately in the income statement on a net basis. Non-monetary non-monetary non-monetary available-for-sal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 income and expenses for each income statement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Revenue recognition The Group has applied AASB 15 (IFRS15) from July 1, 2018. The accounting policy change has been applied using the modified retrospective approach and did not have any material effect on the financial position or performance of the Group. Revenue is recognized when (or as) the Group satisfies a performance obligation by transferring a promised good or service to a customer. Revenue is presented net of GST, rebates and discounts. Performance obligations are completed at a point in time and over time. Revenue is recognized for the major business activities of the Group as follows: (i) License revenue A license may provide another party the right to use the Group’s intellectual property as it exists at the point in time the license is granted. For these licenses, revenue is recognized at a point in time when control transfers to the licensee and the license period begins. At present, the Group is in the research and development phase of operations and license revenue earned is through milestone payments from on-going Milestone payments generally represent a form of variable consideration as the payments are likely to be contingent on the occurrence of future events. Milestone payments are estimated and included in the transaction price based on either the expected value (probability weighted estimate) or most likely amount approach. The most likely amount is likely to be most predictive for milestone payments with a binary outcome (i.e., the company receives all or none of the milestone payment). The transaction price is allocated to separate performance obligations based on relative standalone selling prices. If the transaction price includes consideration that arise based on a future event or circumstance (e.g., the completion of a clinical trial phase), the Group would allocate that variable consideration (and any subsequent changes to it) entirely to one performance obligation if both of the following criteria are met: • The payment terms of the variable consideration relate specifically to the Group’s efforts to satisfy that performance obligation or transfer the distinct good or service (or to a specific outcome from satisfying that separate performance obligation). • Allocating the variable amount entirely to the separate performance obligation or the distinct good or service reflects the amount of consideration to which the Group expects to be entitled in exchange for satisfying that particular performance obligation when considering all of the performance obligations and payment terms in the contract. Variable consideration is only recognized as revenue when the related performance obligation is satisfied and the Group determines that it is probable that there will not be a significant reversal of cumulative revenue recognized in future periods. Other income (i) Grant income Grants from the governments, including Australian Research and Development Rebates, France’s Crédit d’Impôt Recherche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Government grants were received by the Group under various government stimulus packages (both Australian and overseas) in relation to the impacts of COVID-19. (ii) Research material sales Revenue from the sale of materials supplied to other researchers in order to conduct further studies on LAG-3 (iii) Research collaboration income Revenue from services provided in relation to undertaking research collaborations with third parties are recognized over time in the accounting period in which the services are rendered. Revenue is measured based on the consideration specified in the agreement or contract with a third party. (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mmutep Limited and its wholly-owned Australian controlled entities have implemented the tax consolidation legislation. As a consequence, these entities are taxed as a single entity and the deferred tax assets and liabilities of these entities are set off in the consolidated financial statements. Foreign subsidiaries are taxed individually by the respective local jurisdictions. For the purposes of preparation of the financial statements, the tax position of each entity is calculated individually and consolidated as consolidated tax entity. Current and deferred tax is recognized in profit or loss, except to the extent that it relates to items recognized in other comprehensive income or directly in equity. In this case, the tax is also recognized in other comprehensive income or directly in equity, respectively. (g) Business combinations The acquisition method of accounting is used to account for all business combinations, regardless of whether equity instruments or other assets are acquired. The consideration transferred for the acquisition of a subsidiary comprises the fair value of the assets transferred, liabilities incurred to the former owners of the acquired business and the equity interests issued by the Group. The consideration transferred also includes the fair value of any asset or liability resulting from a contingent consideration agreement, and the fair value of any pre-existing Identifiable assets acquired and liabilities and contingent liabilities assumed in a business combination are, with limited exceptions, measured initially at their fair values at the acquisition date. The Group recognizes and non-controlling acquisition-by-acquisition non-controlling Acquisition-related costs are expensed as incurred. The excess of the consideration transferred and the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and loss. (h) Impairment of assets Goodwill and intangible assets that have a definite useful life are subject to amortization and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which are largely independent of the cash inflows from other assets or groups of assets (cash-generating units). Non-financial (i)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j) Current receivables Current receivables are recognized initially at fair value and subsequently measured at amortized cost using the effective interest method, less provision for impairment. Amount receivable in relation to Goods and Services Tax (GST) and Value Added Tax (VAT) are due from the local taxation authorities and recorded based on the amount of GST and VAT paid on purchases. They are presented as current assets unless collection is not expected for more than 12 months after the reporting date. Collectability of current receivables is reviewed on an ongoing basis. Receivables which are known to be uncollectible are written off by reducing the carrying amount. An allowance account is used when there is objective evidence that the Group will not be able to collect all amounts due. (k) Financial Instruments Recognition and derecognition Financial assets and financial liabilities are recogniz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All financial assets are initially measured at fair value adjusted for transaction costs (where applicable), except for those trade receivables that do not contain a significant financing component and are measured at the transaction price in accordance with AASB 15 (IFRS 15). Subsequent measurement of financial assets For the purpose of subsequent measurement, financial assets are classified into the following categories upon initial recognition: • financial assets at amortized cost • financial assets at fair value through profit or loss • financial assets at fair value through other comprehensive income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zed cost Financial assets are measured at amortized cost if the assets meet the following conditions (and are not designated as FVPL): • they are held within a business model whose objective is to hold the financial assets and collect its contractual cash flows . • the contractual terms of the financial assets give rise to cash flows that are solely payments of principal and interest on the principal amount outstanding . After initial recognition, these are measured at amortiz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and financial assets at fair value through other comprehensive income (FVOCI) Neither financial assets at fair value through profit or loss (FVPL) nor financial assets at fair value through other comprehensive income (FVOCI) is relevant to the Group’s current operation. Impairment of financial assets AASB 9 (IFRS 9) requires more forward-looking information to recognize expected credit losses—the ‘expected credit losses (ECL) model’. The impairment of financial assets including trade receivables is now assessed using an expected credit loss model; previously the incurred loss model was used. The accounting policy change has been applied retrospectively and did not have any material effect on the financial position or performance of the Group. Classification and measurement of financial liabilities The Group’s financial liabilities compris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ll interest-related charges and, if applicable, changes in an instruments’ fair value that are reported in profit or loss are included. (l) Plant and equipment Plant and equipment is stated at historical cost less depreciation. Historical cost includes expenditure that is directly attributable to the acquisition of the items. Depreciation on other assets is calculated using the straight-line method to allocate their cost, net of their residual values, over their estimated useful lives as follows: • Computers – 3 years • Plant and equipment – 3-5 • Furniture – 3-5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1(h)). Gains and losses on disposals are determined by comparing proceeds with carrying amount. These are included in profit or loss. (m) Intangible assets (i) Intellectual property Costs incurred in acquiring intellectual property are capitalized and amortized on a straight line basis over a period not exceeding the life of the patents, which averages 14 year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h)). (ii) Research and development Research expenditure on internal projects is recognized as an expense as incurred. Costs incurred on development projects (relating to the design and testing of new or improved products) are recognized as intangible assets when it is probable that the project will, after considering its commercial and technical feasibility, be completed and generate future economic benefits and its costs can be measured reliably. The expenditure that could be recognized comprises all directly attributable costs, including costs of materials, services, direct labor and an appropriate proportion of overheads. Other expenditures that do not meet these criteria are recognized as an expense as incurred. As the Company has not met the requirement under the standard to capitalize costs in relation to development, these amounts have been expensed. Development costs previously recognized as an expense are not recognized as an asset in a subsequent period. Capitalized development costs are recorded as intangible assets and amortized from the point at which the asset is ready for use on a straight line basis over its useful life. (iii) Goodwill Goodwill is measured as described in (note 1(g)).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n)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from the reporting date. They are recognized initially at their fair value and subsequently remeasured at amortized cost using the effective interest method. (o) Compound instruments Convertible notes, including the attached options and warrants, issued to Ridgeback Capital Investments are accounted for as share based payments when the fair value of the instruments are higher than the consideration received, representing intangible benefits received from the strategic investor. The difference between the fair value and consideration received at issuance of the convertible notes and attached options and warrants is recognized immediately in profit and loss as a share-based payment charge. If options or warrants contain a settlement choice between cash or shares, this settlement choice constitutes a compound feature of the convertible notes, which triggers the separation of debt and equity components to be accounted for separately. The liability component is measured at fair value at initial recognition and subsequent changes in fair value are recognized in profit and loss. The difference between the fair value of the convertible notes and the liability component at inception is accounted as an equity element and not remeasured subsequently. (p) Finance costs Finance costs are expensed in the period in which they are incurred. (q) Employee benefits (i) Short-term obligations Liabilities for wages and salaries, including non-monetary non-accumulating (ii) Other long-term employee benefit obligations The liabilities for long service leave and annual leave that are not expected to be settled wholly within 12 months after the end of the period in which the employees render the related service are measured at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maintain a Group superannuation plan. The Group makes fixed percentage contributions for all Australian resident employees to complying third party superannuation funds. The Group has no statutory obligation and does not make contributions on behalf of its resident employees in the USA and Germany. The Group’s legal or constructive obligation is limited to these contributions. Contributions to complying third party superannuation funds are recognized as an expense as they become payable. (iv) Share-based payments Share-based compensation benefits are provided to employees via the Executive Incentive Plan (EIP). Information relating to these schemes is set out in note 31. The fair value of performance rights and options granted under the EIP are recognized as an employee benefits expense with a corresponding increase in equity. The total amount to be expensed is determined by reference to the fair value of the options granted, which includes any market performance conditions and the impact of any non-vesting non-market Non-market non-marketing (v) Termination benefits Termination benefits are payable when employment is terminated before the normal employment contract expiry date. The Group recognizes termination benefits when it is demonstrably committed to terminating the employment of current employees. (vi) Bonus plan The Group recognizes a liability and an expense for bonuses. The Group recognizes a provision where contractually obliged or where there is a past practice that has created a constructive obligation. (r) Contributed equity Ordinary shares are classified as equity. Incremental costs directly attributable to the issue of new shares or options are shown in equity as a deduction, net of tax, from the proceeds. (s) Earnings per share (i) Basic earnings per share Basic earnings per share is calculated by dividing: • the profit or loss attributable to owners of the Company • by the weighted average number of ordinary shares outstanding during the financial year, adjusted for bonus elements in ordinary shares issued during the year. Bonus elements have been included in the calculation of the weighted average number of ordinary shares and has been retrospectively applied to the prior financial year. (ii) Diluted earnings per share Diluted earning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Goods and Services Tax and other similar taxes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for Expenditure (Tables)</t>
        </is>
      </c>
      <c r="B1" s="2" t="inlineStr">
        <is>
          <t>12 Months Ended</t>
        </is>
      </c>
    </row>
    <row r="2">
      <c r="B2" s="2" t="inlineStr">
        <is>
          <t>Jun. 30, 2020</t>
        </is>
      </c>
    </row>
    <row r="3">
      <c r="A3" s="3" t="inlineStr">
        <is>
          <t>Statement [LineItems]</t>
        </is>
      </c>
    </row>
    <row r="4">
      <c r="A4" s="4" t="inlineStr">
        <is>
          <t>Schedule of Operating Lease Commitment</t>
        </is>
      </c>
      <c r="B4" s="4" t="inlineStr">
        <is>
          <t xml:space="preserve"> Consolidated June 30, 2020 A June 30, 2019 A Lease commitments—operating Committed at the reporting date but not recognized as liabilities, payable: Within one year — 126,148 One to five years — 137,417 — 263,5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 (Tables)</t>
        </is>
      </c>
      <c r="B1" s="2" t="inlineStr">
        <is>
          <t>12 Months Ended</t>
        </is>
      </c>
    </row>
    <row r="2">
      <c r="B2" s="2" t="inlineStr">
        <is>
          <t>Jun. 30, 2020</t>
        </is>
      </c>
    </row>
    <row r="3">
      <c r="A3" s="3" t="inlineStr">
        <is>
          <t>Statement [LineItems]</t>
        </is>
      </c>
    </row>
    <row r="4">
      <c r="A4" s="4" t="inlineStr">
        <is>
          <t>Summary of Subsidiaries</t>
        </is>
      </c>
      <c r="B4" s="4" t="inlineStr">
        <is>
          <t xml:space="preserve">The consolidated financial statements incorporate the assets, liabilities and results of the following subsidiaries in accordance with the accounting policy described in note 1: Equity holding Name of entity Country of incorporation June 30, 2020 % June 30, 2019 % Immutep U.S., Inc United States 100.00 100.00 PRR Middle East FZ LLC United Arab Emirates 100.00 100.00 Immutep GmbH Germany 100.00 100.00 Immutep Australia Pty Ltd Australia 100.00 100.00 Immutep IP Pty Ltd Australia 100.00 100.00 Immutep S.A.S. France 100.00 10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Jun. 30, 2020</t>
        </is>
      </c>
    </row>
    <row r="3">
      <c r="A3" s="3" t="inlineStr">
        <is>
          <t>Statement [LineItems]</t>
        </is>
      </c>
    </row>
    <row r="4">
      <c r="A4" s="4" t="inlineStr">
        <is>
          <t>Summary of Reconciliation of Loss After Income Tax to Net Cash Used in Operating Activities</t>
        </is>
      </c>
      <c r="B4" s="4" t="inlineStr">
        <is>
          <t xml:space="preserve"> Consolidated June 30, 2020 A$ June 30, 2019 A$ June 30, 2018 A$ Loss after income tax expense for the year (13,468,232 ) (18,343,984 ) (12,746,020 ) Adjustments for: Depreciation and amortization 2,079,639 1,879,151 1,808,929 Share based payments 1,724,282 1,581,987 2,263,843 Changes in fair value of US investor warrants (2,214,813 ) (961,176 ) 189,983 US warrants transaction costs — 236,887 493,487 Unrealized gain on exchange through the profit and loss (200,784 ) (330,951 ) (401,557 ) Net change in fair value of convertible note liability 1,146,406 996,875 866,848 Change in operating assets and liabilities: Decrease/(Increase) in current receivables 1,900,434 (1,762,132 ) (1,237,978 ) Decrease/(Increase) in other operating assets 243,581 (44,052 ) (247,396 ) Increase/(Decrease) in trade and other payables (2,126,001 ) 1,396,519 1,075,067 Increase in employee benefits 76,149 64,478 158,091 Net cash used in operating activities (10,839,339 ) (15,286,398 ) (7,776,703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0</t>
        </is>
      </c>
    </row>
    <row r="3">
      <c r="A3" s="3" t="inlineStr">
        <is>
          <t>Statement [LineItems]</t>
        </is>
      </c>
    </row>
    <row r="4">
      <c r="A4" s="4" t="inlineStr">
        <is>
          <t>Summary of Earnings Per Share</t>
        </is>
      </c>
      <c r="B4" s="4" t="inlineStr">
        <is>
          <t xml:space="preserve"> Consolidated June 30, 2020 A$ June 30, 2019 A$ June 30, 2018 A$ Loss after income tax attributable to the owners of Immutep Limited (13,468,232 ) (18,343,984 ) (12,746,020 ) Number Number Number (Restated)* Weighted average number of ordinary shares used in calculating basic earnings per share 400,980,184 334,930,046 275,103,115 Weighted average number of ordinary shares used in calculating diluted earnings per share 400,980,184 334,930,046 275,103,115 Cents Cents Cents (Restated)* Basic earnings per share (3.36 ) (5.48 ) (4.63 ) Diluted earnings per share (3.36 ) (5.48 ) (4.63 ) * The Group updated the 2019 and 2018 EPS figure impact of both the share consolidation of 10 to 1 on November 5, 2019 and the bonus shares issue arising from the capital raising in the fiscal year 2020. </t>
        </is>
      </c>
    </row>
    <row r="5">
      <c r="A5" s="4" t="inlineStr">
        <is>
          <t>Summary of Antidilutive Securities Excluded from Computation of Earnings Per Share</t>
        </is>
      </c>
      <c r="B5" s="4" t="inlineStr">
        <is>
          <t xml:space="preserve">The following table summarizes the convertible notes, performance rights, listed options and unlisted options that were not included in the calculation of weighted average number of ordinary shares because they are anti-dilutive for the periods presented. Consolidated June 30, 2020 A$ June 30, 2019 A$ June 30, 2018 A$ Unlisted options 38,174,063 38,174,063 52,936,910 Convertible notes 90,109,406 82,626,981 79,717,191 Performance rights 11,837,560 4,941,786 10,896,471 Non-executive 2,700,291 2,150,581 2,148,146 US warrants* 36,337,180 36,337,180 19,734,510 * 1 American Depository Shares (ADS) listed on NASDAQ equals 10 ordinary shares listed on ASX thus the number of warrants on issue have been grossed up.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 Based Payment (Tables)</t>
        </is>
      </c>
      <c r="B1" s="2" t="inlineStr">
        <is>
          <t>12 Months Ended</t>
        </is>
      </c>
    </row>
    <row r="2">
      <c r="B2" s="2" t="inlineStr">
        <is>
          <t>Jun. 30, 2020</t>
        </is>
      </c>
    </row>
    <row r="3">
      <c r="A3" s="3" t="inlineStr">
        <is>
          <t>Statement [LineItems]</t>
        </is>
      </c>
    </row>
    <row r="4">
      <c r="A4" s="4" t="inlineStr">
        <is>
          <t>Summary of Total Expenses Arising From Share-based Payment Transactions</t>
        </is>
      </c>
      <c r="B4" s="4" t="inlineStr">
        <is>
          <t xml:space="preserve">Total expenses arising from share-based payment transactions recognized during the period as part of employee benefit expense were as follows: Consolidated June 30, 2020 A$ June 30, 2019 A$ Employee share-based payment expense 1,724,282 1,581,987 1,724,282 1,581,987 </t>
        </is>
      </c>
    </row>
    <row r="5">
      <c r="A5" s="4" t="inlineStr">
        <is>
          <t>Executive Incentive Plan [member] | Stock Option 1 [member]</t>
        </is>
      </c>
    </row>
    <row r="6">
      <c r="A6" s="3" t="inlineStr">
        <is>
          <t>Statement [LineItems]</t>
        </is>
      </c>
    </row>
    <row r="7">
      <c r="A7" s="4" t="inlineStr">
        <is>
          <t>Summaries of Options Granted</t>
        </is>
      </c>
      <c r="B7" s="4" t="inlineStr">
        <is>
          <t xml:space="preserve">Set out below are summaries of options granted under the EIP: There are no outstanding options under EIP at the beginning of the financial year 2020 and no option was granted during the year ended June 30, 2020. There are no outstanding options under EIP at the beginning of the financial year 2019 and no option was granted during the year ended June 30, 2019. 2018 Grant date Expiry date Exercise price Balance at start of the year Number Granted during the year Number Exercised during the year Number Forfeited during the year Number Balance at end of the year Number Vested and exercisable at end of the year Number December 23, 2013 June, 30, 2018 0.0774 1,515,752 — — (1,515,752 ) — — January 24, 2014 June, 30, 2018 0.0774 165,116 — — (165,116 ) — — Total 1,680,868 — — (1,680,868 ) — — </t>
        </is>
      </c>
    </row>
    <row r="8">
      <c r="A8" s="4" t="inlineStr">
        <is>
          <t>Executive Incentive Plan [member] | Performance rights [member]</t>
        </is>
      </c>
    </row>
    <row r="9">
      <c r="A9" s="3" t="inlineStr">
        <is>
          <t>Statement [LineItems]</t>
        </is>
      </c>
    </row>
    <row r="10">
      <c r="A10" s="4" t="inlineStr">
        <is>
          <t>Summaries of Performance Rights Granted</t>
        </is>
      </c>
      <c r="B10" s="4" t="inlineStr">
        <is>
          <t xml:space="preserve">Set out below are summaries of all STI and LTI performance rights granted under the EIP excluding the performance rights issued to non-executive Financial year ended June 30, 2020 Grant date Fair value Balance at start of the year Number Granted during the year Number Exercised during the year Number Lapsed during the year Number Balance at end of the year Number Vested and exercisable at end of the year Number November 17, 2017 0.240 1,666,667 — (1,666,667 ) — — — November 28, 2017 0.230 500,000 — — — 500,000 — November 29, 2017 0.230 2,000,001 — (2,000,001 ) — — — October 2, 2018 0.470 775,118 — (387,558 ) — 387,560 — October 3, 2019 0.260 — 4,500,000 — — 4,500,000 — November 1, 2019 0.280 — 3,600,000 — — 3,600,000 — January 2, 2020 0.260 — 2,850,000 — — 2,850,000 — Total 4,941,786 10,950,000 (4,054,226 ) — 11,837,560 — Financial year ended June 30, 2019 Grant date Fair value Balance at start of the year Number Granted during the year Number Exercised during the year Number Lapsed during the year Number Balance at end of the year Number Vested and exercisable at end of the year Number September 19, 2014 0.044 2,757,353 — — (2,757,353 ) — — September 19, 2014 0.044 919,118 — — (919,118 ) — — November 14, 2014 0.038 9,191,177 — — (9,191,177 ) — — November 14, 2014 0.040 3,063,725 — — (3,063,725 ) — — October 1, 2015 0.060 600,000 — — (600,000 ) — — October 1, 2015 0.061 200,000 — — (200,000 ) — — August 2, 2017 0.020 3,900,000 — (3,900,000 ) — — — November 17, 2017 0.024 33,333,333 — (16,666,667 ) — 16,666,666 — November 28, 2017 0.023 15,000,000 — (10,000,000 ) — 5,000,000 — November 29, 2017 0.023 40,000,000 — (20,000,000 ) — 20,000,000 — October 2, 2018 0.047 — 7,751,152 — — 7,751,152 — Total 108,964,706 7,751,152 (50,566,667 ) (16,731,373 ) 49,417,818 — Financial year ended June 30, 2018 Grant date Fair Balance at Granted Exercised Lapsed Balance at Vested and September 19, 2014 0.044 2,757,353 — — — 2,757,353 — September 19, 2014 0.044 919,118 — — — 919,118 — November 14, 2014 0.038 9,191,177 — — — 9,191,177 — November 14, 2014 0.040 3,063,725 — — — 3,063,725 — August 5, 2015 0.047 14,000,001 — (14,000,001 ) — — — October 1, 2015 0.060 600,000 — — — 600,000 — October 1, 2015 0.061 200,000 — — — 200,000 — March 7, 2016 0.041 1,486,326 — (1,486,326 ) — — — February 10, 2017 0.035 1,634,375 — (1,634,375 ) — — — August 2, 2017 0.020 — 3,900,000 — — 3,900,000 — November 17, 2017 0.024 — 50,000,000 (16,666,667 ) — 33,333,333 — November 28, 2017 0.023 — 15,000,000 — — 15,000,000 5,000,000 November 29, 2017 0.023 — 60,000,000 (20,000,000 ) — 40,000,000 — Total 33,852,075 128,900,000 (53,787,369 ) — 108,964,706 5,000,000 </t>
        </is>
      </c>
    </row>
    <row r="11">
      <c r="A11" s="4" t="inlineStr">
        <is>
          <t>Summary of STI Performance Rights Granted</t>
        </is>
      </c>
      <c r="B11" s="4" t="inlineStr">
        <is>
          <t xml:space="preserve">The model inputs for STI performance rights granted during the year ended June 30, 2020 included: Grant date October 3, 2019 November 1, 2019 January 2, 2020 Share price at grant date $ 0.260 $ 0.280 $ 0.26 Expected price volatility of the Company’s shares 61 % 63 % 59 % Expected dividend yield Nil Nil Nil Risk-free interest rate 0.61 % 0.78 % 0.88 % The model inputs for STI performance rights granted during the year ended June 30, 2019 included: Grant date September 28, 2018 Share price at grant date $ 0.047 Expected price volatility of the Company’s shares 78 % Expected dividend yield Nil Risk-free interest rate 2.02 % The model inputs for STI performance rights granted during the year ended June 30, 2018 included: Grant date August 2, 2017 November 17, 2017 November 28, 2017 November 2 9 2017 Share price at grant date $ 0.020 $ 0.024 $ 0.023 $ 0.023 Expected price volatility of the Company’s shares 49 % 73 % 74 % 74 % Expected dividend yield Nil Nil Nil Nil Risk-free interest rate 1.75 % 1.79 % 1.88 % 1.73 % </t>
        </is>
      </c>
    </row>
    <row r="12">
      <c r="A12" s="4" t="inlineStr">
        <is>
          <t>Directors Incentive Plan [member] | Performance rights [member]</t>
        </is>
      </c>
    </row>
    <row r="13">
      <c r="A13" s="3" t="inlineStr">
        <is>
          <t>Statement [LineItems]</t>
        </is>
      </c>
    </row>
    <row r="14">
      <c r="A14" s="4" t="inlineStr">
        <is>
          <t>Summaries of Performance Rights Granted</t>
        </is>
      </c>
      <c r="B14" s="4" t="inlineStr">
        <is>
          <t xml:space="preserve">Set out below are summaries of performance rights granted with shareholders’ approval. 2020 Grant date Type of performance right granted Fair value Balance at start of the year Number Granted during the year Number Exercised during the year Number Lapsed during the year Number Balance at end of the year Number Vested and exercisable at end of the year Number November 25, 2016 Director rights 0.380 547,274 — (273,637 ) 273,637 — November 17, 2017 Director rights 0.210 853,307 — (426,653 ) 426,654 — November 16, 2018 Director rights 0.390 750,000 — (250,000 ) 500,000 — November 1, 2019 Director rights 0.280 — 1,500,000 — 1,500,000 — Total 2,150,581 1,500,000 (950,290 ) 2,700,291 — On 5 November 2019, there was a 10 to 1 share consolidation. The number of performance rights and fair value in fiscal 2020 movement table have therefore been adjusted retrospectively for the share consolidation. The number of performance rights and fair value in fiscal 2019 and 2018 movement table are prepared on pre share consolidation basis. 2019 Grant date Type of performance right granted Fair value Balance at start of the year Number Granted during the year Number Exercised during the year Number Lapsed during the year Number Balance at end of the year Number Vested and exercisable at end of the year Number November 25, 2016 Director rights 0.038 8,209,101 — (2,736,367 ) — 5,472,734 — November 17, 2017 Director rights 0.021 13,272,356 — (4,739,293 ) — 8,533,063 — November 21, 2018 Director rights 0.039 — 10,000,000 (2,500,000 ) — 7,500,000 — Total 21,481,457 10,000,000 (9,975,660 ) — 21,505,797 — 2018 Grant date Type of performance right granted Fair value Balance at start of the year Number Granted during the year Number Exercised during the year Number Lapsed during the year Number Balance at end of the year Number Vested and exercisable at end of the year Number November 14, 2014 Director rights 0.037 857,844 — (857,844 ) — — — November 25, 2016 Director rights 0.038 10,023,350 — (1,814,249 ) — 8,209,101 — November 17, 2017 Director rights 0.024 — 13,272,356 — — 13,272,356 — Total 10,881,194 13,272,356 (2,672,093 ) — 21,481,457 — </t>
        </is>
      </c>
    </row>
    <row r="15">
      <c r="A15" s="4" t="inlineStr">
        <is>
          <t>Summary of STI Performance Rights Granted</t>
        </is>
      </c>
      <c r="B15" s="4" t="inlineStr">
        <is>
          <t xml:space="preserve">The model inputs for STI performance rights granted during the year ended June 30, 2020 included: Grant date November 1, 2019 Share price at grant date $ 0.280 Expected price volatility of the Company’s shares 63 % Expected dividend yield Nil Risk-free interest rate 0.78 % The model inputs for STI performance rights granted during the year ended June 30, 2019 included: Grant date November 16, 2018 Share price at grant date $ 0.039 Expected price volatility of the Company’s shares 76 % Expected dividend yield Nil Risk-free interest rate 1.96 % The model inputs for STI performance rights granted during the year ended June 30, 2018 included: Grant date November 17, 2017 Share price at grant date $ 0.024 Expected price volatility of the Company’s shares 73 % Expected dividend yield Nil Risk-free interest rate 1.79 % </t>
        </is>
      </c>
    </row>
    <row r="16">
      <c r="A16" s="4" t="inlineStr">
        <is>
          <t>Ridgeback Capital Investments and Trout Group LLC. [member] | Stock Option 1 [member]</t>
        </is>
      </c>
    </row>
    <row r="17">
      <c r="A17" s="3" t="inlineStr">
        <is>
          <t>Statement [LineItems]</t>
        </is>
      </c>
    </row>
    <row r="18">
      <c r="A18" s="4" t="inlineStr">
        <is>
          <t>Summaries of Options Granted</t>
        </is>
      </c>
      <c r="B18" s="4" t="inlineStr">
        <is>
          <t xml:space="preserve">Set out below is a summary of the options granted to both parties: 2020 Grant date Expiry date Exercise price Balance start of year Granted during the year Exercised during the year Forfeited during the year Balance end of year Vested and exercisable at end of the year July 31, 2015 August 5,2020 0.235 37,144,524 — — — 37,144,524 37,144,524 July 31, 2015 August 5, 2021 0.248 847,600 — — — 847,600 847,600 October 30, 2015 October 30, 2020 0.568 79,311 — — — 79,311 79,311 March 7, 2016 March 7, 2021 0.398 102,628 — — — 102,628 102,628 Total 38,174,063 — — — 38,174,063 38,174,0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arent Entity Information (Tables)</t>
        </is>
      </c>
      <c r="B1" s="2" t="inlineStr">
        <is>
          <t>12 Months Ended</t>
        </is>
      </c>
    </row>
    <row r="2">
      <c r="B2" s="2" t="inlineStr">
        <is>
          <t>Jun. 30, 2020</t>
        </is>
      </c>
    </row>
    <row r="3">
      <c r="A3" s="3" t="inlineStr">
        <is>
          <t>Disclosure Of Parent Entity Information [abstract]</t>
        </is>
      </c>
    </row>
    <row r="4">
      <c r="A4" s="4" t="inlineStr">
        <is>
          <t>Statement of Comprehensive Loss of Parent Entity</t>
        </is>
      </c>
      <c r="B4" s="4" t="inlineStr">
        <is>
          <t xml:space="preserve">Statement of comprehensive loss Parent June 30, 2020 A$ June 30, 2019 A$ June 30, 2018 A$ Loss after income tax (13,482,664 ) (17,872,089 ) (14,687,752 ) Total comprehensive loss (13,482,664 ) (17,872,089 ) (14,687,752 ) </t>
        </is>
      </c>
    </row>
    <row r="5">
      <c r="A5" s="4" t="inlineStr">
        <is>
          <t>Statement of Financial Position of Parent Entity</t>
        </is>
      </c>
      <c r="B5" s="4" t="inlineStr">
        <is>
          <t xml:space="preserve">Statement of financial position Parent June 30, 2020 A$ June 30, 2019 A$ Total current assets 21,659,619 16,552,243 Total non current assets 20,539,720 17,596,298 Total assets 42,199,339 34,148,541 Total current liabilities 634,177 514,516 Total non current liabilities 10,970,720 11,813,178 Total liabilities 11,604,897 12,327,694 Equity — Contributed equity 242,990,507 221,091,591 — Reserves 65,765,139 65,407,796 — Accumulated losses (278,161,204 ) (264,678,540 ) Total equity 30,594,442 21,820,84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n Other Assets Estimated Useful Lives (Detail)</t>
        </is>
      </c>
      <c r="B1" s="2" t="inlineStr">
        <is>
          <t>12 Months Ended</t>
        </is>
      </c>
    </row>
    <row r="2">
      <c r="B2" s="2" t="inlineStr">
        <is>
          <t>Jun. 30, 2020</t>
        </is>
      </c>
    </row>
    <row r="3">
      <c r="A3" s="4" t="inlineStr">
        <is>
          <t>Computers [member]</t>
        </is>
      </c>
    </row>
    <row r="4">
      <c r="A4" s="3" t="inlineStr">
        <is>
          <t>Disclosure of detailed information about property, plant and equipment [line items]</t>
        </is>
      </c>
    </row>
    <row r="5">
      <c r="A5" s="4" t="inlineStr">
        <is>
          <t>Estimated useful lives of assets</t>
        </is>
      </c>
      <c r="B5" s="4" t="inlineStr">
        <is>
          <t>3 years</t>
        </is>
      </c>
    </row>
    <row r="6">
      <c r="A6" s="4" t="inlineStr">
        <is>
          <t>Bottom of Range [member] | Plant and Equipment [member]</t>
        </is>
      </c>
    </row>
    <row r="7">
      <c r="A7" s="3" t="inlineStr">
        <is>
          <t>Disclosure of detailed information about property, plant and equipment [line items]</t>
        </is>
      </c>
    </row>
    <row r="8">
      <c r="A8" s="4" t="inlineStr">
        <is>
          <t>Estimated useful lives of assets</t>
        </is>
      </c>
      <c r="B8" s="4" t="inlineStr">
        <is>
          <t>3 years</t>
        </is>
      </c>
    </row>
    <row r="9">
      <c r="A9" s="4" t="inlineStr">
        <is>
          <t>Bottom of Range [member] | Furniture [member]</t>
        </is>
      </c>
    </row>
    <row r="10">
      <c r="A10" s="3" t="inlineStr">
        <is>
          <t>Disclosure of detailed information about property, plant and equipment [line items]</t>
        </is>
      </c>
    </row>
    <row r="11">
      <c r="A11" s="4" t="inlineStr">
        <is>
          <t>Estimated useful lives of assets</t>
        </is>
      </c>
      <c r="B11" s="4" t="inlineStr">
        <is>
          <t>3 years</t>
        </is>
      </c>
    </row>
    <row r="12">
      <c r="A12" s="4" t="inlineStr">
        <is>
          <t>Top of Range [member] | Plant and Equipment [member]</t>
        </is>
      </c>
    </row>
    <row r="13">
      <c r="A13" s="3" t="inlineStr">
        <is>
          <t>Disclosure of detailed information about property, plant and equipment [line items]</t>
        </is>
      </c>
    </row>
    <row r="14">
      <c r="A14" s="4" t="inlineStr">
        <is>
          <t>Estimated useful lives of assets</t>
        </is>
      </c>
      <c r="B14" s="4" t="inlineStr">
        <is>
          <t>5 years</t>
        </is>
      </c>
    </row>
    <row r="15">
      <c r="A15" s="4" t="inlineStr">
        <is>
          <t>Top of Range [member] | Furniture [member]</t>
        </is>
      </c>
    </row>
    <row r="16">
      <c r="A16" s="3" t="inlineStr">
        <is>
          <t>Disclosure of detailed information about property, plant and equipment [line items]</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t>
        </is>
      </c>
      <c r="B1" s="2" t="inlineStr">
        <is>
          <t>12 Months Ended</t>
        </is>
      </c>
    </row>
    <row r="2">
      <c r="B2" s="2" t="inlineStr">
        <is>
          <t>Jun. 30, 2020AUD ($)</t>
        </is>
      </c>
    </row>
    <row r="3">
      <c r="A3" s="3" t="inlineStr">
        <is>
          <t>Disclosure of detailed information about leases asset in right of use assets [line items]</t>
        </is>
      </c>
    </row>
    <row r="4">
      <c r="A4" s="4" t="inlineStr">
        <is>
          <t>Expense relating to short-term leases for which recognition exemption has been used</t>
        </is>
      </c>
      <c r="B4" s="6" t="n">
        <v>95302</v>
      </c>
    </row>
    <row r="5">
      <c r="A5" s="4" t="inlineStr">
        <is>
          <t>Expense relating to leases of low-value assets for which recognition exemption has been used</t>
        </is>
      </c>
      <c r="B5" s="6" t="n">
        <v>4090</v>
      </c>
    </row>
    <row r="6">
      <c r="A6" s="4" t="inlineStr">
        <is>
          <t>Bottom of range [member]</t>
        </is>
      </c>
    </row>
    <row r="7">
      <c r="A7" s="3" t="inlineStr">
        <is>
          <t>Disclosure of detailed information about leases asset in right of use assets [line items]</t>
        </is>
      </c>
    </row>
    <row r="8">
      <c r="A8" s="4" t="inlineStr">
        <is>
          <t>Rental Contracts Period</t>
        </is>
      </c>
      <c r="B8" s="4" t="inlineStr">
        <is>
          <t>1 year</t>
        </is>
      </c>
    </row>
    <row r="9">
      <c r="A9" s="4" t="inlineStr">
        <is>
          <t>Extention Option Rental Contracts Period</t>
        </is>
      </c>
      <c r="B9" s="4" t="inlineStr">
        <is>
          <t>3 months</t>
        </is>
      </c>
    </row>
    <row r="10">
      <c r="A10" s="4" t="inlineStr">
        <is>
          <t>Top of range [member]</t>
        </is>
      </c>
    </row>
    <row r="11">
      <c r="A11" s="3" t="inlineStr">
        <is>
          <t>Disclosure of detailed information about leases asset in right of use assets [line items]</t>
        </is>
      </c>
    </row>
    <row r="12">
      <c r="A12" s="4" t="inlineStr">
        <is>
          <t>Rental Contracts Period</t>
        </is>
      </c>
      <c r="B12" s="4" t="inlineStr">
        <is>
          <t>3 years</t>
        </is>
      </c>
    </row>
    <row r="13">
      <c r="A13" s="4" t="inlineStr">
        <is>
          <t>Extention Option Rental Contracts Period</t>
        </is>
      </c>
      <c r="B13" s="4" t="inlineStr">
        <is>
          <t>1 year</t>
        </is>
      </c>
    </row>
    <row r="14">
      <c r="A14" s="4" t="inlineStr">
        <is>
          <t>Lease Classification Threshold Amount</t>
        </is>
      </c>
      <c r="B14" s="6" t="n">
        <v>12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lease commitments to lease liabilities recognized) (Detail) - AUD ($)</t>
        </is>
      </c>
      <c r="B1" s="2" t="inlineStr">
        <is>
          <t>Jun. 30, 2020</t>
        </is>
      </c>
      <c r="C1" s="2" t="inlineStr">
        <is>
          <t>Jun. 30, 2019</t>
        </is>
      </c>
    </row>
    <row r="2">
      <c r="A2" s="3" t="inlineStr">
        <is>
          <t>Disclosure Detail Of Lease Commitments Reconciliation With Lease Liabilities [Line Items]</t>
        </is>
      </c>
    </row>
    <row r="3">
      <c r="A3" s="4" t="inlineStr">
        <is>
          <t>Lease liability recognised under AASB 16 as at July 1, 2019</t>
        </is>
      </c>
      <c r="B3" s="6" t="n">
        <v>262383</v>
      </c>
      <c r="C3" s="6" t="n">
        <v>336090</v>
      </c>
    </row>
    <row r="4">
      <c r="A4" s="4" t="inlineStr">
        <is>
          <t>Current lease liabilities</t>
        </is>
      </c>
      <c r="B4" s="5" t="n">
        <v>129412</v>
      </c>
      <c r="C4" s="5" t="n">
        <v>0</v>
      </c>
    </row>
    <row r="5">
      <c r="A5" s="4" t="inlineStr">
        <is>
          <t>Non-current lease liabilities</t>
        </is>
      </c>
      <c r="B5" s="5" t="n">
        <v>132971</v>
      </c>
      <c r="C5" s="5" t="n">
        <v>0</v>
      </c>
    </row>
    <row r="6">
      <c r="A6" s="4" t="inlineStr">
        <is>
          <t>Lease liabilities</t>
        </is>
      </c>
      <c r="B6" s="6" t="n">
        <v>262383</v>
      </c>
      <c r="C6" s="5" t="n">
        <v>336090</v>
      </c>
    </row>
    <row r="7">
      <c r="A7" s="4" t="inlineStr">
        <is>
          <t>Lease liabilities [member]</t>
        </is>
      </c>
    </row>
    <row r="8">
      <c r="A8" s="3" t="inlineStr">
        <is>
          <t>Disclosure Detail Of Lease Commitments Reconciliation With Lease Liabilities [Line Items]</t>
        </is>
      </c>
    </row>
    <row r="9">
      <c r="A9" s="4" t="inlineStr">
        <is>
          <t>Operating lease commitments disclosed as at June 30, 2019</t>
        </is>
      </c>
      <c r="C9" s="5" t="n">
        <v>263565</v>
      </c>
    </row>
    <row r="10">
      <c r="A10" s="4" t="inlineStr">
        <is>
          <t>Less: Effect of discounting using the lessee's incremental borrowing rate at the date of initial application</t>
        </is>
      </c>
      <c r="C10" s="5" t="n">
        <v>-10359</v>
      </c>
    </row>
    <row r="11">
      <c r="A11" s="4" t="inlineStr">
        <is>
          <t>Less: Short-term leases recognised on a straight-line basis as expense</t>
        </is>
      </c>
      <c r="C11" s="5" t="n">
        <v>-43698</v>
      </c>
    </row>
    <row r="12">
      <c r="A12" s="4" t="inlineStr">
        <is>
          <t>Add: New lease agreements agreed with third parties as at July 1, 2019 and discounted under AASB 16 (IFRS 16)</t>
        </is>
      </c>
      <c r="C12" s="5" t="n">
        <v>126582</v>
      </c>
    </row>
    <row r="13">
      <c r="A13" s="4" t="inlineStr">
        <is>
          <t>Lease liability recognised under AASB 16 as at July 1, 2019</t>
        </is>
      </c>
      <c r="C13" s="5" t="n">
        <v>336090</v>
      </c>
    </row>
    <row r="14">
      <c r="A14" s="4" t="inlineStr">
        <is>
          <t>Current lease liabilities</t>
        </is>
      </c>
      <c r="C14" s="5" t="n">
        <v>125408</v>
      </c>
    </row>
    <row r="15">
      <c r="A15" s="4" t="inlineStr">
        <is>
          <t>Non-current lease liabilities</t>
        </is>
      </c>
      <c r="C15" s="5" t="n">
        <v>210682</v>
      </c>
    </row>
    <row r="16">
      <c r="A16" s="4" t="inlineStr">
        <is>
          <t>Lease liabilities</t>
        </is>
      </c>
      <c r="C16" s="6" t="n">
        <v>3360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ight of use assets measured) (Detail) - AUD ($)</t>
        </is>
      </c>
      <c r="B1" s="2" t="inlineStr">
        <is>
          <t>Jun. 30, 2020</t>
        </is>
      </c>
      <c r="C1" s="2" t="inlineStr">
        <is>
          <t>Jun. 30, 2019</t>
        </is>
      </c>
    </row>
    <row r="2">
      <c r="A2" s="3" t="inlineStr">
        <is>
          <t>Summary of Right of Use Assets Measured [Line Items]</t>
        </is>
      </c>
    </row>
    <row r="3">
      <c r="A3" s="4" t="inlineStr">
        <is>
          <t>Right of use assets</t>
        </is>
      </c>
      <c r="C3" s="6" t="n">
        <v>336090</v>
      </c>
    </row>
    <row r="4">
      <c r="A4" s="4" t="inlineStr">
        <is>
          <t>Less: lease incentives</t>
        </is>
      </c>
      <c r="C4" s="5" t="n">
        <v>-12215</v>
      </c>
    </row>
    <row r="5">
      <c r="A5" s="4" t="inlineStr">
        <is>
          <t>Right of use assets</t>
        </is>
      </c>
      <c r="B5" s="6" t="n">
        <v>201215</v>
      </c>
      <c r="C5" s="5" t="n">
        <v>0</v>
      </c>
    </row>
    <row r="6">
      <c r="A6" s="4" t="inlineStr">
        <is>
          <t>ROU asset recognised under AASB 16 (IFRS16)</t>
        </is>
      </c>
    </row>
    <row r="7">
      <c r="A7" s="3" t="inlineStr">
        <is>
          <t>Summary of Right of Use Assets Measured [Line Items]</t>
        </is>
      </c>
    </row>
    <row r="8">
      <c r="A8" s="4" t="inlineStr">
        <is>
          <t>Right of use assets</t>
        </is>
      </c>
      <c r="C8" s="6" t="n">
        <v>323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0</t>
        </is>
      </c>
    </row>
    <row r="3">
      <c r="A3" s="3" t="inlineStr">
        <is>
          <t>Statement [LineItems]</t>
        </is>
      </c>
    </row>
    <row r="4">
      <c r="A4" s="4" t="inlineStr">
        <is>
          <t>Financial Risk Management</t>
        </is>
      </c>
      <c r="B4" s="4" t="inlineStr">
        <is>
          <t xml:space="preserve">NOTE 2. FINANCIAL RISK MANAGEMENT The Group’s activities expose it to a variety of financial risks: market risk (including currency risk), credit risk and liquidity risk. The Group’s overall risk management program focuses on the unpredictability of financial markets and seeks to minimize potential adverse effects on the financial performance of the Group. The Group hedges its foreign exchange risk exposure arising from future commercial transactions and recognised assets and liabilities using natural hedging by holding currency that matches forecast expenditure in each of the major foreign currencies used (AUD, EUR, USD). The Group may use derivative financial instruments such as foreign exchange contracts to hedge certain risk exposures when the Group expects a major transaction in the currency other than the major foreign currencies used by the Group. The Group uses different methods to measure different types of risk to which it is exposed. These methods include sensitivity analysis and cash flow forecasting in the case of foreign exchange and aging analysis for credit risk. Risk management is carried out by senior management under policies approved by the board of directors. Management identifies, evaluates and hedges financial risks in close co-operation non-derivative (a) Market risk Foreign exchange risk The Group operates internationally and is exposed to foreign exchange risk arising from various currency exposures, primarily with respect to the US dollar and Euro. Foreign exchange risk arises from future commercial transactions and recognized assets and liabilities denominated in a currency that is not the entity’s functional currency. The risk is measured using sensitivity analysis and cash flow forecasting. Management has set up a policy to manage the company’s exchange risk within the Group companies. The Group hedges its foreign exchange risk exposure arising from future commercial transactions and recognized assets and liabilities using forward contracts or natural hedging. The Group considers using forward exchange contracts to cover anticipated cash flow in USD and Euro periodically, as derivatives held for trading and measured through the statement of comprehensive income. This policy is reviewed regularly by directors from time to time. There were no outstanding foreign exchange contracts as at June 30, 2020 and June 30, 2019. The Group’s exposure to foreign currency risk at the end of the reporting period, expressed in Australian dollar, was as follows: June 30, 2020 June 30, 2019 USD EUR USD EUR Cash in bank 5,109,237 5,648,580 10,023,299 1,556,444 Trade and other receivables — 1,201,913 85,555 3,740,827 Trade and other payables (404,525 ) (581,556 ) (921,843 ) (1,267,647 ) Sensitivity Based on the financial assets and liabilities held at June 30, 2020, had the Australian dollar weakened/ strengthened by 10% against the US dollar with all other variables held constant, the Group’s post-tax loss for the year would have been $685,518 lower/$685,518 higher (2019 – $918,701 lower/$918,701 higher) . Based on the financial instruments held at June 30, 2020, had the Australian dollar weakened/ strengthened by 10% against the Euro with all other variables held constant, the Group’s post-tax loss for the year would have been $1,025,845 lower/$1,025,845 higher (2019 – $402,962 lower/$402,962 higher ), mainly as a result of foreign exchange gains/losses on translation of Euro denominated financial instruments. Any changes in post-tax Currently the Group’s exposure to other foreign exchange movements is not material. (b) Credit risk Credit risk is managed on a Group basis. Credit risk arises from cash and cash equivalents, derivative financial instruments and deposits with banks. For banks, only independently rated parties with a minimum rating of ‘A’ according to ratings agencies are accepted. The credit quality of financial assets that are neither past due nor impaired can be assessed by reference to external credit ratings: June 30, 2020 June 30, 2019 $ $ Cash at bank and short-term bank deposits Minimum rating of A 26,322,047 16,567,982 (c) Liquidity risk Prudent liquidity risk management implies maintaining sufficient cash to meet obligations when due. At the end of the reporting period the Group held deposits at call of $26,322,047 (2019 – $16,567,982) that are expected to readily generate cash inflows for managing liquidity risk. Management monitors rolling forecasts of the Group’s liquidity reserve cash and cash equivalents (note 7) on the basis of expected cash flows. In addition, the Group’s liquidity management policy involves projecting cash flows in major currencies and considering the level of liquid assets necessary to meet these. As outlined in Note 3, the company’s monitoring of its cash requirements extends to the consideration of potential capital raising strategies and an active involvement with its institutional and retail investor base. Maturities of financial liabilities The tables below analyze the Group’s financial liabilities into relevant maturity groupings based on their contractual maturities for: (a) all non-derivative (b) net and gross settled derivative financial instruments for which the contractual maturities are essential for an understanding of the timing of the cash flows. The amounts disclosed in the table are the contractual undiscounted cash flows. Balances due within 12 months equal their carrying balances as the impact of discounting is not significant. Contractual maturities of financial liabilities At June 30, 2020 Less than 12 months $ Between 1 and 5 years $ More than 5 years $ Total contractual cash flows $ Carrying Amount (assets) / liabilities $ Non-Derivatives Trade and other payables 2,934,371 — — 2,934,371 2,934,371 Convertible note liability (refer note 15) — — 17,876,076 17,876,076 8,789,113 Lease liability 137,025 136,154 — 273,179 262,383 3,071,396 136,154 17,876,076 21,083,626 11,985,867 Contractual maturities of financial liabilities At June 30, 2019 Less than 12 months $ More than 5 years $ Total contractual cash flows $ Carrying Amount (assets) / liabilities $ Non-Derivatives Trade and other payables 5,060,368 — 5,060,368 5,060,368 Convertible note liability (refer note 15) — 17,876,076 17,876,076 7,642,707 5,060,368 17,876,076 22,936,444 12,703,075 (d) Fair value measurements The following table presents the Group’s financial assets and financial liabilities measured and recognized at fair value at June 30, 2020 and June 30, 2019 on a recurring basis: At June 30, 2020 Level 1 $ Level 2 $ Level 3 $ Total $ Liabilities Convertible note liability — — 8,789,113 8,789,113 Warrant liability — 949,600 — 949,600 Total liabilities — 949,600 8,789,113 9,738,713 At June 30, 2019 Level 1 $ Level 2 $ Level 3 $ Total $ Liabilities Convertible note liability — — 7,642,707 7,642,707 Warrant liability — 3,164,413 — 3,164,413 Total liabilities — 3,164,413 7,642,707 10,807,120 (i) Valuation techniques used to determine fair values Level 1: available-for-sale Level 2: over-the-counter Level 3: Specific valuation techniques used to value financial instruments include: • The use of quoted market prices or dealer quotes for similar instruments • The fair value of interest rate swaps is calculated as the present value of the estimated future cash flows based on observable yield curves • The fair value of forward foreign exchange contracts is determined using forward exchange rates at the balance sheet date • The fair value of the remaining financial instruments is determined using discounted cash flow analysis. (ii) Fair value measurements using value techniques • There are no financial instruments as at June 30, 2020 • Level 2 financial instruments consist of warrant liabilities. Refer to Note 14 for details of fair value measurement. • Level 3 financial instruments consist of convertible notes. Refer to Note 15 for details of fair value measurement. (iii) Valuation inputs and relationships to fair value For US warrant valuation inputs under Level 2, please refer to Note 14. (d) Fair value measurements The following table summarizes the quantitative information about the significant inputs used in level 3 fair value measurements: Description Fair value at June 30, 2020 $ Unobservable inputs Range of inputs Convertible note 8,789,113 Face value 13,750,828 Interest rate of note 3 % Risk adjusted interest rate 15 % (iv) Valuation process The convertible note was valued using a discounted cash flow mod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 Summary of Exposure to Foreign Currency Risk (Detail)</t>
        </is>
      </c>
      <c r="B1" s="2" t="inlineStr">
        <is>
          <t>Jun. 30, 2020AUD ($)</t>
        </is>
      </c>
      <c r="C1" s="2" t="inlineStr">
        <is>
          <t>Jun. 30, 2020USD ($)</t>
        </is>
      </c>
      <c r="D1" s="2" t="inlineStr">
        <is>
          <t>Jun. 30, 2020EUR (€)</t>
        </is>
      </c>
      <c r="E1" s="2" t="inlineStr">
        <is>
          <t>Jun. 30, 2019AUD ($)</t>
        </is>
      </c>
      <c r="F1" s="2" t="inlineStr">
        <is>
          <t>Jun. 30, 2019USD ($)</t>
        </is>
      </c>
      <c r="G1" s="2" t="inlineStr">
        <is>
          <t>Jun. 30, 2019EUR (€)</t>
        </is>
      </c>
    </row>
    <row r="2">
      <c r="A2" s="3" t="inlineStr">
        <is>
          <t>Disclosure Of Effect Of Changes In Foreign Exchange Rates Explanatory [line items]</t>
        </is>
      </c>
    </row>
    <row r="3">
      <c r="A3" s="4" t="inlineStr">
        <is>
          <t>Cash in bank</t>
        </is>
      </c>
      <c r="B3" s="6" t="n">
        <v>12793272</v>
      </c>
      <c r="E3" s="6" t="n">
        <v>3735995</v>
      </c>
    </row>
    <row r="4">
      <c r="A4" s="4" t="inlineStr">
        <is>
          <t>Currency Risk [member]</t>
        </is>
      </c>
    </row>
    <row r="5">
      <c r="A5" s="3" t="inlineStr">
        <is>
          <t>Disclosure Of Effect Of Changes In Foreign Exchange Rates Explanatory [line items]</t>
        </is>
      </c>
    </row>
    <row r="6">
      <c r="A6" s="4" t="inlineStr">
        <is>
          <t>Cash in bank</t>
        </is>
      </c>
      <c r="C6" s="6" t="n">
        <v>5109237</v>
      </c>
      <c r="D6" s="8" t="n">
        <v>5648580</v>
      </c>
      <c r="F6" s="6" t="n">
        <v>10023299</v>
      </c>
      <c r="G6" s="8" t="n">
        <v>1556444</v>
      </c>
    </row>
    <row r="7">
      <c r="A7" s="4" t="inlineStr">
        <is>
          <t>Trade and other receivables</t>
        </is>
      </c>
      <c r="D7" s="5" t="n">
        <v>1201913</v>
      </c>
      <c r="F7" s="5" t="n">
        <v>85555</v>
      </c>
      <c r="G7" s="5" t="n">
        <v>3740827</v>
      </c>
    </row>
    <row r="8">
      <c r="A8" s="4" t="inlineStr">
        <is>
          <t>Trade and other payables</t>
        </is>
      </c>
      <c r="C8" s="6" t="n">
        <v>-404525</v>
      </c>
      <c r="D8" s="8" t="n">
        <v>-581556</v>
      </c>
      <c r="F8" s="6" t="n">
        <v>-921843</v>
      </c>
      <c r="G8" s="8" t="n">
        <v>-12676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 Additional Information (Detail) - AUD ($)</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detailed information about financial instruments [line items]</t>
        </is>
      </c>
    </row>
    <row r="4">
      <c r="A4" s="4" t="inlineStr">
        <is>
          <t>Deposits at call</t>
        </is>
      </c>
      <c r="B4" s="6" t="n">
        <v>26322047</v>
      </c>
      <c r="C4" s="6" t="n">
        <v>16567982</v>
      </c>
      <c r="D4" s="6" t="n">
        <v>23475521</v>
      </c>
      <c r="E4" s="6" t="n">
        <v>12236974</v>
      </c>
    </row>
    <row r="5">
      <c r="A5" s="4" t="inlineStr">
        <is>
          <t>Financial instruments</t>
        </is>
      </c>
      <c r="C5" s="5" t="n">
        <v>0</v>
      </c>
    </row>
    <row r="6">
      <c r="A6" s="4" t="inlineStr">
        <is>
          <t>Liquidity Risk [member]</t>
        </is>
      </c>
    </row>
    <row r="7">
      <c r="A7" s="3" t="inlineStr">
        <is>
          <t>Disclosure of detailed information about financial instruments [line items]</t>
        </is>
      </c>
    </row>
    <row r="8">
      <c r="A8" s="4" t="inlineStr">
        <is>
          <t>Deposits at call</t>
        </is>
      </c>
      <c r="B8" s="5" t="n">
        <v>26322047</v>
      </c>
      <c r="C8" s="5" t="n">
        <v>16567982</v>
      </c>
    </row>
    <row r="9">
      <c r="A9" s="4" t="inlineStr">
        <is>
          <t>Ten Percentage Adjustment [member] | Currency Risk [member] | Australian Dollar Versus US Dollar [member]</t>
        </is>
      </c>
    </row>
    <row r="10">
      <c r="A10" s="3" t="inlineStr">
        <is>
          <t>Disclosure of detailed information about financial instruments [line items]</t>
        </is>
      </c>
    </row>
    <row r="11">
      <c r="A11" s="4" t="inlineStr">
        <is>
          <t>Effect of 10% exchange rate movements on post-tax loss</t>
        </is>
      </c>
      <c r="B11" s="6" t="n">
        <v>685518</v>
      </c>
      <c r="C11" s="5" t="n">
        <v>918701</v>
      </c>
    </row>
    <row r="12">
      <c r="A12" s="4" t="inlineStr">
        <is>
          <t>Description of risk</t>
        </is>
      </c>
      <c r="B12" s="4" t="inlineStr">
        <is>
          <t>Based on the financial assets and liabilities held at June&amp;#160;30, 2020, had the Australian dollar weakened/ strengthened by 10% against the US dollar with all other variables held constant, the Group&amp;#8217;s post-tax loss for the year would have been $685,518 lower/$685,518 higher (2019 &amp;#8211; $918,701 lower/$918,701 higher)</t>
        </is>
      </c>
    </row>
    <row r="13">
      <c r="A13" s="4" t="inlineStr">
        <is>
          <t>Ten Percentage Adjustment [member] | Currency Risk [member] | Australian Dollar Versus Euro [member]</t>
        </is>
      </c>
    </row>
    <row r="14">
      <c r="A14" s="3" t="inlineStr">
        <is>
          <t>Disclosure of detailed information about financial instruments [line items]</t>
        </is>
      </c>
    </row>
    <row r="15">
      <c r="A15" s="4" t="inlineStr">
        <is>
          <t>Effect of 10% exchange rate movements on post-tax loss</t>
        </is>
      </c>
      <c r="B15" s="6" t="n">
        <v>1025845</v>
      </c>
      <c r="C15" s="6" t="n">
        <v>402962</v>
      </c>
    </row>
    <row r="16">
      <c r="A16" s="4" t="inlineStr">
        <is>
          <t>Description of risk</t>
        </is>
      </c>
      <c r="B16" s="4" t="inlineStr">
        <is>
          <t>Based on the financial instruments held at June&amp;#160;30, 2020, had the Australian dollar weakened/ strengthened by 10% against the Euro with all other variables held constant, the Group&amp;#8217;s post-tax loss for the year would have been $1,025,845 lower/$1,025,845 higher (2019 &amp;#8211; $402,962 lower/$402,962 higher ), mainly as a result of foreign exchange gains/losses on translation of Euro denominated financial instrument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redit Quality of Financial Assets (Detail) - AUD ($)</t>
        </is>
      </c>
      <c r="B1" s="2" t="inlineStr">
        <is>
          <t>Jun. 30, 2020</t>
        </is>
      </c>
      <c r="C1" s="2" t="inlineStr">
        <is>
          <t>Jun. 30, 2019</t>
        </is>
      </c>
      <c r="D1" s="2" t="inlineStr">
        <is>
          <t>Jun. 30, 2018</t>
        </is>
      </c>
      <c r="E1" s="2" t="inlineStr">
        <is>
          <t>Jun. 30, 2017</t>
        </is>
      </c>
    </row>
    <row r="2">
      <c r="A2" s="3" t="inlineStr">
        <is>
          <t>Disclosure Of Reasonably Possible Changes To Actuarial Assumptions [line items]</t>
        </is>
      </c>
    </row>
    <row r="3">
      <c r="A3" s="4" t="inlineStr">
        <is>
          <t>Cash at bank and short-term bank deposits Minimum rating of A</t>
        </is>
      </c>
      <c r="B3" s="6" t="n">
        <v>26322047</v>
      </c>
      <c r="C3" s="6" t="n">
        <v>16567982</v>
      </c>
      <c r="D3" s="6" t="n">
        <v>23475521</v>
      </c>
      <c r="E3" s="6" t="n">
        <v>12236974</v>
      </c>
    </row>
    <row r="4">
      <c r="A4" s="4" t="inlineStr">
        <is>
          <t>External Credit A Grades [member]</t>
        </is>
      </c>
    </row>
    <row r="5">
      <c r="A5" s="3" t="inlineStr">
        <is>
          <t>Disclosure Of Reasonably Possible Changes To Actuarial Assumptions [line items]</t>
        </is>
      </c>
    </row>
    <row r="6">
      <c r="A6" s="4" t="inlineStr">
        <is>
          <t>Cash at bank and short-term bank deposits Minimum rating of A</t>
        </is>
      </c>
      <c r="B6" s="6" t="n">
        <v>26322047</v>
      </c>
      <c r="C6" s="6" t="n">
        <v>165679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 - AUD ($)</t>
        </is>
      </c>
      <c r="B1" s="2" t="inlineStr">
        <is>
          <t>Jun. 30, 2020</t>
        </is>
      </c>
      <c r="C1" s="2" t="inlineStr">
        <is>
          <t>Jun. 30, 2019</t>
        </is>
      </c>
    </row>
    <row r="2">
      <c r="A2" s="3" t="inlineStr">
        <is>
          <t>Disclosure of maturity analysis for non-derivative financial liabilities [line items]</t>
        </is>
      </c>
    </row>
    <row r="3">
      <c r="A3" s="4" t="inlineStr">
        <is>
          <t>Trade and other payables</t>
        </is>
      </c>
      <c r="B3" s="6" t="n">
        <v>2934371</v>
      </c>
      <c r="C3" s="6" t="n">
        <v>5060368</v>
      </c>
    </row>
    <row r="4">
      <c r="A4" s="4" t="inlineStr">
        <is>
          <t>Convertible note liability (refer note 15)</t>
        </is>
      </c>
      <c r="B4" s="5" t="n">
        <v>17876076</v>
      </c>
      <c r="C4" s="5" t="n">
        <v>17876076</v>
      </c>
    </row>
    <row r="5">
      <c r="A5" s="4" t="inlineStr">
        <is>
          <t>Lease liability</t>
        </is>
      </c>
      <c r="B5" s="5" t="n">
        <v>273179</v>
      </c>
    </row>
    <row r="6">
      <c r="A6" s="4" t="inlineStr">
        <is>
          <t>Non-Derivatives</t>
        </is>
      </c>
      <c r="B6" s="5" t="n">
        <v>21083626</v>
      </c>
      <c r="C6" s="5" t="n">
        <v>22936444</v>
      </c>
    </row>
    <row r="7">
      <c r="A7" s="4" t="inlineStr">
        <is>
          <t>Less Than Twelve Months [member]</t>
        </is>
      </c>
    </row>
    <row r="8">
      <c r="A8" s="3" t="inlineStr">
        <is>
          <t>Disclosure of maturity analysis for non-derivative financial liabilities [line items]</t>
        </is>
      </c>
    </row>
    <row r="9">
      <c r="A9" s="4" t="inlineStr">
        <is>
          <t>Trade and other payables</t>
        </is>
      </c>
      <c r="B9" s="5" t="n">
        <v>2934371</v>
      </c>
      <c r="C9" s="5" t="n">
        <v>5060368</v>
      </c>
    </row>
    <row r="10">
      <c r="A10" s="4" t="inlineStr">
        <is>
          <t>Lease liability</t>
        </is>
      </c>
      <c r="B10" s="5" t="n">
        <v>137025</v>
      </c>
    </row>
    <row r="11">
      <c r="A11" s="4" t="inlineStr">
        <is>
          <t>Non-Derivatives</t>
        </is>
      </c>
      <c r="B11" s="5" t="n">
        <v>3071396</v>
      </c>
      <c r="C11" s="5" t="n">
        <v>5060368</v>
      </c>
    </row>
    <row r="12">
      <c r="A12" s="4" t="inlineStr">
        <is>
          <t>Between 1 and 5 years [member]</t>
        </is>
      </c>
    </row>
    <row r="13">
      <c r="A13" s="3" t="inlineStr">
        <is>
          <t>Disclosure of maturity analysis for non-derivative financial liabilities [line items]</t>
        </is>
      </c>
    </row>
    <row r="14">
      <c r="A14" s="4" t="inlineStr">
        <is>
          <t>Convertible note liability (refer note 15)</t>
        </is>
      </c>
      <c r="C14" s="5" t="n">
        <v>17876076</v>
      </c>
    </row>
    <row r="15">
      <c r="A15" s="4" t="inlineStr">
        <is>
          <t>Lease liability</t>
        </is>
      </c>
      <c r="B15" s="5" t="n">
        <v>136154</v>
      </c>
    </row>
    <row r="16">
      <c r="A16" s="4" t="inlineStr">
        <is>
          <t>Non-Derivatives</t>
        </is>
      </c>
      <c r="B16" s="5" t="n">
        <v>136154</v>
      </c>
      <c r="C16" s="5" t="n">
        <v>17876076</v>
      </c>
    </row>
    <row r="17">
      <c r="A17" s="4" t="inlineStr">
        <is>
          <t>More Than 5 Years [member]</t>
        </is>
      </c>
    </row>
    <row r="18">
      <c r="A18" s="3" t="inlineStr">
        <is>
          <t>Disclosure of maturity analysis for non-derivative financial liabilities [line items]</t>
        </is>
      </c>
    </row>
    <row r="19">
      <c r="A19" s="4" t="inlineStr">
        <is>
          <t>Convertible note liability (refer note 15)</t>
        </is>
      </c>
      <c r="B19" s="5" t="n">
        <v>17876076</v>
      </c>
    </row>
    <row r="20">
      <c r="A20" s="4" t="inlineStr">
        <is>
          <t>Non-Derivatives</t>
        </is>
      </c>
      <c r="B20" s="5" t="n">
        <v>17876076</v>
      </c>
    </row>
    <row r="21">
      <c r="A21" s="4" t="inlineStr">
        <is>
          <t>Carrying Amount (Assets/Liabilities) [member]</t>
        </is>
      </c>
    </row>
    <row r="22">
      <c r="A22" s="3" t="inlineStr">
        <is>
          <t>Disclosure of maturity analysis for non-derivative financial liabilities [line items]</t>
        </is>
      </c>
    </row>
    <row r="23">
      <c r="A23" s="4" t="inlineStr">
        <is>
          <t>Trade and other payables</t>
        </is>
      </c>
      <c r="B23" s="5" t="n">
        <v>2934371</v>
      </c>
      <c r="C23" s="5" t="n">
        <v>5060368</v>
      </c>
    </row>
    <row r="24">
      <c r="A24" s="4" t="inlineStr">
        <is>
          <t>Convertible note liability (refer note 15)</t>
        </is>
      </c>
      <c r="B24" s="5" t="n">
        <v>8789113</v>
      </c>
      <c r="C24" s="5" t="n">
        <v>7642707</v>
      </c>
    </row>
    <row r="25">
      <c r="A25" s="4" t="inlineStr">
        <is>
          <t>Lease liability</t>
        </is>
      </c>
      <c r="B25" s="5" t="n">
        <v>262383</v>
      </c>
    </row>
    <row r="26">
      <c r="A26" s="4" t="inlineStr">
        <is>
          <t>Non-Derivatives</t>
        </is>
      </c>
      <c r="B26" s="6" t="n">
        <v>11985867</v>
      </c>
      <c r="C26" s="6" t="n">
        <v>12703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and Financial Liabilities Measured and Recognized at Fair Value (Detail) - AUD ($)</t>
        </is>
      </c>
      <c r="B1" s="2" t="inlineStr">
        <is>
          <t>Jun. 30, 2020</t>
        </is>
      </c>
      <c r="C1" s="2" t="inlineStr">
        <is>
          <t>Jun. 30, 2019</t>
        </is>
      </c>
    </row>
    <row r="2">
      <c r="A2" s="3" t="inlineStr">
        <is>
          <t>Liabilities</t>
        </is>
      </c>
    </row>
    <row r="3">
      <c r="A3" s="4" t="inlineStr">
        <is>
          <t>Warrant liability</t>
        </is>
      </c>
      <c r="B3" s="6" t="n">
        <v>949600</v>
      </c>
      <c r="C3" s="6" t="n">
        <v>3164413</v>
      </c>
    </row>
    <row r="4">
      <c r="A4" s="4" t="inlineStr">
        <is>
          <t>Recurring Fair Value Measurement [member]</t>
        </is>
      </c>
    </row>
    <row r="5">
      <c r="A5" s="3" t="inlineStr">
        <is>
          <t>Liabilities</t>
        </is>
      </c>
    </row>
    <row r="6">
      <c r="A6" s="4" t="inlineStr">
        <is>
          <t>Convertible note liability</t>
        </is>
      </c>
      <c r="B6" s="5" t="n">
        <v>8789113</v>
      </c>
      <c r="C6" s="5" t="n">
        <v>7642707</v>
      </c>
    </row>
    <row r="7">
      <c r="A7" s="4" t="inlineStr">
        <is>
          <t>Warrant liability</t>
        </is>
      </c>
      <c r="B7" s="5" t="n">
        <v>949600</v>
      </c>
      <c r="C7" s="5" t="n">
        <v>3164413</v>
      </c>
    </row>
    <row r="8">
      <c r="A8" s="4" t="inlineStr">
        <is>
          <t>Total liabilities</t>
        </is>
      </c>
      <c r="B8" s="5" t="n">
        <v>9738713</v>
      </c>
      <c r="C8" s="5" t="n">
        <v>10807120</v>
      </c>
    </row>
    <row r="9">
      <c r="A9" s="4" t="inlineStr">
        <is>
          <t>Level 2 [member] | Recurring Fair Value Measurement [member]</t>
        </is>
      </c>
    </row>
    <row r="10">
      <c r="A10" s="3" t="inlineStr">
        <is>
          <t>Liabilities</t>
        </is>
      </c>
    </row>
    <row r="11">
      <c r="A11" s="4" t="inlineStr">
        <is>
          <t>Warrant liability</t>
        </is>
      </c>
      <c r="B11" s="5" t="n">
        <v>949600</v>
      </c>
      <c r="C11" s="5" t="n">
        <v>3164413</v>
      </c>
    </row>
    <row r="12">
      <c r="A12" s="4" t="inlineStr">
        <is>
          <t>Total liabilities</t>
        </is>
      </c>
      <c r="B12" s="5" t="n">
        <v>949600</v>
      </c>
      <c r="C12" s="5" t="n">
        <v>3164413</v>
      </c>
    </row>
    <row r="13">
      <c r="A13" s="4" t="inlineStr">
        <is>
          <t>Level 3 [member] | Recurring Fair Value Measurement [member]</t>
        </is>
      </c>
    </row>
    <row r="14">
      <c r="A14" s="3" t="inlineStr">
        <is>
          <t>Liabilities</t>
        </is>
      </c>
    </row>
    <row r="15">
      <c r="A15" s="4" t="inlineStr">
        <is>
          <t>Convertible note liability</t>
        </is>
      </c>
      <c r="B15" s="5" t="n">
        <v>8789113</v>
      </c>
      <c r="C15" s="5" t="n">
        <v>7642707</v>
      </c>
    </row>
    <row r="16">
      <c r="A16" s="4" t="inlineStr">
        <is>
          <t>Total liabilities</t>
        </is>
      </c>
      <c r="B16" s="6" t="n">
        <v>8789113</v>
      </c>
      <c r="C16" s="6" t="n">
        <v>7642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Valuation Inputs and Relationships to Fair Value (Detail)</t>
        </is>
      </c>
      <c r="B1" s="2" t="inlineStr">
        <is>
          <t>Jun. 30, 2020AUD ($)</t>
        </is>
      </c>
    </row>
    <row r="2">
      <c r="A2" s="3" t="inlineStr">
        <is>
          <t>Disclosure of significant unobservable inputs used in fair value measurement of liabilities [line items]</t>
        </is>
      </c>
    </row>
    <row r="3">
      <c r="A3" s="4" t="inlineStr">
        <is>
          <t>Face value</t>
        </is>
      </c>
      <c r="B3" s="6" t="n">
        <v>1</v>
      </c>
    </row>
    <row r="4">
      <c r="A4" s="4" t="inlineStr">
        <is>
          <t>Convertible Notes [member] | Level 3 [member]</t>
        </is>
      </c>
    </row>
    <row r="5">
      <c r="A5" s="3" t="inlineStr">
        <is>
          <t>Disclosure of significant unobservable inputs used in fair value measurement of liabilities [line items]</t>
        </is>
      </c>
    </row>
    <row r="6">
      <c r="A6" s="4" t="inlineStr">
        <is>
          <t>Convertible note</t>
        </is>
      </c>
      <c r="B6" s="5" t="n">
        <v>8789113</v>
      </c>
    </row>
    <row r="7">
      <c r="A7" s="4" t="inlineStr">
        <is>
          <t>Face value</t>
        </is>
      </c>
      <c r="B7" s="6" t="n">
        <v>13750828</v>
      </c>
    </row>
    <row r="8">
      <c r="A8" s="4" t="inlineStr">
        <is>
          <t>Interest rate of note</t>
        </is>
      </c>
      <c r="B8" s="9" t="n">
        <v>0.03</v>
      </c>
    </row>
    <row r="9">
      <c r="A9" s="4" t="inlineStr">
        <is>
          <t>Convertible Notes [member] | Level 3 [member] | Adjustment to mid-market consensus price, measurement input [member]</t>
        </is>
      </c>
    </row>
    <row r="10">
      <c r="A10" s="3" t="inlineStr">
        <is>
          <t>Disclosure of significant unobservable inputs used in fair value measurement of liabilities [line items]</t>
        </is>
      </c>
    </row>
    <row r="11">
      <c r="A11" s="4" t="inlineStr">
        <is>
          <t>Interest rate of note</t>
        </is>
      </c>
      <c r="B11" s="9" t="n">
        <v>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itical Accounting Judgements, Estimates And Assumptions - Additional Information (Detail) - AUD ($)</t>
        </is>
      </c>
      <c r="B1" s="2" t="inlineStr">
        <is>
          <t>Jun. 30, 2020</t>
        </is>
      </c>
      <c r="C1" s="2" t="inlineStr">
        <is>
          <t>Jun. 30, 2019</t>
        </is>
      </c>
      <c r="D1" s="2" t="inlineStr">
        <is>
          <t>Jun. 30, 2018</t>
        </is>
      </c>
      <c r="E1" s="2" t="inlineStr">
        <is>
          <t>Jun. 30, 2017</t>
        </is>
      </c>
    </row>
    <row r="2">
      <c r="A2" s="3" t="inlineStr">
        <is>
          <t>Disclosure of changes in accounting estimates [line items]</t>
        </is>
      </c>
    </row>
    <row r="3">
      <c r="A3" s="4" t="inlineStr">
        <is>
          <t>Cash and cash equivalents</t>
        </is>
      </c>
      <c r="B3" s="6" t="n">
        <v>26322047</v>
      </c>
      <c r="C3" s="6" t="n">
        <v>16567982</v>
      </c>
      <c r="D3" s="6" t="n">
        <v>23475521</v>
      </c>
      <c r="E3" s="6" t="n">
        <v>122369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gment Reporting - Disclosure of Operating Segment Information (Detail) - AUD ($)</t>
        </is>
      </c>
      <c r="B1" s="2" t="inlineStr">
        <is>
          <t>12 Months Ended</t>
        </is>
      </c>
    </row>
    <row r="2">
      <c r="B2" s="2" t="inlineStr">
        <is>
          <t>Jun. 30, 2020</t>
        </is>
      </c>
      <c r="D2" s="2" t="inlineStr">
        <is>
          <t>Jun. 30, 2019</t>
        </is>
      </c>
      <c r="E2" s="2" t="inlineStr">
        <is>
          <t>Jun. 30, 2018</t>
        </is>
      </c>
    </row>
    <row r="3">
      <c r="A3" s="3" t="inlineStr">
        <is>
          <t>Revenue</t>
        </is>
      </c>
    </row>
    <row r="4">
      <c r="A4" s="4" t="inlineStr">
        <is>
          <t>License revenue</t>
        </is>
      </c>
      <c r="B4" s="6" t="n">
        <v>7486444</v>
      </c>
      <c r="C4" s="4" t="inlineStr">
        <is>
          <t>[1]</t>
        </is>
      </c>
      <c r="D4" s="6" t="n">
        <v>139782</v>
      </c>
      <c r="E4" s="6" t="n">
        <v>2630484</v>
      </c>
    </row>
    <row r="5">
      <c r="A5" s="3" t="inlineStr">
        <is>
          <t>Other income</t>
        </is>
      </c>
    </row>
    <row r="6">
      <c r="A6" s="4" t="inlineStr">
        <is>
          <t>Research material sales</t>
        </is>
      </c>
      <c r="B6" s="5" t="n">
        <v>279805</v>
      </c>
      <c r="D6" s="5" t="n">
        <v>1155065</v>
      </c>
      <c r="E6" s="5" t="n">
        <v>1008678</v>
      </c>
    </row>
    <row r="7">
      <c r="A7" s="4" t="inlineStr">
        <is>
          <t>Grant income</t>
        </is>
      </c>
      <c r="B7" s="5" t="n">
        <v>5973034</v>
      </c>
      <c r="D7" s="5" t="n">
        <v>4342364</v>
      </c>
      <c r="E7" s="5" t="n">
        <v>3214441</v>
      </c>
    </row>
    <row r="8">
      <c r="A8" s="4" t="inlineStr">
        <is>
          <t>Net gain on fair value movement of warrants</t>
        </is>
      </c>
      <c r="B8" s="5" t="n">
        <v>2214813</v>
      </c>
      <c r="D8" s="5" t="n">
        <v>961176</v>
      </c>
      <c r="E8" s="5" t="n">
        <v>-189983</v>
      </c>
    </row>
    <row r="9">
      <c r="A9" s="4" t="inlineStr">
        <is>
          <t>Net gain on foreign exchange</t>
        </is>
      </c>
      <c r="B9" s="5" t="n">
        <v>346331</v>
      </c>
      <c r="D9" s="5" t="n">
        <v>493736</v>
      </c>
      <c r="E9" s="5" t="n">
        <v>322518</v>
      </c>
    </row>
    <row r="10">
      <c r="A10" s="4" t="inlineStr">
        <is>
          <t>Interest income</t>
        </is>
      </c>
      <c r="B10" s="5" t="n">
        <v>199541</v>
      </c>
      <c r="D10" s="5" t="n">
        <v>397281</v>
      </c>
      <c r="E10" s="5" t="n">
        <v>177186</v>
      </c>
    </row>
    <row r="11">
      <c r="A11" s="4" t="inlineStr">
        <is>
          <t>Total revenue and other income</t>
        </is>
      </c>
      <c r="B11" s="5" t="n">
        <v>16499968</v>
      </c>
      <c r="D11" s="5" t="n">
        <v>7489404</v>
      </c>
      <c r="E11" s="5" t="n">
        <v>7353307</v>
      </c>
    </row>
    <row r="12">
      <c r="A12" s="4" t="inlineStr">
        <is>
          <t>Segment Result</t>
        </is>
      </c>
      <c r="B12" s="5" t="n">
        <v>-13468195</v>
      </c>
      <c r="D12" s="5" t="n">
        <v>-18343984</v>
      </c>
      <c r="E12" s="5" t="n">
        <v>-12744344</v>
      </c>
    </row>
    <row r="13">
      <c r="A13" s="4" t="inlineStr">
        <is>
          <t>Profit/(loss) before income tax expense</t>
        </is>
      </c>
      <c r="B13" s="5" t="n">
        <v>-13468195</v>
      </c>
      <c r="D13" s="5" t="n">
        <v>-18343984</v>
      </c>
      <c r="E13" s="5" t="n">
        <v>-12744344</v>
      </c>
    </row>
    <row r="14">
      <c r="A14" s="4" t="inlineStr">
        <is>
          <t>Income tax benefit</t>
        </is>
      </c>
      <c r="B14" s="5" t="n">
        <v>-37</v>
      </c>
      <c r="D14" s="5" t="n">
        <v>0</v>
      </c>
      <c r="E14" s="5" t="n">
        <v>-1676</v>
      </c>
    </row>
    <row r="15">
      <c r="A15" s="4" t="inlineStr">
        <is>
          <t>Loss after income tax expense</t>
        </is>
      </c>
      <c r="B15" s="5" t="n">
        <v>-13468232</v>
      </c>
      <c r="D15" s="5" t="n">
        <v>-18343984</v>
      </c>
      <c r="E15" s="5" t="n">
        <v>-12746020</v>
      </c>
    </row>
    <row r="16">
      <c r="A16" s="4" t="inlineStr">
        <is>
          <t>Total segment assets</t>
        </is>
      </c>
      <c r="B16" s="5" t="n">
        <v>46597252</v>
      </c>
      <c r="D16" s="5" t="n">
        <v>40541499</v>
      </c>
      <c r="E16" s="5" t="n">
        <v>46998783</v>
      </c>
    </row>
    <row r="17">
      <c r="A17" s="4" t="inlineStr">
        <is>
          <t>Total segment liabilities</t>
        </is>
      </c>
      <c r="B17" s="5" t="n">
        <v>13297907</v>
      </c>
      <c r="D17" s="5" t="n">
        <v>16153783</v>
      </c>
      <c r="E17" s="5" t="n">
        <v>13476856</v>
      </c>
    </row>
    <row r="18">
      <c r="A18" s="4" t="inlineStr">
        <is>
          <t>Immunotherapy [Member]</t>
        </is>
      </c>
    </row>
    <row r="19">
      <c r="A19" s="3" t="inlineStr">
        <is>
          <t>Revenue</t>
        </is>
      </c>
    </row>
    <row r="20">
      <c r="A20" s="4" t="inlineStr">
        <is>
          <t>License revenue</t>
        </is>
      </c>
      <c r="B20" s="5" t="n">
        <v>7486444</v>
      </c>
      <c r="C20" s="4" t="inlineStr">
        <is>
          <t>[1]</t>
        </is>
      </c>
      <c r="D20" s="5" t="n">
        <v>139782</v>
      </c>
      <c r="E20" s="5" t="n">
        <v>2630484</v>
      </c>
    </row>
    <row r="21">
      <c r="A21" s="3" t="inlineStr">
        <is>
          <t>Other income</t>
        </is>
      </c>
    </row>
    <row r="22">
      <c r="A22" s="4" t="inlineStr">
        <is>
          <t>Research material sales</t>
        </is>
      </c>
      <c r="B22" s="5" t="n">
        <v>279805</v>
      </c>
      <c r="D22" s="5" t="n">
        <v>1155065</v>
      </c>
      <c r="E22" s="5" t="n">
        <v>1008678</v>
      </c>
    </row>
    <row r="23">
      <c r="A23" s="4" t="inlineStr">
        <is>
          <t>Grant income</t>
        </is>
      </c>
      <c r="B23" s="5" t="n">
        <v>5973034</v>
      </c>
      <c r="D23" s="5" t="n">
        <v>4342364</v>
      </c>
      <c r="E23" s="5" t="n">
        <v>3214441</v>
      </c>
    </row>
    <row r="24">
      <c r="A24" s="4" t="inlineStr">
        <is>
          <t>Total revenue and other income</t>
        </is>
      </c>
      <c r="B24" s="5" t="n">
        <v>13739283</v>
      </c>
      <c r="D24" s="5" t="n">
        <v>5637211</v>
      </c>
      <c r="E24" s="5" t="n">
        <v>6853603</v>
      </c>
    </row>
    <row r="25">
      <c r="A25" s="4" t="inlineStr">
        <is>
          <t>Segment Result</t>
        </is>
      </c>
      <c r="B25" s="5" t="n">
        <v>-16228880</v>
      </c>
      <c r="D25" s="5" t="n">
        <v>-20196177</v>
      </c>
      <c r="E25" s="5" t="n">
        <v>-13054065</v>
      </c>
    </row>
    <row r="26">
      <c r="A26" s="4" t="inlineStr">
        <is>
          <t>Profit/(loss) before income tax expense</t>
        </is>
      </c>
      <c r="B26" s="5" t="n">
        <v>-16228880</v>
      </c>
      <c r="D26" s="5" t="n">
        <v>-20196177</v>
      </c>
      <c r="E26" s="5" t="n">
        <v>-13054065</v>
      </c>
    </row>
    <row r="27">
      <c r="A27" s="4" t="inlineStr">
        <is>
          <t>Total segment assets</t>
        </is>
      </c>
      <c r="B27" s="5" t="n">
        <v>46597252</v>
      </c>
      <c r="D27" s="5" t="n">
        <v>40541499</v>
      </c>
      <c r="E27" s="5" t="n">
        <v>46998783</v>
      </c>
    </row>
    <row r="28">
      <c r="A28" s="4" t="inlineStr">
        <is>
          <t>Total segment liabilities</t>
        </is>
      </c>
      <c r="B28" s="5" t="n">
        <v>13297907</v>
      </c>
      <c r="D28" s="5" t="n">
        <v>16153783</v>
      </c>
      <c r="E28" s="5" t="n">
        <v>13476856</v>
      </c>
    </row>
    <row r="29">
      <c r="A29" s="4" t="inlineStr">
        <is>
          <t>Unallocated [member]</t>
        </is>
      </c>
    </row>
    <row r="30">
      <c r="A30" s="3" t="inlineStr">
        <is>
          <t>Other income</t>
        </is>
      </c>
    </row>
    <row r="31">
      <c r="A31" s="4" t="inlineStr">
        <is>
          <t>Net gain on fair value movement of warrants</t>
        </is>
      </c>
      <c r="B31" s="5" t="n">
        <v>2214813</v>
      </c>
      <c r="D31" s="5" t="n">
        <v>961176</v>
      </c>
    </row>
    <row r="32">
      <c r="A32" s="4" t="inlineStr">
        <is>
          <t>Net gain on foreign exchange</t>
        </is>
      </c>
      <c r="B32" s="5" t="n">
        <v>346331</v>
      </c>
      <c r="D32" s="5" t="n">
        <v>493736</v>
      </c>
      <c r="E32" s="5" t="n">
        <v>322518</v>
      </c>
    </row>
    <row r="33">
      <c r="A33" s="4" t="inlineStr">
        <is>
          <t>Interest income</t>
        </is>
      </c>
      <c r="B33" s="5" t="n">
        <v>199541</v>
      </c>
      <c r="D33" s="5" t="n">
        <v>397281</v>
      </c>
      <c r="E33" s="5" t="n">
        <v>177186</v>
      </c>
    </row>
    <row r="34">
      <c r="A34" s="4" t="inlineStr">
        <is>
          <t>Total revenue and other income</t>
        </is>
      </c>
      <c r="B34" s="5" t="n">
        <v>2760685</v>
      </c>
      <c r="D34" s="5" t="n">
        <v>1852193</v>
      </c>
      <c r="E34" s="5" t="n">
        <v>499704</v>
      </c>
    </row>
    <row r="35">
      <c r="A35" s="4" t="inlineStr">
        <is>
          <t>Segment Result</t>
        </is>
      </c>
      <c r="B35" s="5" t="n">
        <v>2760685</v>
      </c>
      <c r="D35" s="5" t="n">
        <v>1852193</v>
      </c>
      <c r="E35" s="5" t="n">
        <v>309721</v>
      </c>
    </row>
    <row r="36">
      <c r="A36" s="4" t="inlineStr">
        <is>
          <t>Profit/(loss) before income tax expense</t>
        </is>
      </c>
      <c r="B36" s="6" t="n">
        <v>2760685</v>
      </c>
      <c r="D36" s="6" t="n">
        <v>1852193</v>
      </c>
      <c r="E36" s="6" t="n">
        <v>309721</v>
      </c>
    </row>
    <row r="37"/>
    <row r="38">
      <c r="A38" s="4" t="inlineStr">
        <is>
          <t>[1]</t>
        </is>
      </c>
      <c r="B38" s="4" t="inlineStr">
        <is>
          <t>Licensing revenue increased significantly from A$140K in FY 2019 to A$7.49 million in FY 2020, mainly attributed to the GSK milestone payment of GBP 4 million (A$7.49 million) received in this fiscal year related to the first patient being dosed in GSK’s Phase II clinical trial evaluating GSK2831781 in ulcerative colitis.</t>
        </is>
      </c>
    </row>
  </sheetData>
  <mergeCells count="5">
    <mergeCell ref="A1:A2"/>
    <mergeCell ref="B1:E1"/>
    <mergeCell ref="B2:C2"/>
    <mergeCell ref="A37:E37"/>
    <mergeCell ref="B38:E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Segment Reporting - Disclosure of Operating Segment Information (Detail) (Parenthetical) £ in Millions</t>
        </is>
      </c>
      <c r="B1" s="2" t="inlineStr">
        <is>
          <t>12 Months Ended</t>
        </is>
      </c>
    </row>
    <row r="2">
      <c r="B2" s="2" t="inlineStr">
        <is>
          <t>Jun. 30, 2020AUD ($)</t>
        </is>
      </c>
      <c r="D2" s="2" t="inlineStr">
        <is>
          <t>Jun. 30, 2019AUD ($)</t>
        </is>
      </c>
      <c r="E2" s="2" t="inlineStr">
        <is>
          <t>Jun. 30, 2018AUD ($)</t>
        </is>
      </c>
      <c r="F2" s="2" t="inlineStr">
        <is>
          <t>Jun. 30, 2020GBP (£)</t>
        </is>
      </c>
    </row>
    <row r="3">
      <c r="A3" s="3" t="inlineStr">
        <is>
          <t>Disclosure of operating segments [line items]</t>
        </is>
      </c>
    </row>
    <row r="4">
      <c r="A4" s="4" t="inlineStr">
        <is>
          <t>License revenue</t>
        </is>
      </c>
      <c r="B4" s="6" t="n">
        <v>7486444</v>
      </c>
      <c r="C4" s="4" t="inlineStr">
        <is>
          <t>[1]</t>
        </is>
      </c>
      <c r="D4" s="6" t="n">
        <v>139782</v>
      </c>
      <c r="E4" s="6" t="n">
        <v>2630484</v>
      </c>
    </row>
    <row r="5">
      <c r="A5" s="4" t="inlineStr">
        <is>
          <t>Glaxo Smith Kline (GSK) [member]</t>
        </is>
      </c>
    </row>
    <row r="6">
      <c r="A6" s="3" t="inlineStr">
        <is>
          <t>Disclosure of operating segments [line items]</t>
        </is>
      </c>
    </row>
    <row r="7">
      <c r="A7" s="4" t="inlineStr">
        <is>
          <t>Milestone payment</t>
        </is>
      </c>
      <c r="B7" s="6" t="n">
        <v>7490000</v>
      </c>
      <c r="F7" s="10" t="n">
        <v>4</v>
      </c>
    </row>
    <row r="8"/>
    <row r="9">
      <c r="A9" s="4" t="inlineStr">
        <is>
          <t>[1]</t>
        </is>
      </c>
      <c r="B9" s="4" t="inlineStr">
        <is>
          <t>Licensing revenue increased significantly from A$140K in FY 2019 to A$7.49 million in FY 2020, mainly attributed to the GSK milestone payment of GBP 4 million (A$7.49 million) received in this fiscal year related to the first patient being dosed in GSK’s Phase II clinical trial evaluating GSK2831781 in ulcerative colitis.</t>
        </is>
      </c>
    </row>
  </sheetData>
  <mergeCells count="5">
    <mergeCell ref="A1:A2"/>
    <mergeCell ref="B1:E1"/>
    <mergeCell ref="B2:C2"/>
    <mergeCell ref="A8:F8"/>
    <mergeCell ref="B9:F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 Disclosure of Expenses (Detail) - AUD ($)</t>
        </is>
      </c>
      <c r="B1" s="2" t="inlineStr">
        <is>
          <t>12 Months Ended</t>
        </is>
      </c>
    </row>
    <row r="2">
      <c r="B2" s="2" t="inlineStr">
        <is>
          <t>Jun. 30, 2020</t>
        </is>
      </c>
      <c r="C2" s="2" t="inlineStr">
        <is>
          <t>Jun. 30, 2019</t>
        </is>
      </c>
      <c r="D2" s="2" t="inlineStr">
        <is>
          <t>Jun. 30, 2018</t>
        </is>
      </c>
    </row>
    <row r="3">
      <c r="A3" s="3" t="inlineStr">
        <is>
          <t>Research &amp; Development and Intellectual Property</t>
        </is>
      </c>
    </row>
    <row r="4">
      <c r="A4" s="4" t="inlineStr">
        <is>
          <t>Total Research &amp; Development and Intellectual Property</t>
        </is>
      </c>
      <c r="B4" s="6" t="n">
        <v>20395982</v>
      </c>
      <c r="C4" s="6" t="n">
        <v>16591201</v>
      </c>
      <c r="D4" s="6" t="n">
        <v>9989830</v>
      </c>
    </row>
    <row r="5">
      <c r="A5" s="3" t="inlineStr">
        <is>
          <t>Corporate administrative expenses</t>
        </is>
      </c>
    </row>
    <row r="6">
      <c r="A6" s="4" t="inlineStr">
        <is>
          <t>Auditor's remuneration</t>
        </is>
      </c>
      <c r="B6" s="5" t="n">
        <v>282580</v>
      </c>
      <c r="C6" s="5" t="n">
        <v>297028</v>
      </c>
      <c r="D6" s="5" t="n">
        <v>258570</v>
      </c>
    </row>
    <row r="7">
      <c r="A7" s="4" t="inlineStr">
        <is>
          <t>Directors fee and employee expenses</t>
        </is>
      </c>
      <c r="B7" s="5" t="n">
        <v>1465676</v>
      </c>
      <c r="C7" s="5" t="n">
        <v>1578583</v>
      </c>
      <c r="D7" s="5" t="n">
        <v>1703671</v>
      </c>
    </row>
    <row r="8">
      <c r="A8" s="4" t="inlineStr">
        <is>
          <t>Employee share-based payment expenses</t>
        </is>
      </c>
      <c r="B8" s="5" t="n">
        <v>1724282</v>
      </c>
      <c r="C8" s="5" t="n">
        <v>1581987</v>
      </c>
      <c r="D8" s="5" t="n">
        <v>2263843</v>
      </c>
    </row>
    <row r="9">
      <c r="A9" s="4" t="inlineStr">
        <is>
          <t>US warrants transaction costs</t>
        </is>
      </c>
      <c r="C9" s="5" t="n">
        <v>236887</v>
      </c>
      <c r="D9" s="5" t="n">
        <v>493487</v>
      </c>
    </row>
    <row r="10">
      <c r="A10" s="4" t="inlineStr">
        <is>
          <t>Other administrative expenses</t>
        </is>
      </c>
      <c r="B10" s="5" t="n">
        <v>2863141</v>
      </c>
      <c r="C10" s="5" t="n">
        <v>2671676</v>
      </c>
      <c r="D10" s="5" t="n">
        <v>2522490</v>
      </c>
    </row>
    <row r="11">
      <c r="A11" s="4" t="inlineStr">
        <is>
          <t>Total corporate administrative expenses</t>
        </is>
      </c>
      <c r="B11" s="5" t="n">
        <v>6335679</v>
      </c>
      <c r="C11" s="5" t="n">
        <v>6366161</v>
      </c>
      <c r="D11" s="5" t="n">
        <v>7242061</v>
      </c>
    </row>
    <row r="12">
      <c r="A12" s="3" t="inlineStr">
        <is>
          <t>Depreciation</t>
        </is>
      </c>
    </row>
    <row r="13">
      <c r="A13" s="4" t="inlineStr">
        <is>
          <t>Total depreciation</t>
        </is>
      </c>
      <c r="B13" s="5" t="n">
        <v>149263</v>
      </c>
      <c r="C13" s="5" t="n">
        <v>15499</v>
      </c>
      <c r="D13" s="5" t="n">
        <v>10624</v>
      </c>
    </row>
    <row r="14">
      <c r="A14" s="3" t="inlineStr">
        <is>
          <t>Amortization</t>
        </is>
      </c>
    </row>
    <row r="15">
      <c r="A15" s="4" t="inlineStr">
        <is>
          <t>Total amortization</t>
        </is>
      </c>
      <c r="B15" s="5" t="n">
        <v>1930376</v>
      </c>
      <c r="C15" s="5" t="n">
        <v>1863652</v>
      </c>
      <c r="D15" s="5" t="n">
        <v>1798305</v>
      </c>
    </row>
    <row r="16">
      <c r="A16" s="4" t="inlineStr">
        <is>
          <t>Total depreciation and amortization</t>
        </is>
      </c>
      <c r="B16" s="5" t="n">
        <v>2079639</v>
      </c>
      <c r="C16" s="5" t="n">
        <v>1879151</v>
      </c>
      <c r="D16" s="5" t="n">
        <v>1808929</v>
      </c>
    </row>
    <row r="17">
      <c r="A17" s="4" t="inlineStr">
        <is>
          <t>Net change in fair value of convertible note liability</t>
        </is>
      </c>
      <c r="B17" s="5" t="n">
        <v>1146406</v>
      </c>
      <c r="C17" s="5" t="n">
        <v>996875</v>
      </c>
      <c r="D17" s="5" t="n">
        <v>866848</v>
      </c>
    </row>
    <row r="18">
      <c r="A18" s="4" t="inlineStr">
        <is>
          <t>Net change in fair value of warrants</t>
        </is>
      </c>
      <c r="B18" s="5" t="n">
        <v>-2214813</v>
      </c>
      <c r="C18" s="5" t="n">
        <v>-961176</v>
      </c>
      <c r="D18" s="5" t="n">
        <v>189983</v>
      </c>
    </row>
    <row r="19">
      <c r="A19" s="4" t="inlineStr">
        <is>
          <t>Research and Development [member]</t>
        </is>
      </c>
    </row>
    <row r="20">
      <c r="A20" s="3" t="inlineStr">
        <is>
          <t>Research &amp; Development and Intellectual Property</t>
        </is>
      </c>
    </row>
    <row r="21">
      <c r="A21" s="4" t="inlineStr">
        <is>
          <t>Total Research &amp; Development and Intellectual Property</t>
        </is>
      </c>
      <c r="B21" s="5" t="n">
        <v>17859151</v>
      </c>
      <c r="C21" s="5" t="n">
        <v>15756727</v>
      </c>
      <c r="D21" s="5" t="n">
        <v>8972321</v>
      </c>
    </row>
    <row r="22">
      <c r="A22" s="4" t="inlineStr">
        <is>
          <t>Intellectual Property Management [member]</t>
        </is>
      </c>
    </row>
    <row r="23">
      <c r="A23" s="3" t="inlineStr">
        <is>
          <t>Research &amp; Development and Intellectual Property</t>
        </is>
      </c>
    </row>
    <row r="24">
      <c r="A24" s="4" t="inlineStr">
        <is>
          <t>Total Research &amp; Development and Intellectual Property</t>
        </is>
      </c>
      <c r="B24" s="5" t="n">
        <v>2536831</v>
      </c>
      <c r="C24" s="5" t="n">
        <v>834474</v>
      </c>
      <c r="D24" s="5" t="n">
        <v>1017509</v>
      </c>
    </row>
    <row r="25">
      <c r="A25" s="4" t="inlineStr">
        <is>
          <t>Intellectual Property [member]</t>
        </is>
      </c>
    </row>
    <row r="26">
      <c r="A26" s="3" t="inlineStr">
        <is>
          <t>Amortization</t>
        </is>
      </c>
    </row>
    <row r="27">
      <c r="A27" s="4" t="inlineStr">
        <is>
          <t>Total amortization</t>
        </is>
      </c>
      <c r="B27" s="5" t="n">
        <v>1930376</v>
      </c>
      <c r="C27" s="5" t="n">
        <v>1863652</v>
      </c>
      <c r="D27" s="5" t="n">
        <v>1798305</v>
      </c>
    </row>
    <row r="28">
      <c r="A28" s="4" t="inlineStr">
        <is>
          <t>Plant and Equipment [member]</t>
        </is>
      </c>
    </row>
    <row r="29">
      <c r="A29" s="3" t="inlineStr">
        <is>
          <t>Depreciation</t>
        </is>
      </c>
    </row>
    <row r="30">
      <c r="A30" s="4" t="inlineStr">
        <is>
          <t>Total depreciation</t>
        </is>
      </c>
      <c r="B30" s="5" t="n">
        <v>7434</v>
      </c>
      <c r="C30" s="5" t="n">
        <v>4024</v>
      </c>
      <c r="D30" s="5" t="n">
        <v>1917</v>
      </c>
    </row>
    <row r="31">
      <c r="A31" s="4" t="inlineStr">
        <is>
          <t>Computers [member]</t>
        </is>
      </c>
    </row>
    <row r="32">
      <c r="A32" s="3" t="inlineStr">
        <is>
          <t>Depreciation</t>
        </is>
      </c>
    </row>
    <row r="33">
      <c r="A33" s="4" t="inlineStr">
        <is>
          <t>Total depreciation</t>
        </is>
      </c>
      <c r="B33" s="5" t="n">
        <v>10318</v>
      </c>
      <c r="C33" s="5" t="n">
        <v>10206</v>
      </c>
      <c r="D33" s="5" t="n">
        <v>7814</v>
      </c>
    </row>
    <row r="34">
      <c r="A34" s="4" t="inlineStr">
        <is>
          <t>Furniture and Fittings [member]</t>
        </is>
      </c>
    </row>
    <row r="35">
      <c r="A35" s="3" t="inlineStr">
        <is>
          <t>Depreciation</t>
        </is>
      </c>
    </row>
    <row r="36">
      <c r="A36" s="4" t="inlineStr">
        <is>
          <t>Total depreciation</t>
        </is>
      </c>
      <c r="B36" s="5" t="n">
        <v>4799</v>
      </c>
      <c r="C36" s="6" t="n">
        <v>1269</v>
      </c>
      <c r="D36" s="6" t="n">
        <v>893</v>
      </c>
    </row>
    <row r="37">
      <c r="A37" s="4" t="inlineStr">
        <is>
          <t>Right of use asset [Member]</t>
        </is>
      </c>
    </row>
    <row r="38">
      <c r="A38" s="3" t="inlineStr">
        <is>
          <t>Depreciation</t>
        </is>
      </c>
    </row>
    <row r="39">
      <c r="A39" s="4" t="inlineStr">
        <is>
          <t>Total depreciation</t>
        </is>
      </c>
      <c r="B39" s="6" t="n">
        <v>1267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0</t>
        </is>
      </c>
    </row>
    <row r="3">
      <c r="A3" s="3" t="inlineStr">
        <is>
          <t>Statement [LineItems]</t>
        </is>
      </c>
    </row>
    <row r="4">
      <c r="A4" s="4" t="inlineStr">
        <is>
          <t>Critical Accounting Judgements, Estimates and Assumptions</t>
        </is>
      </c>
      <c r="B4" s="4" t="inlineStr">
        <is>
          <t>NOTE 3. CRITICAL ACCOUNTING JUDGEMENTS, ESTIMATES AND ASSUMPTIONS Estimates and judgments are continually evaluated and are based on historical experience and other factors, including expectations of future events that may have a financial impact on the entity and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Research and Development tax grant Research and development grant income is estimated based on an assessment of qualifying research and development expenditure in each tax jurisdiction. There is some judgement required in assessing the quantum of grant income to recognize due to the complexity of the legislation in each tax jurisdiction. Development expenditure The consolidated entity has expensed all internal development expenditure incurred during the year as the costs relate to the initial expenditure for development of biopharmaceutical products and the generation of future economic benefits is not considered probable given the current stage of development. It was considered appropriate to expense the development costs as they did not meet the criteria to be capitalized under AASB 138 (IAS 38) Intangible Assets Liquidity The Group has experienced significant recurring operating losses and negative cash flows from operating activities since its inception. As at June 30, 2020, the Group holds cash and cash equivalents of $26,322,047 (2019: $16,567,982). In line with the Company’s financial risk management, the directors have carefully assessed the financial and operating implications of the above matters, including the expected cash outflows of ongoing research and development activities of the Group over the next 12 months. Based on this consideration, the directors are of the view that the Group will be able to pay its debts as and when they fall due for at least 12 months following the date of these financial statements and that it is appropriate for the financial statements to be prepared on a going concern basis. Monitoring and addressing the ongoing cash requirements of the Group is a key focus of the directors. This involves consideration of alternative future capital raising initiatives, and the control of variable spending on research and development activities of the Group. Assessment on the carrying value of intellectual property Costs incurred in acquiring intellectual property are capitalised and amortised on a straight-line basis over a period not exceeding the life of the patent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Intellectual property represents the largest asset of the Group as at June 30, 2020 and the most significant asset given the current research and development phase of operations. Accordingly, as commercial production has not yet commenced there is some judgment required in assessing the continued viability on the use of the intellectual property. Refer to note1(h). In March 2020, the World Health Organization declared the global novel coronavirus (“COVID-19”) COVID-19 COVID-19 • The continued pandemic has led to volatility in the global capital markets, which could adversely affect the company’s ability to access the capital markets. • It is possible that the continued spread of COVID-19 • The continued pandemic could cause the delay of clinical trials conducted by our partners, which could potentially have an adverse impact on the future license income. The consolidated entity has applied accounting estimates in the consolidated financial statements based on forecasts of economic conditions which reflect expectations and assumptions as at June 30, 2020 about future events, including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sclosure of Income Tax Expense Benefit (Detail) - AUD ($)</t>
        </is>
      </c>
      <c r="B1" s="2" t="inlineStr">
        <is>
          <t>12 Months Ended</t>
        </is>
      </c>
    </row>
    <row r="2">
      <c r="B2" s="2" t="inlineStr">
        <is>
          <t>Jun. 30, 2020</t>
        </is>
      </c>
      <c r="C2" s="2" t="inlineStr">
        <is>
          <t>Jun. 30, 2019</t>
        </is>
      </c>
      <c r="D2" s="2" t="inlineStr">
        <is>
          <t>Jun. 30, 2018</t>
        </is>
      </c>
    </row>
    <row r="3">
      <c r="A3" s="3" t="inlineStr">
        <is>
          <t>Current tax</t>
        </is>
      </c>
    </row>
    <row r="4">
      <c r="A4" s="4" t="inlineStr">
        <is>
          <t>Current tax on profits for the year</t>
        </is>
      </c>
      <c r="B4" s="6" t="n">
        <v>37</v>
      </c>
      <c r="C4" s="6" t="n">
        <v>0</v>
      </c>
      <c r="D4" s="6" t="n">
        <v>1676</v>
      </c>
    </row>
    <row r="5">
      <c r="A5" s="4" t="inlineStr">
        <is>
          <t>Total current tax expense</t>
        </is>
      </c>
      <c r="B5" s="5" t="n">
        <v>37</v>
      </c>
      <c r="C5" s="5" t="n">
        <v>0</v>
      </c>
      <c r="D5" s="5" t="n">
        <v>1676</v>
      </c>
    </row>
    <row r="6">
      <c r="A6" s="3" t="inlineStr">
        <is>
          <t>Deferred income tax</t>
        </is>
      </c>
    </row>
    <row r="7">
      <c r="A7" s="4" t="inlineStr">
        <is>
          <t>(Decrease)/Increase in deferred tax assets</t>
        </is>
      </c>
      <c r="B7" s="5" t="n">
        <v>567473</v>
      </c>
      <c r="C7" s="5" t="n">
        <v>342349</v>
      </c>
      <c r="D7" s="5" t="n">
        <v>-103660</v>
      </c>
    </row>
    <row r="8">
      <c r="A8" s="4" t="inlineStr">
        <is>
          <t>Increase/(Decrease) in deferred tax liabilities</t>
        </is>
      </c>
      <c r="B8" s="5" t="n">
        <v>-567473</v>
      </c>
      <c r="C8" s="5" t="n">
        <v>-342349</v>
      </c>
      <c r="D8" s="5" t="n">
        <v>103660</v>
      </c>
    </row>
    <row r="9">
      <c r="A9" s="4" t="inlineStr">
        <is>
          <t>Total deferred tax (benefit)/expense</t>
        </is>
      </c>
      <c r="B9" s="5" t="n">
        <v>0</v>
      </c>
      <c r="C9" s="5" t="n">
        <v>0</v>
      </c>
      <c r="D9" s="5" t="n">
        <v>0</v>
      </c>
    </row>
    <row r="10">
      <c r="A10" s="4" t="inlineStr">
        <is>
          <t>Income tax expense</t>
        </is>
      </c>
      <c r="B10" s="6" t="n">
        <v>37</v>
      </c>
      <c r="C10" s="6" t="n">
        <v>0</v>
      </c>
      <c r="D10" s="6" t="n">
        <v>16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sclosure of Reconciliation of Income Tax Expense to Prima Facie Tax Payable (Detail) - AUD ($)</t>
        </is>
      </c>
      <c r="B1" s="2" t="inlineStr">
        <is>
          <t>12 Months Ended</t>
        </is>
      </c>
    </row>
    <row r="2">
      <c r="B2" s="2" t="inlineStr">
        <is>
          <t>Jun. 30, 2020</t>
        </is>
      </c>
      <c r="C2" s="2" t="inlineStr">
        <is>
          <t>Jun. 30, 2019</t>
        </is>
      </c>
      <c r="D2" s="2" t="inlineStr">
        <is>
          <t>Jun. 30, 2018</t>
        </is>
      </c>
    </row>
    <row r="3">
      <c r="A3" s="3" t="inlineStr">
        <is>
          <t>Disclosure of temporary difference, unused tax losses and unused tax credits [line items]</t>
        </is>
      </c>
    </row>
    <row r="4">
      <c r="A4" s="4" t="inlineStr">
        <is>
          <t>Loss before income tax expense</t>
        </is>
      </c>
      <c r="B4" s="6" t="n">
        <v>-13468195</v>
      </c>
      <c r="C4" s="6" t="n">
        <v>-18343984</v>
      </c>
      <c r="D4" s="6" t="n">
        <v>-12744344</v>
      </c>
    </row>
    <row r="5">
      <c r="A5" s="4" t="inlineStr">
        <is>
          <t>Tax at the Australian tax rate of 27.5% (2019 and 2018: 27.5%)</t>
        </is>
      </c>
      <c r="B5" s="5" t="n">
        <v>-3703754</v>
      </c>
      <c r="C5" s="5" t="n">
        <v>-5044596</v>
      </c>
      <c r="D5" s="5" t="n">
        <v>-3504695</v>
      </c>
    </row>
    <row r="6">
      <c r="A6" s="3" t="inlineStr">
        <is>
          <t>Tax effect amounts which are not deductible/(taxable) in calculating taxable income:</t>
        </is>
      </c>
    </row>
    <row r="7">
      <c r="A7" s="4" t="inlineStr">
        <is>
          <t>Non-deductible share based payments</t>
        </is>
      </c>
      <c r="B7" s="5" t="n">
        <v>443956</v>
      </c>
      <c r="C7" s="5" t="n">
        <v>435046</v>
      </c>
      <c r="D7" s="5" t="n">
        <v>807896</v>
      </c>
    </row>
    <row r="8">
      <c r="A8" s="4" t="inlineStr">
        <is>
          <t>Other non-deductible expenses</t>
        </is>
      </c>
      <c r="B8" s="5" t="n">
        <v>436396</v>
      </c>
      <c r="C8" s="5" t="n">
        <v>3771771</v>
      </c>
      <c r="D8" s="5" t="n">
        <v>2962323</v>
      </c>
    </row>
    <row r="9">
      <c r="A9" s="4" t="inlineStr">
        <is>
          <t>Non-assessable income</t>
        </is>
      </c>
      <c r="B9" s="5" t="n">
        <v>-442580</v>
      </c>
      <c r="C9" s="5" t="n">
        <v>-1445111</v>
      </c>
      <c r="D9" s="5" t="n">
        <v>-883971</v>
      </c>
    </row>
    <row r="10">
      <c r="A10" s="4" t="inlineStr">
        <is>
          <t>Capital listing fee</t>
        </is>
      </c>
      <c r="B10" s="5" t="n">
        <v>-192741</v>
      </c>
      <c r="C10" s="5" t="n">
        <v>-99976</v>
      </c>
      <c r="D10" s="5" t="n">
        <v>-79152</v>
      </c>
    </row>
    <row r="11">
      <c r="A11" s="4" t="inlineStr">
        <is>
          <t>Difference in overseas tax rates</t>
        </is>
      </c>
      <c r="B11" s="5" t="n">
        <v>1817387</v>
      </c>
      <c r="C11" s="5" t="n">
        <v>2040517</v>
      </c>
      <c r="D11" s="5" t="n">
        <v>828289</v>
      </c>
    </row>
    <row r="12">
      <c r="A12" s="4" t="inlineStr">
        <is>
          <t>Income tax expense before adjustment</t>
        </is>
      </c>
      <c r="B12" s="5" t="n">
        <v>-1641336</v>
      </c>
      <c r="C12" s="5" t="n">
        <v>-342349</v>
      </c>
      <c r="D12" s="5" t="n">
        <v>130690</v>
      </c>
    </row>
    <row r="13">
      <c r="A13" s="4" t="inlineStr">
        <is>
          <t>Net adjustment to deferred tax assets and liabilities for tax losses and temporary differences not recognized</t>
        </is>
      </c>
      <c r="B13" s="5" t="n">
        <v>1641299</v>
      </c>
      <c r="C13" s="5" t="n">
        <v>342349</v>
      </c>
      <c r="D13" s="5" t="n">
        <v>-129014</v>
      </c>
    </row>
    <row r="14">
      <c r="A14" s="4" t="inlineStr">
        <is>
          <t>Income tax expense</t>
        </is>
      </c>
      <c r="B14" s="6" t="n">
        <v>37</v>
      </c>
      <c r="C14" s="6" t="n">
        <v>0</v>
      </c>
      <c r="D14" s="6" t="n">
        <v>16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sclosure of Reconciliation of Income Tax Expense to Prima Facie Tax Payable (Parenthetical) (Detail)</t>
        </is>
      </c>
      <c r="B1" s="2" t="inlineStr">
        <is>
          <t>12 Months Ended</t>
        </is>
      </c>
    </row>
    <row r="2">
      <c r="B2" s="2" t="inlineStr">
        <is>
          <t>Jun. 30, 2020</t>
        </is>
      </c>
      <c r="C2" s="2" t="inlineStr">
        <is>
          <t>Jun. 30, 2019</t>
        </is>
      </c>
      <c r="D2" s="2" t="inlineStr">
        <is>
          <t>Jun. 30, 2018</t>
        </is>
      </c>
    </row>
    <row r="3">
      <c r="A3" s="4" t="inlineStr">
        <is>
          <t>Immutep S.A.S. [member]</t>
        </is>
      </c>
    </row>
    <row r="4">
      <c r="A4" s="3" t="inlineStr">
        <is>
          <t>Disclosure of temporary difference, unused tax losses and unused tax credits [line items]</t>
        </is>
      </c>
    </row>
    <row r="5">
      <c r="A5" s="4" t="inlineStr">
        <is>
          <t>Corporate income tax rate</t>
        </is>
      </c>
      <c r="B5" s="4" t="inlineStr">
        <is>
          <t>10.00%</t>
        </is>
      </c>
    </row>
    <row r="6">
      <c r="A6" s="4" t="inlineStr">
        <is>
          <t>Australia [member]</t>
        </is>
      </c>
    </row>
    <row r="7">
      <c r="A7" s="3" t="inlineStr">
        <is>
          <t>Disclosure of temporary difference, unused tax losses and unused tax credits [line items]</t>
        </is>
      </c>
    </row>
    <row r="8">
      <c r="A8" s="4" t="inlineStr">
        <is>
          <t>Corporate income tax rate</t>
        </is>
      </c>
      <c r="C8" s="4" t="inlineStr">
        <is>
          <t>27.50%</t>
        </is>
      </c>
      <c r="D8" s="4" t="inlineStr">
        <is>
          <t>27.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sclosure of Deferred Tax Assets Liability Adjustments (Detail) - AUD ($)</t>
        </is>
      </c>
      <c r="B1" s="2" t="inlineStr">
        <is>
          <t>12 Months Ended</t>
        </is>
      </c>
    </row>
    <row r="2">
      <c r="B2" s="2" t="inlineStr">
        <is>
          <t>Jun. 30, 2020</t>
        </is>
      </c>
      <c r="C2" s="2" t="inlineStr">
        <is>
          <t>Jun. 30, 2019</t>
        </is>
      </c>
      <c r="D2" s="2" t="inlineStr">
        <is>
          <t>Jun. 30, 2018</t>
        </is>
      </c>
    </row>
    <row r="3">
      <c r="A3" s="3" t="inlineStr">
        <is>
          <t>Deferred tax assets for tax losses not recognised comprises:</t>
        </is>
      </c>
    </row>
    <row r="4">
      <c r="A4" s="4" t="inlineStr">
        <is>
          <t>Carried forward tax losses benefit</t>
        </is>
      </c>
      <c r="B4" s="6" t="n">
        <v>36282319</v>
      </c>
      <c r="C4" s="6" t="n">
        <v>35493421</v>
      </c>
      <c r="D4" s="6" t="n">
        <v>33754731</v>
      </c>
    </row>
    <row r="5">
      <c r="A5" s="4" t="inlineStr">
        <is>
          <t>Total deferred tax assets for tax losses not recognized</t>
        </is>
      </c>
      <c r="B5" s="6" t="n">
        <v>36282319</v>
      </c>
      <c r="C5" s="6" t="n">
        <v>35493421</v>
      </c>
      <c r="D5" s="6" t="n">
        <v>337547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 Expense - Additional Information (Detail) - AUD ($)</t>
        </is>
      </c>
      <c r="B1" s="2" t="inlineStr">
        <is>
          <t>12 Months Ended</t>
        </is>
      </c>
    </row>
    <row r="2">
      <c r="B2" s="2" t="inlineStr">
        <is>
          <t>Jun. 30, 2020</t>
        </is>
      </c>
      <c r="C2" s="2" t="inlineStr">
        <is>
          <t>Jun. 30, 2019</t>
        </is>
      </c>
    </row>
    <row r="3">
      <c r="A3" s="3" t="inlineStr">
        <is>
          <t>Deferred Tax Assets And Liabilities [line Items]</t>
        </is>
      </c>
    </row>
    <row r="4">
      <c r="A4" s="4" t="inlineStr">
        <is>
          <t>Cumulative tax losses</t>
        </is>
      </c>
      <c r="B4" s="6" t="n">
        <v>157314108</v>
      </c>
      <c r="C4" s="6" t="n">
        <v>1426882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ash and Cash Equivalents (Detail) - AUD ($)</t>
        </is>
      </c>
      <c r="B1" s="2" t="inlineStr">
        <is>
          <t>Jun. 30, 2020</t>
        </is>
      </c>
      <c r="C1" s="2" t="inlineStr">
        <is>
          <t>Jun. 30, 2019</t>
        </is>
      </c>
      <c r="D1" s="2" t="inlineStr">
        <is>
          <t>Jun. 30, 2018</t>
        </is>
      </c>
      <c r="E1" s="2" t="inlineStr">
        <is>
          <t>Jun. 30, 2017</t>
        </is>
      </c>
    </row>
    <row r="2">
      <c r="A2" s="3" t="inlineStr">
        <is>
          <t>Disclosure of cash and cash equivalents [line items]</t>
        </is>
      </c>
    </row>
    <row r="3">
      <c r="A3" s="4" t="inlineStr">
        <is>
          <t>Cash on hand</t>
        </is>
      </c>
      <c r="B3" s="6" t="n">
        <v>420</v>
      </c>
      <c r="C3" s="6" t="n">
        <v>360</v>
      </c>
    </row>
    <row r="4">
      <c r="A4" s="4" t="inlineStr">
        <is>
          <t>Cash at bank</t>
        </is>
      </c>
      <c r="B4" s="5" t="n">
        <v>12793272</v>
      </c>
      <c r="C4" s="5" t="n">
        <v>3735995</v>
      </c>
    </row>
    <row r="5">
      <c r="A5" s="4" t="inlineStr">
        <is>
          <t>Cash on deposit</t>
        </is>
      </c>
      <c r="B5" s="5" t="n">
        <v>13528355</v>
      </c>
      <c r="C5" s="5" t="n">
        <v>12831627</v>
      </c>
    </row>
    <row r="6">
      <c r="A6" s="4" t="inlineStr">
        <is>
          <t>Cash and cash equivalents</t>
        </is>
      </c>
      <c r="B6" s="6" t="n">
        <v>26322047</v>
      </c>
      <c r="C6" s="6" t="n">
        <v>16567982</v>
      </c>
      <c r="D6" s="6" t="n">
        <v>23475521</v>
      </c>
      <c r="E6" s="6" t="n">
        <v>122369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 Additional Information (Detail)</t>
        </is>
      </c>
      <c r="B1" s="2" t="inlineStr">
        <is>
          <t>Jun. 30, 2020</t>
        </is>
      </c>
      <c r="C1" s="2" t="inlineStr">
        <is>
          <t>Jun. 30, 2019</t>
        </is>
      </c>
    </row>
    <row r="2">
      <c r="A2" s="4" t="inlineStr">
        <is>
          <t>Bottom of Range [member]</t>
        </is>
      </c>
    </row>
    <row r="3">
      <c r="A3" s="3" t="inlineStr">
        <is>
          <t>Disclosure of cash and cash equivalents [line items]</t>
        </is>
      </c>
    </row>
    <row r="4">
      <c r="A4" s="4" t="inlineStr">
        <is>
          <t>Interest rate</t>
        </is>
      </c>
      <c r="B4" s="4" t="inlineStr">
        <is>
          <t>0.00%</t>
        </is>
      </c>
      <c r="C4" s="4" t="inlineStr">
        <is>
          <t>0.00%</t>
        </is>
      </c>
    </row>
    <row r="5">
      <c r="A5" s="4" t="inlineStr">
        <is>
          <t>Top of Range [member]</t>
        </is>
      </c>
    </row>
    <row r="6">
      <c r="A6" s="3" t="inlineStr">
        <is>
          <t>Disclosure of cash and cash equivalents [line items]</t>
        </is>
      </c>
    </row>
    <row r="7">
      <c r="A7" s="4" t="inlineStr">
        <is>
          <t>Interest rate</t>
        </is>
      </c>
      <c r="B7" s="4" t="inlineStr">
        <is>
          <t>1.03%</t>
        </is>
      </c>
      <c r="C7" s="4" t="inlineStr">
        <is>
          <t>2.4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urrent Receivables - Disclosure of Current Receivables (Detail) - AUD ($)</t>
        </is>
      </c>
      <c r="B1" s="2" t="inlineStr">
        <is>
          <t>Jun. 30, 2020</t>
        </is>
      </c>
      <c r="C1" s="2" t="inlineStr">
        <is>
          <t>Jun. 30, 2019</t>
        </is>
      </c>
    </row>
    <row r="2">
      <c r="A2" s="3" t="inlineStr">
        <is>
          <t>Disclosure of trade and other receivables [line items]</t>
        </is>
      </c>
    </row>
    <row r="3">
      <c r="A3" s="4" t="inlineStr">
        <is>
          <t>GST and VAT receivables</t>
        </is>
      </c>
      <c r="B3" s="6" t="n">
        <v>171834</v>
      </c>
      <c r="C3" s="6" t="n">
        <v>267703</v>
      </c>
    </row>
    <row r="4">
      <c r="A4" s="4" t="inlineStr">
        <is>
          <t>Accounts receivable and R&amp;D grants receivable</t>
        </is>
      </c>
      <c r="B4" s="5" t="n">
        <v>3121858</v>
      </c>
      <c r="C4" s="5" t="n">
        <v>4926423</v>
      </c>
    </row>
    <row r="5">
      <c r="A5" s="4" t="inlineStr">
        <is>
          <t>Current receivables</t>
        </is>
      </c>
      <c r="B5" s="6" t="n">
        <v>3293692</v>
      </c>
      <c r="C5" s="6" t="n">
        <v>51941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Disclosure of Other Current Assets (Detail) - AUD ($)</t>
        </is>
      </c>
      <c r="B1" s="2" t="inlineStr">
        <is>
          <t>Jun. 30, 2020</t>
        </is>
      </c>
      <c r="C1" s="2" t="inlineStr">
        <is>
          <t>Jun. 30, 2019</t>
        </is>
      </c>
    </row>
    <row r="2">
      <c r="A2" s="3" t="inlineStr">
        <is>
          <t>Prepaid expenses and other current assets [line Items]</t>
        </is>
      </c>
    </row>
    <row r="3">
      <c r="A3" s="4" t="inlineStr">
        <is>
          <t>Prepayments</t>
        </is>
      </c>
      <c r="B3" s="6" t="n">
        <v>1403277</v>
      </c>
      <c r="C3" s="6" t="n">
        <v>1685659</v>
      </c>
    </row>
    <row r="4">
      <c r="A4" s="4" t="inlineStr">
        <is>
          <t>Security deposit</t>
        </is>
      </c>
      <c r="B4" s="5" t="n">
        <v>34822</v>
      </c>
      <c r="C4" s="5" t="n">
        <v>57164</v>
      </c>
    </row>
    <row r="5">
      <c r="A5" s="4" t="inlineStr">
        <is>
          <t>Accrued interest</t>
        </is>
      </c>
      <c r="B5" s="5" t="n">
        <v>98036</v>
      </c>
      <c r="C5" s="5" t="n">
        <v>36893</v>
      </c>
    </row>
    <row r="6">
      <c r="A6" s="4" t="inlineStr">
        <is>
          <t>Other current assets</t>
        </is>
      </c>
      <c r="B6" s="6" t="n">
        <v>1536135</v>
      </c>
      <c r="C6" s="6" t="n">
        <v>17797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Plant and Equipment - Disclosure of Non-Current Assets - Plant and Equipment (Detail) - AUD ($)</t>
        </is>
      </c>
      <c r="B1" s="2" t="inlineStr">
        <is>
          <t>12 Months Ended</t>
        </is>
      </c>
    </row>
    <row r="2">
      <c r="B2" s="2" t="inlineStr">
        <is>
          <t>Jun. 30, 2020</t>
        </is>
      </c>
      <c r="C2" s="2" t="inlineStr">
        <is>
          <t>Jun. 30, 2019</t>
        </is>
      </c>
    </row>
    <row r="3">
      <c r="A3" s="3" t="inlineStr">
        <is>
          <t>Disclosure of detailed information about property, plant and equipment [line items]</t>
        </is>
      </c>
    </row>
    <row r="4">
      <c r="A4" s="4" t="inlineStr">
        <is>
          <t>Opening net book amount</t>
        </is>
      </c>
      <c r="B4" s="6" t="n">
        <v>52950</v>
      </c>
      <c r="C4" s="6" t="n">
        <v>26449</v>
      </c>
    </row>
    <row r="5">
      <c r="A5" s="4" t="inlineStr">
        <is>
          <t>Exchange differences</t>
        </is>
      </c>
      <c r="B5" s="5" t="n">
        <v>59</v>
      </c>
      <c r="C5" s="5" t="n">
        <v>566</v>
      </c>
    </row>
    <row r="6">
      <c r="A6" s="4" t="inlineStr">
        <is>
          <t>Additions</t>
        </is>
      </c>
      <c r="B6" s="5" t="n">
        <v>19348</v>
      </c>
      <c r="C6" s="5" t="n">
        <v>41434</v>
      </c>
    </row>
    <row r="7">
      <c r="A7" s="4" t="inlineStr">
        <is>
          <t>Disposals</t>
        </is>
      </c>
      <c r="B7" s="5" t="n">
        <v>-450</v>
      </c>
      <c r="C7" s="5" t="n">
        <v>0</v>
      </c>
    </row>
    <row r="8">
      <c r="A8" s="4" t="inlineStr">
        <is>
          <t>Depreciation charge</t>
        </is>
      </c>
      <c r="B8" s="5" t="n">
        <v>-22551</v>
      </c>
      <c r="C8" s="5" t="n">
        <v>-15499</v>
      </c>
    </row>
    <row r="9">
      <c r="A9" s="4" t="inlineStr">
        <is>
          <t>Closing net book amount</t>
        </is>
      </c>
      <c r="B9" s="5" t="n">
        <v>49356</v>
      </c>
      <c r="C9" s="5" t="n">
        <v>52950</v>
      </c>
    </row>
    <row r="10">
      <c r="A10" s="4" t="inlineStr">
        <is>
          <t>Plant and Equipment [member]</t>
        </is>
      </c>
    </row>
    <row r="11">
      <c r="A11" s="3" t="inlineStr">
        <is>
          <t>Disclosure of detailed information about property, plant and equipment [line items]</t>
        </is>
      </c>
    </row>
    <row r="12">
      <c r="A12" s="4" t="inlineStr">
        <is>
          <t>Opening net book amount</t>
        </is>
      </c>
      <c r="B12" s="5" t="n">
        <v>24629</v>
      </c>
      <c r="C12" s="5" t="n">
        <v>11273</v>
      </c>
    </row>
    <row r="13">
      <c r="A13" s="4" t="inlineStr">
        <is>
          <t>Exchange differences</t>
        </is>
      </c>
      <c r="B13" s="5" t="n">
        <v>-431</v>
      </c>
      <c r="C13" s="5" t="n">
        <v>353</v>
      </c>
    </row>
    <row r="14">
      <c r="A14" s="4" t="inlineStr">
        <is>
          <t>Additions</t>
        </is>
      </c>
      <c r="B14" s="5" t="n">
        <v>7705</v>
      </c>
      <c r="C14" s="5" t="n">
        <v>17027</v>
      </c>
    </row>
    <row r="15">
      <c r="A15" s="4" t="inlineStr">
        <is>
          <t>Disposals</t>
        </is>
      </c>
      <c r="B15" s="5" t="n">
        <v>0</v>
      </c>
      <c r="C15" s="5" t="n">
        <v>0</v>
      </c>
    </row>
    <row r="16">
      <c r="A16" s="4" t="inlineStr">
        <is>
          <t>Depreciation charge</t>
        </is>
      </c>
      <c r="B16" s="5" t="n">
        <v>-7434</v>
      </c>
      <c r="C16" s="5" t="n">
        <v>-4024</v>
      </c>
    </row>
    <row r="17">
      <c r="A17" s="4" t="inlineStr">
        <is>
          <t>Closing net book amount</t>
        </is>
      </c>
      <c r="B17" s="5" t="n">
        <v>24469</v>
      </c>
      <c r="C17" s="5" t="n">
        <v>24629</v>
      </c>
    </row>
    <row r="18">
      <c r="A18" s="4" t="inlineStr">
        <is>
          <t>Computers [member]</t>
        </is>
      </c>
    </row>
    <row r="19">
      <c r="A19" s="3" t="inlineStr">
        <is>
          <t>Disclosure of detailed information about property, plant and equipment [line items]</t>
        </is>
      </c>
    </row>
    <row r="20">
      <c r="A20" s="4" t="inlineStr">
        <is>
          <t>Opening net book amount</t>
        </is>
      </c>
      <c r="B20" s="5" t="n">
        <v>15904</v>
      </c>
      <c r="C20" s="5" t="n">
        <v>14833</v>
      </c>
    </row>
    <row r="21">
      <c r="A21" s="4" t="inlineStr">
        <is>
          <t>Exchange differences</t>
        </is>
      </c>
      <c r="B21" s="5" t="n">
        <v>338</v>
      </c>
      <c r="C21" s="5" t="n">
        <v>226</v>
      </c>
    </row>
    <row r="22">
      <c r="A22" s="4" t="inlineStr">
        <is>
          <t>Additions</t>
        </is>
      </c>
      <c r="B22" s="5" t="n">
        <v>11643</v>
      </c>
      <c r="C22" s="5" t="n">
        <v>11051</v>
      </c>
    </row>
    <row r="23">
      <c r="A23" s="4" t="inlineStr">
        <is>
          <t>Disposals</t>
        </is>
      </c>
      <c r="B23" s="5" t="n">
        <v>-450</v>
      </c>
      <c r="C23" s="5" t="n">
        <v>0</v>
      </c>
    </row>
    <row r="24">
      <c r="A24" s="4" t="inlineStr">
        <is>
          <t>Depreciation charge</t>
        </is>
      </c>
      <c r="B24" s="5" t="n">
        <v>-10318</v>
      </c>
      <c r="C24" s="5" t="n">
        <v>-10206</v>
      </c>
    </row>
    <row r="25">
      <c r="A25" s="4" t="inlineStr">
        <is>
          <t>Closing net book amount</t>
        </is>
      </c>
      <c r="B25" s="5" t="n">
        <v>17117</v>
      </c>
      <c r="C25" s="5" t="n">
        <v>15904</v>
      </c>
    </row>
    <row r="26">
      <c r="A26" s="4" t="inlineStr">
        <is>
          <t>Furniture and Fittings [member]</t>
        </is>
      </c>
    </row>
    <row r="27">
      <c r="A27" s="3" t="inlineStr">
        <is>
          <t>Disclosure of detailed information about property, plant and equipment [line items]</t>
        </is>
      </c>
    </row>
    <row r="28">
      <c r="A28" s="4" t="inlineStr">
        <is>
          <t>Opening net book amount</t>
        </is>
      </c>
      <c r="B28" s="5" t="n">
        <v>12417</v>
      </c>
      <c r="C28" s="5" t="n">
        <v>343</v>
      </c>
    </row>
    <row r="29">
      <c r="A29" s="4" t="inlineStr">
        <is>
          <t>Exchange differences</t>
        </is>
      </c>
      <c r="B29" s="5" t="n">
        <v>152</v>
      </c>
      <c r="C29" s="5" t="n">
        <v>-13</v>
      </c>
    </row>
    <row r="30">
      <c r="A30" s="4" t="inlineStr">
        <is>
          <t>Additions</t>
        </is>
      </c>
      <c r="B30" s="5" t="n">
        <v>0</v>
      </c>
      <c r="C30" s="5" t="n">
        <v>13356</v>
      </c>
    </row>
    <row r="31">
      <c r="A31" s="4" t="inlineStr">
        <is>
          <t>Disposals</t>
        </is>
      </c>
      <c r="B31" s="5" t="n">
        <v>0</v>
      </c>
      <c r="C31" s="5" t="n">
        <v>0</v>
      </c>
    </row>
    <row r="32">
      <c r="A32" s="4" t="inlineStr">
        <is>
          <t>Depreciation charge</t>
        </is>
      </c>
      <c r="B32" s="5" t="n">
        <v>-4799</v>
      </c>
      <c r="C32" s="5" t="n">
        <v>-1269</v>
      </c>
    </row>
    <row r="33">
      <c r="A33" s="4" t="inlineStr">
        <is>
          <t>Closing net book amount</t>
        </is>
      </c>
      <c r="B33" s="5" t="n">
        <v>7770</v>
      </c>
      <c r="C33" s="5" t="n">
        <v>12417</v>
      </c>
    </row>
    <row r="34">
      <c r="A34" s="4" t="inlineStr">
        <is>
          <t>Cost or Fair Value [member]</t>
        </is>
      </c>
    </row>
    <row r="35">
      <c r="A35" s="3" t="inlineStr">
        <is>
          <t>Disclosure of detailed information about property, plant and equipment [line items]</t>
        </is>
      </c>
    </row>
    <row r="36">
      <c r="A36" s="4" t="inlineStr">
        <is>
          <t>Opening net book amount</t>
        </is>
      </c>
      <c r="B36" s="5" t="n">
        <v>644395</v>
      </c>
      <c r="C36" s="5" t="n">
        <v>594806</v>
      </c>
    </row>
    <row r="37">
      <c r="A37" s="4" t="inlineStr">
        <is>
          <t>Closing net book amount</t>
        </is>
      </c>
      <c r="B37" s="5" t="n">
        <v>665868</v>
      </c>
      <c r="C37" s="5" t="n">
        <v>644395</v>
      </c>
    </row>
    <row r="38">
      <c r="A38" s="4" t="inlineStr">
        <is>
          <t>Cost or Fair Value [member] | Plant and Equipment [member]</t>
        </is>
      </c>
    </row>
    <row r="39">
      <c r="A39" s="3" t="inlineStr">
        <is>
          <t>Disclosure of detailed information about property, plant and equipment [line items]</t>
        </is>
      </c>
    </row>
    <row r="40">
      <c r="A40" s="4" t="inlineStr">
        <is>
          <t>Opening net book amount</t>
        </is>
      </c>
      <c r="B40" s="5" t="n">
        <v>548380</v>
      </c>
      <c r="C40" s="5" t="n">
        <v>524746</v>
      </c>
    </row>
    <row r="41">
      <c r="A41" s="4" t="inlineStr">
        <is>
          <t>Closing net book amount</t>
        </is>
      </c>
      <c r="B41" s="5" t="n">
        <v>557872</v>
      </c>
      <c r="C41" s="5" t="n">
        <v>548380</v>
      </c>
    </row>
    <row r="42">
      <c r="A42" s="4" t="inlineStr">
        <is>
          <t>Cost or Fair Value [member] | Computers [member]</t>
        </is>
      </c>
    </row>
    <row r="43">
      <c r="A43" s="3" t="inlineStr">
        <is>
          <t>Disclosure of detailed information about property, plant and equipment [line items]</t>
        </is>
      </c>
    </row>
    <row r="44">
      <c r="A44" s="4" t="inlineStr">
        <is>
          <t>Opening net book amount</t>
        </is>
      </c>
      <c r="B44" s="5" t="n">
        <v>73966</v>
      </c>
      <c r="C44" s="5" t="n">
        <v>61585</v>
      </c>
    </row>
    <row r="45">
      <c r="A45" s="4" t="inlineStr">
        <is>
          <t>Closing net book amount</t>
        </is>
      </c>
      <c r="B45" s="5" t="n">
        <v>85738</v>
      </c>
      <c r="C45" s="5" t="n">
        <v>73966</v>
      </c>
    </row>
    <row r="46">
      <c r="A46" s="4" t="inlineStr">
        <is>
          <t>Cost or Fair Value [member] | Furniture and Fittings [member]</t>
        </is>
      </c>
    </row>
    <row r="47">
      <c r="A47" s="3" t="inlineStr">
        <is>
          <t>Disclosure of detailed information about property, plant and equipment [line items]</t>
        </is>
      </c>
    </row>
    <row r="48">
      <c r="A48" s="4" t="inlineStr">
        <is>
          <t>Opening net book amount</t>
        </is>
      </c>
      <c r="B48" s="5" t="n">
        <v>22049</v>
      </c>
      <c r="C48" s="5" t="n">
        <v>8475</v>
      </c>
    </row>
    <row r="49">
      <c r="A49" s="4" t="inlineStr">
        <is>
          <t>Closing net book amount</t>
        </is>
      </c>
      <c r="B49" s="5" t="n">
        <v>22258</v>
      </c>
      <c r="C49" s="5" t="n">
        <v>22049</v>
      </c>
    </row>
    <row r="50">
      <c r="A50" s="4" t="inlineStr">
        <is>
          <t>Accumulated Amortization and Impairment [member]</t>
        </is>
      </c>
    </row>
    <row r="51">
      <c r="A51" s="3" t="inlineStr">
        <is>
          <t>Disclosure of detailed information about property, plant and equipment [line items]</t>
        </is>
      </c>
    </row>
    <row r="52">
      <c r="A52" s="4" t="inlineStr">
        <is>
          <t>Opening net book amount</t>
        </is>
      </c>
      <c r="B52" s="5" t="n">
        <v>-591445</v>
      </c>
      <c r="C52" s="5" t="n">
        <v>-568357</v>
      </c>
    </row>
    <row r="53">
      <c r="A53" s="4" t="inlineStr">
        <is>
          <t>Closing net book amount</t>
        </is>
      </c>
      <c r="B53" s="5" t="n">
        <v>-616512</v>
      </c>
      <c r="C53" s="5" t="n">
        <v>-591445</v>
      </c>
    </row>
    <row r="54">
      <c r="A54" s="4" t="inlineStr">
        <is>
          <t>Accumulated Amortization and Impairment [member] | Plant and Equipment [member]</t>
        </is>
      </c>
    </row>
    <row r="55">
      <c r="A55" s="3" t="inlineStr">
        <is>
          <t>Disclosure of detailed information about property, plant and equipment [line items]</t>
        </is>
      </c>
    </row>
    <row r="56">
      <c r="A56" s="4" t="inlineStr">
        <is>
          <t>Opening net book amount</t>
        </is>
      </c>
      <c r="B56" s="5" t="n">
        <v>-523751</v>
      </c>
      <c r="C56" s="5" t="n">
        <v>-513473</v>
      </c>
    </row>
    <row r="57">
      <c r="A57" s="4" t="inlineStr">
        <is>
          <t>Closing net book amount</t>
        </is>
      </c>
      <c r="B57" s="5" t="n">
        <v>-533403</v>
      </c>
      <c r="C57" s="5" t="n">
        <v>-523751</v>
      </c>
    </row>
    <row r="58">
      <c r="A58" s="4" t="inlineStr">
        <is>
          <t>Accumulated Amortization and Impairment [member] | Computers [member]</t>
        </is>
      </c>
    </row>
    <row r="59">
      <c r="A59" s="3" t="inlineStr">
        <is>
          <t>Disclosure of detailed information about property, plant and equipment [line items]</t>
        </is>
      </c>
    </row>
    <row r="60">
      <c r="A60" s="4" t="inlineStr">
        <is>
          <t>Opening net book amount</t>
        </is>
      </c>
      <c r="B60" s="5" t="n">
        <v>-58062</v>
      </c>
      <c r="C60" s="5" t="n">
        <v>-46752</v>
      </c>
    </row>
    <row r="61">
      <c r="A61" s="4" t="inlineStr">
        <is>
          <t>Closing net book amount</t>
        </is>
      </c>
      <c r="B61" s="5" t="n">
        <v>-68621</v>
      </c>
      <c r="C61" s="5" t="n">
        <v>-58062</v>
      </c>
    </row>
    <row r="62">
      <c r="A62" s="4" t="inlineStr">
        <is>
          <t>Accumulated Amortization and Impairment [member] | Furniture and Fittings [member]</t>
        </is>
      </c>
    </row>
    <row r="63">
      <c r="A63" s="3" t="inlineStr">
        <is>
          <t>Disclosure of detailed information about property, plant and equipment [line items]</t>
        </is>
      </c>
    </row>
    <row r="64">
      <c r="A64" s="4" t="inlineStr">
        <is>
          <t>Opening net book amount</t>
        </is>
      </c>
      <c r="B64" s="5" t="n">
        <v>-9632</v>
      </c>
      <c r="C64" s="5" t="n">
        <v>-8132</v>
      </c>
    </row>
    <row r="65">
      <c r="A65" s="4" t="inlineStr">
        <is>
          <t>Closing net book amount</t>
        </is>
      </c>
      <c r="B65" s="6" t="n">
        <v>-14488</v>
      </c>
      <c r="C65" s="6" t="n">
        <v>-96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Jun. 30, 2020</t>
        </is>
      </c>
    </row>
    <row r="3">
      <c r="A3" s="3" t="inlineStr">
        <is>
          <t>Statement [LineItems]</t>
        </is>
      </c>
    </row>
    <row r="4">
      <c r="A4" s="4" t="inlineStr">
        <is>
          <t>Segment Reporting</t>
        </is>
      </c>
      <c r="B4" s="4" t="inlineStr">
        <is>
          <t xml:space="preserve">NOTE 4. SEGMENT REPORTING Identification of reportable operating segments Operating segments are reported in a manner consistent with internal reports which are reviewed and used by Management and the Board of Directors (who are identified as the Chief Operating Decision Makers (‘CODM’)). The Group operates in one operating segment, being Cancer Immunotherapy. Operating segment information June 30, 2020 Immunotherapy A$ Unallocated A$ Consolidated A$ Revenue License revenue* 7,486,444 — 7,486,444 Other income Research material sales 279,805 — 279,805 Grant income 5,973,034 — 5,973,034 Net gain on fair value movement of warrants — 2,214,813 2,214,813 Net gain on foreign exchange — 346,331 346,331 Interest income — 199,541 199,541 Total revenue and other income 13,739,283 2,760,685 16,499,968 Segment Result (16,228,880 ) 2,760,685 (13,468,195 ) Profit/(loss) before income tax expense (16,228,880 ) 2,760,685 (13,468,195 ) Income tax benefit (37 ) Loss after income tax expense (13,468,232 ) Total segment assets 46,597,252 — 46,597,252 Total segment liabilities 13,297,907 — 13,297,907 * Licensing revenue increased significantly from A$140K in FY 2019 to A$7.49 million in FY 2020, mainly attributed June 30, 2019 Immunotherapy A$ Unallocated A$ Consolidated A$ Revenue License revenue 139,782 — 139,782 Other income Research material sales 1,155,065 — 1,155,065 Grant income 4,342,364 — 4,342,364 Net gain on fair value movement of warrants — 961,176 961,176 Net gain on foreign exchange — 493,736 493,736 Interest income — 397,281 397,281 Total revenue and other income 5,637,211 1,852,193 7,489,404 Segment Result (20,196,177 ) 1,852,193 (18,343,984 ) Profit/(loss) before income tax expense (20,196,177 ) 1,852,193 (18,343,984 ) Income tax benefit — Loss after income tax expense (18,343,984 ) Total segment assets 40,541,499 — 40,541,499 Total segment liabilities 16,153,783 — 16,153,783 June 30, 2018 Immunotherapy A$ Unallocated A$ Consolidated A$ Revenue License revenue 2,630,484 — 2,630,484 Other income Research material sales 1,008,678 — 1,008,678 Grant income 3,214,441 — 3,214,441 Other income — 322,518 322,518 Interest income — 177,186 177,186 Total revenue and other income 6,853,603 499,704 7,353,307 Segment Result (13,054,065 ) 309,721 (12,744,344 ) Profit/(loss) before income tax expense (13,054,065 ) 309,721 (12,744,344 ) Income tax benefit (1,676 ) Loss after income tax expense (12,746,020 ) Total segment assets 46,998,783 — 46,998,783 Total segment liabilities 13,476,856 — 13,476,85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Intangibles - Disclosure of Non-Current Assets - Intangibles (Detail) - AUD ($)</t>
        </is>
      </c>
      <c r="B1" s="2" t="inlineStr">
        <is>
          <t>12 Months Ended</t>
        </is>
      </c>
    </row>
    <row r="2">
      <c r="B2" s="2" t="inlineStr">
        <is>
          <t>Jun. 30, 2020</t>
        </is>
      </c>
      <c r="C2" s="2" t="inlineStr">
        <is>
          <t>Jun. 30, 2019</t>
        </is>
      </c>
    </row>
    <row r="3">
      <c r="A3" s="3" t="inlineStr">
        <is>
          <t>Disclosure of detailed information about intangible assets [line items]</t>
        </is>
      </c>
    </row>
    <row r="4">
      <c r="A4" s="4" t="inlineStr">
        <is>
          <t>Net book amount</t>
        </is>
      </c>
      <c r="B4" s="6" t="n">
        <v>16946725</v>
      </c>
      <c r="C4" s="6" t="n">
        <v>18329155</v>
      </c>
    </row>
    <row r="5">
      <c r="A5" s="4" t="inlineStr">
        <is>
          <t>Exchange difference</t>
        </is>
      </c>
      <c r="B5" s="5" t="n">
        <v>178458</v>
      </c>
      <c r="C5" s="5" t="n">
        <v>481222</v>
      </c>
    </row>
    <row r="6">
      <c r="A6" s="4" t="inlineStr">
        <is>
          <t>Amortization charge</t>
        </is>
      </c>
      <c r="B6" s="5" t="n">
        <v>-1930376</v>
      </c>
      <c r="C6" s="5" t="n">
        <v>-1863652</v>
      </c>
    </row>
    <row r="7">
      <c r="A7" s="4" t="inlineStr">
        <is>
          <t>Closing net book amount</t>
        </is>
      </c>
      <c r="B7" s="5" t="n">
        <v>15194807</v>
      </c>
      <c r="C7" s="5" t="n">
        <v>16946725</v>
      </c>
    </row>
    <row r="8">
      <c r="A8" s="4" t="inlineStr">
        <is>
          <t>Cost or Fair Value [member]</t>
        </is>
      </c>
    </row>
    <row r="9">
      <c r="A9" s="3" t="inlineStr">
        <is>
          <t>Disclosure of detailed information about intangible assets [line items]</t>
        </is>
      </c>
    </row>
    <row r="10">
      <c r="A10" s="4" t="inlineStr">
        <is>
          <t>Net book amount</t>
        </is>
      </c>
      <c r="B10" s="5" t="n">
        <v>27506176</v>
      </c>
      <c r="C10" s="5" t="n">
        <v>26811802</v>
      </c>
    </row>
    <row r="11">
      <c r="A11" s="4" t="inlineStr">
        <is>
          <t>Closing net book amount</t>
        </is>
      </c>
      <c r="B11" s="5" t="n">
        <v>27756235</v>
      </c>
      <c r="C11" s="5" t="n">
        <v>27506176</v>
      </c>
    </row>
    <row r="12">
      <c r="A12" s="4" t="inlineStr">
        <is>
          <t>Accumulated depreciation and amortisation [member]</t>
        </is>
      </c>
    </row>
    <row r="13">
      <c r="A13" s="3" t="inlineStr">
        <is>
          <t>Disclosure of detailed information about intangible assets [line items]</t>
        </is>
      </c>
    </row>
    <row r="14">
      <c r="A14" s="4" t="inlineStr">
        <is>
          <t>Net book amount</t>
        </is>
      </c>
      <c r="B14" s="5" t="n">
        <v>-10559451</v>
      </c>
      <c r="C14" s="5" t="n">
        <v>-8482647</v>
      </c>
    </row>
    <row r="15">
      <c r="A15" s="4" t="inlineStr">
        <is>
          <t>Closing net book amount</t>
        </is>
      </c>
      <c r="B15" s="5" t="n">
        <v>-12561428</v>
      </c>
      <c r="C15" s="5" t="n">
        <v>-10559451</v>
      </c>
    </row>
    <row r="16">
      <c r="A16" s="4" t="inlineStr">
        <is>
          <t>Patents 1 [member] | Cost or Fair Value [member]</t>
        </is>
      </c>
    </row>
    <row r="17">
      <c r="A17" s="3" t="inlineStr">
        <is>
          <t>Disclosure of detailed information about intangible assets [line items]</t>
        </is>
      </c>
    </row>
    <row r="18">
      <c r="A18" s="4" t="inlineStr">
        <is>
          <t>Net book amount</t>
        </is>
      </c>
      <c r="B18" s="5" t="n">
        <v>1915671</v>
      </c>
      <c r="C18" s="5" t="n">
        <v>1915671</v>
      </c>
    </row>
    <row r="19">
      <c r="A19" s="4" t="inlineStr">
        <is>
          <t>Closing net book amount</t>
        </is>
      </c>
      <c r="B19" s="5" t="n">
        <v>1915671</v>
      </c>
      <c r="C19" s="5" t="n">
        <v>1915671</v>
      </c>
    </row>
    <row r="20">
      <c r="A20" s="4" t="inlineStr">
        <is>
          <t>Patents 1 [member] | Accumulated depreciation and amortisation [member]</t>
        </is>
      </c>
    </row>
    <row r="21">
      <c r="A21" s="3" t="inlineStr">
        <is>
          <t>Disclosure of detailed information about intangible assets [line items]</t>
        </is>
      </c>
    </row>
    <row r="22">
      <c r="A22" s="4" t="inlineStr">
        <is>
          <t>Net book amount</t>
        </is>
      </c>
      <c r="B22" s="5" t="n">
        <v>-1915671</v>
      </c>
      <c r="C22" s="5" t="n">
        <v>-1915671</v>
      </c>
    </row>
    <row r="23">
      <c r="A23" s="4" t="inlineStr">
        <is>
          <t>Closing net book amount</t>
        </is>
      </c>
      <c r="B23" s="5" t="n">
        <v>-1915671</v>
      </c>
      <c r="C23" s="5" t="n">
        <v>-1915671</v>
      </c>
    </row>
    <row r="24">
      <c r="A24" s="4" t="inlineStr">
        <is>
          <t>Intellectual Property Assets [member]</t>
        </is>
      </c>
    </row>
    <row r="25">
      <c r="A25" s="3" t="inlineStr">
        <is>
          <t>Disclosure of detailed information about intangible assets [line items]</t>
        </is>
      </c>
    </row>
    <row r="26">
      <c r="A26" s="4" t="inlineStr">
        <is>
          <t>Net book amount</t>
        </is>
      </c>
      <c r="B26" s="5" t="n">
        <v>16836763</v>
      </c>
      <c r="C26" s="5" t="n">
        <v>18219193</v>
      </c>
    </row>
    <row r="27">
      <c r="A27" s="4" t="inlineStr">
        <is>
          <t>Exchange difference</t>
        </is>
      </c>
      <c r="B27" s="5" t="n">
        <v>178458</v>
      </c>
      <c r="C27" s="5" t="n">
        <v>481222</v>
      </c>
    </row>
    <row r="28">
      <c r="A28" s="4" t="inlineStr">
        <is>
          <t>Amortization charge</t>
        </is>
      </c>
      <c r="B28" s="5" t="n">
        <v>-1930376</v>
      </c>
      <c r="C28" s="5" t="n">
        <v>-1863652</v>
      </c>
    </row>
    <row r="29">
      <c r="A29" s="4" t="inlineStr">
        <is>
          <t>Closing net book amount</t>
        </is>
      </c>
      <c r="B29" s="5" t="n">
        <v>15084845</v>
      </c>
      <c r="C29" s="5" t="n">
        <v>16836763</v>
      </c>
    </row>
    <row r="30">
      <c r="A30" s="4" t="inlineStr">
        <is>
          <t>Intellectual Property Assets [member] | Cost or Fair Value [member]</t>
        </is>
      </c>
    </row>
    <row r="31">
      <c r="A31" s="3" t="inlineStr">
        <is>
          <t>Disclosure of detailed information about intangible assets [line items]</t>
        </is>
      </c>
    </row>
    <row r="32">
      <c r="A32" s="4" t="inlineStr">
        <is>
          <t>Net book amount</t>
        </is>
      </c>
      <c r="B32" s="5" t="n">
        <v>25480543</v>
      </c>
      <c r="C32" s="5" t="n">
        <v>24786169</v>
      </c>
    </row>
    <row r="33">
      <c r="A33" s="4" t="inlineStr">
        <is>
          <t>Closing net book amount</t>
        </is>
      </c>
      <c r="B33" s="5" t="n">
        <v>25730602</v>
      </c>
      <c r="C33" s="5" t="n">
        <v>25480543</v>
      </c>
    </row>
    <row r="34">
      <c r="A34" s="4" t="inlineStr">
        <is>
          <t>Intellectual Property Assets [member] | Accumulated depreciation and amortisation [member]</t>
        </is>
      </c>
    </row>
    <row r="35">
      <c r="A35" s="3" t="inlineStr">
        <is>
          <t>Disclosure of detailed information about intangible assets [line items]</t>
        </is>
      </c>
    </row>
    <row r="36">
      <c r="A36" s="4" t="inlineStr">
        <is>
          <t>Net book amount</t>
        </is>
      </c>
      <c r="B36" s="5" t="n">
        <v>-8643780</v>
      </c>
      <c r="C36" s="5" t="n">
        <v>-6566976</v>
      </c>
    </row>
    <row r="37">
      <c r="A37" s="4" t="inlineStr">
        <is>
          <t>Closing net book amount</t>
        </is>
      </c>
      <c r="B37" s="5" t="n">
        <v>-10645757</v>
      </c>
      <c r="C37" s="5" t="n">
        <v>-8643780</v>
      </c>
    </row>
    <row r="38">
      <c r="A38" s="4" t="inlineStr">
        <is>
          <t>Goodwill [member]</t>
        </is>
      </c>
    </row>
    <row r="39">
      <c r="A39" s="3" t="inlineStr">
        <is>
          <t>Disclosure of detailed information about intangible assets [line items]</t>
        </is>
      </c>
    </row>
    <row r="40">
      <c r="A40" s="4" t="inlineStr">
        <is>
          <t>Net book amount</t>
        </is>
      </c>
      <c r="B40" s="5" t="n">
        <v>109962</v>
      </c>
      <c r="C40" s="5" t="n">
        <v>109962</v>
      </c>
    </row>
    <row r="41">
      <c r="A41" s="4" t="inlineStr">
        <is>
          <t>Closing net book amount</t>
        </is>
      </c>
      <c r="B41" s="5" t="n">
        <v>109962</v>
      </c>
      <c r="C41" s="5" t="n">
        <v>109962</v>
      </c>
    </row>
    <row r="42">
      <c r="A42" s="4" t="inlineStr">
        <is>
          <t>Goodwill [member] | Cost or Fair Value [member]</t>
        </is>
      </c>
    </row>
    <row r="43">
      <c r="A43" s="3" t="inlineStr">
        <is>
          <t>Disclosure of detailed information about intangible assets [line items]</t>
        </is>
      </c>
    </row>
    <row r="44">
      <c r="A44" s="4" t="inlineStr">
        <is>
          <t>Net book amount</t>
        </is>
      </c>
      <c r="B44" s="5" t="n">
        <v>109962</v>
      </c>
      <c r="C44" s="5" t="n">
        <v>109962</v>
      </c>
    </row>
    <row r="45">
      <c r="A45" s="4" t="inlineStr">
        <is>
          <t>Closing net book amount</t>
        </is>
      </c>
      <c r="B45" s="6" t="n">
        <v>109962</v>
      </c>
      <c r="C45" s="6" t="n">
        <v>1099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Non-current Assets - Intangibles - Additional Information (Detail)</t>
        </is>
      </c>
      <c r="B1" s="2" t="inlineStr">
        <is>
          <t>12 Months Ended</t>
        </is>
      </c>
    </row>
    <row r="2">
      <c r="B2" s="2" t="inlineStr">
        <is>
          <t>Jun. 30, 2020</t>
        </is>
      </c>
    </row>
    <row r="3">
      <c r="A3" s="4" t="inlineStr">
        <is>
          <t>Patents, Trademark and License [member] | Bottom of Range [member]</t>
        </is>
      </c>
    </row>
    <row r="4">
      <c r="A4" s="3" t="inlineStr">
        <is>
          <t>Disclosure of detailed information about intangible assets [line items]</t>
        </is>
      </c>
    </row>
    <row r="5">
      <c r="A5" s="4" t="inlineStr">
        <is>
          <t>Intangible assets useful life</t>
        </is>
      </c>
      <c r="B5" s="4" t="inlineStr">
        <is>
          <t>13 years</t>
        </is>
      </c>
    </row>
    <row r="6">
      <c r="A6" s="4" t="inlineStr">
        <is>
          <t>Patents, Trademark and License [member] | Top of Range [member]</t>
        </is>
      </c>
    </row>
    <row r="7">
      <c r="A7" s="3" t="inlineStr">
        <is>
          <t>Disclosure of detailed information about intangible assets [line items]</t>
        </is>
      </c>
    </row>
    <row r="8">
      <c r="A8" s="4" t="inlineStr">
        <is>
          <t>Intangible assets useful life</t>
        </is>
      </c>
      <c r="B8" s="4" t="inlineStr">
        <is>
          <t>21 years</t>
        </is>
      </c>
    </row>
    <row r="9">
      <c r="A9" s="4" t="inlineStr">
        <is>
          <t>Intellectual Property Assets [member] | Bottom of Range [member]</t>
        </is>
      </c>
    </row>
    <row r="10">
      <c r="A10" s="3" t="inlineStr">
        <is>
          <t>Disclosure of detailed information about intangible assets [line items]</t>
        </is>
      </c>
    </row>
    <row r="11">
      <c r="A11" s="4" t="inlineStr">
        <is>
          <t>Intangible assets useful life</t>
        </is>
      </c>
      <c r="B11" s="4" t="inlineStr">
        <is>
          <t>13 years</t>
        </is>
      </c>
    </row>
    <row r="12">
      <c r="A12" s="4" t="inlineStr">
        <is>
          <t>Intellectual Property Assets [member] | Top of Range [member]</t>
        </is>
      </c>
    </row>
    <row r="13">
      <c r="A13" s="3" t="inlineStr">
        <is>
          <t>Disclosure of detailed information about intangible assets [line items]</t>
        </is>
      </c>
    </row>
    <row r="14">
      <c r="A14" s="4" t="inlineStr">
        <is>
          <t>Intangible assets useful life</t>
        </is>
      </c>
      <c r="B14" s="4" t="inlineStr">
        <is>
          <t>1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Deferred Tax Assets (Detail) - AUD ($)</t>
        </is>
      </c>
      <c r="B1" s="2" t="inlineStr">
        <is>
          <t>Jun. 30, 2020</t>
        </is>
      </c>
      <c r="C1" s="2" t="inlineStr">
        <is>
          <t>Jun. 30, 2019</t>
        </is>
      </c>
    </row>
    <row r="2">
      <c r="A2" s="3" t="inlineStr">
        <is>
          <t>Disclosure of temporary difference, unused tax losses and unused tax credits [line items]</t>
        </is>
      </c>
    </row>
    <row r="3">
      <c r="A3" s="4" t="inlineStr">
        <is>
          <t>Total deferred tax assets</t>
        </is>
      </c>
      <c r="B3" s="6" t="n">
        <v>1508478</v>
      </c>
      <c r="C3" s="6" t="n">
        <v>2075951</v>
      </c>
    </row>
    <row r="4">
      <c r="A4" s="4" t="inlineStr">
        <is>
          <t>Set-off of deferred tax liabilities pursuant to set-off provisions</t>
        </is>
      </c>
      <c r="B4" s="5" t="n">
        <v>-1508478</v>
      </c>
      <c r="C4" s="5" t="n">
        <v>-2075951</v>
      </c>
    </row>
    <row r="5">
      <c r="A5" s="4" t="inlineStr">
        <is>
          <t>Net deferred tax liabilities</t>
        </is>
      </c>
      <c r="B5" s="5" t="n">
        <v>0</v>
      </c>
      <c r="C5" s="5" t="n">
        <v>0</v>
      </c>
    </row>
    <row r="6">
      <c r="A6" s="4" t="inlineStr">
        <is>
          <t>Tax Losses [member]</t>
        </is>
      </c>
    </row>
    <row r="7">
      <c r="A7" s="3" t="inlineStr">
        <is>
          <t>Disclosure of temporary difference, unused tax losses and unused tax credits [line items]</t>
        </is>
      </c>
    </row>
    <row r="8">
      <c r="A8" s="4" t="inlineStr">
        <is>
          <t>Total deferred tax assets</t>
        </is>
      </c>
      <c r="B8" s="5" t="n">
        <v>1508478</v>
      </c>
      <c r="C8" s="5" t="n">
        <v>2075951</v>
      </c>
    </row>
    <row r="9">
      <c r="A9" s="4" t="inlineStr">
        <is>
          <t>Net deferred tax liabilities</t>
        </is>
      </c>
      <c r="B9" s="6" t="n">
        <v>1508478</v>
      </c>
      <c r="C9" s="6" t="n">
        <v>20759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Deferred Tax Liabilities (Detail) - AUD ($)</t>
        </is>
      </c>
      <c r="B1" s="2" t="inlineStr">
        <is>
          <t>Jun. 30, 2020</t>
        </is>
      </c>
      <c r="C1" s="2" t="inlineStr">
        <is>
          <t>Jun. 30, 2019</t>
        </is>
      </c>
    </row>
    <row r="2">
      <c r="A2" s="3" t="inlineStr">
        <is>
          <t>Disclosure of temporary difference, unused tax losses and unused tax credits [line items]</t>
        </is>
      </c>
    </row>
    <row r="3">
      <c r="A3" s="4" t="inlineStr">
        <is>
          <t>Intangible assets</t>
        </is>
      </c>
      <c r="B3" s="6" t="n">
        <v>1508478</v>
      </c>
      <c r="C3" s="6" t="n">
        <v>2075951</v>
      </c>
    </row>
    <row r="4">
      <c r="A4" s="4" t="inlineStr">
        <is>
          <t>Total deferred tax liabilities</t>
        </is>
      </c>
      <c r="B4" s="5" t="n">
        <v>1508478</v>
      </c>
      <c r="C4" s="5" t="n">
        <v>2075951</v>
      </c>
    </row>
    <row r="5">
      <c r="A5" s="4" t="inlineStr">
        <is>
          <t>Set-off of deferred tax liabilities pursuant to set-off provisions</t>
        </is>
      </c>
      <c r="B5" s="5" t="n">
        <v>-1508478</v>
      </c>
      <c r="C5" s="5" t="n">
        <v>-2075951</v>
      </c>
    </row>
    <row r="6">
      <c r="A6" s="4" t="inlineStr">
        <is>
          <t>Net deferred tax liabilities</t>
        </is>
      </c>
      <c r="B6" s="6" t="n">
        <v>0</v>
      </c>
      <c r="C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ferred Tax Balances - Movements in Deferred Tax Balances (Detail)</t>
        </is>
      </c>
      <c r="B1" s="2" t="inlineStr">
        <is>
          <t>12 Months Ended</t>
        </is>
      </c>
    </row>
    <row r="2">
      <c r="B2" s="2" t="inlineStr">
        <is>
          <t>Jun. 30, 2020AUD ($)</t>
        </is>
      </c>
    </row>
    <row r="3">
      <c r="A3" s="3" t="inlineStr">
        <is>
          <t>Disclosure of temporary difference, unused tax losses and unused tax credits [line items]</t>
        </is>
      </c>
    </row>
    <row r="4">
      <c r="A4" s="4" t="inlineStr">
        <is>
          <t>Deferred tax movement beginning balance</t>
        </is>
      </c>
      <c r="B4" s="6" t="n">
        <v>0</v>
      </c>
    </row>
    <row r="5">
      <c r="A5" s="4" t="inlineStr">
        <is>
          <t>(Charged)/credited - to profit or loss</t>
        </is>
      </c>
      <c r="B5" s="5" t="n">
        <v>0</v>
      </c>
    </row>
    <row r="6">
      <c r="A6" s="4" t="inlineStr">
        <is>
          <t>Deferred tax movement ending balance</t>
        </is>
      </c>
      <c r="B6" s="5" t="n">
        <v>0</v>
      </c>
    </row>
    <row r="7">
      <c r="A7" s="4" t="inlineStr">
        <is>
          <t>Tax Losses [member]</t>
        </is>
      </c>
    </row>
    <row r="8">
      <c r="A8" s="3" t="inlineStr">
        <is>
          <t>Disclosure of temporary difference, unused tax losses and unused tax credits [line items]</t>
        </is>
      </c>
    </row>
    <row r="9">
      <c r="A9" s="4" t="inlineStr">
        <is>
          <t>Deferred tax movement beginning balance</t>
        </is>
      </c>
      <c r="B9" s="5" t="n">
        <v>2075951</v>
      </c>
    </row>
    <row r="10">
      <c r="A10" s="4" t="inlineStr">
        <is>
          <t>(Charged)/credited - to profit or loss</t>
        </is>
      </c>
      <c r="B10" s="5" t="n">
        <v>-567473</v>
      </c>
    </row>
    <row r="11">
      <c r="A11" s="4" t="inlineStr">
        <is>
          <t>Deferred tax movement ending balance</t>
        </is>
      </c>
      <c r="B11" s="5" t="n">
        <v>1508478</v>
      </c>
    </row>
    <row r="12">
      <c r="A12" s="4" t="inlineStr">
        <is>
          <t>Intangible Assets [member]</t>
        </is>
      </c>
    </row>
    <row r="13">
      <c r="A13" s="3" t="inlineStr">
        <is>
          <t>Disclosure of temporary difference, unused tax losses and unused tax credits [line items]</t>
        </is>
      </c>
    </row>
    <row r="14">
      <c r="A14" s="4" t="inlineStr">
        <is>
          <t>Deferred tax movement beginning balance</t>
        </is>
      </c>
      <c r="B14" s="5" t="n">
        <v>-2075951</v>
      </c>
    </row>
    <row r="15">
      <c r="A15" s="4" t="inlineStr">
        <is>
          <t>(Charged)/credited - to profit or loss</t>
        </is>
      </c>
      <c r="B15" s="5" t="n">
        <v>567473</v>
      </c>
    </row>
    <row r="16">
      <c r="A16" s="4" t="inlineStr">
        <is>
          <t>Deferred tax movement ending balance</t>
        </is>
      </c>
      <c r="B16" s="6" t="n">
        <v>-15084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urrent Liabilites - Trade and Other Payables (Detail) - AUD ($)</t>
        </is>
      </c>
      <c r="B1" s="2" t="inlineStr">
        <is>
          <t>Jun. 30, 2020</t>
        </is>
      </c>
      <c r="C1" s="2" t="inlineStr">
        <is>
          <t>Jun. 30, 2019</t>
        </is>
      </c>
    </row>
    <row r="2">
      <c r="A2" s="3" t="inlineStr">
        <is>
          <t>Disclosure of trade and other payables [line Items]</t>
        </is>
      </c>
    </row>
    <row r="3">
      <c r="A3" s="4" t="inlineStr">
        <is>
          <t>Trade payables</t>
        </is>
      </c>
      <c r="B3" s="6" t="n">
        <v>1639661</v>
      </c>
      <c r="C3" s="6" t="n">
        <v>2557273</v>
      </c>
    </row>
    <row r="4">
      <c r="A4" s="4" t="inlineStr">
        <is>
          <t>Other payables and accruals</t>
        </is>
      </c>
      <c r="B4" s="5" t="n">
        <v>1294706</v>
      </c>
      <c r="C4" s="5" t="n">
        <v>2503095</v>
      </c>
    </row>
    <row r="5">
      <c r="A5" s="4" t="inlineStr">
        <is>
          <t>Total trade and Other current payables</t>
        </is>
      </c>
      <c r="B5" s="6" t="n">
        <v>2934367</v>
      </c>
      <c r="C5" s="6" t="n">
        <v>50603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37" customWidth="1" min="5" max="5"/>
    <col width="21" customWidth="1" min="6" max="6"/>
    <col width="21" customWidth="1" min="7" max="7"/>
    <col width="21" customWidth="1" min="8" max="8"/>
  </cols>
  <sheetData>
    <row r="1">
      <c r="A1" s="1" t="inlineStr">
        <is>
          <t>Non-Current Liabilities - US Warrant Liability - Schedule of US Warrant Non-Current Liabilities (Detail) $ / shares in Units, $ in Thousands</t>
        </is>
      </c>
      <c r="C1" s="2" t="inlineStr">
        <is>
          <t>1 Months Ended</t>
        </is>
      </c>
      <c r="D1" s="2" t="inlineStr">
        <is>
          <t>2 Months Ended</t>
        </is>
      </c>
      <c r="F1" s="2" t="inlineStr">
        <is>
          <t>12 Months Ended</t>
        </is>
      </c>
    </row>
    <row r="2">
      <c r="C2" s="2" t="inlineStr">
        <is>
          <t>Dec. 31, 2018AUD ($)</t>
        </is>
      </c>
      <c r="D2" s="2" t="inlineStr">
        <is>
          <t>Oct. 31, 2018AUD ($)shares</t>
        </is>
      </c>
      <c r="E2" s="2" t="inlineStr">
        <is>
          <t>Oct. 31, 2018USD ($)$ / sharesshares</t>
        </is>
      </c>
      <c r="F2" s="2" t="inlineStr">
        <is>
          <t>Jun. 30, 2020AUD ($)</t>
        </is>
      </c>
      <c r="G2" s="2" t="inlineStr">
        <is>
          <t>Jun. 30, 2019AUD ($)</t>
        </is>
      </c>
      <c r="H2" s="2" t="inlineStr">
        <is>
          <t>Jun. 30, 2018AUD ($)</t>
        </is>
      </c>
    </row>
    <row r="3">
      <c r="A3" s="3" t="inlineStr">
        <is>
          <t>Disclosure of detailed information about warrant liability [line items]</t>
        </is>
      </c>
    </row>
    <row r="4">
      <c r="A4" s="4" t="inlineStr">
        <is>
          <t>Changes in fair value of US investor warrants</t>
        </is>
      </c>
      <c r="F4" s="6" t="n">
        <v>-2214813</v>
      </c>
      <c r="G4" s="6" t="n">
        <v>-961176</v>
      </c>
      <c r="H4" s="6" t="n">
        <v>189983</v>
      </c>
    </row>
    <row r="5">
      <c r="A5" s="4" t="inlineStr">
        <is>
          <t>Warrants fair value, Ending balance</t>
        </is>
      </c>
      <c r="C5" s="6" t="n">
        <v>2457259</v>
      </c>
    </row>
    <row r="6">
      <c r="A6" s="4" t="inlineStr">
        <is>
          <t>Warrants exercised | shares</t>
        </is>
      </c>
      <c r="D6" s="5" t="n">
        <v>419733</v>
      </c>
      <c r="E6" s="5" t="n">
        <v>419733</v>
      </c>
    </row>
    <row r="7">
      <c r="A7" s="4" t="inlineStr">
        <is>
          <t>Exercise price of warrants | $ / shares</t>
        </is>
      </c>
      <c r="E7" s="7" t="n">
        <v>2.5</v>
      </c>
    </row>
    <row r="8">
      <c r="A8" s="4" t="inlineStr">
        <is>
          <t>Immutep received cash payment</t>
        </is>
      </c>
      <c r="D8" s="6" t="n">
        <v>1460000</v>
      </c>
      <c r="E8" s="6" t="n">
        <v>1050</v>
      </c>
    </row>
    <row r="9">
      <c r="A9" s="4" t="inlineStr">
        <is>
          <t>July Two Thousand Seventeen Issued Warrants [member]</t>
        </is>
      </c>
    </row>
    <row r="10">
      <c r="A10" s="3" t="inlineStr">
        <is>
          <t>Disclosure of detailed information about warrant liability [line items]</t>
        </is>
      </c>
    </row>
    <row r="11">
      <c r="A11" s="4" t="inlineStr">
        <is>
          <t>Warrants fair value, Beginning balance</t>
        </is>
      </c>
      <c r="F11" s="5" t="n">
        <v>3164413</v>
      </c>
      <c r="G11" s="5" t="n">
        <v>2945358</v>
      </c>
    </row>
    <row r="12">
      <c r="A12" s="4" t="inlineStr">
        <is>
          <t>Exercising of warrants</t>
        </is>
      </c>
      <c r="B12" s="4" t="inlineStr">
        <is>
          <t>[1]</t>
        </is>
      </c>
      <c r="G12" s="5" t="n">
        <v>-1277028</v>
      </c>
    </row>
    <row r="13">
      <c r="A13" s="4" t="inlineStr">
        <is>
          <t>Changes in fair value of US investor warrants</t>
        </is>
      </c>
      <c r="F13" s="5" t="n">
        <v>-2214813</v>
      </c>
      <c r="G13" s="5" t="n">
        <v>-961176</v>
      </c>
    </row>
    <row r="14">
      <c r="A14" s="4" t="inlineStr">
        <is>
          <t>Warrants fair value, Ending balance</t>
        </is>
      </c>
      <c r="F14" s="6" t="n">
        <v>949600</v>
      </c>
      <c r="G14" s="5" t="n">
        <v>3164413</v>
      </c>
      <c r="H14" s="6" t="n">
        <v>2945358</v>
      </c>
    </row>
    <row r="15">
      <c r="A15" s="4" t="inlineStr">
        <is>
          <t>December Two Thousand Eighteen Issued Warrants [member]</t>
        </is>
      </c>
    </row>
    <row r="16">
      <c r="A16" s="3" t="inlineStr">
        <is>
          <t>Disclosure of detailed information about warrant liability [line items]</t>
        </is>
      </c>
    </row>
    <row r="17">
      <c r="A17" s="4" t="inlineStr">
        <is>
          <t>Warrants fair value at issue date</t>
        </is>
      </c>
      <c r="G17" s="6" t="n">
        <v>2457259</v>
      </c>
    </row>
    <row r="18"/>
    <row r="19">
      <c r="A19" s="4" t="inlineStr">
        <is>
          <t>[1]</t>
        </is>
      </c>
      <c r="B19" s="4" t="inlineStr">
        <is>
          <t>In September and October 2018, US investors exercised 419,733 warrants at an exercise price of US$ 2.50 each. Immutep received US$1.05 million (A$1.46 million) cash payment in total.</t>
        </is>
      </c>
    </row>
  </sheetData>
  <mergeCells count="5">
    <mergeCell ref="A1:B2"/>
    <mergeCell ref="D1:E1"/>
    <mergeCell ref="F1:H1"/>
    <mergeCell ref="A18:G18"/>
    <mergeCell ref="B19:G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27" customWidth="1" min="5" max="5"/>
    <col width="30" customWidth="1" min="6" max="6"/>
    <col width="24" customWidth="1" min="7" max="7"/>
    <col width="24" customWidth="1" min="8" max="8"/>
    <col width="14" customWidth="1" min="9" max="9"/>
  </cols>
  <sheetData>
    <row r="1">
      <c r="A1" s="1" t="inlineStr">
        <is>
          <t>Non Current Liabilities - US Warrant Liability - Additional Information (Detail)</t>
        </is>
      </c>
      <c r="B1" s="2" t="inlineStr">
        <is>
          <t>May 11, 2015AUD ($)</t>
        </is>
      </c>
      <c r="C1" s="2" t="inlineStr">
        <is>
          <t>Dec. 31, 2018AUD ($)shares</t>
        </is>
      </c>
      <c r="D1" s="2" t="inlineStr">
        <is>
          <t>Dec. 31, 2018$ / sharesshares</t>
        </is>
      </c>
      <c r="E1" s="2" t="inlineStr">
        <is>
          <t>Jul. 31, 2017AUD ($)shares</t>
        </is>
      </c>
      <c r="F1" s="2" t="inlineStr">
        <is>
          <t>Jul. 31, 2017$ / sharesshares</t>
        </is>
      </c>
      <c r="G1" s="2" t="inlineStr">
        <is>
          <t>Oct. 31, 2018$ / shares</t>
        </is>
      </c>
      <c r="H1" s="2" t="inlineStr">
        <is>
          <t>Nov. 30, 2019$ / shares</t>
        </is>
      </c>
      <c r="I1" s="2" t="inlineStr">
        <is>
          <t>Nov. 05, 2019</t>
        </is>
      </c>
    </row>
    <row r="2">
      <c r="A2" s="3" t="inlineStr">
        <is>
          <t>Disclosure of detailed information about borrowings [line items]</t>
        </is>
      </c>
    </row>
    <row r="3">
      <c r="A3" s="4" t="inlineStr">
        <is>
          <t>Proceeds from issuance of American Depositary Shares and warrants | $</t>
        </is>
      </c>
      <c r="B3" s="6" t="n">
        <v>13750828</v>
      </c>
      <c r="C3" s="6" t="n">
        <v>7328509</v>
      </c>
      <c r="E3" s="6" t="n">
        <v>6561765</v>
      </c>
    </row>
    <row r="4">
      <c r="A4" s="4" t="inlineStr">
        <is>
          <t>Exercise price of warrants</t>
        </is>
      </c>
      <c r="G4" s="7" t="n">
        <v>2.5</v>
      </c>
    </row>
    <row r="5">
      <c r="A5" s="4" t="inlineStr">
        <is>
          <t>Share consolidation ratio</t>
        </is>
      </c>
      <c r="H5" s="5" t="n">
        <v>1</v>
      </c>
    </row>
    <row r="6">
      <c r="A6" s="4" t="inlineStr">
        <is>
          <t>Ratio of shares to american depository receipts</t>
        </is>
      </c>
      <c r="I6" s="5" t="n">
        <v>100</v>
      </c>
    </row>
    <row r="7">
      <c r="A7" s="4" t="inlineStr">
        <is>
          <t>American Depository Shares [member]</t>
        </is>
      </c>
    </row>
    <row r="8">
      <c r="A8" s="3" t="inlineStr">
        <is>
          <t>Disclosure of detailed information about borrowings [line items]</t>
        </is>
      </c>
    </row>
    <row r="9">
      <c r="A9" s="4" t="inlineStr">
        <is>
          <t>Exercise price</t>
        </is>
      </c>
      <c r="H9" s="7" t="n">
        <v>2.49</v>
      </c>
    </row>
    <row r="10">
      <c r="A10" s="4" t="inlineStr">
        <is>
          <t>American Depository Shares [member] | Ratio Two [Member]</t>
        </is>
      </c>
    </row>
    <row r="11">
      <c r="A11" s="3" t="inlineStr">
        <is>
          <t>Disclosure of detailed information about borrowings [line items]</t>
        </is>
      </c>
    </row>
    <row r="12">
      <c r="A12" s="4" t="inlineStr">
        <is>
          <t>Ratio of shares to american depository receipts</t>
        </is>
      </c>
      <c r="I12" s="5" t="n">
        <v>10</v>
      </c>
    </row>
    <row r="13">
      <c r="A13" s="4" t="inlineStr">
        <is>
          <t>American Depository Shares [member] | Concurrent Private Placement [member]</t>
        </is>
      </c>
    </row>
    <row r="14">
      <c r="A14" s="3" t="inlineStr">
        <is>
          <t>Disclosure of detailed information about borrowings [line items]</t>
        </is>
      </c>
    </row>
    <row r="15">
      <c r="A15" s="4" t="inlineStr">
        <is>
          <t>Number of shares issued | shares</t>
        </is>
      </c>
      <c r="C15" s="5" t="n">
        <v>2080000</v>
      </c>
      <c r="D15" s="5" t="n">
        <v>2080000</v>
      </c>
      <c r="E15" s="5" t="n">
        <v>1973451</v>
      </c>
      <c r="F15" s="5" t="n">
        <v>1973451</v>
      </c>
    </row>
    <row r="16">
      <c r="A16" s="4" t="inlineStr">
        <is>
          <t>Exercise price of warrants</t>
        </is>
      </c>
      <c r="D16" s="7" t="n">
        <v>2.5</v>
      </c>
      <c r="F16" s="7" t="n">
        <v>2.5</v>
      </c>
    </row>
    <row r="17">
      <c r="A17" s="4" t="inlineStr">
        <is>
          <t>Warrants, expiration period</t>
        </is>
      </c>
      <c r="C17" s="4" t="inlineStr">
        <is>
          <t>Feb. 12,
		2022</t>
        </is>
      </c>
      <c r="E17" s="4" t="inlineStr">
        <is>
          <t>Jan. 5,
		202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1" customWidth="1" min="5" max="5"/>
    <col width="37" customWidth="1" min="6" max="6"/>
    <col width="37" customWidth="1" min="7" max="7"/>
  </cols>
  <sheetData>
    <row r="1">
      <c r="A1" s="1" t="inlineStr">
        <is>
          <t>Non Current Liabilities - US Warrant Liability - Summary of Fair Value of Warrants (Detail)</t>
        </is>
      </c>
      <c r="B1" s="2" t="inlineStr">
        <is>
          <t>1 Months Ended</t>
        </is>
      </c>
      <c r="D1" s="2" t="inlineStr">
        <is>
          <t>6 Months Ended</t>
        </is>
      </c>
      <c r="F1" s="2" t="inlineStr">
        <is>
          <t>12 Months Ended</t>
        </is>
      </c>
    </row>
    <row r="2">
      <c r="B2" s="2" t="inlineStr">
        <is>
          <t>Jul. 31, 2017AUD ($)$ / sharesshares</t>
        </is>
      </c>
      <c r="C2" s="2" t="inlineStr">
        <is>
          <t>Jul. 31, 2017AUD ($)$ / sharesshares</t>
        </is>
      </c>
      <c r="D2" s="2" t="inlineStr">
        <is>
          <t>Dec. 31, 2018AUD ($)$ / shares</t>
        </is>
      </c>
      <c r="E2" s="2" t="inlineStr">
        <is>
          <t>Dec. 31, 2018AUD ($)$ / shares</t>
        </is>
      </c>
      <c r="F2" s="2" t="inlineStr">
        <is>
          <t>Jun. 30, 2020AUD ($)$ / sharesshares</t>
        </is>
      </c>
      <c r="G2" s="2" t="inlineStr">
        <is>
          <t>Jun. 30, 2020AUD ($)$ / sharesshares</t>
        </is>
      </c>
    </row>
    <row r="3">
      <c r="A3" s="3" t="inlineStr">
        <is>
          <t>Disclosure of detailed information about borrowings [line items]</t>
        </is>
      </c>
    </row>
    <row r="4">
      <c r="A4" s="4" t="inlineStr">
        <is>
          <t>Fair value | $</t>
        </is>
      </c>
      <c r="D4" s="6" t="n">
        <v>2457259</v>
      </c>
      <c r="E4" s="6" t="n">
        <v>2457259</v>
      </c>
    </row>
    <row r="5">
      <c r="A5" s="4" t="inlineStr">
        <is>
          <t>US Warrants [member] | December Two Thousand Eighteen Exercise of Warrants [member]</t>
        </is>
      </c>
    </row>
    <row r="6">
      <c r="A6" s="3" t="inlineStr">
        <is>
          <t>Disclosure of detailed information about borrowings [line items]</t>
        </is>
      </c>
    </row>
    <row r="7">
      <c r="A7" s="4" t="inlineStr">
        <is>
          <t>Historic volatility</t>
        </is>
      </c>
      <c r="D7" s="4" t="inlineStr">
        <is>
          <t>59.95%</t>
        </is>
      </c>
      <c r="E7" s="4" t="inlineStr">
        <is>
          <t>59.95%</t>
        </is>
      </c>
      <c r="F7" s="4" t="inlineStr">
        <is>
          <t>72.04%</t>
        </is>
      </c>
      <c r="G7" s="4" t="inlineStr">
        <is>
          <t>72.04%</t>
        </is>
      </c>
    </row>
    <row r="8">
      <c r="A8" s="4" t="inlineStr">
        <is>
          <t>Exercise price</t>
        </is>
      </c>
      <c r="D8" s="7" t="n">
        <v>2.5</v>
      </c>
      <c r="F8" s="7" t="n">
        <v>2.49</v>
      </c>
    </row>
    <row r="9">
      <c r="A9" s="4" t="inlineStr">
        <is>
          <t>Share price</t>
        </is>
      </c>
      <c r="D9" s="7" t="n">
        <v>2.21</v>
      </c>
      <c r="F9" s="7" t="n">
        <v>1.08</v>
      </c>
    </row>
    <row r="10">
      <c r="A10" s="4" t="inlineStr">
        <is>
          <t>Risk-free interest rate</t>
        </is>
      </c>
      <c r="D10" s="4" t="inlineStr">
        <is>
          <t>2.68%</t>
        </is>
      </c>
      <c r="E10" s="4" t="inlineStr">
        <is>
          <t>2.68%</t>
        </is>
      </c>
      <c r="F10" s="4" t="inlineStr">
        <is>
          <t>0.16%</t>
        </is>
      </c>
      <c r="G10" s="4" t="inlineStr">
        <is>
          <t>0.16%</t>
        </is>
      </c>
    </row>
    <row r="11">
      <c r="A11" s="4" t="inlineStr">
        <is>
          <t>Dividend yield</t>
        </is>
      </c>
      <c r="D11" s="4" t="inlineStr">
        <is>
          <t>0.00%</t>
        </is>
      </c>
      <c r="E11" s="4" t="inlineStr">
        <is>
          <t>0.00%</t>
        </is>
      </c>
      <c r="F11" s="4" t="inlineStr">
        <is>
          <t>0.00%</t>
        </is>
      </c>
      <c r="G11" s="4" t="inlineStr">
        <is>
          <t>0.00%</t>
        </is>
      </c>
    </row>
    <row r="12">
      <c r="A12" s="4" t="inlineStr">
        <is>
          <t>Fair value per warrant | (per share)</t>
        </is>
      </c>
      <c r="D12" s="11" t="n">
        <v>0.8474</v>
      </c>
      <c r="E12" s="11" t="n">
        <v>1.1814</v>
      </c>
      <c r="F12" s="11" t="n">
        <v>0.1395</v>
      </c>
      <c r="G12" s="11" t="n">
        <v>0.2033</v>
      </c>
    </row>
    <row r="13">
      <c r="A13" s="4" t="inlineStr">
        <is>
          <t>Fair value | $</t>
        </is>
      </c>
      <c r="F13" s="6" t="n">
        <v>422789</v>
      </c>
      <c r="G13" s="6" t="n">
        <v>422789</v>
      </c>
    </row>
    <row r="14">
      <c r="A14" s="4" t="inlineStr">
        <is>
          <t>Number of shares issued | shares</t>
        </is>
      </c>
      <c r="F14" s="5" t="n">
        <v>2080000</v>
      </c>
      <c r="G14" s="5" t="n">
        <v>2080000</v>
      </c>
    </row>
    <row r="15">
      <c r="A15" s="4" t="inlineStr">
        <is>
          <t>US Warrants [member] | July Two Thousand Seventeen Exercise Of Warrants [member]</t>
        </is>
      </c>
    </row>
    <row r="16">
      <c r="A16" s="3" t="inlineStr">
        <is>
          <t>Disclosure of detailed information about borrowings [line items]</t>
        </is>
      </c>
    </row>
    <row r="17">
      <c r="A17" s="4" t="inlineStr">
        <is>
          <t>Historic volatility</t>
        </is>
      </c>
      <c r="B17" s="4" t="inlineStr">
        <is>
          <t>58.00%</t>
        </is>
      </c>
      <c r="C17" s="4" t="inlineStr">
        <is>
          <t>58.00%</t>
        </is>
      </c>
      <c r="F17" s="4" t="inlineStr">
        <is>
          <t>72.04%</t>
        </is>
      </c>
      <c r="G17" s="4" t="inlineStr">
        <is>
          <t>72.04%</t>
        </is>
      </c>
    </row>
    <row r="18">
      <c r="A18" s="4" t="inlineStr">
        <is>
          <t>Exercise price</t>
        </is>
      </c>
      <c r="B18" s="7" t="n">
        <v>2.5</v>
      </c>
      <c r="F18" s="7" t="n">
        <v>2.49</v>
      </c>
    </row>
    <row r="19">
      <c r="A19" s="4" t="inlineStr">
        <is>
          <t>Share price</t>
        </is>
      </c>
      <c r="B19" s="7" t="n">
        <v>2.17</v>
      </c>
      <c r="F19" s="7" t="n">
        <v>1.08</v>
      </c>
    </row>
    <row r="20">
      <c r="A20" s="4" t="inlineStr">
        <is>
          <t>Risk-free interest rate</t>
        </is>
      </c>
      <c r="B20" s="4" t="inlineStr">
        <is>
          <t>1.93%</t>
        </is>
      </c>
      <c r="C20" s="4" t="inlineStr">
        <is>
          <t>1.93%</t>
        </is>
      </c>
      <c r="F20" s="4" t="inlineStr">
        <is>
          <t>0.18%</t>
        </is>
      </c>
      <c r="G20" s="4" t="inlineStr">
        <is>
          <t>0.18%</t>
        </is>
      </c>
    </row>
    <row r="21">
      <c r="A21" s="4" t="inlineStr">
        <is>
          <t>Dividend yield</t>
        </is>
      </c>
      <c r="B21" s="4" t="inlineStr">
        <is>
          <t>0.00%</t>
        </is>
      </c>
      <c r="C21" s="4" t="inlineStr">
        <is>
          <t>0.00%</t>
        </is>
      </c>
      <c r="F21" s="4" t="inlineStr">
        <is>
          <t>0.00%</t>
        </is>
      </c>
      <c r="G21" s="4" t="inlineStr">
        <is>
          <t>0.00%</t>
        </is>
      </c>
    </row>
    <row r="22">
      <c r="A22" s="4" t="inlineStr">
        <is>
          <t>Fair value per warrant | (per share)</t>
        </is>
      </c>
      <c r="B22" s="11" t="n">
        <v>1.0716</v>
      </c>
      <c r="C22" s="11" t="n">
        <v>1.3962</v>
      </c>
      <c r="F22" s="11" t="n">
        <v>0.2327</v>
      </c>
      <c r="G22" s="11" t="n">
        <v>0.3391</v>
      </c>
    </row>
    <row r="23">
      <c r="A23" s="4" t="inlineStr">
        <is>
          <t>Fair value | $</t>
        </is>
      </c>
      <c r="B23" s="6" t="n">
        <v>2755375</v>
      </c>
      <c r="C23" s="6" t="n">
        <v>2755375</v>
      </c>
      <c r="F23" s="6" t="n">
        <v>526811</v>
      </c>
      <c r="G23" s="6" t="n">
        <v>526811</v>
      </c>
    </row>
    <row r="24">
      <c r="A24" s="4" t="inlineStr">
        <is>
          <t>Number of shares issued | shares</t>
        </is>
      </c>
      <c r="B24" s="5" t="n">
        <v>1973451</v>
      </c>
      <c r="C24" s="5" t="n">
        <v>1973451</v>
      </c>
      <c r="F24" s="5" t="n">
        <v>1553718</v>
      </c>
      <c r="G24" s="5" t="n">
        <v>1553718</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 Current Liabilities - Convertible Note - Summary of Convertible Note (Detail) - AUD ($)</t>
        </is>
      </c>
      <c r="B1" s="2" t="inlineStr">
        <is>
          <t>12 Months Ended</t>
        </is>
      </c>
    </row>
    <row r="2">
      <c r="B2" s="2" t="inlineStr">
        <is>
          <t>Jun. 30, 2020</t>
        </is>
      </c>
      <c r="C2" s="2" t="inlineStr">
        <is>
          <t>Jun. 30, 2019</t>
        </is>
      </c>
      <c r="D2" s="2" t="inlineStr">
        <is>
          <t>Jun. 30, 2018</t>
        </is>
      </c>
    </row>
    <row r="3">
      <c r="A3" s="3" t="inlineStr">
        <is>
          <t>Disclosure of detailed information about borrowings [line items]</t>
        </is>
      </c>
    </row>
    <row r="4">
      <c r="A4" s="4" t="inlineStr">
        <is>
          <t>Convertible note at fair value at beginning of reporting period</t>
        </is>
      </c>
      <c r="B4" s="6" t="n">
        <v>7642707</v>
      </c>
    </row>
    <row r="5">
      <c r="A5" s="4" t="inlineStr">
        <is>
          <t>Net change in fair value</t>
        </is>
      </c>
      <c r="B5" s="5" t="n">
        <v>1146406</v>
      </c>
      <c r="C5" s="6" t="n">
        <v>996875</v>
      </c>
      <c r="D5" s="6" t="n">
        <v>866848</v>
      </c>
    </row>
    <row r="6">
      <c r="A6" s="4" t="inlineStr">
        <is>
          <t>Convertible note at fair value at end of reporting period</t>
        </is>
      </c>
      <c r="B6" s="5" t="n">
        <v>8789113</v>
      </c>
      <c r="C6" s="5" t="n">
        <v>7642707</v>
      </c>
    </row>
    <row r="7">
      <c r="A7" s="4" t="inlineStr">
        <is>
          <t>Convertible Note at Fair Value [member]</t>
        </is>
      </c>
    </row>
    <row r="8">
      <c r="A8" s="3" t="inlineStr">
        <is>
          <t>Disclosure of detailed information about borrowings [line items]</t>
        </is>
      </c>
    </row>
    <row r="9">
      <c r="A9" s="4" t="inlineStr">
        <is>
          <t>Convertible note at fair value at beginning of reporting period</t>
        </is>
      </c>
      <c r="B9" s="5" t="n">
        <v>7642707</v>
      </c>
      <c r="C9" s="5" t="n">
        <v>6645832</v>
      </c>
    </row>
    <row r="10">
      <c r="A10" s="4" t="inlineStr">
        <is>
          <t>Net change in fair value</t>
        </is>
      </c>
      <c r="B10" s="5" t="n">
        <v>1146406</v>
      </c>
      <c r="C10" s="5" t="n">
        <v>996875</v>
      </c>
    </row>
    <row r="11">
      <c r="A11" s="4" t="inlineStr">
        <is>
          <t>Convertible note at fair value at end of reporting period</t>
        </is>
      </c>
      <c r="B11" s="6" t="n">
        <v>8789113</v>
      </c>
      <c r="C11" s="6" t="n">
        <v>7642707</v>
      </c>
      <c r="D11" s="6" t="n">
        <v>66458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07:53:05Z</dcterms:created>
  <dcterms:modified xmlns:dcterms="http://purl.org/dc/terms/" xmlns:xsi="http://www.w3.org/2001/XMLSchema-instance" xsi:type="dcterms:W3CDTF">2020-09-25T07:53:05Z</dcterms:modified>
</cp:coreProperties>
</file>